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Borrowings" sheetId="12" state="visible" r:id="rId12"/>
    <sheet xmlns:r="http://schemas.openxmlformats.org/officeDocument/2006/relationships" name="Revenue from contracts with cus" sheetId="13" state="visible" r:id="rId13"/>
    <sheet xmlns:r="http://schemas.openxmlformats.org/officeDocument/2006/relationships" name="Pension plans and other postret" sheetId="14" state="visible" r:id="rId14"/>
    <sheet xmlns:r="http://schemas.openxmlformats.org/officeDocument/2006/relationships" name="Earnings per common share" sheetId="15" state="visible" r:id="rId15"/>
    <sheet xmlns:r="http://schemas.openxmlformats.org/officeDocument/2006/relationships" name="Comprehensive income" sheetId="16" state="visible" r:id="rId16"/>
    <sheet xmlns:r="http://schemas.openxmlformats.org/officeDocument/2006/relationships" name="Derivative financial instrument" sheetId="17" state="visible" r:id="rId17"/>
    <sheet xmlns:r="http://schemas.openxmlformats.org/officeDocument/2006/relationships" name="Variable interest entities and "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ionship with Bayview Lendi" sheetId="22" state="visible" r:id="rId22"/>
    <sheet xmlns:r="http://schemas.openxmlformats.org/officeDocument/2006/relationships" name="Recent accounting developments" sheetId="23" state="visible" r:id="rId23"/>
    <sheet xmlns:r="http://schemas.openxmlformats.org/officeDocument/2006/relationships" name="Significant accounting polici_2" sheetId="24" state="visible" r:id="rId24"/>
    <sheet xmlns:r="http://schemas.openxmlformats.org/officeDocument/2006/relationships" name="Investment securities (Tables)" sheetId="25" state="visible" r:id="rId25"/>
    <sheet xmlns:r="http://schemas.openxmlformats.org/officeDocument/2006/relationships" name="Loans and leases and the allo_2" sheetId="26" state="visible" r:id="rId26"/>
    <sheet xmlns:r="http://schemas.openxmlformats.org/officeDocument/2006/relationships" name="Revenue from contracts with c_2" sheetId="27" state="visible" r:id="rId27"/>
    <sheet xmlns:r="http://schemas.openxmlformats.org/officeDocument/2006/relationships" name="Pension plans and other postr_2" sheetId="28" state="visible" r:id="rId28"/>
    <sheet xmlns:r="http://schemas.openxmlformats.org/officeDocument/2006/relationships" name="Earnings per common share (Tabl" sheetId="29" state="visible" r:id="rId29"/>
    <sheet xmlns:r="http://schemas.openxmlformats.org/officeDocument/2006/relationships" name="Comprehensive income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Investment Securities - Amortiz" sheetId="35" state="visible" r:id="rId35"/>
    <sheet xmlns:r="http://schemas.openxmlformats.org/officeDocument/2006/relationships" name="Investment Securities - Additio" sheetId="36" state="visible" r:id="rId36"/>
    <sheet xmlns:r="http://schemas.openxmlformats.org/officeDocument/2006/relationships" name="Investment Securities - Amort_2" sheetId="37" state="visible" r:id="rId37"/>
    <sheet xmlns:r="http://schemas.openxmlformats.org/officeDocument/2006/relationships" name="Investment Securities - Investm" sheetId="38" state="visible" r:id="rId38"/>
    <sheet xmlns:r="http://schemas.openxmlformats.org/officeDocument/2006/relationships" name="Loans and Leases and the Allo_3" sheetId="39" state="visible" r:id="rId39"/>
    <sheet xmlns:r="http://schemas.openxmlformats.org/officeDocument/2006/relationships" name="Loans and Leases and the Allo_4" sheetId="40" state="visible" r:id="rId40"/>
    <sheet xmlns:r="http://schemas.openxmlformats.org/officeDocument/2006/relationships" name="Loans and Leases and the Allo_5" sheetId="41" state="visible" r:id="rId41"/>
    <sheet xmlns:r="http://schemas.openxmlformats.org/officeDocument/2006/relationships" name="Loans and Leases and the Allo_6" sheetId="42" state="visible" r:id="rId42"/>
    <sheet xmlns:r="http://schemas.openxmlformats.org/officeDocument/2006/relationships" name="Loans and Leases and the Allo_7" sheetId="43" state="visible" r:id="rId43"/>
    <sheet xmlns:r="http://schemas.openxmlformats.org/officeDocument/2006/relationships" name="Loans and Leases and the Allo_8" sheetId="44" state="visible" r:id="rId44"/>
    <sheet xmlns:r="http://schemas.openxmlformats.org/officeDocument/2006/relationships" name="Loans and Leases and the Allo_9" sheetId="45" state="visible" r:id="rId45"/>
    <sheet xmlns:r="http://schemas.openxmlformats.org/officeDocument/2006/relationships" name="Loans and Leases and the All_10" sheetId="46" state="visible" r:id="rId46"/>
    <sheet xmlns:r="http://schemas.openxmlformats.org/officeDocument/2006/relationships" name="Loans and Leases and the All_11" sheetId="47" state="visible" r:id="rId47"/>
    <sheet xmlns:r="http://schemas.openxmlformats.org/officeDocument/2006/relationships" name="Loans and Leases and the All_12" sheetId="48" state="visible" r:id="rId48"/>
    <sheet xmlns:r="http://schemas.openxmlformats.org/officeDocument/2006/relationships" name="Loans and Leases and the All_13" sheetId="49" state="visible" r:id="rId49"/>
    <sheet xmlns:r="http://schemas.openxmlformats.org/officeDocument/2006/relationships" name="Borrowings - Additional Informa"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Pension Plans and Other Postr_3" sheetId="54" state="visible" r:id="rId54"/>
    <sheet xmlns:r="http://schemas.openxmlformats.org/officeDocument/2006/relationships" name="Pension Plans and Other Postr_4" sheetId="55" state="visible" r:id="rId55"/>
    <sheet xmlns:r="http://schemas.openxmlformats.org/officeDocument/2006/relationships" name="Earnings Per Common Share - Com" sheetId="56" state="visible" r:id="rId56"/>
    <sheet xmlns:r="http://schemas.openxmlformats.org/officeDocument/2006/relationships" name="Earnings Per Common Share - C_2" sheetId="57" state="visible" r:id="rId57"/>
    <sheet xmlns:r="http://schemas.openxmlformats.org/officeDocument/2006/relationships" name="Earnings Per Common Share - Add" sheetId="58" state="visible" r:id="rId58"/>
    <sheet xmlns:r="http://schemas.openxmlformats.org/officeDocument/2006/relationships" name="Comprehensive Income - Componen" sheetId="59" state="visible" r:id="rId59"/>
    <sheet xmlns:r="http://schemas.openxmlformats.org/officeDocument/2006/relationships" name="Comprehensive Income - Accumula"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Variable Interest Entities an_2" sheetId="68" state="visible" r:id="rId68"/>
    <sheet xmlns:r="http://schemas.openxmlformats.org/officeDocument/2006/relationships" name="Fair Value Measurements - Asset" sheetId="69" state="visible" r:id="rId69"/>
    <sheet xmlns:r="http://schemas.openxmlformats.org/officeDocument/2006/relationships" name="Fair Value Measurements - Chang" sheetId="70" state="visible" r:id="rId70"/>
    <sheet xmlns:r="http://schemas.openxmlformats.org/officeDocument/2006/relationships" name="Fair Value Measurements - Addit" sheetId="71" state="visible" r:id="rId71"/>
    <sheet xmlns:r="http://schemas.openxmlformats.org/officeDocument/2006/relationships" name="Fair Value Measurements - Quant" sheetId="72" state="visible" r:id="rId72"/>
    <sheet xmlns:r="http://schemas.openxmlformats.org/officeDocument/2006/relationships" name="Fair Value Measurements - Carry"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Information - Informati"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Relationship with Bayview Len_2" sheetId="79" state="visible" r:id="rId79"/>
    <sheet xmlns:r="http://schemas.openxmlformats.org/officeDocument/2006/relationships" name="Recent Accounting Developments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TB</t>
        </is>
      </c>
    </row>
    <row r="10">
      <c r="A10" s="4" t="inlineStr">
        <is>
          <t>Entity Registrant Name</t>
        </is>
      </c>
      <c r="B10" s="4" t="inlineStr">
        <is>
          <t>M&amp;T BANK CORPORATION</t>
        </is>
      </c>
    </row>
    <row r="11">
      <c r="A11" s="4" t="inlineStr">
        <is>
          <t>Entity Central Index Key</t>
        </is>
      </c>
      <c r="B11" s="4" t="inlineStr">
        <is>
          <t>000003627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28292616</v>
      </c>
    </row>
    <row r="17">
      <c r="A17" s="4" t="inlineStr">
        <is>
          <t>Entity File Number</t>
        </is>
      </c>
      <c r="B17" s="4" t="inlineStr">
        <is>
          <t>1-9861</t>
        </is>
      </c>
    </row>
    <row r="18">
      <c r="A18" s="4" t="inlineStr">
        <is>
          <t>Entity Tax Identification Number</t>
        </is>
      </c>
      <c r="B18" s="4" t="inlineStr">
        <is>
          <t>16-0968385</t>
        </is>
      </c>
    </row>
    <row r="19">
      <c r="A19" s="4" t="inlineStr">
        <is>
          <t>Entity Incorporation, State or Country Code</t>
        </is>
      </c>
      <c r="B19" s="4" t="inlineStr">
        <is>
          <t>NY</t>
        </is>
      </c>
    </row>
    <row r="20">
      <c r="A20" s="4" t="inlineStr">
        <is>
          <t>Title of 12(b) Security</t>
        </is>
      </c>
      <c r="B20" s="4" t="inlineStr">
        <is>
          <t>Common Stock, $.50 par value</t>
        </is>
      </c>
    </row>
    <row r="21">
      <c r="A21" s="4" t="inlineStr">
        <is>
          <t>Security Exchange Name</t>
        </is>
      </c>
      <c r="B21" s="4" t="inlineStr">
        <is>
          <t>NYSE</t>
        </is>
      </c>
    </row>
    <row r="22">
      <c r="A22" s="4" t="inlineStr">
        <is>
          <t>Entity Address, Address Line One</t>
        </is>
      </c>
      <c r="B22" s="4" t="inlineStr">
        <is>
          <t>One M &amp; T Plaza</t>
        </is>
      </c>
    </row>
    <row r="23">
      <c r="A23" s="4" t="inlineStr">
        <is>
          <t>Entity Address, Postal Zip Code</t>
        </is>
      </c>
      <c r="B23" s="4" t="inlineStr">
        <is>
          <t>14203</t>
        </is>
      </c>
    </row>
    <row r="24">
      <c r="A24" s="4" t="inlineStr">
        <is>
          <t>Entity Address, City or Town</t>
        </is>
      </c>
      <c r="B24" s="4" t="inlineStr">
        <is>
          <t>Buffalo</t>
        </is>
      </c>
    </row>
    <row r="25">
      <c r="A25" s="4" t="inlineStr">
        <is>
          <t>Entity Address, State or Province</t>
        </is>
      </c>
      <c r="B25" s="4" t="inlineStr">
        <is>
          <t>NY</t>
        </is>
      </c>
    </row>
    <row r="26">
      <c r="A26" s="4" t="inlineStr">
        <is>
          <t>City Area Code</t>
        </is>
      </c>
      <c r="B26" s="4" t="inlineStr">
        <is>
          <t>716</t>
        </is>
      </c>
    </row>
    <row r="27">
      <c r="A27" s="4" t="inlineStr">
        <is>
          <t>Local Phone Number</t>
        </is>
      </c>
      <c r="B27" s="4" t="inlineStr">
        <is>
          <t>635-4000</t>
        </is>
      </c>
    </row>
    <row r="28">
      <c r="A28" s="4" t="inlineStr">
        <is>
          <t>Document Quarterly Report</t>
        </is>
      </c>
      <c r="B28" s="4" t="inlineStr">
        <is>
          <t>true</t>
        </is>
      </c>
    </row>
    <row r="29">
      <c r="A29" s="4" t="inlineStr">
        <is>
          <t>Document Transition Report</t>
        </is>
      </c>
      <c r="B29" s="4" t="inlineStr">
        <is>
          <t>false</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2. Investment securities The amortized cost and estimated fair value of investment securities were as follows:
Amortized Cost
Gross Unrealized Gains
Gross Unrealized Losses
Estimated Fair Value
(In thousands)
September 30, 2020
Investment securities available for sale:
U.S. Treasury and federal agencies
$
9,154
$
226
$
10
$
9,370
Mortgage-backed securities:
Government issued or guaranteed
4,944,979
221,561
839
5,165,701
Privately issued
16
—
—
16
Other debt securities
135,915
1,328
9,992
127,251
5,090,064
223,115
10,841
5,302,338
Investment securities held to maturity:
U.S. Treasury and federal agencies
3,000
—
—
3,000
Obligations of states and political subdivisions
1,855
10
—
1,865
Mortgage-backed securities:
Government issued or guaranteed
1,850,864
100,104
92
1,950,876
Privately issued
80,013
11,010
17,800
73,223
Other debt securities
2,962
—
—
2,962
1,938,694
111,124
17,892
2,031,926
Total debt securities
$
7,028,758
$
334,239
$
28,733
$
7,334,264
Equity and other securities:
Readily marketable equity — at fair value
$
77,708
$
23,474
$
—
$
101,182
Other — at cost
380,790
—
—
380,790
Total equity and other securities
$
458,498
$
23,474
$
—
$
481,972
December 31, 2019
Investment securities available for sale:
U.S. Treasury and federal agencies
$
9,742
$
41
$
16
$
9,767
Obligations of states and political subdivisions
776
2
3
775
Mortgage-backed securities:
Government issued or guaranteed
6,113,913
88,634
21,607
6,180,940
Privately issued
16
—
—
16
Other debt securities
133,829
2,046
8,597
127,278
6,258,276
90,723
30,223
6,318,776
Investment securities held to maturity:
U.S. Treasury and federal agencies
249,862
286
—
250,148
Obligations of states and political subdivisions
4,140
16
—
4,156
Mortgage-backed securities:
Government issued or guaranteed
2,306,180
50,381
1,992
2,354,569
Privately issued
93,496
11,779
18,181
87,094
Other debt securities
3,239
—
—
3,239
2,656,917
62,462
20,173
2,699,206
Total debt securities
$
8,915,193
$
153,185
$
50,396
$
9,017,982
Equity and other securities:
Readily marketable equity — at fair value
$
105,524
$
34,786
$
269
$
140,041
Other — at cost
381,517
—
—
381,517
Total equity and other securities
$
487,041
$
34,786
$
269
$
521,558
2. Investment securities, continued There were no significant gross realized gains or losses from sales of investment securities for the three-month and nine-month periods ended September 30, 2020 and 2019. Unrealized gains on equity securities during the three months ended September 30, 2020 were $3 million and unrealized losses during the nine months ended September 30, 2020 were $11 million, compared with unrealized gains of $4 million and $24 million during the three months and nine months ended September 30, 2019, respectively. At September 30, 2020, the amortized cost and estimated fair value of debt securities by contractual maturity were as follows:
Amortized Cost
Estimated Fair Value
(In thousands)
Debt securities available for sale:
Due in one year or less
$
5,197
5,207
Due after one year through five years
11,446
12,009
Due after five years through ten years
98,426
95,033
Due after ten years
30,000
24,372
145,069
136,621
Mortgage-backed securities available for sale
4,944,995
5,165,717
$
5,090,064
5,302,338
Debt securities held to maturity:
Due in one year or less
$
4,680
4,688
Due after one year through five years
175
177
Due after ten years
2,962
2,962
7,817
7,827
Mortgage-backed securities held to maturity
1,930,877
2,024,099
$
1,938,694
2,031,926
2. Investment securities, continued A summary of investment securities that as of September 30, 2020 and December 31, 2019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September 30, 2020
Investment securities available for sale:
U.S. Treasury and federal agencies
$
985
(10
)
—
—
Mortgage-backed securities:
Government issued or guaranteed
20,313
(364
)
21,735
(475
)
Other debt securities
42,385
(1,087
)
62,659
(8,905
)
63,683
(1,461
)
84,394
(9,380
)
Investment securities held to maturity:
Mortgage-backed securities:
Government issued or guaranteed
11,357
(92
)
—
—
Privately issued
7,476
(32
)
46,048
(17,768
)
18,833
(124
)
46,048
(17,768
)
Total
$
82,516
(1,585
)
130,442
(27,148
)
December 31, 2019
Investment securities available for sale:
U.S. Treasury and federal agencies
$
1,406
(7
)
2,893
(9
)
Obligations of states and political subdivisions
—
—
277
(3
)
Mortgage-backed securities:
Government issued or guaranteed
117,299
(222
)
2,002,364
(21,385
)
Other debt securities
6,600
(354
)
56,313
(8,243
)
125,305
(583
)
2,061,847
(29,640
)
Investment securities held to maturity:
Mortgage-backed securities:
Government issued or guaranteed
2,727
(5
)
145,235
(1,987
)
Privately issued
—
—
49,656
(18,181
)
2,727
(5
)
194,891
(20,168
)
Total
$
128,032
(588
)
2,256,738
(49,808
) The Company owned 290 individual debt securities with aggregate gross unrealized losses of $29 million at September 30, 2020. Based on a review of each of the securities in the investment securities portfolio at September 30, 2020, the Company concluded that it expected to recover the amortized cost basis of its investment. As of September 30, 2020, the Company does not intend to sell nor is it anticipated that it would be required to sell any of its impaired investment securities at a loss. At September 30, 2020, the Company has not identified events or changes in circumstances which may have a significant adverse effect on the fair value of the $381 million of cost method equity securities. 2. Investment securities, continued As described in notes 3 and 15, on January 1, 2020 the Company adopted amended accounting guidance that requires an allowance for credit losses be deducted from the amortized cost basis of financial assets, including investment securities held to maturity, to present the net carrying value at the amount that is expected to be collected over their contractual term. The Company estimated no material allowance for credit losses for its investment securities classified as held-to-maturity at January 1, 2020 or September 30, 2020, as the substantial majority of such investment securities are obligations backed by the U.S. government or it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9 Months Ended</t>
        </is>
      </c>
    </row>
    <row r="2">
      <c r="B2" s="2" t="inlineStr">
        <is>
          <t>Sep. 30, 2020</t>
        </is>
      </c>
    </row>
    <row r="3">
      <c r="A3" s="3" t="inlineStr">
        <is>
          <t>Receivables [Abstract]</t>
        </is>
      </c>
    </row>
    <row r="4">
      <c r="A4" s="4" t="inlineStr">
        <is>
          <t>Loans and leases and the allowance for credit losses</t>
        </is>
      </c>
      <c r="B4" s="4" t="inlineStr">
        <is>
          <t>3. Loans and leases and the allowance for credit losses Effective January 1, 2020 the Company adopted amended accounting guidance which requires an allowance for credit losses be deducted from the amortized cost basis of financial assets to present the net carrying value at the amount that is expected to be collected over their contractual term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in the income statement as an adjustment to the provision for credit losses. The new guidance replaced the previous incurred loss model for determining the allowance for credit losses. The adoption resulted in a $132 million increase in the allowance for credit losses at January 1, 2020. Prior to January 1, 2020, the Company generally recognized the excess of cash flows expected at acquisition over the estimated fair value of the acquired loans as interest income over the remaining lives of such loans regardless of the borrowers’ repayment status. Effective with the adoption of the new accounting standard, the Company’s nonaccrual loan policy now applies to loans acquired at a discount. That change added $171 million to nonaccrual loans as of the January 1, 2020 adoption date. Past due and nonaccrual loans A summary of current, past due and nonaccrual loans as of September 30, 2020 and December 31, 2019 follows:
Current
30-89 Days Past Due
Accruing Loans Due 90 Days or More
Nonaccrual
Total
(In thousands)
September 30, 2020
Commercial, financial, leasing, etc.
$
27,249,552
282,917
8,551
350,628
$
27,891,648
Real estate:
Commercial
27,250,676
197,881
8,189
252,515
27,709,261
Residential builder and developer
1,353,863
7,282
—
1,833
1,362,978
Other commercial construction
8,405,525
66,599
94
37,627
8,509,845
Residential
13,934,309
185,420
503,450
297,636
14,920,815
Residential — limited documentation
1,606,130
20,980
—
115,783
1,742,893
Consumer:
Home equity lines and loans
4,000,829
22,209
—
78,820
4,101,858
Recreational finance
6,838,126
36,003
—
24,191
6,898,320
Automobile
3,829,968
42,906
—
42,374
3,915,248
Other
1,337,042
11,601
6,974
38,565
1,394,182
Total
$
95,806,020
873,798
527,258
1,239,972
$
98,447,048
3. Loans and leases and the allowance for credit losses, continued
Current
30-89 Days Past Due
Accruing Loans Due 90 Days or More (a)
Accruing Loans Acquired a Discount Past Due 90 days or More (b)
Purchased Impaired (c)
Nonaccrual
Total
(In thousands)
December 31, 2019
Commercial, financial, leasing, etc.
$
23,290,797
184,011
16,776
27
—
346,557
$
23,838,168
Real estate:
Commercial
26,311,414
165,579
6,740
—
15,601
158,474
26,657,808
Residential builder and developer
1,521,315
21,195
—
—
753
3,982
1,547,245
Other commercial construction
7,204,148
95,346
3,360
—
1,237
32,770
7,336,861
Residential
12,760,040
451,274
486,515
5,788
143,145
235,663
14,082,425
Residential — limited documentation
1,858,037
65,215
181
—
66,809
83,427
2,073,669
Consumer:
Home equity lines and loans
4,386,511
30,229
—
1,662
—
63,215
4,481,617
Recreational finance
5,484,997
36,827
—
99
—
14,219
5,536,142
Automobile
3,787,221
78,478
—
—
—
21,293
3,886,992
Other
1,395,240
45,978
5,156
32,056
—
3,512
1,481,942
Total
$
87,999,720
1,174,132
518,728
39,632
227,545
963,112
$
90,922,869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A summary of outstanding loan balances for which COVID-19 related modifications were granted as of September 30, 2020 and June 30, 2020 is presented below. These loans meet the criteria described in note 1 and, as such, are not considered past due or otherwise in default of loan terms as of the dates presented.
September
June 30, 2020
(In thousands)
Commercial, financial, leasing, etc.
$
815,186
$
5,302,196
Real estate:
Commercial
4,452,846
7,802,006
Residential builder and developer
1,473
18,253
Other commercial construction
671,378
861,536
Residential
2,852,740
1,737,483
Residential — limited documentation
454,378
538,671
Consumer:
Home equity lines and loans
25,658
88,162
Recreational finance
39,754
254,205
Automobile
62,871
326,113
Other
2,336
16,611
Total
$
9,378,620
$
16,945,236
Substantially all of the loan modifications outstanding at September 30, 2020 are scheduled to expire in the fourth quarter of 2020. Should borrowers request further forbearance, the credit quality of the loans and the ability and willingness of borrowers to repay such loans will be re-assessed to determine whether the Company expects to receive all principal and interest payments due. 3. Loans and leases and the allowance for credit losses, continued One-to-four family residential mortgage loans held for sale were $571 million and $414 million at September 30, 2020 and December 31, 2019, respectively. Commercial real estate loans held for sale were $336 million at September 30, 2020 and $28 million at December 31, 2019. The outstanding principal balance and the carrying amount of loans acquired at a discount that were recorded at fair value at the acquisition date for which interest income was recognized based on expected future cash flows that were included in the consolidated balance sheet at December 31, 2019 were as follows:
(In thousands)
Outstanding principal balance
$
769,414
Carrying amount:
Commercial, financial, leasing, etc.
21,114
Commercial real estate
94,890
Residential real estate
341,807
Consumer
77,785
$
535,596
Purchased impaired loans included in the table above totaled
Three Months Ended September 30, 2019
Nine Months Ended September 30, 2019
Purchased
Other
Purchased
Other
Impaired
Acquired
Impaired
Acquired
(In thousands)
Balance at beginning of period
$
147,104
$
90,911
$
147,210
$
96,907
Interest income
(9,564
)
(9,238
)
(37,278
)
(28,621
)
Reclassifications from nonaccretable balance
9,079
3,990
36,687
12,312
Other (a)
—
41
—
5,106
Balance at end of period
$
146,619
$
85,704
$
146,619
$
85,704
(a)
Other changes in expected cash flows included changes in interest rates and prepayment assumptions. Credit quality indicators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oan officers in different geographic locations with the support of the Company’s credit department personnel continuously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3. Loans and leases and the allowance for credit losses, continued operating results, collateral values, geographic location, financial condition and performance, payment status, and other information. At least annually, updated financial information is obtained from commercial borrowers associated with pass grade loans and additional analysis is performed. On a quarterly basis, the Company’s centralized credit department reviews all criticized commercial loans and commercial real estate loans greater than $1 million to determine the appropriateness of the assigned loan grade, including whether the loan should be reported as accruing or nonaccruing. The following table summarizes the loan grades applied at September 30, 2020 to the various classes of the Company’s commercial loans and commercial real estate loans by origination year.
Term Loans by Origination Year
Revolving
Revolving Loans Converted to Term
2020
2019
2018
2017
2016
Prior
Loans
Loans
Total
(In thousands)
Commercial, financial, leasing, etc.:
Loan grades:
Pass
$
8,209,336
2,387,719
1,638,389
1,001,452
816,518
1,488,463
10,444,292
27,536
$
26,013,705
Criticized accrual
389,682
75,106
141,774
50,144
45,345
57,137
758,594
9,533
1,527,315
Criticized nonaccrual
2,793
23,546
49,840
16,456
18,790
66,410
165,625
7,168
350,628
Total commercial, financial, leasing, etc.
$
8,601,811
2,486,371
1,830,003
1,068,052
880,653
1,612,010
11,368,511
44,237
$
27,891,648
Real estate:
Commercial:
Loan grades:
Pass
$
2,773,454
4,911,992
3,458,071
2,851,599
2,823,120
6,188,879
810,180
—
$
23,817,295
Criticized accrual
343,722
436,191
531,848
294,994
728,208
1,252,953
51,535
—
3,639,451
Criticized nonaccrual
242
43,342
5,168
31,506
21,507
149,629
1,121
—
252,515
Total commercial real estate
$
3,117,418
5,391,525
3,995,087
3,178,099
3,572,835
7,591,461
862,836
—
$
27,709,261
Residential builder and developer:
Loan grades:
Pass
$
399,778
399,923
207,188
26,378
11,668
14,190
233,182
—
$
1,292,307
Criticized accrual
32,441
12,744
15,255
3,421
—
1,410
3,567
—
68,838
Criticized nonaccrual
—
518
—
—
—
1,315
—
—
1,833
Total residential builder and developer
$
432,219
413,185
222,443
29,799
11,668
16,915
236,749
—
$
1,362,978
Other commercial construction:
Loan grades:
Pass
$
721,942
2,613,554
2,229,748
1,137,823
352,930
299,184
77,873
—
$
7,433,054
Criticized accrual
26,338
223,956
365,284
243,108
166,048
14,430
—
—
1,039,164
Criticized nonaccrual
—
—
—
4,340
3,254
24,913
5,120
—
37,627
Total other commercial construction
$
748,280
2,837,510
2,595,032
1,385,271
522,232
338,527
82,993
—
$
8,509,845
Increases to criticized loans during 2020 were predominantly attributable to effects of the COVID-19 pandemic and the related re-grading of loans. The Company considers repayment performance a significant indicator of credit quality for its residential real estate loan and consumer loan portfolios. A summary of loans in accrual and nonaccrual status at September 30, 2020 for the various classes of the Company’s residential real estate loans and consumer loans by origination year is as follows. 3. Loans and leases and the allowance for credit losses, continued
Term Loans by Origination Year
Revolving
Revolving Loans Converted to Term
2020
2019
2018
2017
2016
Prior
Loans
Loans
Total
(In thousands)
Residential:
Current
$
2,089,095
1,489,244
664,588
1,282,631
756,137
7,583,780
68,834
—
$
13,934,309
30-89 days past due
4,319
8,534
5,234
17,517
6,758
143,058
—
—
185,420
Accruing loans past due 90 days or more
387
9,213
26,596
124,510
30,048
312,696
—
—
503,450
Nonaccrual
761
4,590
1,653
5,257
1,002
284,167
206
—
297,636
Total residential
$
2,094,562
1,511,581
698,071
1,429,915
793,945
8,323,701
69,040
—
$
14,920,815
Residential - limited documentation:
Current
$
—
—
—
—
—
1,606,130
—
—
$
1,606,130
30-89 days past due
—
—
—
—
—
20,980
—
—
20,980
Accruing loans past due 90 days or more
—
—
—
—
—
—
—
—
—
Nonaccrual
—
—
—
—
—
115,783
—
—
115,783
Total residential - limited documentation
$
—
—
—
—
—
1,742,893
—
—
$
1,742,893
Consumer:
Home equity lines and loans:
Current
$
668
4,357
1,961
2,155
163
57,998
2,622,825
1,310,702
$
4,000,829
30-89 days past due
—
—
72
—
—
1,809
1,374
18,954
22,209
Accruing loans past due 90 days or more
—
—
—
—
—
—
—
—
—
Nonaccrual
—
20
—
52
—
5,018
6,988
66,742
78,820
Total home equity lines and loans
$
668
4,377
2,033
2,207
163
64,825
2,631,187
1,396,398
$
4,101,858
3. Loans and leases and the allowance for credit losses, continued
Term Loans by Origination Year
Revolving
Revolving Loans Converted to Term
2020
2019
2018
2017
2016
Prior
Loans
Loans
Total
(In thousands)
Recreational finance:
Current
$
2,323,314
1,881,732
969,243
674,896
379,441
609,500
—
—
$
6,838,126
30-89 days past due
5,130
9,073
6,755
5,091
3,168
6,786
—
—
36,003
Accruing loans past due 90 days or more
—
—
—
—
—
—
—
—
—
Nonaccrual
1,314
3,961
3,790
4,175
2,379
8,572
—
—
24,191
Total recreational finance
$
2,329,758
1,894,766
979,788
684,162
384,988
624,858
—
—
$
6,898,320
Automobile:
Current
$
1,084,223
1,223,790
711,515
513,607
208,741
88,092
—
—
$
3,829,968
30-89 days past due
2,884
10,573
11,193
10,126
5,170
2,960
—
—
42,906
Accruing loans past due 90 days or more
—
—
—
—
—
—
—
—
—
Nonaccrual
1,244
7,754
11,224
11,010
6,461
4,681
—
—
42,374
Total automobile
$
1,088,351
1,242,117
733,932
534,743
220,372
95,733
—
—
$
3,915,248
Other:
Current
$
132,769
154,094
62,966
39,231
6,252
31,356
908,567
1,807
$
1,337,042
30-89 days past due
1,874
890
537
243
29
570
6,954
504
11,601
Accruing loans past due 90 days or more
—
—
—
—
—
287
6,687
—
6,974
Nonaccrual
1,540
446
442
226
43
383
35,186
299
38,565
Total other
$
136,183
155,430
63,945
39,700
6,324
32,596
957,394
2,610
$
1,394,182
Total loans and leases at September 30, 2020
$
18,549,250
15,936,862
11,120,334
8,351,948
6,393,180
20,443,519
16,208,710
1,443,245
$
98,447,048
The following table summarizes the loan grades applied at December 31, 2019 to the various classes of the Company’s commercial loans and commercial real estate loans.
Real Estate
Commercial,
Residential
Other
Financial,
Builder and
Commercial
Leasing, etc.
Commercial
Developer
Construction
(In thousands)
December 31, 2019
Pass
$
22,595,821
25,728,725
1,419,162
7,092,799
Criticized accrual
895,790
770,609
124,101
211,292
Criticized nonaccrual
346,557
158,474
3,982
32,770
Total
$
23,838,168
26,657,808
1,547,245
7,336,861
3. Loans and leases and the allowance for credit losses, continued Allowance for credit losses For purposes of determining the level of the allowance for credit losses, the Company evaluates its loan and lease portfolio by loan type. Changes in the allowance for credit losses for the three months ended September 30, 2020 were as follows:
Commercial, Financial,
Real Estate
Leasing, etc.
Commercial
Residential
Consumer
Total
(In thousands)
Beginning balance
$
398,257
576,321
118,921
544,737
$
1,638,236
Provision for credit losses
25,450
87,403
(683
)
37,830
150,000
Net charge-offs
Charge-offs
(14,434
)
(4,522
)
(1,516
)
(31,754
)
(52,226
)
Recoveries
4,475
2,578
960
14,482
22,495
Net charge-offs
(9,959
)
(1,944
)
(556
)
(17,272
)
(29,731
)
Ending balance
$
413,748
661,780
117,682
565,295
$
1,758,505
Changes in the allowance for credit losses for the three months ended September 30, 2019 were as follows:
Commercial, Financial,
Real Estate
Leasing, etc.
Commercial
Residential
Consumer
Unallocated
Total
(In thousands)
Beginning balance
$
335,855
343,296
61,011
211,220
78,485
$
1,029,867
Provision for credit losses
24,538
(16,713
)
(309
)
37,735
(251
)
45,000
Net charge-offs
Charge-offs
(15,678
)
(1,107
)
(2,721
)
(40,735
)
—
(60,241
)
Recoveries
6,730
1,656
1,511
13,914
—
23,811
Net (charge-offs) recoveries
(8,948
)
549
(1,210
)
(26,821
)
—
(36,430
)
Ending balance
$
351,445
327,132
59,492
222,134
78,234
$
1,038,437
Changes in the allowance for credit losses for the nine months ended September 30, 2020 were as follows:
Commercial, Financial,
Real Estate
Leasing, etc.
Commercial
Residential
Consumer
Unallocated
Total
(In thousands)
Beginning balance
$
366,094
322,201
56,033
229,118
77,625
$
1,051,071
Adoption of new accounting standard
(61,474
)
23,656
53,896
194,004
(77,625
)
132,457
Provision for credit losses
161,444
335,159
11,458
216,939
—
725,000
Net charge-offs
Charge-offs
(63,425
)
(23,266
)
(8,227
)
(116,409
)
—
(211,327
)
Recoveries
11,109
4,030
4,522
41,643
—
61,304
Net charge-offs
(52,316
)
(19,236
)
(3,705
)
(74,766
)
—
(150,023
)
Ending balance
$
413,748
661,780
117,682
565,295
—
$
1,758,505
3. Loans and leases and the allowance for credit losses, continued Changes in the allowance for credit losses for the nine months ended September 30, 2019 were as follows:
Commercial, Financial,
Real Estate
Leasing, etc.
Commercial
Residential
Consumer
Unallocated
Total
(In thousands)
Beginning balance
$
330,055
341,655
69,125
200,564
78,045
$
1,019,444
Provision for credit losses
41,146
(6,415
)
(5,132
)
92,212
189
122,000
Net charge-offs
Charge-offs
(40,786
)
(11,555
)
(9,356
)
(113,050
)
—
(174,747
)
Recoveries
21,030
3,447
4,855
42,408
—
71,740
Net charge-offs
(19,756
)
(8,108
)
(4,501
)
(70,642
)
—
(103,007
)
Ending balance
$
351,445
327,132
59,492
222,134
78,234
$
1,038,437
Despite the allocation in the preceding tables, the allowance for credit losses is general in nature and is available to absorb losses from any loan or lease type. A description of the methodologies used by the Company to estimate its allowance for credit losses prior to January 1, 2020 is included in note 4 of Notes to Financial Statements in the Company’s Annual Report on Form 10-K for the year ended December 31, 2019. In establishing the allowance for credit losses subsequent to December 31, 2019, the Company estimates losses attributable to specific troubled credits identified through both normal and targeted credit review processes and also estimates losses for loans and leases with similar risk characteristics on a collective basi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department.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Modified loans, including smaller balance homogenous loans, that are considered to be troubled debt restructurings are evaluated for impairment giving consideration to the impact of the modified loan terms on the present value of the loan’s expected cash flows. 3. Loans and leases and the allowance for credit losses, continued Information with respect to loans and leases that were considered nonaccrual at the beginning and end of the reporting period and the interest income recognized on such loans for the three-month and nine-month periods ended September 30, 2020 and 2019 follows.
September 30, 2020
June 30, 2020
January 1, 2020
Three Months Ended September 2020
Nine Months Ended September 2020
Amortized Cost with Allowance
Amortized Cost
Total
Amortized Cost
Amortized Cost
Interest Income Recognized
Interest Income Recognized
(In thousands)
Commercial, financial, leasing, etc.
$
264,515
86,113
350,628
284,654
346,743
5,999
9,035
Real estate:
Commercial
86,199
166,316
252,515
172,488
173,796
993
6,782
Residential builder and developer
1,833
—
1,833
1,748
4,708
114
173
Other commercial construction
15,441
22,186
37,627
85,426
35,881
232
6,809
Residential
66,302
231,334
297,636
306,907
322,504
3,410
15,258
Residential — limited documentation
29,824
85,959
115,783
118,695
114,667
114
571
Consumer:
Home equity lines and loans
36,134
42,686
78,820
77,094
65,039
1,017
3,236
Recreational finance
17,637
6,554
24,191
24,152
14,308
155
461
Automobile
37,355
5,019
42,374
42,736
21,293
47
139
Other
3,567
34,998
38,565
42,750
35,394
174
489
Total
$
558,807
681,165
1,239,972
1,156,650
1,134,333
12,255
42,953
3. Loans and leases and the allowance for credit losses, continued
September 30, 2019
June 30, 2019
January 1, 2019
Three Months Ended September 30, 2019
Nine Months Ended September 30, 2019
Amortized Cost with Allowance
Amortized Cost
Total
Amortized Cost
Amortized Cost
Interest Income Recognized
Interest Income Recognized
(In thousands)
Commercial, financial, leasing, etc.
$
223,183
159,626
382,809
223,733
234,423
836
7,552
Real estate:
Commercial
40,203
144,429
184,632
203,116
203,672
1,802
5,212
Residential builder and developer
1,596
3,379
4,975
5,985
4,798
89
308
Other commercial construction
15,501
15,940
31,441
32,769
22,205
488
1,669
Residential
57,070
166,496
223,566
210,922
233,352
3,425
10,014
Residential — limited documentation
27,803
53,876
81,679
87,551
84,685
269
795
Consumer:
Home equity lines and loans
23,908
36,007
59,915
66,927
71,292
1,846
4,617
Recreational finance
6,577
5,275
11,852
11,153
11,199
147
431
Automobile
14,596
6,443
21,039
20,170
23,359
54
161
Other
3,066
275
3,341
3,058
4,623
145
392
Total
$
413,503
591,746
1,005,249
865,384
893,608
9,101
31,151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both January 1 and September 30, 2020,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considered the impact of portfolio concentrations, changes in underwriting practices, product expansions into new markets, imprecision in its economic forecasts, geopolitical conditions and other risk factors that might influence its loss estimation process. The Company’s reserve for off-balance sheet credit exposures was not material at September 30, 2020 and December 31, 2019. Loan modifications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3. Loans and leases and the allowance for credit losses, continued The table that follows summarizes the Company’s loan modification activities that were considered troubled debt restructurings for the three-month and nine-month periods ended September 30, 2020 and 2019:
Post-modification (a)
Number
Pre- modification Recorded Investment
Principal Deferral
Interest Rate Reduction
Other
Combination of Concession Types
Total
Three Months Ended September 30, 2020
(Dollars in thousands)
Commercial, financial, leasing, etc.
112
$
35,037
$
7,145
$
298
$
—
$
27,512
$
34,955
Real estate:
Commercial
50
13,293
12,506
172
30
600
13,308
Residential
30
8,544
5,517
—
—
3,616
9,133
Consumer:
Home equity lines and loans
33
3,410
129
—
—
3,286
3,415
Recreational finance
74
2,734
2,734
—
—
—
2,734
Automobile
403
7,007
7,005
—
—
2
7,007
Other
383
3,046
142
—
—
2,904
3,046
Total
1,085
$
73,071
$
35,178
$
470
$
30
$
37,920
$
73,598
Three Months Ended September 30, 2019
Commercial, financial, leasing, etc.
26
$
6,145
$
1,441
$
—
$
—
$
4,666
$
6,107
Real estate:
Commercial
9
2,986
383
—
—
2,589
2,972
Residential
20
5,161
3,046
—
—
2,535
5,581
Residential — limited documentation
1
236
—
—
—
240
240
Consumer:
Home equity lines and loans
12
1,392
—
—
—
1,399
1,399
Recreational finance
3
61
61
—
—
—
61
Automobile
26
485
457
—
—
28
485
Total
97
$
16,466
$
5,388
$
—
$
—
$
11,457
$
16,845
3. Loans and leases and the allowance for credit losses, continued
Post-modification (a)
Number
Pre- modification Recorded Investment
Principal Deferral
Interest Rate Reduction
Other
Combination of Concession Types
Total
Nine Months Ended September 30, 2020
(Dollars in thousands)
Commercial, financial, leasing, etc.
279
$
102,865
$
29,762
$
298
$
31,605
$
40,013
$
101,678
Real estate:
Commercial
106
94,807
24,372
505
4,830
52,916
82,623
Residential builder and developer
1
91
—
—
—
90
90
Residential
82
27,594
11,865
—
—
19,126
30,991
Residential — limited documentation
9
2,980
2,667
—
—
1,232
3,899
Consumer:
Home equity lines and loans
159
11,719
688
—
—
11,057
11,745
Recreational finance
348
13,619
13,619
—
—
—
13,619
Automobile
1,873
33,541
33,539
—
—
2
33,541
Other
718
5,229
824
—
—
4,405
5,229
Total
3,575
$
292,445
$
117,336
$
803
$
36,435
$
128,841
$
283,415
Nine Months Ended September 30, 2019
Commercial, financial, leasing, etc.
115
$
39,357
$
8,582
$
—
$
—
$
30,827
$
39,409
Real estate:
Commercial
38
22,567
3,947
—
—
18,197
22,144
Residential builder and developer
2
1,330
1,068
—
—
—
1,068
Other commercial construction
2
1,456
—
—
1,399
1,399
Residential
63
16,490
8,805
—
—
8,842
17,647
Residential — limited documentation
4
1,084
399
—
—
705
1,104
Consumer:
Home equity lines and loans
32
3,141
90
—
—
3,078
3,168
Recreational finance
8
164
164
—
—
—
164
Automobile
58
991
926
—
—
65
991
Total
322
$
86,580
$
23,981
$
—
$
—
$
63,113
$
87,094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September 30, 2020 and 2019 and for which there was a subsequent payment default during the nine-month periods ended September 30, 2020 and 2019, respectively, were not material. The amount of foreclosed residential real estate property held by the Company was $43 million and $76 million at September 30, 2020 and December 31, 2019, respectively. There were $231 million and $402 million at September 30, 2020 and December 31, 2019, respectively, of loans secured by residential real estate that were in the process of foreclosure. Of all loans in the process of foreclosure at September 30, 2020, approximately 42% were government guarante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4. Borrowings M&amp;T had $527 million of fixed and variable rate junior subordinated deferrable interest debentures ("Junior Subordinated Debentures") outstanding at September 30, 2020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On January 7, 2020, M&amp;T Bank, the principal bank subsidiary of M&amp;T, redeemed $750 million of fixed rate senior notes that were due to mature on February 6, 2020. In addition, M&amp;T Bank redeemed $750 million of fixed rate senior notes on July 17, 2020 that were due to mature on August 17, 2020. Also included in long-term borrowings was an agreement to repurchase securities that totaled $102 million at December 31, 2019. The outstanding agreement matured in July 2020. The agreement was subject to legally enforceable master netting arrangements, however, the Company did not offset any amounts related to the agreement in its consolidated financial statements. The Company posted collateral consisting primarily of government guaranteed mortgage-backed securities of $108 million at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5. Revenue from contracts with customers A significant amount of the Company’s revenues are derived from net interest income on financial assets and liabilities, mortgage banking revenues, trading account and foreign exchange gains, investment securities gains, loan and letter of credit fees, income from bank-owned life insurance, and certain other revenues that are generally excluded from the scope of accounting guidance for revenue from contracts with customers. For noninterest income revenue streams, the Company recognizes the expected amount of consideration as revenue when the performance obligations related to the services under the terms of a contract are satisfied. The Company’s contracts generally do not contain terms that necessitate significant judgment to determine the amount of revenue to recognize. 5. Revenue from contracts with customers, continued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September 30, 2020 and December 31, 2019, the Company had $61 million and $62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September 30, 2020 and December 31, 2019, the Company had deferred revenue of $41 million and $43 million, respectively, related to the sources in the accompanying tables recorded in accrued interest and other liabilities in the consolidated balance sheet. The following tables summarize sources of the Company’s noninterest income during the three-month and nine-month periods ended September 30, 2020 and 2019 that are subject to the noted accounting guidance.
Business Banking
Commercial Banking
Commercial Real Estate
Discretionary Portfolio
Residential Mortgage Banking
Retail Banking
All Other
Total
Three Months Ended September 30, 2020
(In thousands)
Classification in consolidated statement of income
Service charges on deposit accounts
$
11,527
22,816
2,347
—
—
53,379
1,286
$
91,355
Trust income
—
1
—
—
—
—
149,936
149,937
Brokerage services income
—
—
—
—
—
—
11,602
11,602
Other revenues from operations:
Merchant discount and credit card fees
10,533
10,785
492
—
—
4,159
(315
)
25,654
Other
—
2,940
929
205
1,127
5,994
10,212
21,407
$
22,060
36,542
3,768
205
1,127
63,532
172,721
$
299,955
Three Months Ended September 30, 2019
Classification in consolidated statement of income
Service charges on deposit accounts
$
15,131
23,427
2,415
—
—
68,455
1,664
$
111,092
Trust income
9
242
—
—
—
—
143,664
143,915
Brokerage services income
—
—
—
—
—
—
12,077
12,077
Other revenues from operations:
Merchant discount and credit card fees
9,692
13,409
670
—
—
4,150
269
28,190
Other
—
1,239
1,372
503
816
9,347
7,076
20,353
$
24,832
38,317
4,457
503
816
81,952
164,750
$
315,627
5. Revenue from contracts with customers, continued
Business Banking
Commercial Banking
Commercial Real Estate
Discretionary Portfolio
Residential Mortgage Banking
Retail Banking
All Other
Total
Nine Months Ended September 30, 2020
(In thousands)
Classification in consolidated statement of income
Service charges on deposit accounts
$
38,048
69,487
7,724
—
—
155,073
4,639
$
274,971
Trust income
18
442
—
—
—
—
450,110
450,570
Brokerage services income
—
—
—
—
—
—
35,194
35,194
Other revenues from operations:
Merchant discount and credit card fees
29,023
32,992
1,720
—
—
9,880
261
73,876
Other
—
5,913
2,960
1,212
3,101
15,142
32,149
60,477
$
67,089
108,834
12,404
1,212
3,101
180,095
522,353
$
895,088
Nine Months Ended September 30, 2019
Classification in consolidated statement of income
Service charges on deposit accounts
$
45,415
69,731
7,303
—
4
195,267
4,271
$
321,991
Trust income
21
680
—
—
—
—
420,382
421,083
Brokerage services income
—
—
—
—
—
—
37,031
37,031
Other revenues from operations:
Merchant discount and credit card fees
28,469
38,630
1,772
—
—
11,854
1,291
82,016
Other
—
5,386
5,840
1,545
2,913
27,170
26,159
69,013
$
73,905
114,427
14,915
1,545
2,917
234,291
489,134
$
931,1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9 Months Ended</t>
        </is>
      </c>
    </row>
    <row r="2">
      <c r="B2" s="2" t="inlineStr">
        <is>
          <t>Sep. 30, 2020</t>
        </is>
      </c>
    </row>
    <row r="3">
      <c r="A3" s="3" t="inlineStr">
        <is>
          <t>Compensation And Retirement Disclosure [Abstract]</t>
        </is>
      </c>
    </row>
    <row r="4">
      <c r="A4" s="4" t="inlineStr">
        <is>
          <t>Pension plans and other postretirement benefits</t>
        </is>
      </c>
      <c r="B4" s="4" t="inlineStr">
        <is>
          <t>6.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September 30
2020
2019
2020
2019
(In thousands)
Service cost
$
4,986
4,324
242
215
Interest cost on projected benefit obligation
17,855
20,394
436
586
Expected return on plan assets
(31,378
)
(30,534
)
—
—
Amortization of prior service cost (credit)
125
139
(1,175
)
(1,182
)
Amortization of net actuarial loss (gain)
13,950
5,498
(300
)
(312
)
Net periodic cost (benefit)
$
5,538
(179
)
(797
)
(693
)
Pension Benefits
Other Postretirement Benefits
Nine Months Ended September 30
2020
2019
2020
2019
(In thousands)
Service cost
$
14,958
12,970
727
644
Interest cost on projected benefit obligation
53,565
61,184
1,306
1,758
Expected return on plan assets
(94,134
)
(91,604
)
—
—
Amortization of prior service cost (credit)
404
418
(3,544
)
(3,547
)
Amortization of net actuarial loss (gain)
42,998
16,494
(918
)
(935
)
Net periodic cost (benefit)
$
17,791
(538
)
(2,429
)
(2,080
) Service cost is reflected in salaries and employee benefits expense in the consolidated statement of income. The other components of net periodic benefit cost are reflected in other costs of operations. Expenses incurred in connection with the Company's defined contribution pension and retirement savings plans totaled $23 million and $21 million for the three months ended September 30, 2020 and 2019, respectively, and $73 million and $61 million for the nine months ended September 30, 2020 and 2019, respectively, and are included in salaries and employee benefits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7. Earnings per common share The computations of basic earnings per common share follow:
Three Months Ended September 30
Nine Months Ended September 30
2020
2019
2020
2019
(In thousands, except per share)
Income available to common shareholders:
Net income
$
372,136
480,081
882,012
1,436,083
Less: Preferred stock dividends
(17,050
)
(16,103
)
(51,178
)
(52,364
)
Net income available to common equity
355,086
463,978
830,834
1,383,719
Less: Income attributable to unvested stock-based compensation awards
(1,687
)
(2,568
)
(3,631
)
(7,591
)
Net income available to common shareholders
$
353,399
461,410
827,203
1,376,128
Weighted-average shares outstanding:
Common shares outstanding (including common stock issuable) and unvested stock-based compensation awards
129,061
133,703
129,518
136,156
Less: Unvested stock-based compensation awards
(776
)
(738
)
(768
)
(745
)
Weighted-average shares outstanding
128,285
132,965
128,750
135,411
Basic earnings per common share
$
2.75
3.47
6.42
10.16
The computations of diluted earnings per common share follow:
Three Months Ended September 30
Nine Months Ended September 30
2020
2019
2020
2019
(In thousands, except per share)
Net income available to common equity
$
355,086
463,978
830,834
1,383,719
Less: Income attributable to unvested stock-based compensation awards
(1,686
)
(2,568
)
(3,630
)
(7,590
)
Net income available to common shareholders
$
353,400
461,410
827,204
1,376,129
Adjusted weighted-average shares outstanding:
Common and unvested stock-based compensation awards
129,061
133,703
129,518
136,156
Less: Unvested stock-based compensation awards
(776
)
(738
)
(768
)
(745
)
Plus: Incremental shares from assumed conversion of stock-based compensation awards and warrants to purchase common stock
70
34
63
32
Adjusted weighted-average shares outstanding
128,355
132,999
128,813
135,443
Diluted earnings per common share
$
2.75
3.47
6.42
10.16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483,182 and 277,840 common shares during the three-month periods ended September 30, 2020 and 2019, respectively, and 477,144 and 224,639 common shares during the nine-month periods ended September 30, 2020 and 2019,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Equity [Abstract]</t>
        </is>
      </c>
    </row>
    <row r="4">
      <c r="A4" s="4" t="inlineStr">
        <is>
          <t>Comprehensive income</t>
        </is>
      </c>
      <c r="B4" s="4" t="inlineStr">
        <is>
          <t>8. Comprehensive income 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0
$
50,701
(464,548
)
133,888
$
(279,959
)
73,279
$
(206,680
)
Other comprehensive income before reclassifications:
Unrealized holding gains, net
151,777
—
—
151,777
(39,277
)
112,500
Foreign currency translation adjustment
—
—
(222
)
(222
)
(39
)
(261
)
Unrealized gains on cash flow hedges
—
—
508,226
508,226
(131,504
)
376,722
Total other comprehensive income before reclassifications
151,777
—
508,004
659,781
(170,820
)
488,961
Amounts reclassified from accumulated other comprehensive income that (increase) decrease net income:
Amortization of unrealized holding losses on held-to-maturity (“HTM”) securities
2,678
—
—
2,678
(a)
(725
)
1,953
Gains realized in net income
(3
)
—
—
(3
)
(b)
1
(2
)
Accretion of net gain on terminated cash flow hedges
—
(94
)
(94
)
(c)
26
(68
)
Net yield adjustment from cash flow hedges currently in effect
—
—
(183,598
)
(183,598
)
(a)
47,506
(136,092
)
Amortization of prior service credit
—
(3,140
)
—
(3,140
)
(d)
927
(2,213
)
Amortization of actuarial losses
—
42,080
—
42,080
(d)
(12,436
)
29,644
Total other comprehensive income
154,452
38,940
324,312
517,704
(135,521
)
382,183
Balance — September 30, 2020
$
205,153
(425,608
)
458,200
$
237,745
(62,242
)
$
175,503
Balance — January 1, 2019
$
(200,107
)
(354,502
)
(14,719
)
$
(569,328
)
149,247
$
(420,081
)
Other comprehensive income before reclassifications:
Unrealized holding gains, net
237,615
—
—
237,615
(62,432
)
175,183
Foreign currency translation adjustment
—
—
(2,663
)
(2,663
)
559
(2,104
)
Unrealized gains on cash flow hedges
—
—
204,587
204,587
(53,786
)
150,801
Total other comprehensive income before reclassifications
237,615
—
201,924
439,539
(115,659
)
323,880
Amounts reclassified from accumulated other comprehensive income that (increase) decrease net income:
Amortization of unrealized holding losses on HTM securities
2,524
—
—
2,524
(a)
(663
)
1,861
Losses realized in net income
7
—
—
7
(b)
(2
)
5
Accretion of net gain on terminated cash flow hedges
—
—
(93
)
(93
)
(c)
25
(68
)
Net yield adjustment from cash flow hedges currently in effect
—
—
6,693
6,693
(a)
(1,760
)
4,933
Amortization of prior service credit
—
(3,129
)
—
(3,129
)
(d)
823
(2,306
)
Amortization of actuarial losses
—
15,559
—
15,559
(d)
(4,091
)
11,468
Total other comprehensive income
240,146
12,430
208,524
461,100
(121,327
)
339,773
Balance — September 30, 2019
$
40,039
(342,072
)
193,805
$
(108,228
)
27,920
$
(80,308
)
(a)
Included in interest income.
(b)
Included in gain (loss) on bank investment securities.
(c)
Included in interest expense.
(d)
Included in other costs of operations. 8. Comprehensive income, continued Accumulated other comprehensive income (loss), net consisted of the following:
Defined
Cash Flow
Investment
Benefit
Hedges
Securities
Plans
and
Total
(In thousands)
Balance — December 31, 2019
$
37,380
(342,419
)
98,359
$
(206,680
)
Net gain during period
114,451
27,431
240,301
382,183
Balance — September 30, 2020
$
151,831
(314,988
)
338,660
$
175,5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9.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September 30, 2020. The net effect of interest rate swap agreements was to increase net interest income by $95 million and $212 million during the three-month and nine-month periods ended September 30, 2020, respectively, and to increase net interest income by $1 million during the three-month period ended September 30, 2019 and decrease net interest income by $23 million during the nine-month period ended September 30, 2019.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September 30, 2020
Fair value hedges:
Fixed rate long-term borrowings (b)
$
2,300,000
2.7
2.80
%
0.69
%
$
(513
)
Cash flow hedges:
Interest payments on variable rate commercial real estate loans (b)(c)
52,250,000
1.1
2.40
%
0.15
%
890
Total
$
54,550,000
1.1
$
377
December 31, 2019
Fair value hedges:
Fixed rate long-term borrowings (b)
$
3,800,000
2.2
2.51
%
2.27
%
$
(567
)
Cash flow hedges:
Interest payments on variable rate commercial real estate loans (b)(d)
53,750,000
1.4
2.44
%
1.73
%
(1,195
)
Total
$
57,550,000
1.5
$
(1,762
)
(a)
Certain clearinghouse exchanges consider payments by counterparties for variation margin on derivative instruments to be settlements of those positions. The impact of such treatment at September 30, 2020 and December 31, 2019 was a reduction of the estimated fair value gains on interest rate swap agreements designated as fair value hedges of $120.8 million and $45.1 million, respectively, and on interest rate swap agreements designated as cash flow hedges of $463.3 million and $140.7 million, respectively.
(b)
Under the terms of these agreements, the Company receives settlement amounts at a fixed rate and pays at a variable rate.
(c)
(d)
. 9. Derivative financial instruments, continued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36.6 billion and $48.6 billion at September 30, 2020 and December 31, 2019, respectively. The notional amounts of foreign currency and other option and futures contracts entered into for trading account purposes aggregated $877 million and $1.2 billion at September 30, 2020 and December 31, 2019, respectively. Information about the fair values of derivative instruments in the Company’s consolidated balance sheet and consolidated statement of income follows:
Asset Derivatives
Liability Derivatives
Fair Value
Fair Value
September 30,
December 31,
September 30,
December 31,
2020
2019
2020
2019
(In thousands)
Derivatives designated and qualifying as hedging instruments
Interest rate swap agreements (a)
$
1,710
$
232
$
1,333
$
1,994
Commitments to sell real estate loans (a)
1,525
1,195
2,264
421
3,235
1,427
3,597
2,415
Derivatives not designated and qualifying as hedging instruments
Mortgage-related commitments to originate real estate loans for sale (a)
51,786
11,965
283
1,225
Commitments to sell real estate loans (a)
1,795
3,074
11,066
3,548
Trading:
Interest rate contracts (b)
1,157,856
398,295
115,361
68,103
Foreign exchange and other option and futures contracts (b)
7,694
12,506
7,624
11,800
1,219,131
425,840
134,334
84,676
Total derivatives
$
1,222,366
$
427,267
$
137,931
$
87,091
(a)
Asset derivatives are reported in other assets and liability derivatives are reported in other liabilities.
(b)
Asset derivatives are reported in trading account assets and liability derivatives are reported in other liabilities. The impact of variation margin payments at September 30, 2020 and December 31, 2019 was a reduction of the estimated fair value of interest rate contracts in the trading account in an asset position of $2.9 million and $43.3 million, respectively, and in a liability position of $944.9 million and $281.3 million, respectively.
Amount of Gain (Loss) Recognized
Three Months Ended September 30, 2020
Three Months Ended September 30, 2019
Derivative
Hedged Item
Derivative
Hedged Item
(In thousands)
Derivatives in fair value hedging relationships
Interest rate swap agreements:
Fixed rate long-term borrowings (a)
$
(13,067
)
12,822
$
22,582
(22,412
)
Derivatives not designated as hedging instruments
Trading:
Interest rate contracts (b)
$
(4,776
)
$
6,435
Foreign exchange and other option and futures contracts (b)
1,486
2,598
Total
$
(3,290
)
$
9,033
9. Derivative financial instruments, continued
Amount of Gain (Loss) Recognized
Nine Months Ended September 30, 2020
Nine Months Ended September 30, 2019
Derivative
Hedged Item
Derivative
Hedged Item
(In thousands)
Derivatives in fair value hedging relationships
Interest rate swap agreements:
Fixed rate long-term borrowings (a)
$
75,760
(75,607
)
$
113,441
(112,884
)
Derivatives not designated as hedging instruments
Trading:
Interest rate contracts (b)
$
8,988
$
17,639
Foreign exchange and other option and futures contracts (b)
6,555
6,690
Total
$
15,543
$
24,329
(a)
Reported as an adjustment to interest expense.
(b)
Reported as trading account and foreign exchange gains.
Carrying Amount of the Hedged Item
Cumulative Amount of Fair Value Hedging Adjustment Increasing (Decreasing) the Carrying Amount of the Hedged Item
September 30, 2020
December 31, 2019
September 30, 2020
December 31, 2019
(In thousands)
Location in the of the Hedged Items in Fair Value
Long-term debt
$
2,417,559
$
3,840,775
$
119,247
$
43,640
The amount of gain (loss) recognized in the consolidated statement of income associated with derivatives designated as cash flow hedges was not material.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66 million and $18 million at September 30, 2020 and December 31, 2019,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9. Derivative financial instruments, continued The aggregate fair value of derivative financial instruments in a liability position and the net liability positions with counterparties, which are subject to master netting arrangements, was $127 million and $51 million at September 30, 2020 and December 31, 2019, respectively. The Company was required to post collateral relating to those positions of $123 million and $50 million at September 30, 2020 and December 31, 2019,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September 30, 2020 was not significant. The aggregate fair value of derivative financial instruments in an asset position and the net asset positions with counterparties, which are subject to enforceable master netting arrangements, was nil at September 30, 2020 and $6 million at December 31, 2019. Counterparties posted collateral relating to those positions of $5 million at December 31, 2019.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125 million and $84 million at September 30, 2020 and December 31, 2019,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9 Months Ended</t>
        </is>
      </c>
    </row>
    <row r="2">
      <c r="B2" s="2" t="inlineStr">
        <is>
          <t>Sep. 30, 2020</t>
        </is>
      </c>
    </row>
    <row r="3">
      <c r="A3" s="3" t="inlineStr">
        <is>
          <t>Text Block [Abstract]</t>
        </is>
      </c>
    </row>
    <row r="4">
      <c r="A4" s="4" t="inlineStr">
        <is>
          <t>Variable interest entities and asset securitizations</t>
        </is>
      </c>
      <c r="B4" s="4" t="inlineStr">
        <is>
          <t>10. Variable interest entities and asset securitizations The Company’s securitization activity has consisted of securitizing loans originated for sale into government issued or guaranteed mortgage-backed securities that are then retained by the Company. The amounts of those securitizations during the nine-month periods ended September 30, 2020 and 2019 are presented in the Company’s consolidated statement of cash flows. The Company has not recognized any losses as a result of having securitized assets. As described in note 4,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September 30, 2020 and December 31, 2019,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4. 10. Variable interest entities and asset securitizations, continued The Company has invested as a limited partner in various partnerships that collectively had total assets of approximately $2.1 billion at September 30, 2020 and $1.5 billion at December 31, 2019.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791 million, including $380 million of unfunded commitments, at September 30, 2020 and $748 million, including $414 million of unfunded commitments, at December 31, 2019. Contingent commitments to provide additional capital contributions to these partnerships were not material at September 30, 2020. The Company has not provided financial or other support to the partnerships that was not contractually required. The Company’s maximum exposure to loss from its investments in such partnerships as of September 30, 2020 was $978 million, including possible recapture of certain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1. Fair value measurements GAAP permits an entity to choose to measure eligible financial instruments and other items at fair value. The Company has not made any fair value elections at September 30, 2020.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11. Fair value measurements, continued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11. Fair value measurements, continued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The following tables present assets and liabilities at September 30, 2020 and December 31, 2019 measured at estimated fair value on a recurring basis:
Fair Value Measurements
Level 1
Level 2
Level 3
(In thousands)
September 30, 2020
Trading account assets
$
1,215,573
$
50,023
$
1,165,550
$
—
Investment securities available for sale:
U.S. Treasury and federal agencies
9,370
—
9,370
—
Mortgage-backed securities:
Government issued or guaranteed
5,165,701
—
5,165,701
—
Privately issued
16
—
—
16
Other debt securities
127,251
—
127,251
—
5,302,338
—
5,302,322
16
Equity securities
101,182
72,856
28,326
—
Real estate loans held for sale
909,335
—
909,335
—
Other assets (a)
56,816
—
5,030
51,786
Total assets
$
7,585,244
$
122,879
$
7,410,563
$
51,802
Trading account liabilities
$
122,985
$
—
$
122,985
$
—
Other liabilities (a)
14,946
—
14,663
283
Total liabilities
$
137,931
$
—
$
137,648
$
283
December 31, 2019
Trading account assets
$
470,129
$
49,040
$
421,089
$
—
Investment securities available for sale:
U.S. Treasury and federal agencies
9,767
—
9,767
—
Obligations of states and political subdivisions
775
—
775
—
Mortgage-backed securities:
Government issued or guaranteed
6,180,940
—
6,180,940
—
Privately issued
16
—
—
16
Other debt securities
127,278
—
127,278
—
6,318,776
—
6,318,760
16
Equity securities
140,041
100,637
39,404
—
Real estate loans held for sale
442,079
—
442,079
—
Other assets (a)
16,466
—
4,501
11,965
Total assets
$
7,387,491
$
149,677
$
7,225,833
$
11,981
Trading account liabilities
$
79,903
$
—
$
79,903
$
—
Other liabilities (a)
7,188
—
5,963
1,225
Total liabilities
$
87,091
$
—
$
85,866
$
1,225
(a)
Comprised predominantly of interest rate swap agreements used for interest rate risk management (Level 2), commitments to sell real estate loans (Level 2) and commitments to originate real estate loans to be held for sale (Level 3). 11. Fair value measurements, continued The changes in Level 3 assets and liabilities measured at estimated fair value on a recurring basis during the three months ended September 30, 2020 and 2019 were as follows:
Investment Securities Available for Sale
Privately Issued Mortgage-Backed
Other Assets
2020
(In thousands)
Balance — June 30, 2020
$
16
40,106
Total gains realized/unrealized:
Included in earnings
—
57,819
(a)
Settlements
—
—
Transfers out of Level 3
—
(46,422
)
(b)
Balance — September 30, 2020
$
16
51,503
Changes in unrealized gains included in earnings related to assets still held at September 30, 2020
$
—
44,127
(a)
2019
Balance — June 30, 2019
$
16
17,200
Total gains realized/unrealized:
Included in earnings
—
62,178
(a)
Settlements
—
—
Transfers out of Level 3
—
(55,104
)
(b)
Balance — September 30, 2019
$
16
24,274
Changes in unrealized gains included in earnings related to assets still held at September 30, 2019
$
—
19,350
(a) 11. Fair value measurements, continued The changes in Level 3 assets and liabilities measured at estimated fair value on a recurring basis during the nine months ended September 30, 2020 and 2019 were as follows:
Investment Securities Available for Sale
Privately Issued Mortgage-Backed
Other Assets
2020
(In thousands)
Balance — January 1, 2020
$
16
10,740
Total gains realized/unrealized:
Included in earnings
—
150,632
(a)
Settlements
—
—
Transfers out of Level 3
—
(109,869
)
(b)
Balance — September 30, 2020
$
16
51,503
Changes in unrealized gains included in earnings related to assets still held at September 30, 2020
$
—
50,411
(a)
2019
Balance — January 1, 2019
$
22
7,712
Total gains realized/unrealized:
Included in earnings
—
115,187
(a)
Settlements
(6
)
—
Transfers out of Level 3
—
(98,625
)
(b)
Balance — September 30, 2019
$
16
24,274
Changes in unrealized gains included in earnings related to assets still held at September 30, 2019
$
—
24,981
(a)
(a)
Reported as mortgage banking revenues in the consolidated statement of income and includes the fair value of commitment issuances and expirations.
(b)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11. Fair value measurements, continued specific borrower facts and circumstances and the experience of credit personnel in their dealings with similar borrower collateral liquidations. Such discounts were in the range of 15% to 90% with a weighted-average of 59% at September 30, 2020.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which at September 30, 2020 was 50%. As these recovery rates are not readily observable by market participants, such valuation adjustments have been classified as Level 3. Loans subject to nonrecurring fair value measurement were $387 million at September 30, 2020 ($159 million and $228 million of which were classified as Level 2 and Level 3, respectively), $305 million at December 31, 2019 ($115 million and $190 million of which were classified as Level 2 and Level 3, respectively) and $302 million at September 30, 2019 ($122 million and $180 million of which were classified as Level 2 and Level 3, respectively). Changes in fair value recognized for partial charge-offs of loans and loan impairment reserves on loans held by the Company on September 30, 2020 were decreases of $82 million and $153 million for the three-month and nine-month periods ended September 30, 2020, respectively. Changes in fair value recognized for partial charge-offs of loans and loan impairment reserves on loans held by the Company on September 30, 2019 were decreases of $51 million and $85 million for the three-month and nine-month periods ended September 30, 2019,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27 million and $17 million at September 30, 2020 and 2019, respectively. Changes in fair value recognized for those foreclosed assets held by the Company were not material during the three-month and nine-month periods ended September 30, 2020 and 2019.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of $165 million and $188 million at September 30, 2020 and December 31, 2019, respectively, required a valuation allowance of $27 million and $7 million, respectively. Significant unobservable inputs used in this Level 3 valuation included weighted-average prepayment speeds of 17.19% and 18.50% at September 30, 2020 and December 31, 2019, respectively, and a weighted-average option-adjusted spread of 900 basis points at each date. There was no impairment charge for 11. Fair value measurements, continued capitalized servicing rights during the three months ended September 30, 2020, but a $20 million valuation charge was recognized during the nine months ended September 30, 2020. Changes recognized for impairment of capitalized servicing rights were $14 million and $23 million for the three months and nine months ended September 30, 2019, respectively. Significant unobservable inputs to Level 3 measurements The following tables present quantitative information about significant unobservable inputs used in the fair value measurements for certain Level 3 assets and liabilities at September 30, 2020 and December 31, 2019:
Fair Value
Valuation Technique
Unobservable Inputs/Assumptions
Range (Weighted- Average)
(In
September 30, 2020
Recurring fair value measurements
Privately issued mortgage- backed securities
$
16
Two independent pricing quotes
—
—
Net other assets (liabilities) (a)
51,503
Discounted cash flow
Commitment expirations
0% - 90%(18%)
December 31, 2019
Recurring fair value measurements
Privately issued mortgage- backed securities
$
16
Two independent pricing quotes
—
—
Net other assets (liabilities) (a)
10,740
Discounted cash flow
Commitment expirations
0% - 99% (13%)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11. Fair value measurements, continued Disclosures of fair value of financial instruments The carrying amounts and estimated fair value for financial instrument assets (liabilities) are presented in the following table:
September 30, 2020
Carrying Amount
Estimated Fair Value
Level 1
Level 2
Level 3
(In thousands)
Financial assets:
Cash and cash equivalents
$
1,489,232
1,489,232
1,437,569
51,663
—
Interest-bearing deposits at banks
20,197,937
20,197,937
—
20,197,937
—
Trading account assets
1,215,573
1,215,573
50,023
1,165,550
—
Investment securities
7,723,004
7,816,236
72,856
7,670,141
73,239
Loans and leases:
Commercial loans and leases
27,891,648
27,422,525
—
—
27,422,525
Commercial real estate loans
37,582,084
36,343,024
—
336,039
36,006,985
Residential real estate loans
16,663,708
16,935,950
—
4,070,917
12,865,033
Consumer loans
16,309,608
16,149,710
—
—
16,149,710
Allowance for credit losses
(1,758,505
)
—
—
—
—
Loans and leases, net
96,688,543
96,851,209
—
4,406,956
92,444,253
Accrued interest receivable
429,751
429,751
—
429,751
—
Financial liabilities:
Noninterest-bearing deposits
$
(44,201,670
)
(44,201,670
)
—
(44,201,670
)
—
Savings and interest-checking deposits
(65,732,130
)
(65,732,130
)
—
(65,732,130
)
—
Time deposits
(4,329,550
)
(4,357,963
)
—
(4,357,963
)
—
Deposits at Cayman Islands office
(899,989
)
(899,989
)
—
(899,989
)
—
Short-term borrowings
(46,123
)
(46,123
)
—
(46,123
)
—
Long-term borrowings
(5,458,885
)
(5,540,675
)
—
(5,540,675
)
—
Accrued interest payable
(66,158
)
(66,158
)
—
(66,158
)
—
Trading account liabilities
(122,985
)
(122,985
)
—
(122,985
)
—
Other financial instruments:
Commitments to originate real estate loans for sale
$
51,503
51,503
—
—
51,503
Commitments to sell real estate loans
(10,010
)
(10,010
)
—
(10,010
)
—
Other credit-related commitments
(135,416
)
(135,416
)
—
—
(135,416
)
Interest rate swap agreements used for interest rate risk management
377
377
—
377
—
11. Fair value measurements, continued
December 31, 2019
Carrying Amount
Estimated Fair Value
Level 1
Level 2
Level 3
(In thousands)
Financial assets:
Cash and cash equivalents
$
1,432,805
1,432,805
1,394,984
37,821
—
Interest-bearing deposits at banks
7,190,154
7,190,154
—
7,190,154
—
Federal funds sold
3,500
3,500
—
3,500
—
Trading account assets
470,129
470,129
49,040
421,089
—
Investment securities
9,497,251
9,539,540
100,637
9,351,793
87,110
Loans and leases:
Commercial loans and leases
23,838,168
23,510,908
—
—
23,510,908
Commercial real estate loans
35,541,914
35,517,180
—
28,338
35,488,842
Residential real estate loans
16,156,094
16,227,274
—
3,990,848
12,236,426
Consumer loans
15,386,693
15,413,262
—
—
15,413,262
Allowance for credit losses
(1,051,071
)
—
—
—
—
Loans and leases, net
89,871,798
90,668,624
—
4,019,186
86,649,438
Accrued interest receivable
333,142
333,142
—
333,142
—
Financial liabilities:
Noninterest-bearing deposits
$
(32,396,407
)
(32,396,407
)
—
(32,396,407
)
—
Savings and interest-checking deposits
(54,932,162
)
(54,932,162
)
—
(54,932,162
)
—
Time deposits
(5,757,456
)
(5,829,347
)
—
(5,829,347
)
—
Deposits at Cayman Islands office
(1,684,044
)
(1,684,044
)
—
(1,684,044
)
—
Short-term borrowings
(62,363
)
(62,363
)
—
(62,363
)
—
Long-term borrowings
(6,986,186
)
(7,063,165
)
—
(7,063,165
)
—
Accrued interest payable
(105,374
)
(105,374
)
—
(105,374
)
—
Trading account liabilities
(79,903
)
(79,903
)
—
(79,903
)
—
Other financial instruments:
Commitments to originate real estate loans for sale
$
10,740
10,740
—
—
10,740
Commitments to sell real estate loans
300
300
—
300
—
Other credit-related commitments
(136,470
)
(136,470
)
—
—
(136,470
)
Interest rate swap agreements used for interest rate risk management
(1,762
)
(1,762
)
—
(1,762
)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0</t>
        </is>
      </c>
      <c r="C1" s="2" t="inlineStr">
        <is>
          <t>Dec. 31, 2019</t>
        </is>
      </c>
    </row>
    <row r="2">
      <c r="A2" s="3" t="inlineStr">
        <is>
          <t>Assets</t>
        </is>
      </c>
    </row>
    <row r="3">
      <c r="A3" s="4" t="inlineStr">
        <is>
          <t>Cash and due from banks</t>
        </is>
      </c>
      <c r="B3" s="6" t="n">
        <v>1489232</v>
      </c>
      <c r="C3" s="6" t="n">
        <v>1432805</v>
      </c>
    </row>
    <row r="4">
      <c r="A4" s="4" t="inlineStr">
        <is>
          <t>Interest-bearing deposits at banks</t>
        </is>
      </c>
      <c r="B4" s="5" t="n">
        <v>20197937</v>
      </c>
      <c r="C4" s="5" t="n">
        <v>7190154</v>
      </c>
    </row>
    <row r="5">
      <c r="A5" s="4" t="inlineStr">
        <is>
          <t>Federal funds sold</t>
        </is>
      </c>
      <c r="C5" s="5" t="n">
        <v>3500</v>
      </c>
    </row>
    <row r="6">
      <c r="A6" s="4" t="inlineStr">
        <is>
          <t>Trading account</t>
        </is>
      </c>
      <c r="B6" s="5" t="n">
        <v>1215573</v>
      </c>
      <c r="C6" s="5" t="n">
        <v>470129</v>
      </c>
    </row>
    <row r="7">
      <c r="A7" s="3" t="inlineStr">
        <is>
          <t>Investment securities (includes pledged securities that can be sold or repledged of $89,351 at September 30, 2020; $200,339 at December 31, 2019)</t>
        </is>
      </c>
    </row>
    <row r="8">
      <c r="A8" s="4" t="inlineStr">
        <is>
          <t>Available for sale (cost: $5,090,064 at September 30, 2020; $6,258,276 at December 31, 2019)</t>
        </is>
      </c>
      <c r="B8" s="5" t="n">
        <v>5302338</v>
      </c>
      <c r="C8" s="5" t="n">
        <v>6318776</v>
      </c>
    </row>
    <row r="9">
      <c r="A9" s="4" t="inlineStr">
        <is>
          <t>Held to maturity (fair value: $2,031,926 at September 30, 2020; $2,699,206 at December 31, 2019)</t>
        </is>
      </c>
      <c r="B9" s="5" t="n">
        <v>1938694</v>
      </c>
      <c r="C9" s="5" t="n">
        <v>2656917</v>
      </c>
    </row>
    <row r="10">
      <c r="A10" s="4" t="inlineStr">
        <is>
          <t>Equity and other securities (cost: $458,498 at September 30, 2020; $487,041 at December 31, 2019)</t>
        </is>
      </c>
      <c r="B10" s="5" t="n">
        <v>481972</v>
      </c>
      <c r="C10" s="5" t="n">
        <v>521558</v>
      </c>
    </row>
    <row r="11">
      <c r="A11" s="4" t="inlineStr">
        <is>
          <t>Total investment securities</t>
        </is>
      </c>
      <c r="B11" s="5" t="n">
        <v>7723004</v>
      </c>
      <c r="C11" s="5" t="n">
        <v>9497251</v>
      </c>
    </row>
    <row r="12">
      <c r="A12" s="4" t="inlineStr">
        <is>
          <t>Loans and leases</t>
        </is>
      </c>
      <c r="B12" s="5" t="n">
        <v>98849533</v>
      </c>
      <c r="C12" s="5" t="n">
        <v>91188525</v>
      </c>
    </row>
    <row r="13">
      <c r="A13" s="4" t="inlineStr">
        <is>
          <t>Unearned discount</t>
        </is>
      </c>
      <c r="B13" s="5" t="n">
        <v>-402485</v>
      </c>
      <c r="C13" s="5" t="n">
        <v>-265656</v>
      </c>
    </row>
    <row r="14">
      <c r="A14" s="4" t="inlineStr">
        <is>
          <t>Loans and leases, net of unearned discount</t>
        </is>
      </c>
      <c r="B14" s="5" t="n">
        <v>98447048</v>
      </c>
      <c r="C14" s="5" t="n">
        <v>90922869</v>
      </c>
    </row>
    <row r="15">
      <c r="A15" s="4" t="inlineStr">
        <is>
          <t>Allowance for credit losses</t>
        </is>
      </c>
      <c r="B15" s="5" t="n">
        <v>-1758505</v>
      </c>
      <c r="C15" s="5" t="n">
        <v>-1051071</v>
      </c>
    </row>
    <row r="16">
      <c r="A16" s="4" t="inlineStr">
        <is>
          <t>Loans and leases, net</t>
        </is>
      </c>
      <c r="B16" s="5" t="n">
        <v>96688543</v>
      </c>
      <c r="C16" s="5" t="n">
        <v>89871798</v>
      </c>
    </row>
    <row r="17">
      <c r="A17" s="4" t="inlineStr">
        <is>
          <t>Premises and equipment</t>
        </is>
      </c>
      <c r="B17" s="5" t="n">
        <v>1146681</v>
      </c>
      <c r="C17" s="5" t="n">
        <v>1140924</v>
      </c>
    </row>
    <row r="18">
      <c r="A18" s="4" t="inlineStr">
        <is>
          <t>Goodwill</t>
        </is>
      </c>
      <c r="B18" s="5" t="n">
        <v>4593112</v>
      </c>
      <c r="C18" s="5" t="n">
        <v>4593112</v>
      </c>
    </row>
    <row r="19">
      <c r="A19" s="4" t="inlineStr">
        <is>
          <t>Core deposit and other intangible assets</t>
        </is>
      </c>
      <c r="B19" s="5" t="n">
        <v>17294</v>
      </c>
      <c r="C19" s="5" t="n">
        <v>29034</v>
      </c>
    </row>
    <row r="20">
      <c r="A20" s="4" t="inlineStr">
        <is>
          <t>Accrued interest and other assets</t>
        </is>
      </c>
      <c r="B20" s="5" t="n">
        <v>5555367</v>
      </c>
      <c r="C20" s="5" t="n">
        <v>5644050</v>
      </c>
    </row>
    <row r="21">
      <c r="A21" s="4" t="inlineStr">
        <is>
          <t>Total assets</t>
        </is>
      </c>
      <c r="B21" s="5" t="n">
        <v>138626743</v>
      </c>
      <c r="C21" s="5" t="n">
        <v>119872757</v>
      </c>
    </row>
    <row r="22">
      <c r="A22" s="3" t="inlineStr">
        <is>
          <t>Liabilities</t>
        </is>
      </c>
    </row>
    <row r="23">
      <c r="A23" s="4" t="inlineStr">
        <is>
          <t>Noninterest-bearing deposits</t>
        </is>
      </c>
      <c r="B23" s="5" t="n">
        <v>44201670</v>
      </c>
      <c r="C23" s="5" t="n">
        <v>32396407</v>
      </c>
    </row>
    <row r="24">
      <c r="A24" s="4" t="inlineStr">
        <is>
          <t>Savings and interest-checking deposits</t>
        </is>
      </c>
      <c r="B24" s="5" t="n">
        <v>65732130</v>
      </c>
      <c r="C24" s="5" t="n">
        <v>54932162</v>
      </c>
    </row>
    <row r="25">
      <c r="A25" s="4" t="inlineStr">
        <is>
          <t>Time deposits</t>
        </is>
      </c>
      <c r="B25" s="5" t="n">
        <v>4329550</v>
      </c>
      <c r="C25" s="5" t="n">
        <v>5757456</v>
      </c>
    </row>
    <row r="26">
      <c r="A26" s="4" t="inlineStr">
        <is>
          <t>Deposits at Cayman Islands office</t>
        </is>
      </c>
      <c r="B26" s="5" t="n">
        <v>899989</v>
      </c>
      <c r="C26" s="5" t="n">
        <v>1684044</v>
      </c>
    </row>
    <row r="27">
      <c r="A27" s="4" t="inlineStr">
        <is>
          <t>Total deposits</t>
        </is>
      </c>
      <c r="B27" s="5" t="n">
        <v>115163339</v>
      </c>
      <c r="C27" s="5" t="n">
        <v>94770069</v>
      </c>
    </row>
    <row r="28">
      <c r="A28" s="4" t="inlineStr">
        <is>
          <t>Short-term borrowings</t>
        </is>
      </c>
      <c r="B28" s="5" t="n">
        <v>46123</v>
      </c>
      <c r="C28" s="5" t="n">
        <v>62363</v>
      </c>
    </row>
    <row r="29">
      <c r="A29" s="4" t="inlineStr">
        <is>
          <t>Accrued interest and other liabilities</t>
        </is>
      </c>
      <c r="B29" s="5" t="n">
        <v>1857383</v>
      </c>
      <c r="C29" s="5" t="n">
        <v>2337490</v>
      </c>
    </row>
    <row r="30">
      <c r="A30" s="4" t="inlineStr">
        <is>
          <t>Long-term borrowings</t>
        </is>
      </c>
      <c r="B30" s="5" t="n">
        <v>5458885</v>
      </c>
      <c r="C30" s="5" t="n">
        <v>6986186</v>
      </c>
    </row>
    <row r="31">
      <c r="A31" s="4" t="inlineStr">
        <is>
          <t>Total liabilities</t>
        </is>
      </c>
      <c r="B31" s="5" t="n">
        <v>122525730</v>
      </c>
      <c r="C31" s="5" t="n">
        <v>104156108</v>
      </c>
    </row>
    <row r="32">
      <c r="A32" s="3" t="inlineStr">
        <is>
          <t>Shareholders' equity</t>
        </is>
      </c>
    </row>
    <row r="33">
      <c r="A33" s="4" t="inlineStr">
        <is>
          <t>Preferred stock, $1.00 par, 1,000,000 shares authorized; Issued and outstanding: Liquidation preference of $1,000 per share: 350,000 shares at September 30, 2020 and December 31, 2019; Liquidation preference of $10,000 per share: 90,000 shares at September 30, 2020 and December 31, 2019</t>
        </is>
      </c>
      <c r="B33" s="5" t="n">
        <v>1250000</v>
      </c>
      <c r="C33" s="5" t="n">
        <v>1250000</v>
      </c>
    </row>
    <row r="34">
      <c r="A34" s="4" t="inlineStr">
        <is>
          <t>Common stock, $.50 par, 250,000,000 shares authorized, 159,741,898 shares issued at September 30, 2020 and December 31, 2019</t>
        </is>
      </c>
      <c r="B34" s="5" t="n">
        <v>79871</v>
      </c>
      <c r="C34" s="5" t="n">
        <v>79871</v>
      </c>
    </row>
    <row r="35">
      <c r="A35" s="4" t="inlineStr">
        <is>
          <t>Common stock issuable, 17,999 shares at September 30, 2020; 21,534 shares at December 31, 2019</t>
        </is>
      </c>
      <c r="B35" s="5" t="n">
        <v>1327</v>
      </c>
      <c r="C35" s="5" t="n">
        <v>1566</v>
      </c>
    </row>
    <row r="36">
      <c r="A36" s="4" t="inlineStr">
        <is>
          <t>Additional paid-in capital</t>
        </is>
      </c>
      <c r="B36" s="5" t="n">
        <v>6609573</v>
      </c>
      <c r="C36" s="5" t="n">
        <v>6593539</v>
      </c>
    </row>
    <row r="37">
      <c r="A37" s="4" t="inlineStr">
        <is>
          <t>Retained earnings</t>
        </is>
      </c>
      <c r="B37" s="5" t="n">
        <v>13132374</v>
      </c>
      <c r="C37" s="5" t="n">
        <v>12820916</v>
      </c>
    </row>
    <row r="38">
      <c r="A38" s="4" t="inlineStr">
        <is>
          <t>Accumulated other comprehensive income (loss), net</t>
        </is>
      </c>
      <c r="B38" s="5" t="n">
        <v>175503</v>
      </c>
      <c r="C38" s="5" t="n">
        <v>-206680</v>
      </c>
    </row>
    <row r="39">
      <c r="A39" s="4" t="inlineStr">
        <is>
          <t>Treasury stock — common, at cost — 31,456,705 shares at September 30, 2020; 29,174,402 shares at December 31, 2019</t>
        </is>
      </c>
      <c r="B39" s="5" t="n">
        <v>-5147635</v>
      </c>
      <c r="C39" s="5" t="n">
        <v>-4822563</v>
      </c>
    </row>
    <row r="40">
      <c r="A40" s="4" t="inlineStr">
        <is>
          <t>Total shareholders’ equity</t>
        </is>
      </c>
      <c r="B40" s="5" t="n">
        <v>16101013</v>
      </c>
      <c r="C40" s="5" t="n">
        <v>15716649</v>
      </c>
    </row>
    <row r="41">
      <c r="A41" s="4" t="inlineStr">
        <is>
          <t>Total liabilities and shareholders’ equity</t>
        </is>
      </c>
      <c r="B41" s="6" t="n">
        <v>138626743</v>
      </c>
      <c r="C41" s="6" t="n">
        <v>119872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September 30,
December 31,
2020
2019
(In thousands)
Commitments to extend credit
Home equity lines of credit
$
5,557,722
$
5,442,160
Commercial real estate loans to be sold
216,353
164,076
Other commercial real estate
8,031,403
9,029,608
Residential real estate loans to be sold
1,134,097
423,056
Other residential real estate
712,964
448,375
Commercial and other
19,921,166
16,170,731
Standby letters of credit
2,354,799
2,441,432
Commercial letters of credit
32,422
41,059
Financial guarantees and indemnification contracts
4,250,654
4,108,572
Commitments to sell real estate loans
1,895,436
906,037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10.1 billion and $9.1 billion at September 30, 2020 and December 31, 2019,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9 billion at each of September 30, 2020 and December 31, 2019.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12. Commitments and contingencies, continued The amount of those charges is based on the volume of loans sold, the level of reimbursement requests received from loan purchasers and estimates of losses that may be associated with previously sold loans. At September 30, 2020, the Company believes that its obligation to loan purchasers was not material to the Company’s consolidated financial position. M&amp;T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 Although not considered probable, the range of reasonably possible losses for such matters in the aggregate, beyond the existing recorded liability, was estimated to be between $0 and $25 million as of September 30, 2020.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3.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9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13. Segment information, continued Information about the Company's segments is presented in the following table:
Three Months Ended September 30
2020
2019
Total Revenues(a)
Inter- segment Revenues
Net Income (Loss)
Total Revenues(a)
Inter- segment Revenues
Net Income (Loss)
(In thousands)
Business Banking
$
131,566
(1
)
35,614
$
143,741
912
46,147
Commercial Banking
276,125
117
131,414
282,757
980
132,668
Commercial Real Estate
202,987
(17
)
87,095
238,364
458
131,161
Discretionary Portfolio
140,135
(10,748
)
97,399
50,871
(10,550
)
29,604
Residential
161,151
22,190
45,318
115,239
19,363
15,846
Retail Banking
351,312
268
85,229
432,339
1,808
131,638
All Other
200,380
(11,809
)
(109,933
)
294,358
(12,971
)
(6,983
)
Total
$
1,463,656
—
372,136
$
1,557,669
—
480,081
Nine Months Ended September 30
2020
2019
Total Revenues(a)
Inter- segment Revenues
Net Income (Loss)
Total Revenues(a)
Inter- segment Revenues
Net Income (Loss)
(In thousands)
Business Banking
$
407,485
1,028
106,103
$
423,830
2,772
131,668
Commercial Banking
855,426
1,419
386,176
828,357
2,707
388,393
Commercial Real Estate
653,405
452
311,586
682,979
1,218
370,288
Discretionary Portfolio
328,181
(33,646
)
218,758
175,764
(29,140
)
106,816
Residential Mortgage Banking
428,757
64,623
107,334
295,449
51,027
36,429
Retail Banking
1,107,516
802
281,973
1,299,823
7,106
417,198
All Other
633,461
(34,678
)
(529,918
)
955,868
(35,690
)
(14,709
)
Total
$
4,414,231
—
882,012
$
4,662,070
—
1,436,083
13. Segment information, continued
Average Total Assets
Nine Months Ended September 30
Year Ended December
2020
2019
2019
(In millions)
Business Banking
$
7,902
5,758
5,793
Commercial Banking
30,450
28,089
28,142
Commercial Real Estate
25,594
23,893
23,921
Discretionary Portfolio
27,878
29,355
29,081
Residential Mortgage Banking
3,530
2,444
2,611
Retail Banking
16,231
14,839
15,083
All Other
20,845
14,206
14,953
Total
$
132,430
118,584
119,584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4,019,000 and $5,579,000 for the three-month periods ended September 30, 2020 and 2019, respectively, and $13,316,000 and $17,471,000 for the nine-month periods ended September 30, 2020 and 2019, respectively, and is eliminated in "All Other" total revenues. Intersegment revenues are included in total revenues of the reportable segments. The elimination of intersegment revenues is included in the determination of "All Other" total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9 Months Ended</t>
        </is>
      </c>
    </row>
    <row r="2">
      <c r="B2" s="2" t="inlineStr">
        <is>
          <t>Sep. 30, 2020</t>
        </is>
      </c>
    </row>
    <row r="3">
      <c r="A3" s="3" t="inlineStr">
        <is>
          <t>Text Block [Abstract]</t>
        </is>
      </c>
    </row>
    <row r="4">
      <c r="A4" s="4" t="inlineStr">
        <is>
          <t>Relationship with Bayview Lending Group LLC and Bayview Financial Holdings, L.P.</t>
        </is>
      </c>
      <c r="B4" s="4" t="inlineStr">
        <is>
          <t>14. Relationship with Bayview Lending Group LLC and Bayview Financial Holdings, L.P. M&amp;T holds a minority interest in Bayview Lending Group LLC ("BLG"), a privately-held commercial mortgage company. That investment had no remaining carrying value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2.0 billion and $2.2 billion at September 30, 2020 and December 31, 2019, respectively. Revenues from those servicing rights were $2 million and $3 million for the three-month periods ended September 30, 2020 and 2019, respectively, and $7 million and $9 million for the nine-month periods ended September 30, 2020 and 2019, respectively. The Company sub-services residential mortgage loans for Bayview Financial having outstanding principal balances of $67.0 billion and $62.8 billion at September 30, 2020 and December 31, 2019, respectively. Revenues earned for sub-servicing loans for Bayview Financial were $30 million and $33 million for the three-month periods ended September 30, 2020 and 2019, respectively and $101 million and $90 million for the nine-month periods ended September 30, 2020 and 2019, respectively. In addition, the Company held $80 million and $93 million of mortgage-backed securities in its held-to-maturity portfolio at September 30, 2020 and December 31, 2019, respectively, that were securitized by Bayview Financial. At September 30, 2020, the Company held $164 million of Bayview Financial’s $1.0 billion syndicated loan facility. Also, in the second quarter the Company extended two $100 million secured loan facilities to certain funds managed by Bayview Financial. One of the two loans was still outstanding as of September 30, 2020 with a remaining balance of $8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9 Months Ended</t>
        </is>
      </c>
    </row>
    <row r="2">
      <c r="B2" s="2" t="inlineStr">
        <is>
          <t>Sep. 30, 2020</t>
        </is>
      </c>
    </row>
    <row r="3">
      <c r="A3" s="3" t="inlineStr">
        <is>
          <t>Accounting Changes And Error Corrections [Abstract]</t>
        </is>
      </c>
    </row>
    <row r="4">
      <c r="A4" s="4" t="inlineStr">
        <is>
          <t>Recent accounting developments</t>
        </is>
      </c>
      <c r="B4" s="4" t="inlineStr">
        <is>
          <t>15. Recent accounting developments The following table provides a description of accounting standards that were adopted by the Company in 2020 as well as standards that are not effective that could have an impact to M&amp;T’s consolidated financial statements upon adoption.
Standard
Description
Required date of adoption
Effect on consolidated financial statements
Standards Adopted in 2020
Measurement of Credit Losses on Financial Instruments
The amended guidance replaces the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in the income statement as an adjustment the to the provision for credit losses. In addition, the amended guidance requires credit losses relating to debt securities to be recorded through an allowance for credit losses.
January 1, 2020
The Company adopted the guidance on January 1, 2020. The Company’s approach for estimating current expected credit losses for loans includes utilizing macro-economic assumptions to project losses over a two-year reasonable and supportable forecast period. Subsequent to the forecast period, the Company reverts to longer term historical loss experience to estimate expected credit losses over the remaining contractual life. Based on portfolio composition, then current economic conditions, and reasonable and supportable forecasts of future conditions, the Company recognized an increase to the allowance for credit losses of $132 million upon adoption of the standard as of January 1, 2020 as compared with the allowance for credit losses recognized on its consolidated balance sheet at December 31, 2019. The $132 million increase was recognized as a cumulative-effect adjustment to retained earnings as of January 1, 2020. The effect on the allowance for credit losses was primarily attributable to increases in reserves for residential mortgage loans and consumer loans, which generally have longer estimated lives as compared with commercial and commercial real estate loans. The adoption did not have a material effect on the allowance for credit losses for debt securities.
Simplifying the Test for Goodwill Impairment
The amended guidance eliminates step 2 from the goodwill impairment test.
January 1, 2020
The Company adopted the amended guidance effective January 1, 2020 using a prospective transition method and will incorporate the guidance as necessary when circumstances arise for the guidance to be utilized. The Company does not expect the guidance will have a material impact on its consolidated financial statements, unless at some point in the future one of its reporting units were to fail step 1 of the goodwill impairment test.
15. Recent accounting developments, continued
Standard
Description
Required date of adoption
Effect on consolidated financial statements
Standards Adopted in 2020
Changes to the Disclosure Requirements for Fair Value Measurements
The amended guidance modifies the disclosure requirements on fair value measurements in Topic 820, Fair Value Measurements. The amendments are a result of the disclosure framework project that focuses on improvements to the effectiveness of disclosures in the notes to financial statements. The amendments remove, modify, and add certain disclosure requirements. The disclosure requirements removed relating to public companies are (1) the amount and reason for transfers between Level 1 and Level 2 of the fair value hierarchy, (2) the policy for timing of transfers between levels, and (3) the valuation process for Level 3 fair value measurements. The disclosure requirements modified relating to public companies are (1) for investments in certain entities that calculate net asset value, an entity is required to disclose the timing of liquidation of an investee’s asset and the date when restrictions from redemption might lapse only if the investee has communicated the timing to the entity or announced the timing publicly, and (2) the measurement uncertainty disclosure is to communicate information about the uncertainty in measurement as a result of the use of unobservable inputs. The disclosure requirements added relating to public companies are (1) to disclose the changes in unrealized gains and losses for the period for recurring Level 3 fair value measurements, and (2) to disclose the range and weighted average of significant unobservable inputs used to develop Level 3 fair value measurements.
January 1, 2020
The Company adopted the amended guidance effective January 1, 2020. A prospective transition method is being used for the amendments relating to disclosures being added under the guidance. Such disclosures relate to changes in unrealized gains and losses, the range and weighted average of significant unobservable inputs used to develop Level 3 fair value measurements, and the narrative description of measurement uncertainty. All other amendments relating to removing or modifying certain disclosures are applied retrospectively. The adoption of the guidance did not have a material impact on the Company’s consolidated financial statements.
Customer’s Accounting for Implementation Costs Incurred in a Cloud Computing Arrangement That Is a Service Contract
The amended guidance requires a hosting arrangement that is a service contract to follow the guidance in Subtopic 350-40 to determine which implementation costs to capitalize and which costs to expense.
January 1, 2020
The Company adopted the amended guidance effective January 1, 2020 using a prospective transition method. The impact of the guidance on the Company’s consolidated financial statements is dependent on the nature and amount of actual expenditures, but was not material for the nine months ended September 30,2020.
Improvements to Related Party Guidance for VIEs
The amended guidance requires that indirect interests held through related parties in common control arrangements should be considered on a proportional basis for determining whether fees paid to decision makers and service providers are variable interests.
January 1, 2020
The guidance did not have a material impact on the Company’s consolidated financial statements.
15. Recent accounting developments, continued
Standard
Description
Required date of adoption
Effect on consolidated financial statements
Standards Not Yet Adopted as of September 30, 2020
Changes to the Disclosure Requirements for Defined Benefit Plans
The amended guidance modifies the disclosure requirements for employers that sponsor defined benefit pension or other postretirement plans. The disclosure requirements being removed relating to public companies are (1) the amounts in accumulated other comprehensive income expected to be recognized as components of net periodic benefit cost over the next fiscal year, (2) the amount and timing of plan assets expected to be returned to the employer, (3) the 2001 disclosure requirement relating to Japanese Welfare Pension Insurance Law, (4) related party disclosures about the amount of future annual benefits covered by insurance, and (5) the effects of a one-percentage-point change in assumed health care cost trends on the benefit cost and obligation. The disclosure requirements being added relating to public companies are (1) the weighted-average interest crediting rates for cash balance plans , and (2) an explanation of the reasons for significant gains and losses related to changes in the benefit obligation for the period.
January 1, 2021 Early adoption permitted
The amendments should be applied retrospectively. The Company does not expect the guidance to have a material impact on its consolidated financial statements.
Clarifying the Interactions Between Equity Securities, Equity Method and Joint Ventures, and Derivatives and Hedging
The amendments clarify the following guidance: 1. That an entity should consider observable transactions that require it to either apply or discontinue the equity method of accounting for the purposes of applying the measurement alternative in the equity securities investments guidance immediately before applying or upon discontinuing the equity method of accounting. 2. For the purpose of applying the derivatives and hedging guidance an entity should not consider whether, upon the settlement of a forward contract or exercise of a purchased option, individually or with existing investments, the underlying securities would be accounted for under the equity method of accounting or the fair value option in accordance with the financial instruments guidance. An entity also would evaluate the remaining characteristics in the derivatives and hedging guidance to determine the accounting for those forward contracts and purchased options.
January 1, 2021 Early adoption permitted
The amendments should be applied on a prospective basis. The Company does not expect the guidance will have a material impact on its consolidated financial statements.
15. Recent accounting developments, continued
Standard
Description
Required date of adoption
Effect on consolidated financial statements
Standards Not Yet Adopted as of September 30, 2020
Simplifying the Accounting for Income Taxes
The amendments remove the following exceptions for accounting for income taxe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January 1, 2021 Early adoption permitted
The amendments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of the amendments in an interim period would require recognition of any adjustments as of the beginning of the annual period that includes that interim period. Additionally, an early adoption election would require adoption of all the amendments in the same period. The Company does not expect the guidance to have a material impact on its consolidated financial statements.
15. Recent accounting developments, continued
Standard
Description
Required date of adoption
Effect on consolidated financial statements
Standards Not Yet Adopted as of September 30, 2020
Reference Rate Reform
The amendments provide optional expedients and exceptions for applying GAAP to contracts,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Beginning March 12, 2020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does not expect the guidance to have a material impact on its consolidated financial statements.
15. Recent accounting developments, continued
Standard
Description
Required date of adoption
Effect on consolidated financial statements
Standards Not Yet Adopted as of September 30, 2020
Changes to Accounting for Convertible Instruments and Contracts in an Entity’s Own Equity
The amendments reduce the number of accounting models for convertible debt instruments and convertible preferred stock. The amendments also reduce form-over-substance-based guidance for the derivatives scope exception for contacts in an entity’s own equity. For convertible instruments,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on the instrument. The amendments also require certain changes to EPS calculations for convertible instruments as well as additional disclosures relating to conditions that cause conversion features to be met. For contacts in an entity’s own equity, the amendments revise the derivatives scope exception guidance as follows: 1. Remove the settlement in unregistered shares, collateral, and shareholder rights conditions from the settlement guidance. 2. Clarify that payment penalties for failure to timely file do not preclude equity classification. 3. Require instruments that are required to be classified as an asset or liability to be measured subsequently at fair value, with changes reported in earnings and disclosed in the financial statements. 4. Clarifiy that the scope of the disclosure requirements in the Contracts in an Entity’s Own Equity section of the Derivatives guidance applies only to freestanding instruments. 5. Clarify that the scope of the reassessment guidance in the Contracts in an Entity’s Own Equity section of the Derivatives guidance applies to both freestanding instruments and embedded features.
January 1, 2022 Early adoption permitted but no earlier than January 1, 2021
The amendments can be applied either on a modified retrospective method of transition or a fully retrospective method of transition. In applying the modified retrospective method, the guidance should be applied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pplying the fully retrospective method of transition, the cumulative effect of the change should be recognized as an adjustment to the opening balance of retained earnings in the first comparative period presented. The fair value option is allowed to be irrevocably elected for any financial instrument that is a convertible security upon adoption of the amendments. The Company has not yet decided on which transition method will be applied to the extent applicable. The Company does not expect the guidance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current environment (Policies)</t>
        </is>
      </c>
      <c r="B1" s="2" t="inlineStr">
        <is>
          <t>9 Months Ended</t>
        </is>
      </c>
    </row>
    <row r="2">
      <c r="B2" s="2" t="inlineStr">
        <is>
          <t>Sep. 30, 2020</t>
        </is>
      </c>
    </row>
    <row r="3">
      <c r="A3" s="3" t="inlineStr">
        <is>
          <t>Accounting Policies [Abstract]</t>
        </is>
      </c>
    </row>
    <row r="4">
      <c r="A4" s="4" t="inlineStr">
        <is>
          <t>Basis of Accounting</t>
        </is>
      </c>
      <c r="B4" s="4" t="inlineStr">
        <is>
          <t>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9 (“2019 Annual Report”), except that effective January 1, 2020 the Company adopted accounting guidance related to the recognition of expected credit losses that is discussed in notes 2, 3 and 15 herein. The financial statements contain all adjustments which are, in the opinion of management, necessary for a fair statement of the Company’s financial position, results of operations and cash flows for the interim periods presented.</t>
        </is>
      </c>
    </row>
    <row r="5">
      <c r="A5" s="4" t="inlineStr">
        <is>
          <t>Risk and Uncertainty</t>
        </is>
      </c>
      <c r="B5" s="4" t="inlineStr">
        <is>
          <t xml:space="preserve">The United States has been operating under a state of emergency related to the Coronavirus Disease 2019 (“COVID-19”) pandemic since March 13, 2020. The direct and indirect effects of the COVID-19 pandemic resulted in a dramatic reduction in economic activity that severely hampered the ability for businesses and consumers to meet their repayment obligations. The effects of the pandemic contributed to a significant increase in the provision for credit losses during the first nine months of 2020.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to account for the effects of COVID-19. The bank regulatory agencies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nor be reported as past due. Modifications may include payment deferrals, fee waivers, extensions of repayment term, or other delays in payment. The Company has been working with its customers affected by COVID-19 and has granted modifications across many of its loan portfolios. To the extent that such modifications meet the criteria previously described, the modified loans have not been classified as troubled debt restructurings nor reported as past d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were as follows:
Amortized Cost
Gross Unrealized Gains
Gross Unrealized Losses
Estimated Fair Value
(In thousands)
September 30, 2020
Investment securities available for sale:
U.S. Treasury and federal agencies
$
9,154
$
226
$
10
$
9,370
Mortgage-backed securities:
Government issued or guaranteed
4,944,979
221,561
839
5,165,701
Privately issued
16
—
—
16
Other debt securities
135,915
1,328
9,992
127,251
5,090,064
223,115
10,841
5,302,338
Investment securities held to maturity:
U.S. Treasury and federal agencies
3,000
—
—
3,000
Obligations of states and political subdivisions
1,855
10
—
1,865
Mortgage-backed securities:
Government issued or guaranteed
1,850,864
100,104
92
1,950,876
Privately issued
80,013
11,010
17,800
73,223
Other debt securities
2,962
—
—
2,962
1,938,694
111,124
17,892
2,031,926
Total debt securities
$
7,028,758
$
334,239
$
28,733
$
7,334,264
Equity and other securities:
Readily marketable equity — at fair value
$
77,708
$
23,474
$
—
$
101,182
Other — at cost
380,790
—
—
380,790
Total equity and other securities
$
458,498
$
23,474
$
—
$
481,972
December 31, 2019
Investment securities available for sale:
U.S. Treasury and federal agencies
$
9,742
$
41
$
16
$
9,767
Obligations of states and political subdivisions
776
2
3
775
Mortgage-backed securities:
Government issued or guaranteed
6,113,913
88,634
21,607
6,180,940
Privately issued
16
—
—
16
Other debt securities
133,829
2,046
8,597
127,278
6,258,276
90,723
30,223
6,318,776
Investment securities held to maturity:
U.S. Treasury and federal agencies
249,862
286
—
250,148
Obligations of states and political subdivisions
4,140
16
—
4,156
Mortgage-backed securities:
Government issued or guaranteed
2,306,180
50,381
1,992
2,354,569
Privately issued
93,496
11,779
18,181
87,094
Other debt securities
3,239
—
—
3,239
2,656,917
62,462
20,173
2,699,206
Total debt securities
$
8,915,193
$
153,185
$
50,396
$
9,017,982
Equity and other securities:
Readily marketable equity — at fair value
$
105,524
$
34,786
$
269
$
140,041
Other — at cost
381,517
—
—
381,517
Total equity and other securities
$
487,041
$
34,786
$
269
$
521,558</t>
        </is>
      </c>
    </row>
    <row r="5">
      <c r="A5" s="4" t="inlineStr">
        <is>
          <t>Amortized Cost And Estimated Fair Value Of Debt Securities By Contractual Maturity Table Text Block</t>
        </is>
      </c>
      <c r="B5" s="4" t="inlineStr">
        <is>
          <t>At September 30, 2020, the amortized cost and estimated fair value of debt securities by contractual maturity were as follows:
Amortized Cost
Estimated Fair Value
(In thousands)
Debt securities available for sale:
Due in one year or less
$
5,197
5,207
Due after one year through five years
11,446
12,009
Due after five years through ten years
98,426
95,033
Due after ten years
30,000
24,372
145,069
136,621
Mortgage-backed securities available for sale
4,944,995
5,165,717
$
5,090,064
5,302,338
Debt securities held to maturity:
Due in one year or less
$
4,680
4,688
Due after one year through five years
175
177
Due after ten years
2,962
2,962
7,817
7,827
Mortgage-backed securities held to maturity
1,930,877
2,024,099
$
1,938,694
2,031,926</t>
        </is>
      </c>
    </row>
    <row r="6">
      <c r="A6" s="4" t="inlineStr">
        <is>
          <t>Investment Securities in Continuous Unrealized Loss Position</t>
        </is>
      </c>
      <c r="B6" s="4" t="inlineStr">
        <is>
          <t xml:space="preserve">A summary of investment securities that as of September 30, 2020 and December 31, 2019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September 30, 2020
Investment securities available for sale:
U.S. Treasury and federal agencies
$
985
(10
)
—
—
Mortgage-backed securities:
Government issued or guaranteed
20,313
(364
)
21,735
(475
)
Other debt securities
42,385
(1,087
)
62,659
(8,905
)
63,683
(1,461
)
84,394
(9,380
)
Investment securities held to maturity:
Mortgage-backed securities:
Government issued or guaranteed
11,357
(92
)
—
—
Privately issued
7,476
(32
)
46,048
(17,768
)
18,833
(124
)
46,048
(17,768
)
Total
$
82,516
(1,585
)
130,442
(27,148
)
December 31, 2019
Investment securities available for sale:
U.S. Treasury and federal agencies
$
1,406
(7
)
2,893
(9
)
Obligations of states and political subdivisions
—
—
277
(3
)
Mortgage-backed securities:
Government issued or guaranteed
117,299
(222
)
2,002,364
(21,385
)
Other debt securities
6,600
(354
)
56,313
(8,243
)
125,305
(583
)
2,061,847
(29,640
)
Investment securities held to maturity:
Mortgage-backed securities:
Government issued or guaranteed
2,727
(5
)
145,235
(1,987
)
Privately issued
—
—
49,656
(18,181
)
2,727
(5
)
194,891
(20,168
)
Total
$
128,032
(588
)
2,256,738
(49,80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9 Months Ended</t>
        </is>
      </c>
    </row>
    <row r="2">
      <c r="B2" s="2" t="inlineStr">
        <is>
          <t>Sep. 30, 2020</t>
        </is>
      </c>
    </row>
    <row r="3">
      <c r="A3" s="3" t="inlineStr">
        <is>
          <t>Receivables [Abstract]</t>
        </is>
      </c>
    </row>
    <row r="4">
      <c r="A4" s="4" t="inlineStr">
        <is>
          <t>Summary of Current, Past Due and Nonaccrual Loans</t>
        </is>
      </c>
      <c r="B4" s="4" t="inlineStr">
        <is>
          <t>A summary of current, past due and nonaccrual loans as of September 30, 2020 and December 31, 2019 follows:
Current
30-89 Days Past Due
Accruing Loans Due 90 Days or More
Nonaccrual
Total
(In thousands)
September 30, 2020
Commercial, financial, leasing, etc.
$
27,249,552
282,917
8,551
350,628
$
27,891,648
Real estate:
Commercial
27,250,676
197,881
8,189
252,515
27,709,261
Residential builder and developer
1,353,863
7,282
—
1,833
1,362,978
Other commercial construction
8,405,525
66,599
94
37,627
8,509,845
Residential
13,934,309
185,420
503,450
297,636
14,920,815
Residential — limited documentation
1,606,130
20,980
—
115,783
1,742,893
Consumer:
Home equity lines and loans
4,000,829
22,209
—
78,820
4,101,858
Recreational finance
6,838,126
36,003
—
24,191
6,898,320
Automobile
3,829,968
42,906
—
42,374
3,915,248
Other
1,337,042
11,601
6,974
38,565
1,394,182
Total
$
95,806,020
873,798
527,258
1,239,972
$
98,447,048
Current
30-89 Days Past Due
Accruing Loans Due 90 Days or More (a)
Accruing Loans Acquired a Discount Past Due 90 days or More (b)
Purchased Impaired (c)
Nonaccrual
Total
(In thousands)
December 31, 2019
Commercial, financial, leasing, etc.
$
23,290,797
184,011
16,776
27
—
346,557
$
23,838,168
Real estate:
Commercial
26,311,414
165,579
6,740
—
15,601
158,474
26,657,808
Residential builder and developer
1,521,315
21,195
—
—
753
3,982
1,547,245
Other commercial construction
7,204,148
95,346
3,360
—
1,237
32,770
7,336,861
Residential
12,760,040
451,274
486,515
5,788
143,145
235,663
14,082,425
Residential — limited documentation
1,858,037
65,215
181
—
66,809
83,427
2,073,669
Consumer:
Home equity lines and loans
4,386,511
30,229
—
1,662
—
63,215
4,481,617
Recreational finance
5,484,997
36,827
—
99
—
14,219
5,536,142
Automobile
3,787,221
78,478
—
—
—
21,293
3,886,992
Other
1,395,240
45,978
5,156
32,056
—
3,512
1,481,942
Total
$
87,999,720
1,174,132
518,728
39,632
227,545
963,112
$
90,922,869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t>
        </is>
      </c>
    </row>
    <row r="5">
      <c r="A5" s="4" t="inlineStr">
        <is>
          <t>Summary of Outstanding Loan Balances Related To COVID-19 Modifications Granted</t>
        </is>
      </c>
      <c r="B5" s="4" t="inlineStr">
        <is>
          <t>A summary of outstanding loan balances for which COVID-19 related modifications were granted as of September 30, 2020 and June 30, 2020 is presented below. These loans meet the criteria described in note 1 and, as such, are not considered past due or otherwise in default of loan terms as of the dates presented.
September
June 30, 2020
(In thousands)
Commercial, financial, leasing, etc.
$
815,186
$
5,302,196
Real estate:
Commercial
4,452,846
7,802,006
Residential builder and developer
1,473
18,253
Other commercial construction
671,378
861,536
Residential
2,852,740
1,737,483
Residential — limited documentation
454,378
538,671
Consumer:
Home equity lines and loans
25,658
88,162
Recreational finance
39,754
254,205
Automobile
62,871
326,113
Other
2,336
16,611
Total
$
9,378,620
$
16,945,236</t>
        </is>
      </c>
    </row>
    <row r="6">
      <c r="A6" s="4" t="inlineStr">
        <is>
          <t>Outstanding Principal Balance and Carrying Amount of Loans and Included in Consolidated Balance Sheet</t>
        </is>
      </c>
      <c r="B6" s="4" t="inlineStr">
        <is>
          <t>The outstanding principal balance and the carrying amount of loans acquired at a discount that were recorded at fair value at the acquisition date for which interest income was recognized based on expected future cash flows that were included in the consolidated balance sheet at December 31, 2019 were as follows:
(In thousands)
Outstanding principal balance
$
769,414
Carrying amount:
Commercial, financial, leasing, etc.
21,114
Commercial real estate
94,890
Residential real estate
341,807
Consumer
77,785
$
535,596</t>
        </is>
      </c>
    </row>
    <row r="7">
      <c r="A7" s="4" t="inlineStr">
        <is>
          <t>Summary of Changes in Accretable Yield for Acquired Loans</t>
        </is>
      </c>
      <c r="B7" s="4" t="inlineStr">
        <is>
          <t xml:space="preserve"> A summary of changes in the accretable yield for loans acquired at a discount for the three months and nine months ended September 30, 2019 follows:
Three Months Ended September 30, 2019
Nine Months Ended September 30, 2019
Purchased
Other
Purchased
Other
Impaired
Acquired
Impaired
Acquired
(In thousands)
Balance at beginning of period
$
147,104
$
90,911
$
147,210
$
96,907
Interest income
(9,564
)
(9,238
)
(37,278
)
(28,621
)
Reclassifications from nonaccretable balance
9,079
3,990
36,687
12,312
Other (a)
—
41
—
5,106
Balance at end of period
$
146,619
$
85,704
$
146,619
$
85,704
(a)
Other changes in expected cash flows included changes in interest rates and prepayment assumptions.</t>
        </is>
      </c>
    </row>
    <row r="8">
      <c r="A8" s="4" t="inlineStr">
        <is>
          <t>Summary of Loan grades applied various classes of Commercial and Real Estate Loans</t>
        </is>
      </c>
      <c r="B8" s="4" t="inlineStr">
        <is>
          <t>The following table summarizes the loan grades applied at September 30, 2020 to the various classes of the Company’s commercial loans and commercial real estate loans by origination year.
Term Loans by Origination Year
Revolving
Revolving Loans Converted to Term
2020
2019
2018
2017
2016
Prior
Loans
Loans
Total
(In thousands)
Commercial, financial, leasing, etc.:
Loan grades:
Pass
$
8,209,336
2,387,719
1,638,389
1,001,452
816,518
1,488,463
10,444,292
27,536
$
26,013,705
Criticized accrual
389,682
75,106
141,774
50,144
45,345
57,137
758,594
9,533
1,527,315
Criticized nonaccrual
2,793
23,546
49,840
16,456
18,790
66,410
165,625
7,168
350,628
Total commercial, financial, leasing, etc.
$
8,601,811
2,486,371
1,830,003
1,068,052
880,653
1,612,010
11,368,511
44,237
$
27,891,648
Real estate:
Commercial:
Loan grades:
Pass
$
2,773,454
4,911,992
3,458,071
2,851,599
2,823,120
6,188,879
810,180
—
$
23,817,295
Criticized accrual
343,722
436,191
531,848
294,994
728,208
1,252,953
51,535
—
3,639,451
Criticized nonaccrual
242
43,342
5,168
31,506
21,507
149,629
1,121
—
252,515
Total commercial real estate
$
3,117,418
5,391,525
3,995,087
3,178,099
3,572,835
7,591,461
862,836
—
$
27,709,261
Residential builder and developer:
Loan grades:
Pass
$
399,778
399,923
207,188
26,378
11,668
14,190
233,182
—
$
1,292,307
Criticized accrual
32,441
12,744
15,255
3,421
—
1,410
3,567
—
68,838
Criticized nonaccrual
—
518
—
—
—
1,315
—
—
1,833
Total residential builder and developer
$
432,219
413,185
222,443
29,799
11,668
16,915
236,749
—
$
1,362,978
Other commercial construction:
Loan grades:
Pass
$
721,942
2,613,554
2,229,748
1,137,823
352,930
299,184
77,873
—
$
7,433,054
Criticized accrual
26,338
223,956
365,284
243,108
166,048
14,430
—
—
1,039,164
Criticized nonaccrual
—
—
—
4,340
3,254
24,913
5,120
—
37,627
Total other commercial construction
$
748,280
2,837,510
2,595,032
1,385,271
522,232
338,527
82,993
—
$
8,509,845</t>
        </is>
      </c>
    </row>
    <row r="9">
      <c r="A9" s="4" t="inlineStr">
        <is>
          <t>Summary of loans in Accrual and Nonaccrual Status</t>
        </is>
      </c>
      <c r="B9" s="4" t="inlineStr">
        <is>
          <t>. A summary of loans in accrual and nonaccrual status at September 30, 2020 for the various classes of the Company’s residential real estate loans and consumer loans by origination year is as follows.
Term Loans by Origination Year
Revolving
Revolving Loans Converted to Term
2020
2019
2018
2017
2016
Prior
Loans
Loans
Total
(In thousands)
Residential:
Current
$
2,089,095
1,489,244
664,588
1,282,631
756,137
7,583,780
68,834
—
$
13,934,309
30-89 days past due
4,319
8,534
5,234
17,517
6,758
143,058
—
—
185,420
Accruing loans past due 90 days or more
387
9,213
26,596
124,510
30,048
312,696
—
—
503,450
Nonaccrual
761
4,590
1,653
5,257
1,002
284,167
206
—
297,636
Total residential
$
2,094,562
1,511,581
698,071
1,429,915
793,945
8,323,701
69,040
—
$
14,920,815
Residential - limited documentation:
Current
$
—
—
—
—
—
1,606,130
—
—
$
1,606,130
30-89 days past due
—
—
—
—
—
20,980
—
—
20,980
Accruing loans past due 90 days or more
—
—
—
—
—
—
—
—
—
Nonaccrual
—
—
—
—
—
115,783
—
—
115,783
Total residential - limited documentation
$
—
—
—
—
—
1,742,893
—
—
$
1,742,893
Consumer:
Home equity lines and loans:
Current
$
668
4,357
1,961
2,155
163
57,998
2,622,825
1,310,702
$
4,000,829
30-89 days past due
—
—
72
—
—
1,809
1,374
18,954
22,209
Accruing loans past due 90 days or more
—
—
—
—
—
—
—
—
—
Nonaccrual
—
20
—
52
—
5,018
6,988
66,742
78,820
Total home equity lines and loans
$
668
4,377
2,033
2,207
163
64,825
2,631,187
1,396,398
$
4,101,858
3. Loans and leases and the allowance for credit losses, continued
Term Loans by Origination Year
Revolving
Revolving Loans Converted to Term
2020
2019
2018
2017
2016
Prior
Loans
Loans
Total
(In thousands)
Recreational finance:
Current
$
2,323,314
1,881,732
969,243
674,896
379,441
609,500
—
—
$
6,838,126
30-89 days past due
5,130
9,073
6,755
5,091
3,168
6,786
—
—
36,003
Accruing loans past due 90 days or more
—
—
—
—
—
—
—
—
—
Nonaccrual
1,314
3,961
3,790
4,175
2,379
8,572
—
—
24,191
Total recreational finance
$
2,329,758
1,894,766
979,788
684,162
384,988
624,858
—
—
$
6,898,320
Automobile:
Current
$
1,084,223
1,223,790
711,515
513,607
208,741
88,092
—
—
$
3,829,968
30-89 days past due
2,884
10,573
11,193
10,126
5,170
2,960
—
—
42,906
Accruing loans past due 90 days or more
—
—
—
—
—
—
—
—
—
Nonaccrual
1,244
7,754
11,224
11,010
6,461
4,681
—
—
42,374
Total automobile
$
1,088,351
1,242,117
733,932
534,743
220,372
95,733
—
—
$
3,915,248
Other:
Current
$
132,769
154,094
62,966
39,231
6,252
31,356
908,567
1,807
$
1,337,042
30-89 days past due
1,874
890
537
243
29
570
6,954
504
11,601
Accruing loans past due 90 days or more
—
—
—
—
—
287
6,687
—
6,974
Nonaccrual
1,540
446
442
226
43
383
35,186
299
38,565
Total other
$
136,183
155,430
63,945
39,700
6,324
32,596
957,394
2,610
$
1,394,182
Total loans and leases at September 30, 2020
$
18,549,250
15,936,862
11,120,334
8,351,948
6,393,180
20,443,519
16,208,710
1,443,245
$
98,447,048</t>
        </is>
      </c>
    </row>
    <row r="10">
      <c r="A10" s="4" t="inlineStr">
        <is>
          <t>Summary of Loan Grades</t>
        </is>
      </c>
      <c r="B10" s="4" t="inlineStr">
        <is>
          <t>The following table summarizes the loan grades applied at December 31, 2019 to the various classes of the Company’s commercial loans and commercial real estate loans.
Real Estate
Commercial,
Residential
Other
Financial,
Builder and
Commercial
Leasing, etc.
Commercial
Developer
Construction
(In thousands)
December 31, 2019
Pass
$
22,595,821
25,728,725
1,419,162
7,092,799
Criticized accrual
895,790
770,609
124,101
211,292
Criticized nonaccrual
346,557
158,474
3,982
32,770
Total
$
23,838,168
26,657,808
1,547,245
7,336,861</t>
        </is>
      </c>
    </row>
    <row r="11">
      <c r="A11" s="4" t="inlineStr">
        <is>
          <t>Changes in Allowance for Credit Losses</t>
        </is>
      </c>
      <c r="B11" s="4" t="inlineStr">
        <is>
          <t>Changes in the allowance for credit losses for the three months ended September 30, 2020 were as follows:
Commercial, Financial,
Real Estate
Leasing, etc.
Commercial
Residential
Consumer
Total
(In thousands)
Beginning balance
$
398,257
576,321
118,921
544,737
$
1,638,236
Provision for credit losses
25,450
87,403
(683
)
37,830
150,000
Net charge-offs
Charge-offs
(14,434
)
(4,522
)
(1,516
)
(31,754
)
(52,226
)
Recoveries
4,475
2,578
960
14,482
22,495
Net charge-offs
(9,959
)
(1,944
)
(556
)
(17,272
)
(29,731
)
Ending balance
$
413,748
661,780
117,682
565,295
$
1,758,505
Changes in the allowance for credit losses for the three months ended September 30, 2019 were as follows:
Commercial, Financial,
Real Estate
Leasing, etc.
Commercial
Residential
Consumer
Unallocated
Total
(In thousands)
Beginning balance
$
335,855
343,296
61,011
211,220
78,485
$
1,029,867
Provision for credit losses
24,538
(16,713
)
(309
)
37,735
(251
)
45,000
Net charge-offs
Charge-offs
(15,678
)
(1,107
)
(2,721
)
(40,735
)
—
(60,241
)
Recoveries
6,730
1,656
1,511
13,914
—
23,811
Net (charge-offs) recoveries
(8,948
)
549
(1,210
)
(26,821
)
—
(36,430
)
Ending balance
$
351,445
327,132
59,492
222,134
78,234
$
1,038,437
Changes in the allowance for credit losses for the nine months ended September 30, 2020 were as follows:
Commercial, Financial,
Real Estate
Leasing, etc.
Commercial
Residential
Consumer
Unallocated
Total
(In thousands)
Beginning balance
$
366,094
322,201
56,033
229,118
77,625
$
1,051,071
Adoption of new accounting standard
(61,474
)
23,656
53,896
194,004
(77,625
)
132,457
Provision for credit losses
161,444
335,159
11,458
216,939
—
725,000
Net charge-offs
Charge-offs
(63,425
)
(23,266
)
(8,227
)
(116,409
)
—
(211,327
)
Recoveries
11,109
4,030
4,522
41,643
—
61,304
Net charge-offs
(52,316
)
(19,236
)
(3,705
)
(74,766
)
—
(150,023
)
Ending balance
$
413,748
661,780
117,682
565,295
—
$
1,758,505
Changes in the allowance for credit losses for the nine months ended September 30, 2019 were as follows:
Commercial, Financial,
Real Estate
Leasing, etc.
Commercial
Residential
Consumer
Unallocated
Total
(In thousands)
Beginning balance
$
330,055
341,655
69,125
200,564
78,045
$
1,019,444
Provision for credit losses
41,146
(6,415
)
(5,132
)
92,212
189
122,000
Net charge-offs
Charge-offs
(40,786
)
(11,555
)
(9,356
)
(113,050
)
—
(174,747
)
Recoveries
21,030
3,447
4,855
42,408
—
71,740
Net charge-offs
(19,756
)
(8,108
)
(4,501
)
(70,642
)
—
(103,007
)
Ending balance
$
351,445
327,132
59,492
222,134
78,234
$
1,038,437</t>
        </is>
      </c>
    </row>
    <row r="12">
      <c r="A12" s="4" t="inlineStr">
        <is>
          <t>Loan and Leases Considered Nonaccrual and Interest Income Recognized on Loans</t>
        </is>
      </c>
      <c r="B12" s="4" t="inlineStr">
        <is>
          <t>3. Loans and leases and the allowance for credit losses, continued Information with respect to loans and leases that were considered nonaccrual at the beginning and end of the reporting period and the interest income recognized on such loans for the three-month and nine-month periods ended September 30, 2020 and 2019 follows.
September 30, 2020
June 30, 2020
January 1, 2020
Three Months Ended September 2020
Nine Months Ended September 2020
Amortized Cost with Allowance
Amortized Cost
Total
Amortized Cost
Amortized Cost
Interest Income Recognized
Interest Income Recognized
(In thousands)
Commercial, financial, leasing, etc.
$
264,515
86,113
350,628
284,654
346,743
5,999
9,035
Real estate:
Commercial
86,199
166,316
252,515
172,488
173,796
993
6,782
Residential builder and developer
1,833
—
1,833
1,748
4,708
114
173
Other commercial construction
15,441
22,186
37,627
85,426
35,881
232
6,809
Residential
66,302
231,334
297,636
306,907
322,504
3,410
15,258
Residential — limited documentation
29,824
85,959
115,783
118,695
114,667
114
571
Consumer:
Home equity lines and loans
36,134
42,686
78,820
77,094
65,039
1,017
3,236
Recreational finance
17,637
6,554
24,191
24,152
14,308
155
461
Automobile
37,355
5,019
42,374
42,736
21,293
47
139
Other
3,567
34,998
38,565
42,750
35,394
174
489
Total
$
558,807
681,165
1,239,972
1,156,650
1,134,333
12,255
42,953
3. Loans and leases and the allowance for credit losses, continued
September 30, 2019
June 30, 2019
January 1, 2019
Three Months Ended September 30, 2019
Nine Months Ended September 30, 2019
Amortized Cost with Allowance
Amortized Cost
Total
Amortized Cost
Amortized Cost
Interest Income Recognized
Interest Income Recognized
(In thousands)
Commercial, financial, leasing, etc.
$
223,183
159,626
382,809
223,733
234,423
836
7,552
Real estate:
Commercial
40,203
144,429
184,632
203,116
203,672
1,802
5,212
Residential builder and developer
1,596
3,379
4,975
5,985
4,798
89
308
Other commercial construction
15,501
15,940
31,441
32,769
22,205
488
1,669
Residential
57,070
166,496
223,566
210,922
233,352
3,425
10,014
Residential — limited documentation
27,803
53,876
81,679
87,551
84,685
269
795
Consumer:
Home equity lines and loans
23,908
36,007
59,915
66,927
71,292
1,846
4,617
Recreational finance
6,577
5,275
11,852
11,153
11,199
147
431
Automobile
14,596
6,443
21,039
20,170
23,359
54
161
Other
3,066
275
3,341
3,058
4,623
145
392
Total
$
413,503
591,746
1,005,249
865,384
893,608
9,101
31,151</t>
        </is>
      </c>
    </row>
    <row r="13">
      <c r="A13" s="4" t="inlineStr">
        <is>
          <t>Loan Modification Activities that were Considered Troubled Debt Restructurings</t>
        </is>
      </c>
      <c r="B13" s="4" t="inlineStr">
        <is>
          <t>The table that follows summarizes the Company’s loan modification activities that were considered troubled debt restructurings for the three-month and nine-month periods ended September 30, 2020 and 2019:
Post-modification (a)
Number
Pre- modification Recorded Investment
Principal Deferral
Interest Rate Reduction
Other
Combination of Concession Types
Total
Three Months Ended September 30, 2020
(Dollars in thousands)
Commercial, financial, leasing, etc.
112
$
35,037
$
7,145
$
298
$
—
$
27,512
$
34,955
Real estate:
Commercial
50
13,293
12,506
172
30
600
13,308
Residential
30
8,544
5,517
—
—
3,616
9,133
Consumer:
Home equity lines and loans
33
3,410
129
—
—
3,286
3,415
Recreational finance
74
2,734
2,734
—
—
—
2,734
Automobile
403
7,007
7,005
—
—
2
7,007
Other
383
3,046
142
—
—
2,904
3,046
Total
1,085
$
73,071
$
35,178
$
470
$
30
$
37,920
$
73,598
Three Months Ended September 30, 2019
Commercial, financial, leasing, etc.
26
$
6,145
$
1,441
$
—
$
—
$
4,666
$
6,107
Real estate:
Commercial
9
2,986
383
—
—
2,589
2,972
Residential
20
5,161
3,046
—
—
2,535
5,581
Residential — limited documentation
1
236
—
—
—
240
240
Consumer:
Home equity lines and loans
12
1,392
—
—
—
1,399
1,399
Recreational finance
3
61
61
—
—
—
61
Automobile
26
485
457
—
—
28
485
Total
97
$
16,466
$
5,388
$
—
$
—
$
11,457
$
16,845
3. Loans and leases and the allowance for credit losses, continued
Post-modification (a)
Number
Pre- modification Recorded Investment
Principal Deferral
Interest Rate Reduction
Other
Combination of Concession Types
Total
Nine Months Ended September 30, 2020
(Dollars in thousands)
Commercial, financial, leasing, etc.
279
$
102,865
$
29,762
$
298
$
31,605
$
40,013
$
101,678
Real estate:
Commercial
106
94,807
24,372
505
4,830
52,916
82,623
Residential builder and developer
1
91
—
—
—
90
90
Residential
82
27,594
11,865
—
—
19,126
30,991
Residential — limited documentation
9
2,980
2,667
—
—
1,232
3,899
Consumer:
Home equity lines and loans
159
11,719
688
—
—
11,057
11,745
Recreational finance
348
13,619
13,619
—
—
—
13,619
Automobile
1,873
33,541
33,539
—
—
2
33,541
Other
718
5,229
824
—
—
4,405
5,229
Total
3,575
$
292,445
$
117,336
$
803
$
36,435
$
128,841
$
283,415
Nine Months Ended September 30, 2019
Commercial, financial, leasing, etc.
115
$
39,357
$
8,582
$
—
$
—
$
30,827
$
39,409
Real estate:
Commercial
38
22,567
3,947
—
—
18,197
22,144
Residential builder and developer
2
1,330
1,068
—
—
—
1,068
Other commercial construction
2
1,456
—
—
1,399
1,399
Residential
63
16,490
8,805
—
—
8,842
17,647
Residential — limited documentation
4
1,084
399
—
—
705
1,104
Consumer:
Home equity lines and loans
32
3,141
90
—
—
3,078
3,168
Recreational finance
8
164
164
—
—
—
164
Automobile
58
991
926
—
—
65
991
Total
322
$
86,580
$
23,981
$
—
$
—
$
63,113
$
87,094
(a)
Financial effects impacting the recorded investment included principal payments or advances, charge-offs and capitalized escrow arrearages. The present value of interest rate concessions, discounted at the effective rate of the original loan,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4" t="inlineStr">
        <is>
          <t>ASU 2014-09 [Member]</t>
        </is>
      </c>
    </row>
    <row r="4">
      <c r="A4" s="4" t="inlineStr">
        <is>
          <t>Summary of Sources of Noninterest Income that are Subject to Noted Accounting Guidance</t>
        </is>
      </c>
      <c r="B4" s="4" t="inlineStr">
        <is>
          <t>The following tables summarize sources of the Company’s noninterest income during the three-month and nine-month periods ended September 30, 2020 and 2019 that are subject to the noted accounting guidance.
Business Banking
Commercial Banking
Commercial Real Estate
Discretionary Portfolio
Residential Mortgage Banking
Retail Banking
All Other
Total
Three Months Ended September 30, 2020
(In thousands)
Classification in consolidated statement of income
Service charges on deposit accounts
$
11,527
22,816
2,347
—
—
53,379
1,286
$
91,355
Trust income
—
1
—
—
—
—
149,936
149,937
Brokerage services income
—
—
—
—
—
—
11,602
11,602
Other revenues from operations:
Merchant discount and credit card fees
10,533
10,785
492
—
—
4,159
(315
)
25,654
Other
—
2,940
929
205
1,127
5,994
10,212
21,407
$
22,060
36,542
3,768
205
1,127
63,532
172,721
$
299,955
Three Months Ended September 30, 2019
Classification in consolidated statement of income
Service charges on deposit accounts
$
15,131
23,427
2,415
—
—
68,455
1,664
$
111,092
Trust income
9
242
—
—
—
—
143,664
143,915
Brokerage services income
—
—
—
—
—
—
12,077
12,077
Other revenues from operations:
Merchant discount and credit card fees
9,692
13,409
670
—
—
4,150
269
28,190
Other
—
1,239
1,372
503
816
9,347
7,076
20,353
$
24,832
38,317
4,457
503
816
81,952
164,750
$
315,627
5. Revenue from contracts with customers, continued
Business Banking
Commercial Banking
Commercial Real Estate
Discretionary Portfolio
Residential Mortgage Banking
Retail Banking
All Other
Total
Nine Months Ended September 30, 2020
(In thousands)
Classification in consolidated statement of income
Service charges on deposit accounts
$
38,048
69,487
7,724
—
—
155,073
4,639
$
274,971
Trust income
18
442
—
—
—
—
450,110
450,570
Brokerage services income
—
—
—
—
—
—
35,194
35,194
Other revenues from operations:
Merchant discount and credit card fees
29,023
32,992
1,720
—
—
9,880
261
73,876
Other
—
5,913
2,960
1,212
3,101
15,142
32,149
60,477
$
67,089
108,834
12,404
1,212
3,101
180,095
522,353
$
895,088
Nine Months Ended September 30, 2019
Classification in consolidated statement of income
Service charges on deposit accounts
$
45,415
69,731
7,303
—
4
195,267
4,271
$
321,991
Trust income
21
680
—
—
—
—
420,382
421,083
Brokerage services income
—
—
—
—
—
—
37,031
37,031
Other revenues from operations:
Merchant discount and credit card fees
28,469
38,630
1,772
—
—
11,854
1,291
82,016
Other
—
5,386
5,840
1,545
2,913
27,170
26,159
69,013
$
73,905
114,427
14,915
1,545
2,917
234,291
489,134
$
931,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9 Months Ended</t>
        </is>
      </c>
    </row>
    <row r="2">
      <c r="B2" s="2" t="inlineStr">
        <is>
          <t>Sep. 30, 2020</t>
        </is>
      </c>
    </row>
    <row r="3">
      <c r="A3" s="3" t="inlineStr">
        <is>
          <t>Compensation And Retirement Disclosure [Abstract]</t>
        </is>
      </c>
    </row>
    <row r="4">
      <c r="A4" s="4" t="inlineStr">
        <is>
          <t>Net Periodic Defined Benefit Cost for Defined Benefit Plans</t>
        </is>
      </c>
      <c r="B4" s="4" t="inlineStr">
        <is>
          <t>Net periodic defined benefit cost for defined benefit plans consisted of the following:
Pension Benefits
Other Postretirement Benefits
Three Months Ended September 30
2020
2019
2020
2019
(In thousands)
Service cost
$
4,986
4,324
242
215
Interest cost on projected benefit obligation
17,855
20,394
436
586
Expected return on plan assets
(31,378
)
(30,534
)
—
—
Amortization of prior service cost (credit)
125
139
(1,175
)
(1,182
)
Amortization of net actuarial loss (gain)
13,950
5,498
(300
)
(312
)
Net periodic cost (benefit)
$
5,538
(179
)
(797
)
(693
)
Pension Benefits
Other Postretirement Benefits
Nine Months Ended September 30
2020
2019
2020
2019
(In thousands)
Service cost
$
14,958
12,970
727
644
Interest cost on projected benefit obligation
53,565
61,184
1,306
1,758
Expected return on plan assets
(94,134
)
(91,604
)
—
—
Amortization of prior service cost (credit)
404
418
(3,544
)
(3,547
)
Amortization of net actuarial loss (gain)
42,998
16,494
(918
)
(935
)
Net periodic cost (benefit)
$
17,791
(538
)
(2,429
)
(2,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omputations of Basic Earnings Per Common Share</t>
        </is>
      </c>
      <c r="B4" s="4" t="inlineStr">
        <is>
          <t>The computations of basic earnings per common share follow:
Three Months Ended September 30
Nine Months Ended September 30
2020
2019
2020
2019
(In thousands, except per share)
Income available to common shareholders:
Net income
$
372,136
480,081
882,012
1,436,083
Less: Preferred stock dividends
(17,050
)
(16,103
)
(51,178
)
(52,364
)
Net income available to common equity
355,086
463,978
830,834
1,383,719
Less: Income attributable to unvested stock-based compensation awards
(1,687
)
(2,568
)
(3,631
)
(7,591
)
Net income available to common shareholders
$
353,399
461,410
827,203
1,376,128
Weighted-average shares outstanding:
Common shares outstanding (including common stock issuable) and unvested stock-based compensation awards
129,061
133,703
129,518
136,156
Less: Unvested stock-based compensation awards
(776
)
(738
)
(768
)
(745
)
Weighted-average shares outstanding
128,285
132,965
128,750
135,411
Basic earnings per common share
$
2.75
3.47
6.42
10.16</t>
        </is>
      </c>
    </row>
    <row r="5">
      <c r="A5" s="4" t="inlineStr">
        <is>
          <t>Computations of Diluted Earnings Per Common Share</t>
        </is>
      </c>
      <c r="B5" s="4" t="inlineStr">
        <is>
          <t>The computations of diluted earnings per common share follow:
Three Months Ended September 30
Nine Months Ended September 30
2020
2019
2020
2019
(In thousands, except per share)
Net income available to common equity
$
355,086
463,978
830,834
1,383,719
Less: Income attributable to unvested stock-based compensation awards
(1,686
)
(2,568
)
(3,630
)
(7,590
)
Net income available to common shareholders
$
353,400
461,410
827,204
1,376,129
Adjusted weighted-average shares outstanding:
Common and unvested stock-based compensation awards
129,061
133,703
129,518
136,156
Less: Unvested stock-based compensation awards
(776
)
(738
)
(768
)
(745
)
Plus: Incremental shares from assumed conversion of stock-based compensation awards and warrants to purchase common stock
70
34
63
32
Adjusted weighted-average shares outstanding
128,355
132,999
128,813
135,443
Diluted earnings per common share
$
2.75
3.47
6.42
1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Sep. 30, 2020</t>
        </is>
      </c>
      <c r="C1" s="2" t="inlineStr">
        <is>
          <t>Dec. 31, 2019</t>
        </is>
      </c>
    </row>
    <row r="2">
      <c r="A2" s="4" t="inlineStr">
        <is>
          <t>Pledged securities that can be sold or repledged</t>
        </is>
      </c>
      <c r="B2" s="6" t="n">
        <v>89351</v>
      </c>
      <c r="C2" s="6" t="n">
        <v>200339</v>
      </c>
    </row>
    <row r="3">
      <c r="A3" s="4" t="inlineStr">
        <is>
          <t>Investment securities, available for sale, amortized cost</t>
        </is>
      </c>
      <c r="B3" s="5" t="n">
        <v>5090064</v>
      </c>
      <c r="C3" s="5" t="n">
        <v>6258276</v>
      </c>
    </row>
    <row r="4">
      <c r="A4" s="4" t="inlineStr">
        <is>
          <t>Investment securities, held to maturity, fair value</t>
        </is>
      </c>
      <c r="B4" s="5" t="n">
        <v>2031926</v>
      </c>
      <c r="C4" s="5" t="n">
        <v>2699206</v>
      </c>
    </row>
    <row r="5">
      <c r="A5" s="4" t="inlineStr">
        <is>
          <t>Equity and other securities, cost</t>
        </is>
      </c>
      <c r="B5" s="6" t="n">
        <v>458498</v>
      </c>
      <c r="C5" s="6" t="n">
        <v>487041</v>
      </c>
    </row>
    <row r="6">
      <c r="A6" s="4" t="inlineStr">
        <is>
          <t>Preferred stock, par value</t>
        </is>
      </c>
      <c r="B6" s="6" t="n">
        <v>1</v>
      </c>
      <c r="C6" s="6" t="n">
        <v>1</v>
      </c>
    </row>
    <row r="7">
      <c r="A7" s="4" t="inlineStr">
        <is>
          <t>Preferred stock, shares authorized</t>
        </is>
      </c>
      <c r="B7" s="5" t="n">
        <v>1000000</v>
      </c>
      <c r="C7" s="5" t="n">
        <v>1000000</v>
      </c>
    </row>
    <row r="8">
      <c r="A8" s="4" t="inlineStr">
        <is>
          <t>Common stock, par value</t>
        </is>
      </c>
      <c r="B8" s="7" t="n">
        <v>0.5</v>
      </c>
      <c r="C8" s="7" t="n">
        <v>0.5</v>
      </c>
    </row>
    <row r="9">
      <c r="A9" s="4" t="inlineStr">
        <is>
          <t>Common stock, shares authorized</t>
        </is>
      </c>
      <c r="B9" s="5" t="n">
        <v>250000000</v>
      </c>
      <c r="C9" s="5" t="n">
        <v>250000000</v>
      </c>
    </row>
    <row r="10">
      <c r="A10" s="4" t="inlineStr">
        <is>
          <t>Common stock, shares issued</t>
        </is>
      </c>
      <c r="B10" s="5" t="n">
        <v>159741898</v>
      </c>
      <c r="C10" s="5" t="n">
        <v>159741898</v>
      </c>
    </row>
    <row r="11">
      <c r="A11" s="4" t="inlineStr">
        <is>
          <t>Common stock issuable, shares</t>
        </is>
      </c>
      <c r="B11" s="5" t="n">
        <v>17999</v>
      </c>
      <c r="C11" s="5" t="n">
        <v>21534</v>
      </c>
    </row>
    <row r="12">
      <c r="A12" s="4" t="inlineStr">
        <is>
          <t>Treasury stock, common shares</t>
        </is>
      </c>
      <c r="B12" s="5" t="n">
        <v>31456705</v>
      </c>
      <c r="C12" s="5" t="n">
        <v>31456705</v>
      </c>
    </row>
    <row r="13">
      <c r="A13" s="4" t="inlineStr">
        <is>
          <t>Series A Series C Series And E Preferred Stock [Member]</t>
        </is>
      </c>
    </row>
    <row r="14">
      <c r="A14" s="4" t="inlineStr">
        <is>
          <t>Preferred stock, shares issued</t>
        </is>
      </c>
      <c r="B14" s="5" t="n">
        <v>350000</v>
      </c>
      <c r="C14" s="5" t="n">
        <v>350000</v>
      </c>
    </row>
    <row r="15">
      <c r="A15" s="4" t="inlineStr">
        <is>
          <t>Preferred stock, shares outstanding</t>
        </is>
      </c>
      <c r="B15" s="5" t="n">
        <v>350000</v>
      </c>
      <c r="C15" s="5" t="n">
        <v>350000</v>
      </c>
    </row>
    <row r="16">
      <c r="A16" s="4" t="inlineStr">
        <is>
          <t>Preferred stock, liquidation preference per share</t>
        </is>
      </c>
      <c r="B16" s="6" t="n">
        <v>1000</v>
      </c>
      <c r="C16" s="6" t="n">
        <v>1000</v>
      </c>
    </row>
    <row r="17">
      <c r="A17" s="4" t="inlineStr">
        <is>
          <t>Series F And Series G Preferred Stock [Member]</t>
        </is>
      </c>
    </row>
    <row r="18">
      <c r="A18" s="4" t="inlineStr">
        <is>
          <t>Preferred stock, shares issued</t>
        </is>
      </c>
      <c r="B18" s="5" t="n">
        <v>90000</v>
      </c>
      <c r="C18" s="5" t="n">
        <v>90000</v>
      </c>
    </row>
    <row r="19">
      <c r="A19" s="4" t="inlineStr">
        <is>
          <t>Preferred stock, shares outstanding</t>
        </is>
      </c>
      <c r="B19" s="5" t="n">
        <v>90000</v>
      </c>
      <c r="C19" s="5" t="n">
        <v>90000</v>
      </c>
    </row>
    <row r="20">
      <c r="A20" s="4" t="inlineStr">
        <is>
          <t>Preferred stock, liquidation preference per share</t>
        </is>
      </c>
      <c r="B20" s="6" t="n">
        <v>10000</v>
      </c>
      <c r="C20"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Sep. 30, 2020</t>
        </is>
      </c>
    </row>
    <row r="3">
      <c r="A3" s="3" t="inlineStr">
        <is>
          <t>Equity [Abstract]</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0
$
50,701
(464,548
)
133,888
$
(279,959
)
73,279
$
(206,680
)
Other comprehensive income before reclassifications:
Unrealized holding gains, net
151,777
—
—
151,777
(39,277
)
112,500
Foreign currency translation adjustment
—
—
(222
)
(222
)
(39
)
(261
)
Unrealized gains on cash flow hedges
—
—
508,226
508,226
(131,504
)
376,722
Total other comprehensive income before reclassifications
151,777
—
508,004
659,781
(170,820
)
488,961
Amounts reclassified from accumulated other comprehensive income that (increase) decrease net income:
Amortization of unrealized holding losses on held-to-maturity (“HTM”) securities
2,678
—
—
2,678
(a)
(725
)
1,953
Gains realized in net income
(3
)
—
—
(3
)
(b)
1
(2
)
Accretion of net gain on terminated cash flow hedges
—
(94
)
(94
)
(c)
26
(68
)
Net yield adjustment from cash flow hedges currently in effect
—
—
(183,598
)
(183,598
)
(a)
47,506
(136,092
)
Amortization of prior service credit
—
(3,140
)
—
(3,140
)
(d)
927
(2,213
)
Amortization of actuarial losses
—
42,080
—
42,080
(d)
(12,436
)
29,644
Total other comprehensive income
154,452
38,940
324,312
517,704
(135,521
)
382,183
Balance — September 30, 2020
$
205,153
(425,608
)
458,200
$
237,745
(62,242
)
$
175,503
Balance — January 1, 2019
$
(200,107
)
(354,502
)
(14,719
)
$
(569,328
)
149,247
$
(420,081
)
Other comprehensive income before reclassifications:
Unrealized holding gains, net
237,615
—
—
237,615
(62,432
)
175,183
Foreign currency translation adjustment
—
—
(2,663
)
(2,663
)
559
(2,104
)
Unrealized gains on cash flow hedges
—
—
204,587
204,587
(53,786
)
150,801
Total other comprehensive income before reclassifications
237,615
—
201,924
439,539
(115,659
)
323,880
Amounts reclassified from accumulated other comprehensive income that (increase) decrease net income:
Amortization of unrealized holding losses on HTM securities
2,524
—
—
2,524
(a)
(663
)
1,861
Losses realized in net income
7
—
—
7
(b)
(2
)
5
Accretion of net gain on terminated cash flow hedges
—
—
(93
)
(93
)
(c)
25
(68
)
Net yield adjustment from cash flow hedges currently in effect
—
—
6,693
6,693
(a)
(1,760
)
4,933
Amortization of prior service credit
—
(3,129
)
—
(3,129
)
(d)
823
(2,306
)
Amortization of actuarial losses
—
15,559
—
15,559
(d)
(4,091
)
11,468
Total other comprehensive income
240,146
12,430
208,524
461,100
(121,327
)
339,773
Balance — September 30, 2019
$
40,039
(342,072
)
193,805
$
(108,228
)
27,920
$
(80,308
)
(a)
Included in interest income.
(b)
Included in gain (loss) on bank investment securities.
(c)
Included in interest expense.
(d)
Included in other costs of operations. 8. Comprehensive income, continued</t>
        </is>
      </c>
    </row>
    <row r="5">
      <c r="A5" s="4" t="inlineStr">
        <is>
          <t>Accumulated Other Comprehensive Income (Loss), Net</t>
        </is>
      </c>
      <c r="B5" s="4" t="inlineStr">
        <is>
          <t>Accumulated other comprehensive income (loss), net consisted of the following:
Defined
Cash Flow
Investment
Benefit
Hedges
Securities
Plans
and
Total
(In thousands)
Balance — December 31, 2019
$
37,380
(342,419
)
98,359
$
(206,680
)
Net gain during period
114,451
27,431
240,301
382,183
Balance — September 30, 2020
$
151,831
(314,988
)
338,660
$
175,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September 30, 2020
Fair value hedges:
Fixed rate long-term borrowings (b)
$
2,300,000
2.7
2.80
%
0.69
%
$
(513
)
Cash flow hedges:
Interest payments on variable rate commercial real estate loans (b)(c)
52,250,000
1.1
2.40
%
0.15
%
890
Total
$
54,550,000
1.1
$
377
December 31, 2019
Fair value hedges:
Fixed rate long-term borrowings (b)
$
3,800,000
2.2
2.51
%
2.27
%
$
(567
)
Cash flow hedges:
Interest payments on variable rate commercial real estate loans (b)(d)
53,750,000
1.4
2.44
%
1.73
%
(1,195
)
Total
$
57,550,000
1.5
$
(1,762
)
(a)
Certain clearinghouse exchanges consider payments by counterparties for variation margin on derivative instruments to be settlements of those positions. The impact of such treatment at September 30, 2020 and December 31, 2019 was a reduction of the estimated fair value gains on interest rate swap agreements designated as fair value hedges of $120.8 million and $45.1 million, respectively, and on interest rate swap agreements designated as cash flow hedges of $463.3 million and $140.7 million, respectively.
(b)
Under the terms of these agreements, the Company receives settlement amounts at a fixed rate and pays at a variable rate.
(c)
(d)
.</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September 30,
December 31,
September 30,
December 31,
2020
2019
2020
2019
(In thousands)
Derivatives designated and qualifying as hedging instruments
Interest rate swap agreements (a)
$
1,710
$
232
$
1,333
$
1,994
Commitments to sell real estate loans (a)
1,525
1,195
2,264
421
3,235
1,427
3,597
2,415
Derivatives not designated and qualifying as hedging instruments
Mortgage-related commitments to originate real estate loans for sale (a)
51,786
11,965
283
1,225
Commitments to sell real estate loans (a)
1,795
3,074
11,066
3,548
Trading:
Interest rate contracts (b)
1,157,856
398,295
115,361
68,103
Foreign exchange and other option and futures contracts (b)
7,694
12,506
7,624
11,800
1,219,131
425,840
134,334
84,676
Total derivatives
$
1,222,366
$
427,267
$
137,931
$
87,091
(a)
Asset derivatives are reported in other assets and liability derivatives are reported in other liabilities.
(b)
Asset derivatives are reported in trading account assets and liability derivatives are reported in other liabilities. The impact of variation margin payments at September 30, 2020 and December 31, 2019 was a reduction of the estimated fair value of interest rate contracts in the trading account in an asset position of $2.9 million and $43.3 million, respectively, and in a liability position of $944.9 million and $281.3 million, respectively.
Carrying Amount of the Hedged Item
Cumulative Amount of Fair Value Hedging Adjustment Increasing (Decreasing) the Carrying Amount of the Hedged Item
September 30, 2020
December 31, 2019
September 30, 2020
December 31, 2019
(In thousands)
Location in the of the Hedged Items in Fair Value
Long-term debt
$
2,417,559
$
3,840,775
$
119,247
$
43,640</t>
        </is>
      </c>
    </row>
    <row r="6">
      <c r="A6" s="4" t="inlineStr">
        <is>
          <t>Information about Fair Values of Derivative Instruments in Consolidated Statement of Income</t>
        </is>
      </c>
      <c r="B6" s="4" t="inlineStr">
        <is>
          <t xml:space="preserve">Amount of Gain (Loss) Recognized
Three Months Ended September 30, 2020
Three Months Ended September 30, 2019
Derivative
Hedged Item
Derivative
Hedged Item
(In thousands)
Derivatives in fair value hedging relationships
Interest rate swap agreements:
Fixed rate long-term borrowings (a)
$
(13,067
)
12,822
$
22,582
(22,412
)
Derivatives not designated as hedging instruments
Trading:
Interest rate contracts (b)
$
(4,776
)
$
6,435
Foreign exchange and other option and futures contracts (b)
1,486
2,598
Total
$
(3,290
)
$
9,033
9. Derivative financial instruments, continued
Amount of Gain (Loss) Recognized
Nine Months Ended September 30, 2020
Nine Months Ended September 30, 2019
Derivative
Hedged Item
Derivative
Hedged Item
(In thousands)
Derivatives in fair value hedging relationships
Interest rate swap agreements:
Fixed rate long-term borrowings (a)
$
75,760
(75,607
)
$
113,441
(112,884
)
Derivatives not designated as hedging instruments
Trading:
Interest rate contracts (b)
$
8,988
$
17,639
Foreign exchange and other option and futures contracts (b)
6,555
6,690
Total
$
15,543
$
24,329
(a)
Reported as an adjustment to interest expense.
(b)
Reported as trading account and foreign exchange gai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Estimated Fair Value on Recurring Basis</t>
        </is>
      </c>
      <c r="B4" s="4" t="inlineStr">
        <is>
          <t>The following tables present assets and liabilities at September 30, 2020 and December 31, 2019 measured at estimated fair value on a recurring basis:
Fair Value Measurements
Level 1
Level 2
Level 3
(In thousands)
September 30, 2020
Trading account assets
$
1,215,573
$
50,023
$
1,165,550
$
—
Investment securities available for sale:
U.S. Treasury and federal agencies
9,370
—
9,370
—
Mortgage-backed securities:
Government issued or guaranteed
5,165,701
—
5,165,701
—
Privately issued
16
—
—
16
Other debt securities
127,251
—
127,251
—
5,302,338
—
5,302,322
16
Equity securities
101,182
72,856
28,326
—
Real estate loans held for sale
909,335
—
909,335
—
Other assets (a)
56,816
—
5,030
51,786
Total assets
$
7,585,244
$
122,879
$
7,410,563
$
51,802
Trading account liabilities
$
122,985
$
—
$
122,985
$
—
Other liabilities (a)
14,946
—
14,663
283
Total liabilities
$
137,931
$
—
$
137,648
$
283
December 31, 2019
Trading account assets
$
470,129
$
49,040
$
421,089
$
—
Investment securities available for sale:
U.S. Treasury and federal agencies
9,767
—
9,767
—
Obligations of states and political subdivisions
775
—
775
—
Mortgage-backed securities:
Government issued or guaranteed
6,180,940
—
6,180,940
—
Privately issued
16
—
—
16
Other debt securities
127,278
—
127,278
—
6,318,776
—
6,318,760
16
Equity securities
140,041
100,637
39,404
—
Real estate loans held for sale
442,079
—
442,079
—
Other assets (a)
16,466
—
4,501
11,965
Total assets
$
7,387,491
$
149,677
$
7,225,833
$
11,981
Trading account liabilities
$
79,903
$
—
$
79,903
$
—
Other liabilities (a)
7,188
—
5,963
1,225
Total liabilities
$
87,091
$
—
$
85,866
$
1,225
(a)
Comprised predominantly of interest rate swap agreements used for interest rate risk management (Level 2), commitments to sell real estate loans (Level 2) and commitments to originate real estate loans to be held for sale (Level 3).</t>
        </is>
      </c>
    </row>
    <row r="5">
      <c r="A5" s="4" t="inlineStr">
        <is>
          <t>Changes in Level 3 Assets and Liabilities Measured at Estimated Fair Value on Recurring Basis</t>
        </is>
      </c>
      <c r="B5" s="4" t="inlineStr">
        <is>
          <t>The changes in Level 3 assets and liabilities measured at estimated fair value on a recurring basis during the three months ended September 30, 2020 and 2019 were as follows:
Investment Securities Available for Sale
Privately Issued Mortgage-Backed
Other Assets
2020
(In thousands)
Balance — June 30, 2020
$
16
40,106
Total gains realized/unrealized:
Included in earnings
—
57,819
(a)
Settlements
—
—
Transfers out of Level 3
—
(46,422
)
(b)
Balance — September 30, 2020
$
16
51,503
Changes in unrealized gains included in earnings related to assets still held at September 30, 2020
$
—
44,127
(a)
2019
Balance — June 30, 2019
$
16
17,200
Total gains realized/unrealized:
Included in earnings
—
62,178
(a)
Settlements
—
—
Transfers out of Level 3
—
(55,104
)
(b)
Balance — September 30, 2019
$
16
24,274
Changes in unrealized gains included in earnings related to assets still held at September 30, 2019
$
—
19,350
(a) 11. Fair value measurements, continued The changes in Level 3 assets and liabilities measured at estimated fair value on a recurring basis during the nine months ended September 30, 2020 and 2019 were as follows:
Investment Securities Available for Sale
Privately Issued Mortgage-Backed
Other Assets
2020
(In thousands)
Balance — January 1, 2020
$
16
10,740
Total gains realized/unrealized:
Included in earnings
—
150,632
(a)
Settlements
—
—
Transfers out of Level 3
—
(109,869
)
(b)
Balance — September 30, 2020
$
16
51,503
Changes in unrealized gains included in earnings related to assets still held at September 30, 2020
$
—
50,411
(a)
2019
Balance — January 1, 2019
$
22
7,712
Total gains realized/unrealized:
Included in earnings
—
115,187
(a)
Settlements
(6
)
—
Transfers out of Level 3
—
(98,625
)
(b)
Balance — September 30, 2019
$
16
24,274
Changes in unrealized gains included in earnings related to assets still held at September 30, 2019
$
—
24,981
(a)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t>
        </is>
      </c>
      <c r="B6" s="4" t="inlineStr">
        <is>
          <t>The following tables present quantitative information about significant unobservable inputs used in the fair value measurements for certain Level 3 assets and liabilities at September 30, 2020 and December 31, 2019:
Fair Value
Valuation Technique
Unobservable Inputs/Assumptions
Range (Weighted- Average)
(In
September 30, 2020
Recurring fair value measurements
Privately issued mortgage- backed securities
$
16
Two independent pricing quotes
—
—
Net other assets (liabilities) (a)
51,503
Discounted cash flow
Commitment expirations
0% - 90%(18%)
December 31, 2019
Recurring fair value measurements
Privately issued mortgage- backed securities
$
16
Two independent pricing quotes
—
—
Net other assets (liabilities) (a)
10,740
Discounted cash flow
Commitment expirations
0% - 99% (13%)
(a)
Other Level 3 assets (liabilities) consist of commitments to originate real estate loans.</t>
        </is>
      </c>
    </row>
    <row r="7">
      <c r="A7" s="4" t="inlineStr">
        <is>
          <t>Carrying Amounts and Estimated Fair Value for Financial Instrument Assets (Liabilities)</t>
        </is>
      </c>
      <c r="B7" s="4" t="inlineStr">
        <is>
          <t>The carrying amounts and estimated fair value for financial instrument assets (liabilities) are presented in the following table:
September 30, 2020
Carrying Amount
Estimated Fair Value
Level 1
Level 2
Level 3
(In thousands)
Financial assets:
Cash and cash equivalents
$
1,489,232
1,489,232
1,437,569
51,663
—
Interest-bearing deposits at banks
20,197,937
20,197,937
—
20,197,937
—
Trading account assets
1,215,573
1,215,573
50,023
1,165,550
—
Investment securities
7,723,004
7,816,236
72,856
7,670,141
73,239
Loans and leases:
Commercial loans and leases
27,891,648
27,422,525
—
—
27,422,525
Commercial real estate loans
37,582,084
36,343,024
—
336,039
36,006,985
Residential real estate loans
16,663,708
16,935,950
—
4,070,917
12,865,033
Consumer loans
16,309,608
16,149,710
—
—
16,149,710
Allowance for credit losses
(1,758,505
)
—
—
—
—
Loans and leases, net
96,688,543
96,851,209
—
4,406,956
92,444,253
Accrued interest receivable
429,751
429,751
—
429,751
—
Financial liabilities:
Noninterest-bearing deposits
$
(44,201,670
)
(44,201,670
)
—
(44,201,670
)
—
Savings and interest-checking deposits
(65,732,130
)
(65,732,130
)
—
(65,732,130
)
—
Time deposits
(4,329,550
)
(4,357,963
)
—
(4,357,963
)
—
Deposits at Cayman Islands office
(899,989
)
(899,989
)
—
(899,989
)
—
Short-term borrowings
(46,123
)
(46,123
)
—
(46,123
)
—
Long-term borrowings
(5,458,885
)
(5,540,675
)
—
(5,540,675
)
—
Accrued interest payable
(66,158
)
(66,158
)
—
(66,158
)
—
Trading account liabilities
(122,985
)
(122,985
)
—
(122,985
)
—
Other financial instruments:
Commitments to originate real estate loans for sale
$
51,503
51,503
—
—
51,503
Commitments to sell real estate loans
(10,010
)
(10,010
)
—
(10,010
)
—
Other credit-related commitments
(135,416
)
(135,416
)
—
—
(135,416
)
Interest rate swap agreements used for interest rate risk management
377
377
—
377
—
December 31, 2019
Carrying Amount
Estimated Fair Value
Level 1
Level 2
Level 3
(In thousands)
Financial assets:
Cash and cash equivalents
$
1,432,805
1,432,805
1,394,984
37,821
—
Interest-bearing deposits at banks
7,190,154
7,190,154
—
7,190,154
—
Federal funds sold
3,500
3,500
—
3,500
—
Trading account assets
470,129
470,129
49,040
421,089
—
Investment securities
9,497,251
9,539,540
100,637
9,351,793
87,110
Loans and leases:
Commercial loans and leases
23,838,168
23,510,908
—
—
23,510,908
Commercial real estate loans
35,541,914
35,517,180
—
28,338
35,488,842
Residential real estate loans
16,156,094
16,227,274
—
3,990,848
12,236,426
Consumer loans
15,386,693
15,413,262
—
—
15,413,262
Allowance for credit losses
(1,051,071
)
—
—
—
—
Loans and leases, net
89,871,798
90,668,624
—
4,019,186
86,649,438
Accrued interest receivable
333,142
333,142
—
333,142
—
Financial liabilities:
Noninterest-bearing deposits
$
(32,396,407
)
(32,396,407
)
—
(32,396,407
)
—
Savings and interest-checking deposits
(54,932,162
)
(54,932,162
)
—
(54,932,162
)
—
Time deposits
(5,757,456
)
(5,829,347
)
—
(5,829,347
)
—
Deposits at Cayman Islands office
(1,684,044
)
(1,684,044
)
—
(1,684,044
)
—
Short-term borrowings
(62,363
)
(62,363
)
—
(62,363
)
—
Long-term borrowings
(6,986,186
)
(7,063,165
)
—
(7,063,165
)
—
Accrued interest payable
(105,374
)
(105,374
)
—
(105,374
)
—
Trading account liabilities
(79,903
)
(79,903
)
—
(79,903
)
—
Other financial instruments:
Commitments to originate real estate loans for sale
$
10,740
10,740
—
—
10,740
Commitments to sell real estate loans
300
300
—
300
—
Other credit-related commitments
(136,470
)
(136,470
)
—
—
(136,470
)
Interest rate swap agreements used for interest rate risk management
(1,762
)
(1,762
)
—
(1,7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ommitments and Contingent Liabilities Outstanding</t>
        </is>
      </c>
      <c r="B4" s="4" t="inlineStr">
        <is>
          <t>The following table presents the Company's significant commitments. Certain of these commitments are not included in the Company's consolidated balance sheet.
September 30,
December 31,
2020
2019
(In thousands)
Commitments to extend credit
Home equity lines of credit
$
5,557,722
$
5,442,160
Commercial real estate loans to be sold
216,353
164,076
Other commercial real estate
8,031,403
9,029,608
Residential real estate loans to be sold
1,134,097
423,056
Other residential real estate
712,964
448,375
Commercial and other
19,921,166
16,170,731
Standby letters of credit
2,354,799
2,441,432
Commercial letters of credit
32,422
41,059
Financial guarantees and indemnification contracts
4,250,654
4,108,572
Commitments to sell real estate loans
1,895,436
906,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Information about Company's Segments</t>
        </is>
      </c>
      <c r="B4" s="4" t="inlineStr">
        <is>
          <t>Information about the Company's segments is presented in the following table:
Three Months Ended September 30
2020
2019
Total Revenues(a)
Inter- segment Revenues
Net Income (Loss)
Total Revenues(a)
Inter- segment Revenues
Net Income (Loss)
(In thousands)
Business Banking
$
131,566
(1
)
35,614
$
143,741
912
46,147
Commercial Banking
276,125
117
131,414
282,757
980
132,668
Commercial Real Estate
202,987
(17
)
87,095
238,364
458
131,161
Discretionary Portfolio
140,135
(10,748
)
97,399
50,871
(10,550
)
29,604
Residential
161,151
22,190
45,318
115,239
19,363
15,846
Retail Banking
351,312
268
85,229
432,339
1,808
131,638
All Other
200,380
(11,809
)
(109,933
)
294,358
(12,971
)
(6,983
)
Total
$
1,463,656
—
372,136
$
1,557,669
—
480,081
Nine Months Ended September 30
2020
2019
Total Revenues(a)
Inter- segment Revenues
Net Income (Loss)
Total Revenues(a)
Inter- segment Revenues
Net Income (Loss)
(In thousands)
Business Banking
$
407,485
1,028
106,103
$
423,830
2,772
131,668
Commercial Banking
855,426
1,419
386,176
828,357
2,707
388,393
Commercial Real Estate
653,405
452
311,586
682,979
1,218
370,288
Discretionary Portfolio
328,181
(33,646
)
218,758
175,764
(29,140
)
106,816
Residential Mortgage Banking
428,757
64,623
107,334
295,449
51,027
36,429
Retail Banking
1,107,516
802
281,973
1,299,823
7,106
417,198
All Other
633,461
(34,678
)
(529,918
)
955,868
(35,690
)
(14,709
)
Total
$
4,414,231
—
882,012
$
4,662,070
—
1,436,083
13. Segment information, continued
Average Total Assets
Nine Months Ended September 30
Year Ended December
2020
2019
2019
(In millions)
Business Banking
$
7,902
5,758
5,793
Commercial Banking
30,450
28,089
28,142
Commercial Real Estate
25,594
23,893
23,921
Discretionary Portfolio
27,878
29,355
29,081
Residential Mortgage Banking
3,530
2,444
2,611
Retail Banking
16,231
14,839
15,083
All Other
20,845
14,206
14,953
Total
$
132,430
118,584
119,584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4,019,000 and $5,579,000 for the three-month periods ended September 30, 2020 and 2019, respectively, and $13,316,000 and $17,471,000 for the nine-month periods ended September 30, 2020 and 2019, respectively, and is eliminated in "All Other" total revenues. Intersegment revenues are included in total revenues of the reportable segments. The elimination of intersegment revenues is included in the determination of "All Other" total reven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Sep. 30, 2020</t>
        </is>
      </c>
      <c r="C1" s="2" t="inlineStr">
        <is>
          <t>Dec. 31, 2019</t>
        </is>
      </c>
    </row>
    <row r="2">
      <c r="A2" s="3" t="inlineStr">
        <is>
          <t>Schedule Of Amortized Cost And Estimated Fair Value Of Investment Securities [Line Items]</t>
        </is>
      </c>
    </row>
    <row r="3">
      <c r="A3" s="4" t="inlineStr">
        <is>
          <t>Investment securities available for sale, amortized cost</t>
        </is>
      </c>
      <c r="B3" s="6" t="n">
        <v>5090064</v>
      </c>
      <c r="C3" s="6" t="n">
        <v>6258276</v>
      </c>
    </row>
    <row r="4">
      <c r="A4" s="4" t="inlineStr">
        <is>
          <t>Investment securities available for sale, gross unrealized gains</t>
        </is>
      </c>
      <c r="B4" s="5" t="n">
        <v>223115</v>
      </c>
      <c r="C4" s="5" t="n">
        <v>90723</v>
      </c>
    </row>
    <row r="5">
      <c r="A5" s="4" t="inlineStr">
        <is>
          <t>Investment securities available for sale, gross unrealized losses</t>
        </is>
      </c>
      <c r="B5" s="5" t="n">
        <v>10841</v>
      </c>
      <c r="C5" s="5" t="n">
        <v>30223</v>
      </c>
    </row>
    <row r="6">
      <c r="A6" s="4" t="inlineStr">
        <is>
          <t>Investment securities available for sale, estimated fair value</t>
        </is>
      </c>
      <c r="B6" s="5" t="n">
        <v>5302338</v>
      </c>
      <c r="C6" s="5" t="n">
        <v>6318776</v>
      </c>
    </row>
    <row r="7">
      <c r="A7" s="4" t="inlineStr">
        <is>
          <t>Amortized cost for held to maturity</t>
        </is>
      </c>
      <c r="B7" s="5" t="n">
        <v>1938694</v>
      </c>
      <c r="C7" s="5" t="n">
        <v>2656917</v>
      </c>
    </row>
    <row r="8">
      <c r="A8" s="4" t="inlineStr">
        <is>
          <t>Gross unrealized gains for held to maturity</t>
        </is>
      </c>
      <c r="B8" s="5" t="n">
        <v>111124</v>
      </c>
      <c r="C8" s="5" t="n">
        <v>62462</v>
      </c>
    </row>
    <row r="9">
      <c r="A9" s="4" t="inlineStr">
        <is>
          <t>Gross unrealized losses for held to maturity</t>
        </is>
      </c>
      <c r="B9" s="5" t="n">
        <v>17892</v>
      </c>
      <c r="C9" s="5" t="n">
        <v>20173</v>
      </c>
    </row>
    <row r="10">
      <c r="A10" s="4" t="inlineStr">
        <is>
          <t>Estimated fair value for held to maturity</t>
        </is>
      </c>
      <c r="B10" s="5" t="n">
        <v>2031926</v>
      </c>
      <c r="C10" s="5" t="n">
        <v>2699206</v>
      </c>
    </row>
    <row r="11">
      <c r="A11" s="4" t="inlineStr">
        <is>
          <t>Equity and other securities, Amortized Cost</t>
        </is>
      </c>
      <c r="B11" s="5" t="n">
        <v>458498</v>
      </c>
      <c r="C11" s="5" t="n">
        <v>487041</v>
      </c>
    </row>
    <row r="12">
      <c r="A12" s="4" t="inlineStr">
        <is>
          <t>Equity securities, Gross Unrealized Gains</t>
        </is>
      </c>
      <c r="B12" s="5" t="n">
        <v>23474</v>
      </c>
      <c r="C12" s="5" t="n">
        <v>34786</v>
      </c>
    </row>
    <row r="13">
      <c r="A13" s="4" t="inlineStr">
        <is>
          <t>Equity securities, Gross Unrealized Losses</t>
        </is>
      </c>
      <c r="C13" s="5" t="n">
        <v>269</v>
      </c>
    </row>
    <row r="14">
      <c r="A14" s="4" t="inlineStr">
        <is>
          <t>Equity and other securities, Estimated Fair Value</t>
        </is>
      </c>
      <c r="B14" s="5" t="n">
        <v>481972</v>
      </c>
      <c r="C14" s="5" t="n">
        <v>521558</v>
      </c>
    </row>
    <row r="15">
      <c r="A15" s="4" t="inlineStr">
        <is>
          <t>Other securities, Amortized cost</t>
        </is>
      </c>
      <c r="B15" s="5" t="n">
        <v>380790</v>
      </c>
      <c r="C15" s="5" t="n">
        <v>381517</v>
      </c>
    </row>
    <row r="16">
      <c r="A16" s="4" t="inlineStr">
        <is>
          <t>Other securities, Estimated fair value</t>
        </is>
      </c>
      <c r="B16" s="5" t="n">
        <v>380790</v>
      </c>
      <c r="C16" s="5" t="n">
        <v>381517</v>
      </c>
    </row>
    <row r="17">
      <c r="A17" s="4" t="inlineStr">
        <is>
          <t>Total debt securities Amortized cost</t>
        </is>
      </c>
      <c r="B17" s="5" t="n">
        <v>7028758</v>
      </c>
      <c r="C17" s="5" t="n">
        <v>8915193</v>
      </c>
    </row>
    <row r="18">
      <c r="A18" s="4" t="inlineStr">
        <is>
          <t>Total debt securities Gross unrealized gains</t>
        </is>
      </c>
      <c r="B18" s="5" t="n">
        <v>334239</v>
      </c>
      <c r="C18" s="5" t="n">
        <v>153185</v>
      </c>
    </row>
    <row r="19">
      <c r="A19" s="4" t="inlineStr">
        <is>
          <t>Total debt securities Gross unrealized losses</t>
        </is>
      </c>
      <c r="B19" s="5" t="n">
        <v>28733</v>
      </c>
      <c r="C19" s="5" t="n">
        <v>50396</v>
      </c>
    </row>
    <row r="20">
      <c r="A20" s="4" t="inlineStr">
        <is>
          <t>Total debt securities Estimated fair value</t>
        </is>
      </c>
      <c r="B20" s="5" t="n">
        <v>7334264</v>
      </c>
      <c r="C20" s="5" t="n">
        <v>9017982</v>
      </c>
    </row>
    <row r="21">
      <c r="A21" s="4" t="inlineStr">
        <is>
          <t>Readily marketable securities Amortized cost</t>
        </is>
      </c>
      <c r="B21" s="5" t="n">
        <v>77708</v>
      </c>
      <c r="C21" s="5" t="n">
        <v>105524</v>
      </c>
    </row>
    <row r="22">
      <c r="A22" s="4" t="inlineStr">
        <is>
          <t>Readily marketable securities Gross unrealized gains</t>
        </is>
      </c>
      <c r="B22" s="5" t="n">
        <v>23474</v>
      </c>
      <c r="C22" s="5" t="n">
        <v>34786</v>
      </c>
    </row>
    <row r="23">
      <c r="A23" s="4" t="inlineStr">
        <is>
          <t>Readily marketable securities Gross unrealized losses</t>
        </is>
      </c>
      <c r="C23" s="5" t="n">
        <v>269</v>
      </c>
    </row>
    <row r="24">
      <c r="A24" s="4" t="inlineStr">
        <is>
          <t>Readily marketable securities Estimated fair value</t>
        </is>
      </c>
      <c r="B24" s="5" t="n">
        <v>101182</v>
      </c>
      <c r="C24" s="5" t="n">
        <v>140041</v>
      </c>
    </row>
    <row r="25">
      <c r="A25" s="4" t="inlineStr">
        <is>
          <t>U.S. Treasury and Federal Agencies [Member]</t>
        </is>
      </c>
    </row>
    <row r="26">
      <c r="A26" s="3" t="inlineStr">
        <is>
          <t>Schedule Of Amortized Cost And Estimated Fair Value Of Investment Securities [Line Items]</t>
        </is>
      </c>
    </row>
    <row r="27">
      <c r="A27" s="4" t="inlineStr">
        <is>
          <t>Investment securities available for sale, amortized cost</t>
        </is>
      </c>
      <c r="B27" s="5" t="n">
        <v>9154</v>
      </c>
      <c r="C27" s="5" t="n">
        <v>9742</v>
      </c>
    </row>
    <row r="28">
      <c r="A28" s="4" t="inlineStr">
        <is>
          <t>Investment securities available for sale, gross unrealized gains</t>
        </is>
      </c>
      <c r="B28" s="5" t="n">
        <v>226</v>
      </c>
      <c r="C28" s="5" t="n">
        <v>41</v>
      </c>
    </row>
    <row r="29">
      <c r="A29" s="4" t="inlineStr">
        <is>
          <t>Investment securities available for sale, gross unrealized losses</t>
        </is>
      </c>
      <c r="B29" s="5" t="n">
        <v>10</v>
      </c>
      <c r="C29" s="5" t="n">
        <v>16</v>
      </c>
    </row>
    <row r="30">
      <c r="A30" s="4" t="inlineStr">
        <is>
          <t>Investment securities available for sale, estimated fair value</t>
        </is>
      </c>
      <c r="B30" s="5" t="n">
        <v>9370</v>
      </c>
      <c r="C30" s="5" t="n">
        <v>9767</v>
      </c>
    </row>
    <row r="31">
      <c r="A31" s="4" t="inlineStr">
        <is>
          <t>Amortized cost for held to maturity</t>
        </is>
      </c>
      <c r="B31" s="5" t="n">
        <v>3000</v>
      </c>
      <c r="C31" s="5" t="n">
        <v>249862</v>
      </c>
    </row>
    <row r="32">
      <c r="A32" s="4" t="inlineStr">
        <is>
          <t>Gross unrealized gains for held to maturity</t>
        </is>
      </c>
      <c r="C32" s="5" t="n">
        <v>286</v>
      </c>
    </row>
    <row r="33">
      <c r="A33" s="4" t="inlineStr">
        <is>
          <t>Estimated fair value for held to maturity</t>
        </is>
      </c>
      <c r="B33" s="5" t="n">
        <v>3000</v>
      </c>
      <c r="C33" s="5" t="n">
        <v>250148</v>
      </c>
    </row>
    <row r="34">
      <c r="A34" s="4" t="inlineStr">
        <is>
          <t>Obligations of States and Political Subdivisions [Member]</t>
        </is>
      </c>
    </row>
    <row r="35">
      <c r="A35" s="3" t="inlineStr">
        <is>
          <t>Schedule Of Amortized Cost And Estimated Fair Value Of Investment Securities [Line Items]</t>
        </is>
      </c>
    </row>
    <row r="36">
      <c r="A36" s="4" t="inlineStr">
        <is>
          <t>Investment securities available for sale, amortized cost</t>
        </is>
      </c>
      <c r="C36" s="5" t="n">
        <v>776</v>
      </c>
    </row>
    <row r="37">
      <c r="A37" s="4" t="inlineStr">
        <is>
          <t>Investment securities available for sale, gross unrealized gains</t>
        </is>
      </c>
      <c r="C37" s="5" t="n">
        <v>2</v>
      </c>
    </row>
    <row r="38">
      <c r="A38" s="4" t="inlineStr">
        <is>
          <t>Investment securities available for sale, gross unrealized losses</t>
        </is>
      </c>
      <c r="C38" s="5" t="n">
        <v>3</v>
      </c>
    </row>
    <row r="39">
      <c r="A39" s="4" t="inlineStr">
        <is>
          <t>Investment securities available for sale, estimated fair value</t>
        </is>
      </c>
      <c r="C39" s="5" t="n">
        <v>775</v>
      </c>
    </row>
    <row r="40">
      <c r="A40" s="4" t="inlineStr">
        <is>
          <t>Amortized cost for held to maturity</t>
        </is>
      </c>
      <c r="B40" s="5" t="n">
        <v>1855</v>
      </c>
      <c r="C40" s="5" t="n">
        <v>4140</v>
      </c>
    </row>
    <row r="41">
      <c r="A41" s="4" t="inlineStr">
        <is>
          <t>Gross unrealized gains for held to maturity</t>
        </is>
      </c>
      <c r="B41" s="5" t="n">
        <v>10</v>
      </c>
      <c r="C41" s="5" t="n">
        <v>16</v>
      </c>
    </row>
    <row r="42">
      <c r="A42" s="4" t="inlineStr">
        <is>
          <t>Estimated fair value for held to maturity</t>
        </is>
      </c>
      <c r="B42" s="5" t="n">
        <v>1865</v>
      </c>
      <c r="C42" s="5" t="n">
        <v>4156</v>
      </c>
    </row>
    <row r="43">
      <c r="A43" s="4" t="inlineStr">
        <is>
          <t>Government Issued or Guaranteed [Member]</t>
        </is>
      </c>
    </row>
    <row r="44">
      <c r="A44" s="3" t="inlineStr">
        <is>
          <t>Schedule Of Amortized Cost And Estimated Fair Value Of Investment Securities [Line Items]</t>
        </is>
      </c>
    </row>
    <row r="45">
      <c r="A45" s="4" t="inlineStr">
        <is>
          <t>Investment securities available for sale, amortized cost</t>
        </is>
      </c>
      <c r="B45" s="5" t="n">
        <v>4944979</v>
      </c>
      <c r="C45" s="5" t="n">
        <v>6113913</v>
      </c>
    </row>
    <row r="46">
      <c r="A46" s="4" t="inlineStr">
        <is>
          <t>Investment securities available for sale, gross unrealized gains</t>
        </is>
      </c>
      <c r="B46" s="5" t="n">
        <v>221561</v>
      </c>
      <c r="C46" s="5" t="n">
        <v>88634</v>
      </c>
    </row>
    <row r="47">
      <c r="A47" s="4" t="inlineStr">
        <is>
          <t>Investment securities available for sale, gross unrealized losses</t>
        </is>
      </c>
      <c r="B47" s="5" t="n">
        <v>839</v>
      </c>
      <c r="C47" s="5" t="n">
        <v>21607</v>
      </c>
    </row>
    <row r="48">
      <c r="A48" s="4" t="inlineStr">
        <is>
          <t>Investment securities available for sale, estimated fair value</t>
        </is>
      </c>
      <c r="B48" s="5" t="n">
        <v>5165701</v>
      </c>
      <c r="C48" s="5" t="n">
        <v>6180940</v>
      </c>
    </row>
    <row r="49">
      <c r="A49" s="4" t="inlineStr">
        <is>
          <t>Amortized cost for held to maturity</t>
        </is>
      </c>
      <c r="B49" s="5" t="n">
        <v>1850864</v>
      </c>
      <c r="C49" s="5" t="n">
        <v>2306180</v>
      </c>
    </row>
    <row r="50">
      <c r="A50" s="4" t="inlineStr">
        <is>
          <t>Gross unrealized gains for held to maturity</t>
        </is>
      </c>
      <c r="B50" s="5" t="n">
        <v>100104</v>
      </c>
      <c r="C50" s="5" t="n">
        <v>50381</v>
      </c>
    </row>
    <row r="51">
      <c r="A51" s="4" t="inlineStr">
        <is>
          <t>Gross unrealized losses for held to maturity</t>
        </is>
      </c>
      <c r="B51" s="5" t="n">
        <v>92</v>
      </c>
      <c r="C51" s="5" t="n">
        <v>1992</v>
      </c>
    </row>
    <row r="52">
      <c r="A52" s="4" t="inlineStr">
        <is>
          <t>Estimated fair value for held to maturity</t>
        </is>
      </c>
      <c r="B52" s="5" t="n">
        <v>1950876</v>
      </c>
      <c r="C52" s="5" t="n">
        <v>2354569</v>
      </c>
    </row>
    <row r="53">
      <c r="A53" s="4" t="inlineStr">
        <is>
          <t>Privately Issued [Member]</t>
        </is>
      </c>
    </row>
    <row r="54">
      <c r="A54" s="3" t="inlineStr">
        <is>
          <t>Schedule Of Amortized Cost And Estimated Fair Value Of Investment Securities [Line Items]</t>
        </is>
      </c>
    </row>
    <row r="55">
      <c r="A55" s="4" t="inlineStr">
        <is>
          <t>Investment securities available for sale, amortized cost</t>
        </is>
      </c>
      <c r="B55" s="5" t="n">
        <v>16</v>
      </c>
      <c r="C55" s="5" t="n">
        <v>16</v>
      </c>
    </row>
    <row r="56">
      <c r="A56" s="4" t="inlineStr">
        <is>
          <t>Investment securities available for sale, estimated fair value</t>
        </is>
      </c>
      <c r="B56" s="5" t="n">
        <v>16</v>
      </c>
      <c r="C56" s="5" t="n">
        <v>16</v>
      </c>
    </row>
    <row r="57">
      <c r="A57" s="4" t="inlineStr">
        <is>
          <t>Amortized cost for held to maturity</t>
        </is>
      </c>
      <c r="B57" s="5" t="n">
        <v>80013</v>
      </c>
      <c r="C57" s="5" t="n">
        <v>93496</v>
      </c>
    </row>
    <row r="58">
      <c r="A58" s="4" t="inlineStr">
        <is>
          <t>Gross unrealized gains for held to maturity</t>
        </is>
      </c>
      <c r="B58" s="5" t="n">
        <v>11010</v>
      </c>
      <c r="C58" s="5" t="n">
        <v>11779</v>
      </c>
    </row>
    <row r="59">
      <c r="A59" s="4" t="inlineStr">
        <is>
          <t>Gross unrealized losses for held to maturity</t>
        </is>
      </c>
      <c r="B59" s="5" t="n">
        <v>17800</v>
      </c>
      <c r="C59" s="5" t="n">
        <v>18181</v>
      </c>
    </row>
    <row r="60">
      <c r="A60" s="4" t="inlineStr">
        <is>
          <t>Estimated fair value for held to maturity</t>
        </is>
      </c>
      <c r="B60" s="5" t="n">
        <v>73223</v>
      </c>
      <c r="C60" s="5" t="n">
        <v>87094</v>
      </c>
    </row>
    <row r="61">
      <c r="A61" s="4" t="inlineStr">
        <is>
          <t>Other Debt Securities [Member]</t>
        </is>
      </c>
    </row>
    <row r="62">
      <c r="A62" s="3" t="inlineStr">
        <is>
          <t>Schedule Of Amortized Cost And Estimated Fair Value Of Investment Securities [Line Items]</t>
        </is>
      </c>
    </row>
    <row r="63">
      <c r="A63" s="4" t="inlineStr">
        <is>
          <t>Investment securities available for sale, amortized cost</t>
        </is>
      </c>
      <c r="B63" s="5" t="n">
        <v>135915</v>
      </c>
      <c r="C63" s="5" t="n">
        <v>133829</v>
      </c>
    </row>
    <row r="64">
      <c r="A64" s="4" t="inlineStr">
        <is>
          <t>Investment securities available for sale, gross unrealized gains</t>
        </is>
      </c>
      <c r="B64" s="5" t="n">
        <v>1328</v>
      </c>
      <c r="C64" s="5" t="n">
        <v>2046</v>
      </c>
    </row>
    <row r="65">
      <c r="A65" s="4" t="inlineStr">
        <is>
          <t>Investment securities available for sale, gross unrealized losses</t>
        </is>
      </c>
      <c r="B65" s="5" t="n">
        <v>9992</v>
      </c>
      <c r="C65" s="5" t="n">
        <v>8597</v>
      </c>
    </row>
    <row r="66">
      <c r="A66" s="4" t="inlineStr">
        <is>
          <t>Investment securities available for sale, estimated fair value</t>
        </is>
      </c>
      <c r="B66" s="5" t="n">
        <v>127251</v>
      </c>
      <c r="C66" s="5" t="n">
        <v>127278</v>
      </c>
    </row>
    <row r="67">
      <c r="A67" s="4" t="inlineStr">
        <is>
          <t>Amortized cost for held to maturity</t>
        </is>
      </c>
      <c r="B67" s="5" t="n">
        <v>2962</v>
      </c>
      <c r="C67" s="5" t="n">
        <v>3239</v>
      </c>
    </row>
    <row r="68">
      <c r="A68" s="4" t="inlineStr">
        <is>
          <t>Estimated fair value for held to maturity</t>
        </is>
      </c>
      <c r="B68" s="6" t="n">
        <v>2962</v>
      </c>
      <c r="C68" s="6" t="n">
        <v>32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 width="21" customWidth="1" min="5" max="5"/>
  </cols>
  <sheetData>
    <row r="1">
      <c r="A1" s="1" t="inlineStr">
        <is>
          <t>Investment Securities - Additional Information (Detail)</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row>
    <row r="3">
      <c r="A3" s="3" t="inlineStr">
        <is>
          <t>Amortized Cost And Fair Value Debt Securities [Abstract]</t>
        </is>
      </c>
    </row>
    <row r="4">
      <c r="A4" s="4" t="inlineStr">
        <is>
          <t>Gross realized gains(loss) on sale of investment securities</t>
        </is>
      </c>
      <c r="B4" s="6" t="n">
        <v>0</v>
      </c>
      <c r="C4" s="6" t="n">
        <v>0</v>
      </c>
      <c r="D4" s="6" t="n">
        <v>0</v>
      </c>
      <c r="E4" s="6" t="n">
        <v>0</v>
      </c>
    </row>
    <row r="5">
      <c r="A5" s="4" t="inlineStr">
        <is>
          <t>Gains (losses) on equity securities</t>
        </is>
      </c>
      <c r="B5" s="6" t="n">
        <v>2773000</v>
      </c>
      <c r="C5" s="6" t="n">
        <v>3737000</v>
      </c>
      <c r="D5" s="6" t="n">
        <v>-11040000</v>
      </c>
      <c r="E5" s="6" t="n">
        <v>24489000</v>
      </c>
    </row>
    <row r="6">
      <c r="A6" s="4" t="inlineStr">
        <is>
          <t>Number of debt securities with aggregate gross unrealized losses | Security</t>
        </is>
      </c>
      <c r="B6" s="5" t="n">
        <v>290</v>
      </c>
      <c r="D6" s="5" t="n">
        <v>290</v>
      </c>
    </row>
    <row r="7">
      <c r="A7" s="4" t="inlineStr">
        <is>
          <t>Unrealized losses on individual debt securities</t>
        </is>
      </c>
      <c r="D7" s="6" t="n">
        <v>-29000000</v>
      </c>
    </row>
    <row r="8">
      <c r="A8" s="4" t="inlineStr">
        <is>
          <t>Cost method equity securities</t>
        </is>
      </c>
      <c r="B8" s="6" t="n">
        <v>381000000</v>
      </c>
      <c r="D8" s="6" t="n">
        <v>381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Sep. 30, 2020</t>
        </is>
      </c>
      <c r="C1" s="2" t="inlineStr">
        <is>
          <t>Dec. 31, 2019</t>
        </is>
      </c>
    </row>
    <row r="2">
      <c r="A2" s="3" t="inlineStr">
        <is>
          <t>Debt securities available for sale:</t>
        </is>
      </c>
    </row>
    <row r="3">
      <c r="A3" s="4" t="inlineStr">
        <is>
          <t>Due in one year or less</t>
        </is>
      </c>
      <c r="B3" s="6" t="n">
        <v>5197</v>
      </c>
    </row>
    <row r="4">
      <c r="A4" s="4" t="inlineStr">
        <is>
          <t>Due after one year through five years</t>
        </is>
      </c>
      <c r="B4" s="5" t="n">
        <v>11446</v>
      </c>
    </row>
    <row r="5">
      <c r="A5" s="4" t="inlineStr">
        <is>
          <t>Due after five years through ten years</t>
        </is>
      </c>
      <c r="B5" s="5" t="n">
        <v>98426</v>
      </c>
    </row>
    <row r="6">
      <c r="A6" s="4" t="inlineStr">
        <is>
          <t>Due after ten years</t>
        </is>
      </c>
      <c r="B6" s="5" t="n">
        <v>30000</v>
      </c>
    </row>
    <row r="7">
      <c r="A7" s="4" t="inlineStr">
        <is>
          <t>Total available for sale (amortized cost)</t>
        </is>
      </c>
      <c r="B7" s="5" t="n">
        <v>145069</v>
      </c>
    </row>
    <row r="8">
      <c r="A8" s="4" t="inlineStr">
        <is>
          <t>Mortgage-backed securities available for sale</t>
        </is>
      </c>
      <c r="B8" s="5" t="n">
        <v>4944995</v>
      </c>
    </row>
    <row r="9">
      <c r="A9" s="4" t="inlineStr">
        <is>
          <t>Investment securities available for sale, amortized cost</t>
        </is>
      </c>
      <c r="B9" s="5" t="n">
        <v>5090064</v>
      </c>
      <c r="C9" s="6" t="n">
        <v>6258276</v>
      </c>
    </row>
    <row r="10">
      <c r="A10" s="3" t="inlineStr">
        <is>
          <t>Debt securities held to maturity:</t>
        </is>
      </c>
    </row>
    <row r="11">
      <c r="A11" s="4" t="inlineStr">
        <is>
          <t>Due in one year or less</t>
        </is>
      </c>
      <c r="B11" s="5" t="n">
        <v>4680</v>
      </c>
    </row>
    <row r="12">
      <c r="A12" s="4" t="inlineStr">
        <is>
          <t>Due after one year through five years</t>
        </is>
      </c>
      <c r="B12" s="5" t="n">
        <v>175</v>
      </c>
    </row>
    <row r="13">
      <c r="A13" s="4" t="inlineStr">
        <is>
          <t>Due after ten years</t>
        </is>
      </c>
      <c r="B13" s="5" t="n">
        <v>2962</v>
      </c>
    </row>
    <row r="14">
      <c r="A14" s="4" t="inlineStr">
        <is>
          <t>Total available for held to maturity (amortized cost)</t>
        </is>
      </c>
      <c r="B14" s="5" t="n">
        <v>7817</v>
      </c>
    </row>
    <row r="15">
      <c r="A15" s="4" t="inlineStr">
        <is>
          <t>Mortgage-backed securities held to maturity</t>
        </is>
      </c>
      <c r="B15" s="5" t="n">
        <v>1930877</v>
      </c>
    </row>
    <row r="16">
      <c r="A16" s="4" t="inlineStr">
        <is>
          <t>Amortized cost for held to maturity</t>
        </is>
      </c>
      <c r="B16" s="5" t="n">
        <v>1938694</v>
      </c>
      <c r="C16" s="5" t="n">
        <v>2656917</v>
      </c>
    </row>
    <row r="17">
      <c r="A17" s="3" t="inlineStr">
        <is>
          <t>Debt securities available for sale:</t>
        </is>
      </c>
    </row>
    <row r="18">
      <c r="A18" s="4" t="inlineStr">
        <is>
          <t>Due in one year or less</t>
        </is>
      </c>
      <c r="B18" s="5" t="n">
        <v>5207</v>
      </c>
    </row>
    <row r="19">
      <c r="A19" s="4" t="inlineStr">
        <is>
          <t>Due after one year through five years</t>
        </is>
      </c>
      <c r="B19" s="5" t="n">
        <v>12009</v>
      </c>
    </row>
    <row r="20">
      <c r="A20" s="4" t="inlineStr">
        <is>
          <t>Due after five years through ten years</t>
        </is>
      </c>
      <c r="B20" s="5" t="n">
        <v>95033</v>
      </c>
    </row>
    <row r="21">
      <c r="A21" s="4" t="inlineStr">
        <is>
          <t>Due after ten years</t>
        </is>
      </c>
      <c r="B21" s="5" t="n">
        <v>24372</v>
      </c>
    </row>
    <row r="22">
      <c r="A22" s="4" t="inlineStr">
        <is>
          <t>Total available for sale (fair value)</t>
        </is>
      </c>
      <c r="B22" s="5" t="n">
        <v>136621</v>
      </c>
    </row>
    <row r="23">
      <c r="A23" s="4" t="inlineStr">
        <is>
          <t>Mortgage-backed securities available for sale</t>
        </is>
      </c>
      <c r="B23" s="5" t="n">
        <v>5165717</v>
      </c>
    </row>
    <row r="24">
      <c r="A24" s="4" t="inlineStr">
        <is>
          <t>Total</t>
        </is>
      </c>
      <c r="B24" s="5" t="n">
        <v>5302338</v>
      </c>
      <c r="C24" s="5" t="n">
        <v>6318776</v>
      </c>
    </row>
    <row r="25">
      <c r="A25" s="3" t="inlineStr">
        <is>
          <t>Debt securities held to maturity:</t>
        </is>
      </c>
    </row>
    <row r="26">
      <c r="A26" s="4" t="inlineStr">
        <is>
          <t>Due in one year or less</t>
        </is>
      </c>
      <c r="B26" s="5" t="n">
        <v>4688</v>
      </c>
    </row>
    <row r="27">
      <c r="A27" s="4" t="inlineStr">
        <is>
          <t>Due after one year through five years</t>
        </is>
      </c>
      <c r="B27" s="5" t="n">
        <v>177</v>
      </c>
    </row>
    <row r="28">
      <c r="A28" s="4" t="inlineStr">
        <is>
          <t>Due after ten years</t>
        </is>
      </c>
      <c r="B28" s="5" t="n">
        <v>2962</v>
      </c>
    </row>
    <row r="29">
      <c r="A29" s="4" t="inlineStr">
        <is>
          <t>Total available for held to maturity (fair value)</t>
        </is>
      </c>
      <c r="B29" s="5" t="n">
        <v>7827</v>
      </c>
    </row>
    <row r="30">
      <c r="A30" s="4" t="inlineStr">
        <is>
          <t>Mortgage-backed securities held to maturity</t>
        </is>
      </c>
      <c r="B30" s="5" t="n">
        <v>2024099</v>
      </c>
    </row>
    <row r="31">
      <c r="A31" s="4" t="inlineStr">
        <is>
          <t>Total</t>
        </is>
      </c>
      <c r="B31" s="6" t="n">
        <v>2031926</v>
      </c>
      <c r="C31" s="6" t="n">
        <v>26992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Sep. 30, 2020</t>
        </is>
      </c>
      <c r="C1" s="2" t="inlineStr">
        <is>
          <t>Dec. 31, 2019</t>
        </is>
      </c>
    </row>
    <row r="2">
      <c r="A2" s="3" t="inlineStr">
        <is>
          <t>Schedule Of Available For Sale Securities And Held To Maturity [Line Items]</t>
        </is>
      </c>
    </row>
    <row r="3">
      <c r="A3" s="4" t="inlineStr">
        <is>
          <t>Estimated fair value, Less than 12 months</t>
        </is>
      </c>
      <c r="B3" s="6" t="n">
        <v>63683</v>
      </c>
      <c r="C3" s="6" t="n">
        <v>125305</v>
      </c>
    </row>
    <row r="4">
      <c r="A4" s="4" t="inlineStr">
        <is>
          <t>Available For Sale Securities Continuous Unrealized Losses Position Less Than Twelve Months Aggregate Losses</t>
        </is>
      </c>
      <c r="B4" s="5" t="n">
        <v>-1461</v>
      </c>
      <c r="C4" s="5" t="n">
        <v>-583</v>
      </c>
    </row>
    <row r="5">
      <c r="A5" s="4" t="inlineStr">
        <is>
          <t>Estimated fair value, 12 months or more</t>
        </is>
      </c>
      <c r="B5" s="5" t="n">
        <v>84394</v>
      </c>
      <c r="C5" s="5" t="n">
        <v>2061847</v>
      </c>
    </row>
    <row r="6">
      <c r="A6" s="4" t="inlineStr">
        <is>
          <t>Available For Sale Securities Continuous Unrealized Loss Position Twelve Months Or More Aggregate Losses</t>
        </is>
      </c>
      <c r="B6" s="5" t="n">
        <v>-9380</v>
      </c>
      <c r="C6" s="5" t="n">
        <v>-29640</v>
      </c>
    </row>
    <row r="7">
      <c r="A7" s="4" t="inlineStr">
        <is>
          <t>Held to maturity, Estimated fair value, Less than 12 months</t>
        </is>
      </c>
      <c r="B7" s="5" t="n">
        <v>18833</v>
      </c>
      <c r="C7" s="5" t="n">
        <v>2727</v>
      </c>
    </row>
    <row r="8">
      <c r="A8" s="4" t="inlineStr">
        <is>
          <t>Held To Maturity Securities Continuous Unrealized Loss Position Less Than12 Months Aggregate Losses</t>
        </is>
      </c>
      <c r="B8" s="5" t="n">
        <v>-124</v>
      </c>
      <c r="C8" s="5" t="n">
        <v>-5</v>
      </c>
    </row>
    <row r="9">
      <c r="A9" s="4" t="inlineStr">
        <is>
          <t>Held to maturity, Estimated fair value, 12 months or more</t>
        </is>
      </c>
      <c r="B9" s="5" t="n">
        <v>46048</v>
      </c>
      <c r="C9" s="5" t="n">
        <v>194891</v>
      </c>
    </row>
    <row r="10">
      <c r="A10" s="4" t="inlineStr">
        <is>
          <t>Held To Maturity Securities Continuous Unrealized Loss Position12 Months Or Longer Aggregate Losses</t>
        </is>
      </c>
      <c r="B10" s="5" t="n">
        <v>-17768</v>
      </c>
      <c r="C10" s="5" t="n">
        <v>-20168</v>
      </c>
    </row>
    <row r="11">
      <c r="A11" s="4" t="inlineStr">
        <is>
          <t>Total investment securities, fair value less than 12 months</t>
        </is>
      </c>
      <c r="B11" s="5" t="n">
        <v>82516</v>
      </c>
      <c r="C11" s="5" t="n">
        <v>128032</v>
      </c>
    </row>
    <row r="12">
      <c r="A12" s="4" t="inlineStr">
        <is>
          <t>Investment Securities Continuous Unrealized Loss Position Less Than Twelve Months Aggregate Losses</t>
        </is>
      </c>
      <c r="B12" s="5" t="n">
        <v>-1585</v>
      </c>
      <c r="C12" s="5" t="n">
        <v>-588</v>
      </c>
    </row>
    <row r="13">
      <c r="A13" s="4" t="inlineStr">
        <is>
          <t>Total of investment securities, fair value, 12 Months or More</t>
        </is>
      </c>
      <c r="B13" s="5" t="n">
        <v>130442</v>
      </c>
      <c r="C13" s="5" t="n">
        <v>2256738</v>
      </c>
    </row>
    <row r="14">
      <c r="A14" s="4" t="inlineStr">
        <is>
          <t>Investment Securities Continuous Unrealized Loss Position Twelve Months or Longer Aggregate Losses</t>
        </is>
      </c>
      <c r="B14" s="5" t="n">
        <v>-27148</v>
      </c>
      <c r="C14" s="5" t="n">
        <v>-49808</v>
      </c>
    </row>
    <row r="15">
      <c r="A15" s="4" t="inlineStr">
        <is>
          <t>U.S. Treasury and Federal Agencies [Member]</t>
        </is>
      </c>
    </row>
    <row r="16">
      <c r="A16" s="3" t="inlineStr">
        <is>
          <t>Schedule Of Available For Sale Securities And Held To Maturity [Line Items]</t>
        </is>
      </c>
    </row>
    <row r="17">
      <c r="A17" s="4" t="inlineStr">
        <is>
          <t>Estimated fair value, Less than 12 months</t>
        </is>
      </c>
      <c r="B17" s="5" t="n">
        <v>985</v>
      </c>
      <c r="C17" s="5" t="n">
        <v>1406</v>
      </c>
    </row>
    <row r="18">
      <c r="A18" s="4" t="inlineStr">
        <is>
          <t>Available For Sale Securities Continuous Unrealized Losses Position Less Than Twelve Months Aggregate Losses</t>
        </is>
      </c>
      <c r="B18" s="5" t="n">
        <v>-10</v>
      </c>
      <c r="C18" s="5" t="n">
        <v>-7</v>
      </c>
    </row>
    <row r="19">
      <c r="A19" s="4" t="inlineStr">
        <is>
          <t>Estimated fair value, 12 months or more</t>
        </is>
      </c>
      <c r="C19" s="5" t="n">
        <v>2893</v>
      </c>
    </row>
    <row r="20">
      <c r="A20" s="4" t="inlineStr">
        <is>
          <t>Available For Sale Securities Continuous Unrealized Loss Position Twelve Months Or More Aggregate Losses</t>
        </is>
      </c>
      <c r="C20" s="5" t="n">
        <v>-9</v>
      </c>
    </row>
    <row r="21">
      <c r="A21" s="4" t="inlineStr">
        <is>
          <t>Obligations of States and Political Subdivisions [Member]</t>
        </is>
      </c>
    </row>
    <row r="22">
      <c r="A22" s="3" t="inlineStr">
        <is>
          <t>Schedule Of Available For Sale Securities And Held To Maturity [Line Items]</t>
        </is>
      </c>
    </row>
    <row r="23">
      <c r="A23" s="4" t="inlineStr">
        <is>
          <t>Estimated fair value, 12 months or more</t>
        </is>
      </c>
      <c r="C23" s="5" t="n">
        <v>277</v>
      </c>
    </row>
    <row r="24">
      <c r="A24" s="4" t="inlineStr">
        <is>
          <t>Available For Sale Securities Continuous Unrealized Loss Position Twelve Months Or More Aggregate Losses</t>
        </is>
      </c>
      <c r="C24" s="5" t="n">
        <v>-3</v>
      </c>
    </row>
    <row r="25">
      <c r="A25" s="4" t="inlineStr">
        <is>
          <t>Government Issued or Guaranteed [Member]</t>
        </is>
      </c>
    </row>
    <row r="26">
      <c r="A26" s="3" t="inlineStr">
        <is>
          <t>Schedule Of Available For Sale Securities And Held To Maturity [Line Items]</t>
        </is>
      </c>
    </row>
    <row r="27">
      <c r="A27" s="4" t="inlineStr">
        <is>
          <t>Estimated fair value, Less than 12 months</t>
        </is>
      </c>
      <c r="B27" s="5" t="n">
        <v>20313</v>
      </c>
      <c r="C27" s="5" t="n">
        <v>117299</v>
      </c>
    </row>
    <row r="28">
      <c r="A28" s="4" t="inlineStr">
        <is>
          <t>Available For Sale Securities Continuous Unrealized Losses Position Less Than Twelve Months Aggregate Losses</t>
        </is>
      </c>
      <c r="B28" s="5" t="n">
        <v>-364</v>
      </c>
      <c r="C28" s="5" t="n">
        <v>-222</v>
      </c>
    </row>
    <row r="29">
      <c r="A29" s="4" t="inlineStr">
        <is>
          <t>Estimated fair value, 12 months or more</t>
        </is>
      </c>
      <c r="B29" s="5" t="n">
        <v>21735</v>
      </c>
      <c r="C29" s="5" t="n">
        <v>2002364</v>
      </c>
    </row>
    <row r="30">
      <c r="A30" s="4" t="inlineStr">
        <is>
          <t>Available For Sale Securities Continuous Unrealized Loss Position Twelve Months Or More Aggregate Losses</t>
        </is>
      </c>
      <c r="B30" s="5" t="n">
        <v>-475</v>
      </c>
      <c r="C30" s="5" t="n">
        <v>-21385</v>
      </c>
    </row>
    <row r="31">
      <c r="A31" s="4" t="inlineStr">
        <is>
          <t>Held to maturity, Estimated fair value, Less than 12 months</t>
        </is>
      </c>
      <c r="B31" s="5" t="n">
        <v>11357</v>
      </c>
      <c r="C31" s="5" t="n">
        <v>2727</v>
      </c>
    </row>
    <row r="32">
      <c r="A32" s="4" t="inlineStr">
        <is>
          <t>Held To Maturity Securities Continuous Unrealized Loss Position Less Than12 Months Aggregate Losses</t>
        </is>
      </c>
      <c r="B32" s="5" t="n">
        <v>-92</v>
      </c>
      <c r="C32" s="5" t="n">
        <v>-5</v>
      </c>
    </row>
    <row r="33">
      <c r="A33" s="4" t="inlineStr">
        <is>
          <t>Held to maturity, Estimated fair value, 12 months or more</t>
        </is>
      </c>
      <c r="C33" s="5" t="n">
        <v>145235</v>
      </c>
    </row>
    <row r="34">
      <c r="A34" s="4" t="inlineStr">
        <is>
          <t>Held To Maturity Securities Continuous Unrealized Loss Position12 Months Or Longer Aggregate Losses</t>
        </is>
      </c>
      <c r="C34" s="5" t="n">
        <v>-1987</v>
      </c>
    </row>
    <row r="35">
      <c r="A35" s="4" t="inlineStr">
        <is>
          <t>Other Debt Securities [Member]</t>
        </is>
      </c>
    </row>
    <row r="36">
      <c r="A36" s="3" t="inlineStr">
        <is>
          <t>Schedule Of Available For Sale Securities And Held To Maturity [Line Items]</t>
        </is>
      </c>
    </row>
    <row r="37">
      <c r="A37" s="4" t="inlineStr">
        <is>
          <t>Estimated fair value, Less than 12 months</t>
        </is>
      </c>
      <c r="B37" s="5" t="n">
        <v>42385</v>
      </c>
      <c r="C37" s="5" t="n">
        <v>6600</v>
      </c>
    </row>
    <row r="38">
      <c r="A38" s="4" t="inlineStr">
        <is>
          <t>Available For Sale Securities Continuous Unrealized Losses Position Less Than Twelve Months Aggregate Losses</t>
        </is>
      </c>
      <c r="B38" s="5" t="n">
        <v>-1087</v>
      </c>
      <c r="C38" s="5" t="n">
        <v>-354</v>
      </c>
    </row>
    <row r="39">
      <c r="A39" s="4" t="inlineStr">
        <is>
          <t>Estimated fair value, 12 months or more</t>
        </is>
      </c>
      <c r="B39" s="5" t="n">
        <v>62659</v>
      </c>
      <c r="C39" s="5" t="n">
        <v>56313</v>
      </c>
    </row>
    <row r="40">
      <c r="A40" s="4" t="inlineStr">
        <is>
          <t>Available For Sale Securities Continuous Unrealized Loss Position Twelve Months Or More Aggregate Losses</t>
        </is>
      </c>
      <c r="B40" s="5" t="n">
        <v>-8905</v>
      </c>
      <c r="C40" s="5" t="n">
        <v>-8243</v>
      </c>
    </row>
    <row r="41">
      <c r="A41" s="4" t="inlineStr">
        <is>
          <t>Privately Issued [Member]</t>
        </is>
      </c>
    </row>
    <row r="42">
      <c r="A42" s="3" t="inlineStr">
        <is>
          <t>Schedule Of Available For Sale Securities And Held To Maturity [Line Items]</t>
        </is>
      </c>
    </row>
    <row r="43">
      <c r="A43" s="4" t="inlineStr">
        <is>
          <t>Held to maturity, Estimated fair value, Less than 12 months</t>
        </is>
      </c>
      <c r="B43" s="5" t="n">
        <v>7476</v>
      </c>
    </row>
    <row r="44">
      <c r="A44" s="4" t="inlineStr">
        <is>
          <t>Held To Maturity Securities Continuous Unrealized Loss Position Less Than12 Months Aggregate Losses</t>
        </is>
      </c>
      <c r="B44" s="5" t="n">
        <v>-32</v>
      </c>
    </row>
    <row r="45">
      <c r="A45" s="4" t="inlineStr">
        <is>
          <t>Held to maturity, Estimated fair value, 12 months or more</t>
        </is>
      </c>
      <c r="B45" s="5" t="n">
        <v>46048</v>
      </c>
      <c r="C45" s="5" t="n">
        <v>49656</v>
      </c>
    </row>
    <row r="46">
      <c r="A46" s="4" t="inlineStr">
        <is>
          <t>Held To Maturity Securities Continuous Unrealized Loss Position12 Months Or Longer Aggregate Losses</t>
        </is>
      </c>
      <c r="B46" s="6" t="n">
        <v>-17768</v>
      </c>
      <c r="C46" s="6" t="n">
        <v>-181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Leases and the Allowance for Credit Losses - Additional Information (Detail) - USD ($) $ in Millions</t>
        </is>
      </c>
      <c r="B1" s="2" t="inlineStr">
        <is>
          <t>1 Months Ended</t>
        </is>
      </c>
      <c r="C1" s="2" t="inlineStr">
        <is>
          <t>9 Months Ended</t>
        </is>
      </c>
      <c r="D1" s="2" t="inlineStr">
        <is>
          <t>12 Months Ended</t>
        </is>
      </c>
    </row>
    <row r="2">
      <c r="B2" s="2" t="inlineStr">
        <is>
          <t>Jan. 31, 2020</t>
        </is>
      </c>
      <c r="C2" s="2" t="inlineStr">
        <is>
          <t>Sep. 30, 2020</t>
        </is>
      </c>
      <c r="D2" s="2" t="inlineStr">
        <is>
          <t>Dec. 31, 2019</t>
        </is>
      </c>
    </row>
    <row r="3">
      <c r="A3" s="3" t="inlineStr">
        <is>
          <t>Loans And Leases Receivable [Line Items]</t>
        </is>
      </c>
    </row>
    <row r="4">
      <c r="A4" s="4" t="inlineStr">
        <is>
          <t>Increase in allowance for credit loss</t>
        </is>
      </c>
      <c r="B4" s="6" t="n">
        <v>132</v>
      </c>
    </row>
    <row r="5">
      <c r="A5" s="4" t="inlineStr">
        <is>
          <t>Effect of change in allowance for credit loss to non accrual loan</t>
        </is>
      </c>
      <c r="B5" s="6" t="n">
        <v>171</v>
      </c>
    </row>
    <row r="6">
      <c r="A6" s="4" t="inlineStr">
        <is>
          <t>Contractual principal and interest payments</t>
        </is>
      </c>
      <c r="D6" s="6" t="n">
        <v>228</v>
      </c>
    </row>
    <row r="7">
      <c r="A7" s="4" t="inlineStr">
        <is>
          <t>Amount of foreclosed residential real estate property held</t>
        </is>
      </c>
      <c r="C7" s="6" t="n">
        <v>43</v>
      </c>
      <c r="D7" s="5" t="n">
        <v>76</v>
      </c>
    </row>
    <row r="8">
      <c r="A8" s="4" t="inlineStr">
        <is>
          <t>Loans secured by residential real estate that were in the process of foreclosure</t>
        </is>
      </c>
      <c r="C8" s="6" t="n">
        <v>231</v>
      </c>
      <c r="D8" s="6" t="n">
        <v>402</v>
      </c>
    </row>
    <row r="9">
      <c r="A9" s="4" t="inlineStr">
        <is>
          <t>Percentage loans in the process of foreclosure, serviced by other entities, classified as government guaranteed</t>
        </is>
      </c>
      <c r="C9" s="4" t="inlineStr">
        <is>
          <t>42.00%</t>
        </is>
      </c>
    </row>
    <row r="10">
      <c r="A10" s="4" t="inlineStr">
        <is>
          <t>Maximum [Member]</t>
        </is>
      </c>
    </row>
    <row r="11">
      <c r="A11" s="3" t="inlineStr">
        <is>
          <t>Loans And Leases Receivable [Line Items]</t>
        </is>
      </c>
    </row>
    <row r="12">
      <c r="A12" s="4" t="inlineStr">
        <is>
          <t>Purchased impaired loans as a percentage of total assets</t>
        </is>
      </c>
      <c r="D12" s="4" t="inlineStr">
        <is>
          <t>1.00%</t>
        </is>
      </c>
    </row>
    <row r="13">
      <c r="A13" s="4" t="inlineStr">
        <is>
          <t>Loan delinquent period</t>
        </is>
      </c>
      <c r="C13" s="4" t="inlineStr">
        <is>
          <t>150 days</t>
        </is>
      </c>
    </row>
    <row r="14">
      <c r="A14" s="4" t="inlineStr">
        <is>
          <t>Minimum [Member]</t>
        </is>
      </c>
    </row>
    <row r="15">
      <c r="A15" s="3" t="inlineStr">
        <is>
          <t>Loans And Leases Receivable [Line Items]</t>
        </is>
      </c>
    </row>
    <row r="16">
      <c r="A16" s="4" t="inlineStr">
        <is>
          <t>Loan delinquent period</t>
        </is>
      </c>
      <c r="C16" s="4" t="inlineStr">
        <is>
          <t>90 days</t>
        </is>
      </c>
    </row>
    <row r="17">
      <c r="A17" s="4" t="inlineStr">
        <is>
          <t>Minimum [Member] | Commercial Loans and Commercial Real Estate [Member]</t>
        </is>
      </c>
    </row>
    <row r="18">
      <c r="A18" s="3" t="inlineStr">
        <is>
          <t>Loans And Leases Receivable [Line Items]</t>
        </is>
      </c>
    </row>
    <row r="19">
      <c r="A19" s="4" t="inlineStr">
        <is>
          <t>Amount of real estate loan as reported as accruing or nonaccruing</t>
        </is>
      </c>
      <c r="C19" s="6" t="n">
        <v>1</v>
      </c>
    </row>
    <row r="20">
      <c r="A20" s="4" t="inlineStr">
        <is>
          <t>Residential Mortgage Loans [Member] | One-to-Four Family Residential [Member]</t>
        </is>
      </c>
    </row>
    <row r="21">
      <c r="A21" s="3" t="inlineStr">
        <is>
          <t>Loans And Leases Receivable [Line Items]</t>
        </is>
      </c>
    </row>
    <row r="22">
      <c r="A22" s="4" t="inlineStr">
        <is>
          <t>Mortgage loans held for sale</t>
        </is>
      </c>
      <c r="C22" s="5" t="n">
        <v>571</v>
      </c>
      <c r="D22" s="6" t="n">
        <v>414</v>
      </c>
    </row>
    <row r="23">
      <c r="A23" s="4" t="inlineStr">
        <is>
          <t>Commercial Real Estate Loans [Member] | One-to-Four Family Residential [Member]</t>
        </is>
      </c>
    </row>
    <row r="24">
      <c r="A24" s="3" t="inlineStr">
        <is>
          <t>Loans And Leases Receivable [Line Items]</t>
        </is>
      </c>
    </row>
    <row r="25">
      <c r="A25" s="4" t="inlineStr">
        <is>
          <t>Mortgage loans held for sale</t>
        </is>
      </c>
      <c r="C25" s="6" t="n">
        <v>336</v>
      </c>
      <c r="D25" s="6" t="n">
        <v>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and leases, including fees</t>
        </is>
      </c>
      <c r="B4" s="6" t="n">
        <v>956594</v>
      </c>
      <c r="C4" s="6" t="n">
        <v>1119662</v>
      </c>
      <c r="D4" s="6" t="n">
        <v>2983787</v>
      </c>
      <c r="E4" s="6" t="n">
        <v>3363152</v>
      </c>
    </row>
    <row r="5">
      <c r="A5" s="3" t="inlineStr">
        <is>
          <t>Investment securities</t>
        </is>
      </c>
    </row>
    <row r="6">
      <c r="A6" s="4" t="inlineStr">
        <is>
          <t>Fully taxable</t>
        </is>
      </c>
      <c r="B6" s="5" t="n">
        <v>38529</v>
      </c>
      <c r="C6" s="5" t="n">
        <v>69059</v>
      </c>
      <c r="D6" s="5" t="n">
        <v>135858</v>
      </c>
      <c r="E6" s="5" t="n">
        <v>225048</v>
      </c>
    </row>
    <row r="7">
      <c r="A7" s="4" t="inlineStr">
        <is>
          <t>Exempt from federal taxes</t>
        </is>
      </c>
      <c r="B7" s="5" t="n">
        <v>59</v>
      </c>
      <c r="C7" s="5" t="n">
        <v>98</v>
      </c>
      <c r="D7" s="5" t="n">
        <v>163</v>
      </c>
      <c r="E7" s="5" t="n">
        <v>270</v>
      </c>
    </row>
    <row r="8">
      <c r="A8" s="4" t="inlineStr">
        <is>
          <t>Deposits at banks</t>
        </is>
      </c>
      <c r="B8" s="5" t="n">
        <v>4163</v>
      </c>
      <c r="C8" s="5" t="n">
        <v>40388</v>
      </c>
      <c r="D8" s="5" t="n">
        <v>27308</v>
      </c>
      <c r="E8" s="5" t="n">
        <v>104120</v>
      </c>
    </row>
    <row r="9">
      <c r="A9" s="4" t="inlineStr">
        <is>
          <t>Other</t>
        </is>
      </c>
      <c r="B9" s="5" t="n">
        <v>1816</v>
      </c>
      <c r="C9" s="5" t="n">
        <v>262</v>
      </c>
      <c r="D9" s="5" t="n">
        <v>6706</v>
      </c>
      <c r="E9" s="5" t="n">
        <v>1101</v>
      </c>
    </row>
    <row r="10">
      <c r="A10" s="4" t="inlineStr">
        <is>
          <t>Total interest income</t>
        </is>
      </c>
      <c r="B10" s="5" t="n">
        <v>1001161</v>
      </c>
      <c r="C10" s="5" t="n">
        <v>1229469</v>
      </c>
      <c r="D10" s="5" t="n">
        <v>3153822</v>
      </c>
      <c r="E10" s="5" t="n">
        <v>3693691</v>
      </c>
    </row>
    <row r="11">
      <c r="A11" s="3" t="inlineStr">
        <is>
          <t>Interest expense</t>
        </is>
      </c>
    </row>
    <row r="12">
      <c r="A12" s="4" t="inlineStr">
        <is>
          <t>Savings and interest-checking deposits</t>
        </is>
      </c>
      <c r="B12" s="5" t="n">
        <v>22403</v>
      </c>
      <c r="C12" s="5" t="n">
        <v>104724</v>
      </c>
      <c r="D12" s="5" t="n">
        <v>126859</v>
      </c>
      <c r="E12" s="5" t="n">
        <v>272419</v>
      </c>
    </row>
    <row r="13">
      <c r="A13" s="4" t="inlineStr">
        <is>
          <t>Time deposits</t>
        </is>
      </c>
      <c r="B13" s="5" t="n">
        <v>14519</v>
      </c>
      <c r="C13" s="5" t="n">
        <v>25456</v>
      </c>
      <c r="D13" s="5" t="n">
        <v>56274</v>
      </c>
      <c r="E13" s="5" t="n">
        <v>71468</v>
      </c>
    </row>
    <row r="14">
      <c r="A14" s="4" t="inlineStr">
        <is>
          <t>Deposits at Cayman Islands office</t>
        </is>
      </c>
      <c r="B14" s="5" t="n">
        <v>241</v>
      </c>
      <c r="C14" s="5" t="n">
        <v>6218</v>
      </c>
      <c r="D14" s="5" t="n">
        <v>3821</v>
      </c>
      <c r="E14" s="5" t="n">
        <v>16995</v>
      </c>
    </row>
    <row r="15">
      <c r="A15" s="4" t="inlineStr">
        <is>
          <t>Short-term borrowings</t>
        </is>
      </c>
      <c r="B15" s="5" t="n">
        <v>1</v>
      </c>
      <c r="C15" s="5" t="n">
        <v>6967</v>
      </c>
      <c r="D15" s="5" t="n">
        <v>26</v>
      </c>
      <c r="E15" s="5" t="n">
        <v>21573</v>
      </c>
    </row>
    <row r="16">
      <c r="A16" s="4" t="inlineStr">
        <is>
          <t>Long-term borrowings</t>
        </is>
      </c>
      <c r="B16" s="5" t="n">
        <v>20902</v>
      </c>
      <c r="C16" s="5" t="n">
        <v>56214</v>
      </c>
      <c r="D16" s="5" t="n">
        <v>89805</v>
      </c>
      <c r="E16" s="5" t="n">
        <v>189805</v>
      </c>
    </row>
    <row r="17">
      <c r="A17" s="4" t="inlineStr">
        <is>
          <t>Total interest expense</t>
        </is>
      </c>
      <c r="B17" s="5" t="n">
        <v>58066</v>
      </c>
      <c r="C17" s="5" t="n">
        <v>199579</v>
      </c>
      <c r="D17" s="5" t="n">
        <v>276785</v>
      </c>
      <c r="E17" s="5" t="n">
        <v>572260</v>
      </c>
    </row>
    <row r="18">
      <c r="A18" s="4" t="inlineStr">
        <is>
          <t>Net interest income</t>
        </is>
      </c>
      <c r="B18" s="5" t="n">
        <v>943095</v>
      </c>
      <c r="C18" s="5" t="n">
        <v>1029890</v>
      </c>
      <c r="D18" s="5" t="n">
        <v>2877037</v>
      </c>
      <c r="E18" s="5" t="n">
        <v>3121431</v>
      </c>
    </row>
    <row r="19">
      <c r="A19" s="4" t="inlineStr">
        <is>
          <t>Provision for credit losses</t>
        </is>
      </c>
      <c r="B19" s="5" t="n">
        <v>150000</v>
      </c>
      <c r="C19" s="5" t="n">
        <v>45000</v>
      </c>
      <c r="D19" s="5" t="n">
        <v>725000</v>
      </c>
      <c r="E19" s="5" t="n">
        <v>122000</v>
      </c>
    </row>
    <row r="20">
      <c r="A20" s="4" t="inlineStr">
        <is>
          <t>Net interest income after provision for credit losses</t>
        </is>
      </c>
      <c r="B20" s="5" t="n">
        <v>793095</v>
      </c>
      <c r="C20" s="5" t="n">
        <v>984890</v>
      </c>
      <c r="D20" s="5" t="n">
        <v>2152037</v>
      </c>
      <c r="E20" s="5" t="n">
        <v>2999431</v>
      </c>
    </row>
    <row r="21">
      <c r="A21" s="3" t="inlineStr">
        <is>
          <t>Other income</t>
        </is>
      </c>
    </row>
    <row r="22">
      <c r="A22" s="4" t="inlineStr">
        <is>
          <t>Brokerage services income</t>
        </is>
      </c>
      <c r="B22" s="5" t="n">
        <v>11602</v>
      </c>
      <c r="C22" s="5" t="n">
        <v>12077</v>
      </c>
      <c r="D22" s="5" t="n">
        <v>35194</v>
      </c>
      <c r="E22" s="5" t="n">
        <v>37031</v>
      </c>
    </row>
    <row r="23">
      <c r="A23" s="4" t="inlineStr">
        <is>
          <t>Trading account and foreign exchange gains</t>
        </is>
      </c>
      <c r="B23" s="5" t="n">
        <v>4026</v>
      </c>
      <c r="C23" s="5" t="n">
        <v>16072</v>
      </c>
      <c r="D23" s="5" t="n">
        <v>33332</v>
      </c>
      <c r="E23" s="5" t="n">
        <v>45327</v>
      </c>
    </row>
    <row r="24">
      <c r="A24" s="4" t="inlineStr">
        <is>
          <t>Gain (loss) on bank investment securities</t>
        </is>
      </c>
      <c r="B24" s="5" t="n">
        <v>2773</v>
      </c>
      <c r="C24" s="5" t="n">
        <v>3737</v>
      </c>
      <c r="D24" s="5" t="n">
        <v>-11040</v>
      </c>
      <c r="E24" s="5" t="n">
        <v>24489</v>
      </c>
    </row>
    <row r="25">
      <c r="A25" s="4" t="inlineStr">
        <is>
          <t>Other revenues from operations</t>
        </is>
      </c>
      <c r="B25" s="5" t="n">
        <v>107601</v>
      </c>
      <c r="C25" s="5" t="n">
        <v>103882</v>
      </c>
      <c r="D25" s="5" t="n">
        <v>327967</v>
      </c>
      <c r="E25" s="5" t="n">
        <v>351082</v>
      </c>
    </row>
    <row r="26">
      <c r="A26" s="4" t="inlineStr">
        <is>
          <t>Total other income</t>
        </is>
      </c>
      <c r="B26" s="5" t="n">
        <v>520561</v>
      </c>
      <c r="C26" s="5" t="n">
        <v>527779</v>
      </c>
      <c r="D26" s="5" t="n">
        <v>1537194</v>
      </c>
      <c r="E26" s="5" t="n">
        <v>1540639</v>
      </c>
    </row>
    <row r="27">
      <c r="A27" s="3" t="inlineStr">
        <is>
          <t>Other expense</t>
        </is>
      </c>
    </row>
    <row r="28">
      <c r="A28" s="4" t="inlineStr">
        <is>
          <t>Salaries and employee benefits</t>
        </is>
      </c>
      <c r="B28" s="5" t="n">
        <v>478897</v>
      </c>
      <c r="C28" s="5" t="n">
        <v>476780</v>
      </c>
      <c r="D28" s="5" t="n">
        <v>1474582</v>
      </c>
      <c r="E28" s="5" t="n">
        <v>1431717</v>
      </c>
    </row>
    <row r="29">
      <c r="A29" s="4" t="inlineStr">
        <is>
          <t>Equipment and net occupancy</t>
        </is>
      </c>
      <c r="B29" s="5" t="n">
        <v>81080</v>
      </c>
      <c r="C29" s="5" t="n">
        <v>82690</v>
      </c>
      <c r="D29" s="5" t="n">
        <v>237809</v>
      </c>
      <c r="E29" s="5" t="n">
        <v>241187</v>
      </c>
    </row>
    <row r="30">
      <c r="A30" s="4" t="inlineStr">
        <is>
          <t>Outside data processing and software</t>
        </is>
      </c>
      <c r="B30" s="5" t="n">
        <v>64660</v>
      </c>
      <c r="C30" s="5" t="n">
        <v>60360</v>
      </c>
      <c r="D30" s="5" t="n">
        <v>190446</v>
      </c>
      <c r="E30" s="5" t="n">
        <v>168011</v>
      </c>
    </row>
    <row r="31">
      <c r="A31" s="4" t="inlineStr">
        <is>
          <t>FDIC assessments</t>
        </is>
      </c>
      <c r="B31" s="5" t="n">
        <v>12121</v>
      </c>
      <c r="C31" s="5" t="n">
        <v>9906</v>
      </c>
      <c r="D31" s="5" t="n">
        <v>38599</v>
      </c>
      <c r="E31" s="5" t="n">
        <v>29104</v>
      </c>
    </row>
    <row r="32">
      <c r="A32" s="4" t="inlineStr">
        <is>
          <t>Advertising and marketing</t>
        </is>
      </c>
      <c r="B32" s="5" t="n">
        <v>11855</v>
      </c>
      <c r="C32" s="5" t="n">
        <v>22088</v>
      </c>
      <c r="D32" s="5" t="n">
        <v>44072</v>
      </c>
      <c r="E32" s="5" t="n">
        <v>66409</v>
      </c>
    </row>
    <row r="33">
      <c r="A33" s="4" t="inlineStr">
        <is>
          <t>Printing, postage and supplies</t>
        </is>
      </c>
      <c r="B33" s="5" t="n">
        <v>9422</v>
      </c>
      <c r="C33" s="5" t="n">
        <v>10201</v>
      </c>
      <c r="D33" s="5" t="n">
        <v>31534</v>
      </c>
      <c r="E33" s="5" t="n">
        <v>30380</v>
      </c>
    </row>
    <row r="34">
      <c r="A34" s="4" t="inlineStr">
        <is>
          <t>Amortization of core deposit and other intangible assets</t>
        </is>
      </c>
      <c r="B34" s="5" t="n">
        <v>3914</v>
      </c>
      <c r="C34" s="5" t="n">
        <v>5088</v>
      </c>
      <c r="D34" s="5" t="n">
        <v>11740</v>
      </c>
      <c r="E34" s="5" t="n">
        <v>15185</v>
      </c>
    </row>
    <row r="35">
      <c r="A35" s="4" t="inlineStr">
        <is>
          <t>Other costs of operations</t>
        </is>
      </c>
      <c r="B35" s="5" t="n">
        <v>164825</v>
      </c>
      <c r="C35" s="5" t="n">
        <v>210506</v>
      </c>
      <c r="D35" s="5" t="n">
        <v>511450</v>
      </c>
      <c r="E35" s="5" t="n">
        <v>663006</v>
      </c>
    </row>
    <row r="36">
      <c r="A36" s="4" t="inlineStr">
        <is>
          <t>Total other expense</t>
        </is>
      </c>
      <c r="B36" s="5" t="n">
        <v>826774</v>
      </c>
      <c r="C36" s="5" t="n">
        <v>877619</v>
      </c>
      <c r="D36" s="5" t="n">
        <v>2540232</v>
      </c>
      <c r="E36" s="5" t="n">
        <v>2644999</v>
      </c>
    </row>
    <row r="37">
      <c r="A37" s="4" t="inlineStr">
        <is>
          <t>Income before taxes</t>
        </is>
      </c>
      <c r="B37" s="5" t="n">
        <v>486882</v>
      </c>
      <c r="C37" s="5" t="n">
        <v>635050</v>
      </c>
      <c r="D37" s="5" t="n">
        <v>1148999</v>
      </c>
      <c r="E37" s="5" t="n">
        <v>1895071</v>
      </c>
    </row>
    <row r="38">
      <c r="A38" s="4" t="inlineStr">
        <is>
          <t>Income taxes</t>
        </is>
      </c>
      <c r="B38" s="5" t="n">
        <v>114746</v>
      </c>
      <c r="C38" s="5" t="n">
        <v>154969</v>
      </c>
      <c r="D38" s="5" t="n">
        <v>266987</v>
      </c>
      <c r="E38" s="5" t="n">
        <v>458988</v>
      </c>
    </row>
    <row r="39">
      <c r="A39" s="4" t="inlineStr">
        <is>
          <t>Net income</t>
        </is>
      </c>
      <c r="B39" s="5" t="n">
        <v>372136</v>
      </c>
      <c r="C39" s="5" t="n">
        <v>480081</v>
      </c>
      <c r="D39" s="5" t="n">
        <v>882012</v>
      </c>
      <c r="E39" s="5" t="n">
        <v>1436083</v>
      </c>
    </row>
    <row r="40">
      <c r="A40" s="3" t="inlineStr">
        <is>
          <t>Net income available to common shareholders</t>
        </is>
      </c>
    </row>
    <row r="41">
      <c r="A41" s="4" t="inlineStr">
        <is>
          <t>Basic</t>
        </is>
      </c>
      <c r="B41" s="5" t="n">
        <v>353399</v>
      </c>
      <c r="C41" s="5" t="n">
        <v>461410</v>
      </c>
      <c r="D41" s="5" t="n">
        <v>827203</v>
      </c>
      <c r="E41" s="5" t="n">
        <v>1376128</v>
      </c>
    </row>
    <row r="42">
      <c r="A42" s="4" t="inlineStr">
        <is>
          <t>Diluted</t>
        </is>
      </c>
      <c r="B42" s="6" t="n">
        <v>353400</v>
      </c>
      <c r="C42" s="6" t="n">
        <v>461410</v>
      </c>
      <c r="D42" s="6" t="n">
        <v>827204</v>
      </c>
      <c r="E42" s="6" t="n">
        <v>1376129</v>
      </c>
    </row>
    <row r="43">
      <c r="A43" s="3" t="inlineStr">
        <is>
          <t>Net income per common share</t>
        </is>
      </c>
    </row>
    <row r="44">
      <c r="A44" s="4" t="inlineStr">
        <is>
          <t>Basic</t>
        </is>
      </c>
      <c r="B44" s="7" t="n">
        <v>2.75</v>
      </c>
      <c r="C44" s="7" t="n">
        <v>3.47</v>
      </c>
      <c r="D44" s="7" t="n">
        <v>6.42</v>
      </c>
      <c r="E44" s="7" t="n">
        <v>10.16</v>
      </c>
    </row>
    <row r="45">
      <c r="A45" s="4" t="inlineStr">
        <is>
          <t>Diluted</t>
        </is>
      </c>
      <c r="B45" s="7" t="n">
        <v>2.75</v>
      </c>
      <c r="C45" s="7" t="n">
        <v>3.47</v>
      </c>
      <c r="D45" s="7" t="n">
        <v>6.42</v>
      </c>
      <c r="E45" s="7" t="n">
        <v>10.16</v>
      </c>
    </row>
    <row r="46">
      <c r="A46" s="3" t="inlineStr">
        <is>
          <t>Average common shares outstanding</t>
        </is>
      </c>
    </row>
    <row r="47">
      <c r="A47" s="4" t="inlineStr">
        <is>
          <t>Basic</t>
        </is>
      </c>
      <c r="B47" s="5" t="n">
        <v>128285</v>
      </c>
      <c r="C47" s="5" t="n">
        <v>132965</v>
      </c>
      <c r="D47" s="5" t="n">
        <v>128750</v>
      </c>
      <c r="E47" s="5" t="n">
        <v>135411</v>
      </c>
    </row>
    <row r="48">
      <c r="A48" s="4" t="inlineStr">
        <is>
          <t>Diluted</t>
        </is>
      </c>
      <c r="B48" s="5" t="n">
        <v>128355</v>
      </c>
      <c r="C48" s="5" t="n">
        <v>132999</v>
      </c>
      <c r="D48" s="5" t="n">
        <v>128813</v>
      </c>
      <c r="E48" s="5" t="n">
        <v>135443</v>
      </c>
    </row>
    <row r="49">
      <c r="A49" s="4" t="inlineStr">
        <is>
          <t>Mortgage Banking Revenues [Member]</t>
        </is>
      </c>
    </row>
    <row r="50">
      <c r="A50" s="3" t="inlineStr">
        <is>
          <t>Other income</t>
        </is>
      </c>
    </row>
    <row r="51">
      <c r="A51" s="4" t="inlineStr">
        <is>
          <t>Revenue from contract with customer</t>
        </is>
      </c>
      <c r="B51" s="6" t="n">
        <v>153267</v>
      </c>
      <c r="C51" s="6" t="n">
        <v>137004</v>
      </c>
      <c r="D51" s="6" t="n">
        <v>426200</v>
      </c>
      <c r="E51" s="6" t="n">
        <v>339636</v>
      </c>
    </row>
    <row r="52">
      <c r="A52" s="4" t="inlineStr">
        <is>
          <t>Service Charges on Deposit Accounts [Member]</t>
        </is>
      </c>
    </row>
    <row r="53">
      <c r="A53" s="3" t="inlineStr">
        <is>
          <t>Other income</t>
        </is>
      </c>
    </row>
    <row r="54">
      <c r="A54" s="4" t="inlineStr">
        <is>
          <t>Revenue from contract with customer</t>
        </is>
      </c>
      <c r="B54" s="5" t="n">
        <v>91355</v>
      </c>
      <c r="C54" s="5" t="n">
        <v>111092</v>
      </c>
      <c r="D54" s="5" t="n">
        <v>274971</v>
      </c>
      <c r="E54" s="5" t="n">
        <v>321991</v>
      </c>
    </row>
    <row r="55">
      <c r="A55" s="4" t="inlineStr">
        <is>
          <t>Trust Income [Member]</t>
        </is>
      </c>
    </row>
    <row r="56">
      <c r="A56" s="3" t="inlineStr">
        <is>
          <t>Other income</t>
        </is>
      </c>
    </row>
    <row r="57">
      <c r="A57" s="4" t="inlineStr">
        <is>
          <t>Revenue from contract with customer</t>
        </is>
      </c>
      <c r="B57" s="6" t="n">
        <v>149937</v>
      </c>
      <c r="C57" s="6" t="n">
        <v>143915</v>
      </c>
      <c r="D57" s="6" t="n">
        <v>450570</v>
      </c>
      <c r="E57" s="6" t="n">
        <v>421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Thousands</t>
        </is>
      </c>
      <c r="B1" s="2" t="inlineStr">
        <is>
          <t>Sep. 30, 2020</t>
        </is>
      </c>
      <c r="C1" s="2" t="inlineStr">
        <is>
          <t>Dec. 31, 2019</t>
        </is>
      </c>
    </row>
    <row r="2">
      <c r="A2" s="3" t="inlineStr">
        <is>
          <t>Accounts, Notes, Loans and Financing Receivable [Line Items]</t>
        </is>
      </c>
    </row>
    <row r="3">
      <c r="A3" s="4" t="inlineStr">
        <is>
          <t>Current</t>
        </is>
      </c>
      <c r="B3" s="6" t="n">
        <v>95806020</v>
      </c>
      <c r="C3" s="6" t="n">
        <v>87999720</v>
      </c>
    </row>
    <row r="4">
      <c r="A4" s="4" t="inlineStr">
        <is>
          <t>30-89 Days Past Due</t>
        </is>
      </c>
      <c r="B4" s="5" t="n">
        <v>873798</v>
      </c>
      <c r="C4" s="5" t="n">
        <v>1174132</v>
      </c>
    </row>
    <row r="5">
      <c r="A5" s="4" t="inlineStr">
        <is>
          <t>Accruing Loans Past Due 90 Days or More</t>
        </is>
      </c>
      <c r="B5" s="5" t="n">
        <v>527258</v>
      </c>
      <c r="C5" s="5" t="n">
        <v>518728</v>
      </c>
    </row>
    <row r="6">
      <c r="A6" s="4" t="inlineStr">
        <is>
          <t>Nonaccrual</t>
        </is>
      </c>
      <c r="B6" s="5" t="n">
        <v>1239972</v>
      </c>
      <c r="C6" s="5" t="n">
        <v>963112</v>
      </c>
    </row>
    <row r="7">
      <c r="A7" s="4" t="inlineStr">
        <is>
          <t>Loans and leases, net of unearned discount</t>
        </is>
      </c>
      <c r="B7" s="5" t="n">
        <v>98447048</v>
      </c>
      <c r="C7" s="5" t="n">
        <v>90922869</v>
      </c>
    </row>
    <row r="8">
      <c r="A8" s="4" t="inlineStr">
        <is>
          <t>Purchased Impaired</t>
        </is>
      </c>
      <c r="C8" s="5" t="n">
        <v>227545</v>
      </c>
    </row>
    <row r="9">
      <c r="A9" s="4" t="inlineStr">
        <is>
          <t>Accruing Loans Acquired at Discount [Member]</t>
        </is>
      </c>
    </row>
    <row r="10">
      <c r="A10" s="3" t="inlineStr">
        <is>
          <t>Accounts, Notes, Loans and Financing Receivable [Line Items]</t>
        </is>
      </c>
    </row>
    <row r="11">
      <c r="A11" s="4" t="inlineStr">
        <is>
          <t>Accruing Loans Past Due 90 Days or More</t>
        </is>
      </c>
      <c r="C11" s="5" t="n">
        <v>39632</v>
      </c>
    </row>
    <row r="12">
      <c r="A12" s="4" t="inlineStr">
        <is>
          <t>Commercial, Financial, Leasing, etc. [Member]</t>
        </is>
      </c>
    </row>
    <row r="13">
      <c r="A13" s="3" t="inlineStr">
        <is>
          <t>Accounts, Notes, Loans and Financing Receivable [Line Items]</t>
        </is>
      </c>
    </row>
    <row r="14">
      <c r="A14" s="4" t="inlineStr">
        <is>
          <t>Current</t>
        </is>
      </c>
      <c r="B14" s="5" t="n">
        <v>27249552</v>
      </c>
      <c r="C14" s="5" t="n">
        <v>23290797</v>
      </c>
    </row>
    <row r="15">
      <c r="A15" s="4" t="inlineStr">
        <is>
          <t>30-89 Days Past Due</t>
        </is>
      </c>
      <c r="B15" s="5" t="n">
        <v>282917</v>
      </c>
      <c r="C15" s="5" t="n">
        <v>184011</v>
      </c>
    </row>
    <row r="16">
      <c r="A16" s="4" t="inlineStr">
        <is>
          <t>Accruing Loans Past Due 90 Days or More</t>
        </is>
      </c>
      <c r="B16" s="5" t="n">
        <v>8551</v>
      </c>
      <c r="C16" s="5" t="n">
        <v>16776</v>
      </c>
    </row>
    <row r="17">
      <c r="A17" s="4" t="inlineStr">
        <is>
          <t>Nonaccrual</t>
        </is>
      </c>
      <c r="B17" s="5" t="n">
        <v>350628</v>
      </c>
      <c r="C17" s="5" t="n">
        <v>346557</v>
      </c>
    </row>
    <row r="18">
      <c r="A18" s="4" t="inlineStr">
        <is>
          <t>Loans and leases, net of unearned discount</t>
        </is>
      </c>
      <c r="B18" s="5" t="n">
        <v>27891648</v>
      </c>
      <c r="C18" s="5" t="n">
        <v>23838168</v>
      </c>
    </row>
    <row r="19">
      <c r="A19" s="4" t="inlineStr">
        <is>
          <t>Commercial, Financial, Leasing, etc. [Member] | Accruing Loans Acquired at Discount [Member]</t>
        </is>
      </c>
    </row>
    <row r="20">
      <c r="A20" s="3" t="inlineStr">
        <is>
          <t>Accounts, Notes, Loans and Financing Receivable [Line Items]</t>
        </is>
      </c>
    </row>
    <row r="21">
      <c r="A21" s="4" t="inlineStr">
        <is>
          <t>Accruing Loans Past Due 90 Days or More</t>
        </is>
      </c>
      <c r="C21" s="5" t="n">
        <v>27</v>
      </c>
    </row>
    <row r="22">
      <c r="A22" s="4" t="inlineStr">
        <is>
          <t>Commercial [Member]</t>
        </is>
      </c>
    </row>
    <row r="23">
      <c r="A23" s="3" t="inlineStr">
        <is>
          <t>Accounts, Notes, Loans and Financing Receivable [Line Items]</t>
        </is>
      </c>
    </row>
    <row r="24">
      <c r="A24" s="4" t="inlineStr">
        <is>
          <t>Current</t>
        </is>
      </c>
      <c r="B24" s="5" t="n">
        <v>27250676</v>
      </c>
      <c r="C24" s="5" t="n">
        <v>26311414</v>
      </c>
    </row>
    <row r="25">
      <c r="A25" s="4" t="inlineStr">
        <is>
          <t>30-89 Days Past Due</t>
        </is>
      </c>
      <c r="B25" s="5" t="n">
        <v>197881</v>
      </c>
      <c r="C25" s="5" t="n">
        <v>165579</v>
      </c>
    </row>
    <row r="26">
      <c r="A26" s="4" t="inlineStr">
        <is>
          <t>Accruing Loans Past Due 90 Days or More</t>
        </is>
      </c>
      <c r="B26" s="5" t="n">
        <v>8189</v>
      </c>
      <c r="C26" s="5" t="n">
        <v>6740</v>
      </c>
    </row>
    <row r="27">
      <c r="A27" s="4" t="inlineStr">
        <is>
          <t>Nonaccrual</t>
        </is>
      </c>
      <c r="B27" s="5" t="n">
        <v>252515</v>
      </c>
      <c r="C27" s="5" t="n">
        <v>158474</v>
      </c>
    </row>
    <row r="28">
      <c r="A28" s="4" t="inlineStr">
        <is>
          <t>Loans and leases, net of unearned discount</t>
        </is>
      </c>
      <c r="B28" s="5" t="n">
        <v>27709261</v>
      </c>
      <c r="C28" s="5" t="n">
        <v>26657808</v>
      </c>
    </row>
    <row r="29">
      <c r="A29" s="4" t="inlineStr">
        <is>
          <t>Purchased Impaired</t>
        </is>
      </c>
      <c r="C29" s="5" t="n">
        <v>15601</v>
      </c>
    </row>
    <row r="30">
      <c r="A30" s="4" t="inlineStr">
        <is>
          <t>Residential Builder and Developer [Member]</t>
        </is>
      </c>
    </row>
    <row r="31">
      <c r="A31" s="3" t="inlineStr">
        <is>
          <t>Accounts, Notes, Loans and Financing Receivable [Line Items]</t>
        </is>
      </c>
    </row>
    <row r="32">
      <c r="A32" s="4" t="inlineStr">
        <is>
          <t>Current</t>
        </is>
      </c>
      <c r="B32" s="5" t="n">
        <v>1353863</v>
      </c>
      <c r="C32" s="5" t="n">
        <v>1521315</v>
      </c>
    </row>
    <row r="33">
      <c r="A33" s="4" t="inlineStr">
        <is>
          <t>30-89 Days Past Due</t>
        </is>
      </c>
      <c r="B33" s="5" t="n">
        <v>7282</v>
      </c>
      <c r="C33" s="5" t="n">
        <v>21195</v>
      </c>
    </row>
    <row r="34">
      <c r="A34" s="4" t="inlineStr">
        <is>
          <t>Nonaccrual</t>
        </is>
      </c>
      <c r="B34" s="5" t="n">
        <v>1833</v>
      </c>
      <c r="C34" s="5" t="n">
        <v>3982</v>
      </c>
    </row>
    <row r="35">
      <c r="A35" s="4" t="inlineStr">
        <is>
          <t>Loans and leases, net of unearned discount</t>
        </is>
      </c>
      <c r="B35" s="5" t="n">
        <v>1362978</v>
      </c>
      <c r="C35" s="5" t="n">
        <v>1547245</v>
      </c>
    </row>
    <row r="36">
      <c r="A36" s="4" t="inlineStr">
        <is>
          <t>Purchased Impaired</t>
        </is>
      </c>
      <c r="C36" s="5" t="n">
        <v>753</v>
      </c>
    </row>
    <row r="37">
      <c r="A37" s="4" t="inlineStr">
        <is>
          <t>Other Commercial Construction [Member]</t>
        </is>
      </c>
    </row>
    <row r="38">
      <c r="A38" s="3" t="inlineStr">
        <is>
          <t>Accounts, Notes, Loans and Financing Receivable [Line Items]</t>
        </is>
      </c>
    </row>
    <row r="39">
      <c r="A39" s="4" t="inlineStr">
        <is>
          <t>Current</t>
        </is>
      </c>
      <c r="B39" s="5" t="n">
        <v>8405525</v>
      </c>
      <c r="C39" s="5" t="n">
        <v>7204148</v>
      </c>
    </row>
    <row r="40">
      <c r="A40" s="4" t="inlineStr">
        <is>
          <t>30-89 Days Past Due</t>
        </is>
      </c>
      <c r="B40" s="5" t="n">
        <v>66599</v>
      </c>
      <c r="C40" s="5" t="n">
        <v>95346</v>
      </c>
    </row>
    <row r="41">
      <c r="A41" s="4" t="inlineStr">
        <is>
          <t>Accruing Loans Past Due 90 Days or More</t>
        </is>
      </c>
      <c r="B41" s="5" t="n">
        <v>94</v>
      </c>
      <c r="C41" s="5" t="n">
        <v>3360</v>
      </c>
    </row>
    <row r="42">
      <c r="A42" s="4" t="inlineStr">
        <is>
          <t>Nonaccrual</t>
        </is>
      </c>
      <c r="B42" s="5" t="n">
        <v>37627</v>
      </c>
      <c r="C42" s="5" t="n">
        <v>32770</v>
      </c>
    </row>
    <row r="43">
      <c r="A43" s="4" t="inlineStr">
        <is>
          <t>Loans and leases, net of unearned discount</t>
        </is>
      </c>
      <c r="B43" s="5" t="n">
        <v>8509845</v>
      </c>
      <c r="C43" s="5" t="n">
        <v>7336861</v>
      </c>
    </row>
    <row r="44">
      <c r="A44" s="4" t="inlineStr">
        <is>
          <t>Purchased Impaired</t>
        </is>
      </c>
      <c r="C44" s="5" t="n">
        <v>1237</v>
      </c>
    </row>
    <row r="45">
      <c r="A45" s="4" t="inlineStr">
        <is>
          <t>Residential [Member]</t>
        </is>
      </c>
    </row>
    <row r="46">
      <c r="A46" s="3" t="inlineStr">
        <is>
          <t>Accounts, Notes, Loans and Financing Receivable [Line Items]</t>
        </is>
      </c>
    </row>
    <row r="47">
      <c r="A47" s="4" t="inlineStr">
        <is>
          <t>Current</t>
        </is>
      </c>
      <c r="B47" s="5" t="n">
        <v>13934309</v>
      </c>
      <c r="C47" s="5" t="n">
        <v>12760040</v>
      </c>
    </row>
    <row r="48">
      <c r="A48" s="4" t="inlineStr">
        <is>
          <t>30-89 Days Past Due</t>
        </is>
      </c>
      <c r="B48" s="5" t="n">
        <v>185420</v>
      </c>
      <c r="C48" s="5" t="n">
        <v>451274</v>
      </c>
    </row>
    <row r="49">
      <c r="A49" s="4" t="inlineStr">
        <is>
          <t>Accruing Loans Past Due 90 Days or More</t>
        </is>
      </c>
      <c r="B49" s="5" t="n">
        <v>503450</v>
      </c>
      <c r="C49" s="5" t="n">
        <v>486515</v>
      </c>
    </row>
    <row r="50">
      <c r="A50" s="4" t="inlineStr">
        <is>
          <t>Nonaccrual</t>
        </is>
      </c>
      <c r="B50" s="5" t="n">
        <v>297636</v>
      </c>
      <c r="C50" s="5" t="n">
        <v>235663</v>
      </c>
    </row>
    <row r="51">
      <c r="A51" s="4" t="inlineStr">
        <is>
          <t>Loans and leases, net of unearned discount</t>
        </is>
      </c>
      <c r="B51" s="5" t="n">
        <v>14920815</v>
      </c>
      <c r="C51" s="5" t="n">
        <v>14082425</v>
      </c>
    </row>
    <row r="52">
      <c r="A52" s="4" t="inlineStr">
        <is>
          <t>Purchased Impaired</t>
        </is>
      </c>
      <c r="C52" s="5" t="n">
        <v>143145</v>
      </c>
    </row>
    <row r="53">
      <c r="A53" s="4" t="inlineStr">
        <is>
          <t>Residential [Member] | Accruing Loans Acquired at Discount [Member]</t>
        </is>
      </c>
    </row>
    <row r="54">
      <c r="A54" s="3" t="inlineStr">
        <is>
          <t>Accounts, Notes, Loans and Financing Receivable [Line Items]</t>
        </is>
      </c>
    </row>
    <row r="55">
      <c r="A55" s="4" t="inlineStr">
        <is>
          <t>Accruing Loans Past Due 90 Days or More</t>
        </is>
      </c>
      <c r="C55" s="5" t="n">
        <v>5788</v>
      </c>
    </row>
    <row r="56">
      <c r="A56" s="4" t="inlineStr">
        <is>
          <t>Residential Limited Documentation [Member]</t>
        </is>
      </c>
    </row>
    <row r="57">
      <c r="A57" s="3" t="inlineStr">
        <is>
          <t>Accounts, Notes, Loans and Financing Receivable [Line Items]</t>
        </is>
      </c>
    </row>
    <row r="58">
      <c r="A58" s="4" t="inlineStr">
        <is>
          <t>Current</t>
        </is>
      </c>
      <c r="B58" s="5" t="n">
        <v>1606130</v>
      </c>
      <c r="C58" s="5" t="n">
        <v>1858037</v>
      </c>
    </row>
    <row r="59">
      <c r="A59" s="4" t="inlineStr">
        <is>
          <t>30-89 Days Past Due</t>
        </is>
      </c>
      <c r="B59" s="5" t="n">
        <v>20980</v>
      </c>
      <c r="C59" s="5" t="n">
        <v>65215</v>
      </c>
    </row>
    <row r="60">
      <c r="A60" s="4" t="inlineStr">
        <is>
          <t>Accruing Loans Past Due 90 Days or More</t>
        </is>
      </c>
      <c r="C60" s="5" t="n">
        <v>181</v>
      </c>
    </row>
    <row r="61">
      <c r="A61" s="4" t="inlineStr">
        <is>
          <t>Nonaccrual</t>
        </is>
      </c>
      <c r="B61" s="5" t="n">
        <v>115783</v>
      </c>
      <c r="C61" s="5" t="n">
        <v>83427</v>
      </c>
    </row>
    <row r="62">
      <c r="A62" s="4" t="inlineStr">
        <is>
          <t>Loans and leases, net of unearned discount</t>
        </is>
      </c>
      <c r="B62" s="5" t="n">
        <v>1742893</v>
      </c>
      <c r="C62" s="5" t="n">
        <v>2073669</v>
      </c>
    </row>
    <row r="63">
      <c r="A63" s="4" t="inlineStr">
        <is>
          <t>Purchased Impaired</t>
        </is>
      </c>
      <c r="C63" s="5" t="n">
        <v>66809</v>
      </c>
    </row>
    <row r="64">
      <c r="A64" s="4" t="inlineStr">
        <is>
          <t>Home Equity Lines and Loans [Member]</t>
        </is>
      </c>
    </row>
    <row r="65">
      <c r="A65" s="3" t="inlineStr">
        <is>
          <t>Accounts, Notes, Loans and Financing Receivable [Line Items]</t>
        </is>
      </c>
    </row>
    <row r="66">
      <c r="A66" s="4" t="inlineStr">
        <is>
          <t>Current</t>
        </is>
      </c>
      <c r="B66" s="5" t="n">
        <v>4000829</v>
      </c>
      <c r="C66" s="5" t="n">
        <v>4386511</v>
      </c>
    </row>
    <row r="67">
      <c r="A67" s="4" t="inlineStr">
        <is>
          <t>30-89 Days Past Due</t>
        </is>
      </c>
      <c r="B67" s="5" t="n">
        <v>22209</v>
      </c>
      <c r="C67" s="5" t="n">
        <v>30229</v>
      </c>
    </row>
    <row r="68">
      <c r="A68" s="4" t="inlineStr">
        <is>
          <t>Nonaccrual</t>
        </is>
      </c>
      <c r="B68" s="5" t="n">
        <v>78820</v>
      </c>
      <c r="C68" s="5" t="n">
        <v>63215</v>
      </c>
    </row>
    <row r="69">
      <c r="A69" s="4" t="inlineStr">
        <is>
          <t>Loans and leases, net of unearned discount</t>
        </is>
      </c>
      <c r="B69" s="5" t="n">
        <v>4101858</v>
      </c>
      <c r="C69" s="5" t="n">
        <v>4481617</v>
      </c>
    </row>
    <row r="70">
      <c r="A70" s="4" t="inlineStr">
        <is>
          <t>Home Equity Lines and Loans [Member] | Accruing Loans Acquired at Discount [Member]</t>
        </is>
      </c>
    </row>
    <row r="71">
      <c r="A71" s="3" t="inlineStr">
        <is>
          <t>Accounts, Notes, Loans and Financing Receivable [Line Items]</t>
        </is>
      </c>
    </row>
    <row r="72">
      <c r="A72" s="4" t="inlineStr">
        <is>
          <t>Accruing Loans Past Due 90 Days or More</t>
        </is>
      </c>
      <c r="C72" s="5" t="n">
        <v>1662</v>
      </c>
    </row>
    <row r="73">
      <c r="A73" s="4" t="inlineStr">
        <is>
          <t>Recreational Finance [Member]</t>
        </is>
      </c>
    </row>
    <row r="74">
      <c r="A74" s="3" t="inlineStr">
        <is>
          <t>Accounts, Notes, Loans and Financing Receivable [Line Items]</t>
        </is>
      </c>
    </row>
    <row r="75">
      <c r="A75" s="4" t="inlineStr">
        <is>
          <t>Current</t>
        </is>
      </c>
      <c r="B75" s="5" t="n">
        <v>6838126</v>
      </c>
      <c r="C75" s="5" t="n">
        <v>5484997</v>
      </c>
    </row>
    <row r="76">
      <c r="A76" s="4" t="inlineStr">
        <is>
          <t>30-89 Days Past Due</t>
        </is>
      </c>
      <c r="B76" s="5" t="n">
        <v>36003</v>
      </c>
      <c r="C76" s="5" t="n">
        <v>36827</v>
      </c>
    </row>
    <row r="77">
      <c r="A77" s="4" t="inlineStr">
        <is>
          <t>Nonaccrual</t>
        </is>
      </c>
      <c r="B77" s="5" t="n">
        <v>24191</v>
      </c>
      <c r="C77" s="5" t="n">
        <v>14219</v>
      </c>
    </row>
    <row r="78">
      <c r="A78" s="4" t="inlineStr">
        <is>
          <t>Loans and leases, net of unearned discount</t>
        </is>
      </c>
      <c r="B78" s="5" t="n">
        <v>6898320</v>
      </c>
      <c r="C78" s="5" t="n">
        <v>5536142</v>
      </c>
    </row>
    <row r="79">
      <c r="A79" s="4" t="inlineStr">
        <is>
          <t>Recreational Finance [Member] | Accruing Loans Acquired at Discount [Member]</t>
        </is>
      </c>
    </row>
    <row r="80">
      <c r="A80" s="3" t="inlineStr">
        <is>
          <t>Accounts, Notes, Loans and Financing Receivable [Line Items]</t>
        </is>
      </c>
    </row>
    <row r="81">
      <c r="A81" s="4" t="inlineStr">
        <is>
          <t>Accruing Loans Past Due 90 Days or More</t>
        </is>
      </c>
      <c r="C81" s="5" t="n">
        <v>99</v>
      </c>
    </row>
    <row r="82">
      <c r="A82" s="4" t="inlineStr">
        <is>
          <t>Automobile [Member]</t>
        </is>
      </c>
    </row>
    <row r="83">
      <c r="A83" s="3" t="inlineStr">
        <is>
          <t>Accounts, Notes, Loans and Financing Receivable [Line Items]</t>
        </is>
      </c>
    </row>
    <row r="84">
      <c r="A84" s="4" t="inlineStr">
        <is>
          <t>Current</t>
        </is>
      </c>
      <c r="B84" s="5" t="n">
        <v>3829968</v>
      </c>
      <c r="C84" s="5" t="n">
        <v>3787221</v>
      </c>
    </row>
    <row r="85">
      <c r="A85" s="4" t="inlineStr">
        <is>
          <t>30-89 Days Past Due</t>
        </is>
      </c>
      <c r="B85" s="5" t="n">
        <v>42906</v>
      </c>
      <c r="C85" s="5" t="n">
        <v>78478</v>
      </c>
    </row>
    <row r="86">
      <c r="A86" s="4" t="inlineStr">
        <is>
          <t>Nonaccrual</t>
        </is>
      </c>
      <c r="B86" s="5" t="n">
        <v>42374</v>
      </c>
      <c r="C86" s="5" t="n">
        <v>21293</v>
      </c>
    </row>
    <row r="87">
      <c r="A87" s="4" t="inlineStr">
        <is>
          <t>Loans and leases, net of unearned discount</t>
        </is>
      </c>
      <c r="B87" s="5" t="n">
        <v>3915248</v>
      </c>
      <c r="C87" s="5" t="n">
        <v>3886992</v>
      </c>
    </row>
    <row r="88">
      <c r="A88" s="4" t="inlineStr">
        <is>
          <t>Other [Member]</t>
        </is>
      </c>
    </row>
    <row r="89">
      <c r="A89" s="3" t="inlineStr">
        <is>
          <t>Accounts, Notes, Loans and Financing Receivable [Line Items]</t>
        </is>
      </c>
    </row>
    <row r="90">
      <c r="A90" s="4" t="inlineStr">
        <is>
          <t>Current</t>
        </is>
      </c>
      <c r="B90" s="5" t="n">
        <v>1337042</v>
      </c>
      <c r="C90" s="5" t="n">
        <v>1395240</v>
      </c>
    </row>
    <row r="91">
      <c r="A91" s="4" t="inlineStr">
        <is>
          <t>30-89 Days Past Due</t>
        </is>
      </c>
      <c r="B91" s="5" t="n">
        <v>11601</v>
      </c>
      <c r="C91" s="5" t="n">
        <v>45978</v>
      </c>
    </row>
    <row r="92">
      <c r="A92" s="4" t="inlineStr">
        <is>
          <t>Accruing Loans Past Due 90 Days or More</t>
        </is>
      </c>
      <c r="B92" s="5" t="n">
        <v>6974</v>
      </c>
      <c r="C92" s="5" t="n">
        <v>5156</v>
      </c>
    </row>
    <row r="93">
      <c r="A93" s="4" t="inlineStr">
        <is>
          <t>Nonaccrual</t>
        </is>
      </c>
      <c r="B93" s="5" t="n">
        <v>38565</v>
      </c>
      <c r="C93" s="5" t="n">
        <v>3512</v>
      </c>
    </row>
    <row r="94">
      <c r="A94" s="4" t="inlineStr">
        <is>
          <t>Loans and leases, net of unearned discount</t>
        </is>
      </c>
      <c r="B94" s="6" t="n">
        <v>1394182</v>
      </c>
      <c r="C94" s="5" t="n">
        <v>1481942</v>
      </c>
    </row>
    <row r="95">
      <c r="A95" s="4" t="inlineStr">
        <is>
          <t>Other [Member] | Accruing Loans Acquired at Discount [Member]</t>
        </is>
      </c>
    </row>
    <row r="96">
      <c r="A96" s="3" t="inlineStr">
        <is>
          <t>Accounts, Notes, Loans and Financing Receivable [Line Items]</t>
        </is>
      </c>
    </row>
    <row r="97">
      <c r="A97" s="4" t="inlineStr">
        <is>
          <t>Accruing Loans Past Due 90 Days or More</t>
        </is>
      </c>
      <c r="C97" s="6" t="n">
        <v>320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and the Allowance for Credit Losses - Summary of Outstanding Loan Balances Related to COVID-19 Modifications Granted (Detail) - USD ($) $ in Thousands</t>
        </is>
      </c>
      <c r="B1" s="2" t="inlineStr">
        <is>
          <t>Sep. 30, 2020</t>
        </is>
      </c>
      <c r="C1" s="2" t="inlineStr">
        <is>
          <t>Jun. 30, 2020</t>
        </is>
      </c>
      <c r="D1" s="2" t="inlineStr">
        <is>
          <t>Dec. 31, 2019</t>
        </is>
      </c>
    </row>
    <row r="2">
      <c r="A2" s="3" t="inlineStr">
        <is>
          <t>Accounts, Notes, Loans and Financing Receivable [Line Items]</t>
        </is>
      </c>
    </row>
    <row r="3">
      <c r="A3" s="4" t="inlineStr">
        <is>
          <t>Loans and leases, net of unearned discount</t>
        </is>
      </c>
      <c r="B3" s="6" t="n">
        <v>98447048</v>
      </c>
      <c r="D3" s="6" t="n">
        <v>90922869</v>
      </c>
    </row>
    <row r="4">
      <c r="A4" s="4" t="inlineStr">
        <is>
          <t>COVID-19 [Member]</t>
        </is>
      </c>
    </row>
    <row r="5">
      <c r="A5" s="3" t="inlineStr">
        <is>
          <t>Accounts, Notes, Loans and Financing Receivable [Line Items]</t>
        </is>
      </c>
    </row>
    <row r="6">
      <c r="A6" s="4" t="inlineStr">
        <is>
          <t>Loans and leases, net of unearned discount</t>
        </is>
      </c>
      <c r="B6" s="5" t="n">
        <v>9378620</v>
      </c>
      <c r="C6" s="6" t="n">
        <v>16945236</v>
      </c>
    </row>
    <row r="7">
      <c r="A7" s="4" t="inlineStr">
        <is>
          <t>Commercial, Financial, Leasing, etc. [Member]</t>
        </is>
      </c>
    </row>
    <row r="8">
      <c r="A8" s="3" t="inlineStr">
        <is>
          <t>Accounts, Notes, Loans and Financing Receivable [Line Items]</t>
        </is>
      </c>
    </row>
    <row r="9">
      <c r="A9" s="4" t="inlineStr">
        <is>
          <t>Loans and leases, net of unearned discount</t>
        </is>
      </c>
      <c r="B9" s="5" t="n">
        <v>27891648</v>
      </c>
      <c r="D9" s="5" t="n">
        <v>23838168</v>
      </c>
    </row>
    <row r="10">
      <c r="A10" s="4" t="inlineStr">
        <is>
          <t>Commercial, Financial, Leasing, etc. [Member] | COVID-19 [Member]</t>
        </is>
      </c>
    </row>
    <row r="11">
      <c r="A11" s="3" t="inlineStr">
        <is>
          <t>Accounts, Notes, Loans and Financing Receivable [Line Items]</t>
        </is>
      </c>
    </row>
    <row r="12">
      <c r="A12" s="4" t="inlineStr">
        <is>
          <t>Loans and leases, net of unearned discount</t>
        </is>
      </c>
      <c r="B12" s="5" t="n">
        <v>815186</v>
      </c>
      <c r="C12" s="5" t="n">
        <v>5302196</v>
      </c>
    </row>
    <row r="13">
      <c r="A13" s="4" t="inlineStr">
        <is>
          <t>Commercial [Member]</t>
        </is>
      </c>
    </row>
    <row r="14">
      <c r="A14" s="3" t="inlineStr">
        <is>
          <t>Accounts, Notes, Loans and Financing Receivable [Line Items]</t>
        </is>
      </c>
    </row>
    <row r="15">
      <c r="A15" s="4" t="inlineStr">
        <is>
          <t>Loans and leases, net of unearned discount</t>
        </is>
      </c>
      <c r="B15" s="5" t="n">
        <v>27709261</v>
      </c>
      <c r="D15" s="5" t="n">
        <v>26657808</v>
      </c>
    </row>
    <row r="16">
      <c r="A16" s="4" t="inlineStr">
        <is>
          <t>Commercial [Member] | COVID-19 [Member]</t>
        </is>
      </c>
    </row>
    <row r="17">
      <c r="A17" s="3" t="inlineStr">
        <is>
          <t>Accounts, Notes, Loans and Financing Receivable [Line Items]</t>
        </is>
      </c>
    </row>
    <row r="18">
      <c r="A18" s="4" t="inlineStr">
        <is>
          <t>Loans and leases, net of unearned discount</t>
        </is>
      </c>
      <c r="B18" s="5" t="n">
        <v>4452846</v>
      </c>
      <c r="C18" s="5" t="n">
        <v>7802006</v>
      </c>
    </row>
    <row r="19">
      <c r="A19" s="4" t="inlineStr">
        <is>
          <t>Residential Builder and Developer [Member]</t>
        </is>
      </c>
    </row>
    <row r="20">
      <c r="A20" s="3" t="inlineStr">
        <is>
          <t>Accounts, Notes, Loans and Financing Receivable [Line Items]</t>
        </is>
      </c>
    </row>
    <row r="21">
      <c r="A21" s="4" t="inlineStr">
        <is>
          <t>Loans and leases, net of unearned discount</t>
        </is>
      </c>
      <c r="B21" s="5" t="n">
        <v>1362978</v>
      </c>
      <c r="D21" s="5" t="n">
        <v>1547245</v>
      </c>
    </row>
    <row r="22">
      <c r="A22" s="4" t="inlineStr">
        <is>
          <t>Residential Builder and Developer [Member] | COVID-19 [Member]</t>
        </is>
      </c>
    </row>
    <row r="23">
      <c r="A23" s="3" t="inlineStr">
        <is>
          <t>Accounts, Notes, Loans and Financing Receivable [Line Items]</t>
        </is>
      </c>
    </row>
    <row r="24">
      <c r="A24" s="4" t="inlineStr">
        <is>
          <t>Loans and leases, net of unearned discount</t>
        </is>
      </c>
      <c r="B24" s="5" t="n">
        <v>1473</v>
      </c>
      <c r="C24" s="5" t="n">
        <v>18253</v>
      </c>
    </row>
    <row r="25">
      <c r="A25" s="4" t="inlineStr">
        <is>
          <t>Other Commercial Construction [Member]</t>
        </is>
      </c>
    </row>
    <row r="26">
      <c r="A26" s="3" t="inlineStr">
        <is>
          <t>Accounts, Notes, Loans and Financing Receivable [Line Items]</t>
        </is>
      </c>
    </row>
    <row r="27">
      <c r="A27" s="4" t="inlineStr">
        <is>
          <t>Loans and leases, net of unearned discount</t>
        </is>
      </c>
      <c r="B27" s="5" t="n">
        <v>8509845</v>
      </c>
      <c r="D27" s="5" t="n">
        <v>7336861</v>
      </c>
    </row>
    <row r="28">
      <c r="A28" s="4" t="inlineStr">
        <is>
          <t>Other Commercial Construction [Member] | COVID-19 [Member]</t>
        </is>
      </c>
    </row>
    <row r="29">
      <c r="A29" s="3" t="inlineStr">
        <is>
          <t>Accounts, Notes, Loans and Financing Receivable [Line Items]</t>
        </is>
      </c>
    </row>
    <row r="30">
      <c r="A30" s="4" t="inlineStr">
        <is>
          <t>Loans and leases, net of unearned discount</t>
        </is>
      </c>
      <c r="B30" s="5" t="n">
        <v>671378</v>
      </c>
      <c r="C30" s="5" t="n">
        <v>861536</v>
      </c>
    </row>
    <row r="31">
      <c r="A31" s="4" t="inlineStr">
        <is>
          <t>Residential [Member]</t>
        </is>
      </c>
    </row>
    <row r="32">
      <c r="A32" s="3" t="inlineStr">
        <is>
          <t>Accounts, Notes, Loans and Financing Receivable [Line Items]</t>
        </is>
      </c>
    </row>
    <row r="33">
      <c r="A33" s="4" t="inlineStr">
        <is>
          <t>Loans and leases, net of unearned discount</t>
        </is>
      </c>
      <c r="B33" s="5" t="n">
        <v>14920815</v>
      </c>
      <c r="D33" s="5" t="n">
        <v>14082425</v>
      </c>
    </row>
    <row r="34">
      <c r="A34" s="4" t="inlineStr">
        <is>
          <t>Residential [Member] | COVID-19 [Member]</t>
        </is>
      </c>
    </row>
    <row r="35">
      <c r="A35" s="3" t="inlineStr">
        <is>
          <t>Accounts, Notes, Loans and Financing Receivable [Line Items]</t>
        </is>
      </c>
    </row>
    <row r="36">
      <c r="A36" s="4" t="inlineStr">
        <is>
          <t>Loans and leases, net of unearned discount</t>
        </is>
      </c>
      <c r="B36" s="5" t="n">
        <v>2852740</v>
      </c>
      <c r="C36" s="5" t="n">
        <v>1737483</v>
      </c>
    </row>
    <row r="37">
      <c r="A37" s="4" t="inlineStr">
        <is>
          <t>Residential Limited Documentation [Member]</t>
        </is>
      </c>
    </row>
    <row r="38">
      <c r="A38" s="3" t="inlineStr">
        <is>
          <t>Accounts, Notes, Loans and Financing Receivable [Line Items]</t>
        </is>
      </c>
    </row>
    <row r="39">
      <c r="A39" s="4" t="inlineStr">
        <is>
          <t>Loans and leases, net of unearned discount</t>
        </is>
      </c>
      <c r="B39" s="5" t="n">
        <v>1742893</v>
      </c>
      <c r="D39" s="5" t="n">
        <v>2073669</v>
      </c>
    </row>
    <row r="40">
      <c r="A40" s="4" t="inlineStr">
        <is>
          <t>Residential Limited Documentation [Member] | COVID-19 [Member]</t>
        </is>
      </c>
    </row>
    <row r="41">
      <c r="A41" s="3" t="inlineStr">
        <is>
          <t>Accounts, Notes, Loans and Financing Receivable [Line Items]</t>
        </is>
      </c>
    </row>
    <row r="42">
      <c r="A42" s="4" t="inlineStr">
        <is>
          <t>Loans and leases, net of unearned discount</t>
        </is>
      </c>
      <c r="B42" s="5" t="n">
        <v>454378</v>
      </c>
      <c r="C42" s="5" t="n">
        <v>538671</v>
      </c>
    </row>
    <row r="43">
      <c r="A43" s="4" t="inlineStr">
        <is>
          <t>Home Equity Lines and Loans [Member]</t>
        </is>
      </c>
    </row>
    <row r="44">
      <c r="A44" s="3" t="inlineStr">
        <is>
          <t>Accounts, Notes, Loans and Financing Receivable [Line Items]</t>
        </is>
      </c>
    </row>
    <row r="45">
      <c r="A45" s="4" t="inlineStr">
        <is>
          <t>Loans and leases, net of unearned discount</t>
        </is>
      </c>
      <c r="B45" s="5" t="n">
        <v>4101858</v>
      </c>
      <c r="D45" s="5" t="n">
        <v>4481617</v>
      </c>
    </row>
    <row r="46">
      <c r="A46" s="4" t="inlineStr">
        <is>
          <t>Home Equity Lines and Loans [Member] | COVID-19 [Member]</t>
        </is>
      </c>
    </row>
    <row r="47">
      <c r="A47" s="3" t="inlineStr">
        <is>
          <t>Accounts, Notes, Loans and Financing Receivable [Line Items]</t>
        </is>
      </c>
    </row>
    <row r="48">
      <c r="A48" s="4" t="inlineStr">
        <is>
          <t>Loans and leases, net of unearned discount</t>
        </is>
      </c>
      <c r="B48" s="5" t="n">
        <v>25658</v>
      </c>
      <c r="C48" s="5" t="n">
        <v>88162</v>
      </c>
    </row>
    <row r="49">
      <c r="A49" s="4" t="inlineStr">
        <is>
          <t>Recreational Finance [Member]</t>
        </is>
      </c>
    </row>
    <row r="50">
      <c r="A50" s="3" t="inlineStr">
        <is>
          <t>Accounts, Notes, Loans and Financing Receivable [Line Items]</t>
        </is>
      </c>
    </row>
    <row r="51">
      <c r="A51" s="4" t="inlineStr">
        <is>
          <t>Loans and leases, net of unearned discount</t>
        </is>
      </c>
      <c r="B51" s="5" t="n">
        <v>6898320</v>
      </c>
      <c r="D51" s="5" t="n">
        <v>5536142</v>
      </c>
    </row>
    <row r="52">
      <c r="A52" s="4" t="inlineStr">
        <is>
          <t>Recreational Finance [Member] | COVID-19 [Member]</t>
        </is>
      </c>
    </row>
    <row r="53">
      <c r="A53" s="3" t="inlineStr">
        <is>
          <t>Accounts, Notes, Loans and Financing Receivable [Line Items]</t>
        </is>
      </c>
    </row>
    <row r="54">
      <c r="A54" s="4" t="inlineStr">
        <is>
          <t>Loans and leases, net of unearned discount</t>
        </is>
      </c>
      <c r="B54" s="5" t="n">
        <v>39754</v>
      </c>
      <c r="C54" s="5" t="n">
        <v>254205</v>
      </c>
    </row>
    <row r="55">
      <c r="A55" s="4" t="inlineStr">
        <is>
          <t>Automobile [Member]</t>
        </is>
      </c>
    </row>
    <row r="56">
      <c r="A56" s="3" t="inlineStr">
        <is>
          <t>Accounts, Notes, Loans and Financing Receivable [Line Items]</t>
        </is>
      </c>
    </row>
    <row r="57">
      <c r="A57" s="4" t="inlineStr">
        <is>
          <t>Loans and leases, net of unearned discount</t>
        </is>
      </c>
      <c r="B57" s="5" t="n">
        <v>3915248</v>
      </c>
      <c r="D57" s="5" t="n">
        <v>3886992</v>
      </c>
    </row>
    <row r="58">
      <c r="A58" s="4" t="inlineStr">
        <is>
          <t>Automobile [Member] | COVID-19 [Member]</t>
        </is>
      </c>
    </row>
    <row r="59">
      <c r="A59" s="3" t="inlineStr">
        <is>
          <t>Accounts, Notes, Loans and Financing Receivable [Line Items]</t>
        </is>
      </c>
    </row>
    <row r="60">
      <c r="A60" s="4" t="inlineStr">
        <is>
          <t>Loans and leases, net of unearned discount</t>
        </is>
      </c>
      <c r="B60" s="5" t="n">
        <v>62871</v>
      </c>
      <c r="C60" s="5" t="n">
        <v>326113</v>
      </c>
    </row>
    <row r="61">
      <c r="A61" s="4" t="inlineStr">
        <is>
          <t>Other [Member]</t>
        </is>
      </c>
    </row>
    <row r="62">
      <c r="A62" s="3" t="inlineStr">
        <is>
          <t>Accounts, Notes, Loans and Financing Receivable [Line Items]</t>
        </is>
      </c>
    </row>
    <row r="63">
      <c r="A63" s="4" t="inlineStr">
        <is>
          <t>Loans and leases, net of unearned discount</t>
        </is>
      </c>
      <c r="B63" s="5" t="n">
        <v>1394182</v>
      </c>
      <c r="D63" s="6" t="n">
        <v>1481942</v>
      </c>
    </row>
    <row r="64">
      <c r="A64" s="4" t="inlineStr">
        <is>
          <t>Other [Member] | COVID-19 [Member]</t>
        </is>
      </c>
    </row>
    <row r="65">
      <c r="A65" s="3" t="inlineStr">
        <is>
          <t>Accounts, Notes, Loans and Financing Receivable [Line Items]</t>
        </is>
      </c>
    </row>
    <row r="66">
      <c r="A66" s="4" t="inlineStr">
        <is>
          <t>Loans and leases, net of unearned discount</t>
        </is>
      </c>
      <c r="B66" s="6" t="n">
        <v>2336</v>
      </c>
      <c r="C66" s="6" t="n">
        <v>16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and Leases and the Allowance for Credit Losses - Outstanding Principal Balance and Carrying Amount of Loans and Included in Consolidated Balance Sheet (Detail) $ in Thousands</t>
        </is>
      </c>
      <c r="B1" s="2" t="inlineStr">
        <is>
          <t>Dec. 31, 2019USD ($)</t>
        </is>
      </c>
    </row>
    <row r="2">
      <c r="A2" s="3" t="inlineStr">
        <is>
          <t>Outstanding principal and carrying value of acquired loans recorded at fair value</t>
        </is>
      </c>
    </row>
    <row r="3">
      <c r="A3" s="4" t="inlineStr">
        <is>
          <t>Outstanding principal balance</t>
        </is>
      </c>
      <c r="B3" s="6" t="n">
        <v>769414</v>
      </c>
    </row>
    <row r="4">
      <c r="A4" s="4" t="inlineStr">
        <is>
          <t>Carrying amount</t>
        </is>
      </c>
      <c r="B4" s="5" t="n">
        <v>535596</v>
      </c>
    </row>
    <row r="5">
      <c r="A5" s="4" t="inlineStr">
        <is>
          <t>Commercial, Financial, Leasing, etc. [Member]</t>
        </is>
      </c>
    </row>
    <row r="6">
      <c r="A6" s="3" t="inlineStr">
        <is>
          <t>Outstanding principal and carrying value of acquired loans recorded at fair value</t>
        </is>
      </c>
    </row>
    <row r="7">
      <c r="A7" s="4" t="inlineStr">
        <is>
          <t>Carrying amount</t>
        </is>
      </c>
      <c r="B7" s="5" t="n">
        <v>21114</v>
      </c>
    </row>
    <row r="8">
      <c r="A8" s="4" t="inlineStr">
        <is>
          <t>Commercial Real Estate [Member]</t>
        </is>
      </c>
    </row>
    <row r="9">
      <c r="A9" s="3" t="inlineStr">
        <is>
          <t>Outstanding principal and carrying value of acquired loans recorded at fair value</t>
        </is>
      </c>
    </row>
    <row r="10">
      <c r="A10" s="4" t="inlineStr">
        <is>
          <t>Carrying amount</t>
        </is>
      </c>
      <c r="B10" s="5" t="n">
        <v>94890</v>
      </c>
    </row>
    <row r="11">
      <c r="A11" s="4" t="inlineStr">
        <is>
          <t>One-to-Four Family Residential [Member]</t>
        </is>
      </c>
    </row>
    <row r="12">
      <c r="A12" s="3" t="inlineStr">
        <is>
          <t>Outstanding principal and carrying value of acquired loans recorded at fair value</t>
        </is>
      </c>
    </row>
    <row r="13">
      <c r="A13" s="4" t="inlineStr">
        <is>
          <t>Carrying amount</t>
        </is>
      </c>
      <c r="B13" s="5" t="n">
        <v>341807</v>
      </c>
    </row>
    <row r="14">
      <c r="A14" s="4" t="inlineStr">
        <is>
          <t>Consumer [Member]</t>
        </is>
      </c>
    </row>
    <row r="15">
      <c r="A15" s="3" t="inlineStr">
        <is>
          <t>Outstanding principal and carrying value of acquired loans recorded at fair value</t>
        </is>
      </c>
    </row>
    <row r="16">
      <c r="A16" s="4" t="inlineStr">
        <is>
          <t>Carrying amount</t>
        </is>
      </c>
      <c r="B16" s="6" t="n">
        <v>77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and the Allowance for Credit Losses - Summary of Changes in Accretable Yield for Acquired Loans (Detail) - USD ($) $ in Thousands</t>
        </is>
      </c>
      <c r="B1" s="2" t="inlineStr">
        <is>
          <t>3 Months Ended</t>
        </is>
      </c>
      <c r="C1" s="2" t="inlineStr">
        <is>
          <t>9 Months Ended</t>
        </is>
      </c>
    </row>
    <row r="2">
      <c r="B2" s="2" t="inlineStr">
        <is>
          <t>Sep. 30, 2019</t>
        </is>
      </c>
      <c r="C2" s="2" t="inlineStr">
        <is>
          <t>Sep. 30, 2019</t>
        </is>
      </c>
    </row>
    <row r="3">
      <c r="A3" s="4" t="inlineStr">
        <is>
          <t>Purchased Impaired [Member]</t>
        </is>
      </c>
    </row>
    <row r="4">
      <c r="A4" s="3" t="inlineStr">
        <is>
          <t>Summary of changes in Accretable Yield for acquired loans</t>
        </is>
      </c>
    </row>
    <row r="5">
      <c r="A5" s="4" t="inlineStr">
        <is>
          <t>Balance at beginning of period</t>
        </is>
      </c>
      <c r="B5" s="6" t="n">
        <v>147104</v>
      </c>
      <c r="C5" s="6" t="n">
        <v>147210</v>
      </c>
    </row>
    <row r="6">
      <c r="A6" s="4" t="inlineStr">
        <is>
          <t>Interest income</t>
        </is>
      </c>
      <c r="B6" s="5" t="n">
        <v>-9564</v>
      </c>
      <c r="C6" s="5" t="n">
        <v>-37278</v>
      </c>
    </row>
    <row r="7">
      <c r="A7" s="4" t="inlineStr">
        <is>
          <t>Reclassifications from nonaccretable balance</t>
        </is>
      </c>
      <c r="B7" s="5" t="n">
        <v>9079</v>
      </c>
      <c r="C7" s="5" t="n">
        <v>36687</v>
      </c>
    </row>
    <row r="8">
      <c r="A8" s="4" t="inlineStr">
        <is>
          <t>Balance at end of period</t>
        </is>
      </c>
      <c r="B8" s="5" t="n">
        <v>146619</v>
      </c>
      <c r="C8" s="5" t="n">
        <v>146619</v>
      </c>
    </row>
    <row r="9">
      <c r="A9" s="4" t="inlineStr">
        <is>
          <t>Other Acquired [Member]</t>
        </is>
      </c>
    </row>
    <row r="10">
      <c r="A10" s="3" t="inlineStr">
        <is>
          <t>Summary of changes in Accretable Yield for acquired loans</t>
        </is>
      </c>
    </row>
    <row r="11">
      <c r="A11" s="4" t="inlineStr">
        <is>
          <t>Balance at beginning of period</t>
        </is>
      </c>
      <c r="B11" s="5" t="n">
        <v>90911</v>
      </c>
      <c r="C11" s="5" t="n">
        <v>96907</v>
      </c>
    </row>
    <row r="12">
      <c r="A12" s="4" t="inlineStr">
        <is>
          <t>Interest income</t>
        </is>
      </c>
      <c r="B12" s="5" t="n">
        <v>-9238</v>
      </c>
      <c r="C12" s="5" t="n">
        <v>-28621</v>
      </c>
    </row>
    <row r="13">
      <c r="A13" s="4" t="inlineStr">
        <is>
          <t>Reclassifications from nonaccretable balance</t>
        </is>
      </c>
      <c r="B13" s="5" t="n">
        <v>3990</v>
      </c>
      <c r="C13" s="5" t="n">
        <v>12312</v>
      </c>
    </row>
    <row r="14">
      <c r="A14" s="4" t="inlineStr">
        <is>
          <t>Other</t>
        </is>
      </c>
      <c r="B14" s="5" t="n">
        <v>41</v>
      </c>
      <c r="C14" s="5" t="n">
        <v>5106</v>
      </c>
    </row>
    <row r="15">
      <c r="A15" s="4" t="inlineStr">
        <is>
          <t>Balance at end of period</t>
        </is>
      </c>
      <c r="B15" s="6" t="n">
        <v>85704</v>
      </c>
      <c r="C15" s="6" t="n">
        <v>857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and the Allowance for Credit Losses - Summary of Loan grades applied various classes of Commercial and Real Estate Loans (Detail) - USD ($) $ in Thousands</t>
        </is>
      </c>
      <c r="B1" s="2" t="inlineStr">
        <is>
          <t>Sep. 30, 2020</t>
        </is>
      </c>
      <c r="C1" s="2" t="inlineStr">
        <is>
          <t>Dec. 31, 2019</t>
        </is>
      </c>
      <c r="D1" s="2" t="inlineStr">
        <is>
          <t>Dec. 31, 2018</t>
        </is>
      </c>
      <c r="E1" s="2" t="inlineStr">
        <is>
          <t>Dec. 31, 2017</t>
        </is>
      </c>
      <c r="F1" s="2" t="inlineStr">
        <is>
          <t>Dec. 31, 2016</t>
        </is>
      </c>
    </row>
    <row r="2">
      <c r="A2" s="3" t="inlineStr">
        <is>
          <t>Financing Receivable Recorded Investment [Line Items]</t>
        </is>
      </c>
    </row>
    <row r="3">
      <c r="A3" s="4" t="inlineStr">
        <is>
          <t>Loans and leases, net of unearned discount</t>
        </is>
      </c>
      <c r="B3" s="6" t="n">
        <v>98447048</v>
      </c>
      <c r="C3" s="6" t="n">
        <v>90922869</v>
      </c>
    </row>
    <row r="4">
      <c r="A4" s="4" t="inlineStr">
        <is>
          <t>Revolving Loans [Member]</t>
        </is>
      </c>
    </row>
    <row r="5">
      <c r="A5" s="3" t="inlineStr">
        <is>
          <t>Financing Receivable Recorded Investment [Line Items]</t>
        </is>
      </c>
    </row>
    <row r="6">
      <c r="A6" s="4" t="inlineStr">
        <is>
          <t>Loans and leases, net of unearned discount</t>
        </is>
      </c>
      <c r="B6" s="5" t="n">
        <v>16208710</v>
      </c>
    </row>
    <row r="7">
      <c r="A7" s="4" t="inlineStr">
        <is>
          <t>Revolving Loans Converted to Term Loans [Member]</t>
        </is>
      </c>
    </row>
    <row r="8">
      <c r="A8" s="3" t="inlineStr">
        <is>
          <t>Financing Receivable Recorded Investment [Line Items]</t>
        </is>
      </c>
    </row>
    <row r="9">
      <c r="A9" s="4" t="inlineStr">
        <is>
          <t>Loans and leases, net of unearned discount</t>
        </is>
      </c>
      <c r="B9" s="5" t="n">
        <v>1443245</v>
      </c>
    </row>
    <row r="10">
      <c r="A10" s="4" t="inlineStr">
        <is>
          <t>Commercial, Financial, Leasing, etc. [Member]</t>
        </is>
      </c>
    </row>
    <row r="11">
      <c r="A11" s="3" t="inlineStr">
        <is>
          <t>Financing Receivable Recorded Investment [Line Items]</t>
        </is>
      </c>
    </row>
    <row r="12">
      <c r="A12" s="4" t="inlineStr">
        <is>
          <t>Loans and leases, net of unearned discount</t>
        </is>
      </c>
      <c r="B12" s="5" t="n">
        <v>27891648</v>
      </c>
      <c r="C12" s="5" t="n">
        <v>23838168</v>
      </c>
    </row>
    <row r="13">
      <c r="A13" s="4" t="inlineStr">
        <is>
          <t>Commercial, Financial, Leasing, etc. [Member] | Pass [Member]</t>
        </is>
      </c>
    </row>
    <row r="14">
      <c r="A14" s="3" t="inlineStr">
        <is>
          <t>Financing Receivable Recorded Investment [Line Items]</t>
        </is>
      </c>
    </row>
    <row r="15">
      <c r="A15" s="4" t="inlineStr">
        <is>
          <t>Loans and leases, net of unearned discount</t>
        </is>
      </c>
      <c r="B15" s="5" t="n">
        <v>26013705</v>
      </c>
      <c r="C15" s="5" t="n">
        <v>22595821</v>
      </c>
    </row>
    <row r="16">
      <c r="A16" s="4" t="inlineStr">
        <is>
          <t>Commercial, Financial, Leasing, etc. [Member] | Criticized Accrual [Member]</t>
        </is>
      </c>
    </row>
    <row r="17">
      <c r="A17" s="3" t="inlineStr">
        <is>
          <t>Financing Receivable Recorded Investment [Line Items]</t>
        </is>
      </c>
    </row>
    <row r="18">
      <c r="A18" s="4" t="inlineStr">
        <is>
          <t>Loans and leases, net of unearned discount</t>
        </is>
      </c>
      <c r="B18" s="5" t="n">
        <v>1527315</v>
      </c>
      <c r="C18" s="5" t="n">
        <v>895790</v>
      </c>
    </row>
    <row r="19">
      <c r="A19" s="4" t="inlineStr">
        <is>
          <t>Commercial, Financial, Leasing, etc. [Member] | Criticized Nonaccrual [Member]</t>
        </is>
      </c>
    </row>
    <row r="20">
      <c r="A20" s="3" t="inlineStr">
        <is>
          <t>Financing Receivable Recorded Investment [Line Items]</t>
        </is>
      </c>
    </row>
    <row r="21">
      <c r="A21" s="4" t="inlineStr">
        <is>
          <t>Loans and leases, net of unearned discount</t>
        </is>
      </c>
      <c r="B21" s="5" t="n">
        <v>350628</v>
      </c>
      <c r="C21" s="5" t="n">
        <v>346557</v>
      </c>
    </row>
    <row r="22">
      <c r="A22" s="4" t="inlineStr">
        <is>
          <t>Commercial, Financial, Leasing, etc. [Member] | Revolving Loans [Member]</t>
        </is>
      </c>
    </row>
    <row r="23">
      <c r="A23" s="3" t="inlineStr">
        <is>
          <t>Financing Receivable Recorded Investment [Line Items]</t>
        </is>
      </c>
    </row>
    <row r="24">
      <c r="A24" s="4" t="inlineStr">
        <is>
          <t>Loans and leases, net of unearned discount</t>
        </is>
      </c>
      <c r="B24" s="5" t="n">
        <v>11368511</v>
      </c>
    </row>
    <row r="25">
      <c r="A25" s="4" t="inlineStr">
        <is>
          <t>Commercial, Financial, Leasing, etc. [Member] | Revolving Loans [Member] | Pass [Member]</t>
        </is>
      </c>
    </row>
    <row r="26">
      <c r="A26" s="3" t="inlineStr">
        <is>
          <t>Financing Receivable Recorded Investment [Line Items]</t>
        </is>
      </c>
    </row>
    <row r="27">
      <c r="A27" s="4" t="inlineStr">
        <is>
          <t>Loans and leases, net of unearned discount</t>
        </is>
      </c>
      <c r="B27" s="5" t="n">
        <v>10444292</v>
      </c>
    </row>
    <row r="28">
      <c r="A28" s="4" t="inlineStr">
        <is>
          <t>Commercial, Financial, Leasing, etc. [Member] | Revolving Loans [Member] | Criticized Accrual [Member]</t>
        </is>
      </c>
    </row>
    <row r="29">
      <c r="A29" s="3" t="inlineStr">
        <is>
          <t>Financing Receivable Recorded Investment [Line Items]</t>
        </is>
      </c>
    </row>
    <row r="30">
      <c r="A30" s="4" t="inlineStr">
        <is>
          <t>Loans and leases, net of unearned discount</t>
        </is>
      </c>
      <c r="B30" s="5" t="n">
        <v>758594</v>
      </c>
    </row>
    <row r="31">
      <c r="A31" s="4" t="inlineStr">
        <is>
          <t>Commercial, Financial, Leasing, etc. [Member] | Revolving Loans [Member] | Criticized Nonaccrual [Member]</t>
        </is>
      </c>
    </row>
    <row r="32">
      <c r="A32" s="3" t="inlineStr">
        <is>
          <t>Financing Receivable Recorded Investment [Line Items]</t>
        </is>
      </c>
    </row>
    <row r="33">
      <c r="A33" s="4" t="inlineStr">
        <is>
          <t>Loans and leases, net of unearned discount</t>
        </is>
      </c>
      <c r="B33" s="5" t="n">
        <v>165625</v>
      </c>
    </row>
    <row r="34">
      <c r="A34" s="4" t="inlineStr">
        <is>
          <t>Commercial, Financial, Leasing, etc. [Member] | Revolving Loans Converted to Term Loans [Member]</t>
        </is>
      </c>
    </row>
    <row r="35">
      <c r="A35" s="3" t="inlineStr">
        <is>
          <t>Financing Receivable Recorded Investment [Line Items]</t>
        </is>
      </c>
    </row>
    <row r="36">
      <c r="A36" s="4" t="inlineStr">
        <is>
          <t>Loans and leases, net of unearned discount</t>
        </is>
      </c>
      <c r="B36" s="5" t="n">
        <v>44237</v>
      </c>
    </row>
    <row r="37">
      <c r="A37" s="4" t="inlineStr">
        <is>
          <t>Commercial, Financial, Leasing, etc. [Member] | Revolving Loans Converted to Term Loans [Member] | Pass [Member]</t>
        </is>
      </c>
    </row>
    <row r="38">
      <c r="A38" s="3" t="inlineStr">
        <is>
          <t>Financing Receivable Recorded Investment [Line Items]</t>
        </is>
      </c>
    </row>
    <row r="39">
      <c r="A39" s="4" t="inlineStr">
        <is>
          <t>Loans and leases, net of unearned discount</t>
        </is>
      </c>
      <c r="B39" s="5" t="n">
        <v>27536</v>
      </c>
    </row>
    <row r="40">
      <c r="A40" s="4" t="inlineStr">
        <is>
          <t>Commercial, Financial, Leasing, etc. [Member] | Revolving Loans Converted to Term Loans [Member] | Criticized Accrual [Member]</t>
        </is>
      </c>
    </row>
    <row r="41">
      <c r="A41" s="3" t="inlineStr">
        <is>
          <t>Financing Receivable Recorded Investment [Line Items]</t>
        </is>
      </c>
    </row>
    <row r="42">
      <c r="A42" s="4" t="inlineStr">
        <is>
          <t>Loans and leases, net of unearned discount</t>
        </is>
      </c>
      <c r="B42" s="5" t="n">
        <v>9533</v>
      </c>
    </row>
    <row r="43">
      <c r="A43" s="4" t="inlineStr">
        <is>
          <t>Commercial, Financial, Leasing, etc. [Member] | Revolving Loans Converted to Term Loans [Member] | Criticized Nonaccrual [Member]</t>
        </is>
      </c>
    </row>
    <row r="44">
      <c r="A44" s="3" t="inlineStr">
        <is>
          <t>Financing Receivable Recorded Investment [Line Items]</t>
        </is>
      </c>
    </row>
    <row r="45">
      <c r="A45" s="4" t="inlineStr">
        <is>
          <t>Loans and leases, net of unearned discount</t>
        </is>
      </c>
      <c r="B45" s="5" t="n">
        <v>7168</v>
      </c>
    </row>
    <row r="46">
      <c r="A46" s="4" t="inlineStr">
        <is>
          <t>Commercial [Member]</t>
        </is>
      </c>
    </row>
    <row r="47">
      <c r="A47" s="3" t="inlineStr">
        <is>
          <t>Financing Receivable Recorded Investment [Line Items]</t>
        </is>
      </c>
    </row>
    <row r="48">
      <c r="A48" s="4" t="inlineStr">
        <is>
          <t>Loans and leases, net of unearned discount</t>
        </is>
      </c>
      <c r="B48" s="5" t="n">
        <v>27709261</v>
      </c>
      <c r="C48" s="5" t="n">
        <v>26657808</v>
      </c>
    </row>
    <row r="49">
      <c r="A49" s="4" t="inlineStr">
        <is>
          <t>Commercial [Member] | Pass [Member]</t>
        </is>
      </c>
    </row>
    <row r="50">
      <c r="A50" s="3" t="inlineStr">
        <is>
          <t>Financing Receivable Recorded Investment [Line Items]</t>
        </is>
      </c>
    </row>
    <row r="51">
      <c r="A51" s="4" t="inlineStr">
        <is>
          <t>Loans and leases, net of unearned discount</t>
        </is>
      </c>
      <c r="B51" s="5" t="n">
        <v>23817295</v>
      </c>
      <c r="C51" s="5" t="n">
        <v>25728725</v>
      </c>
    </row>
    <row r="52">
      <c r="A52" s="4" t="inlineStr">
        <is>
          <t>Commercial [Member] | Criticized Accrual [Member]</t>
        </is>
      </c>
    </row>
    <row r="53">
      <c r="A53" s="3" t="inlineStr">
        <is>
          <t>Financing Receivable Recorded Investment [Line Items]</t>
        </is>
      </c>
    </row>
    <row r="54">
      <c r="A54" s="4" t="inlineStr">
        <is>
          <t>Loans and leases, net of unearned discount</t>
        </is>
      </c>
      <c r="B54" s="5" t="n">
        <v>3639451</v>
      </c>
      <c r="C54" s="5" t="n">
        <v>770609</v>
      </c>
    </row>
    <row r="55">
      <c r="A55" s="4" t="inlineStr">
        <is>
          <t>Commercial [Member] | Criticized Nonaccrual [Member]</t>
        </is>
      </c>
    </row>
    <row r="56">
      <c r="A56" s="3" t="inlineStr">
        <is>
          <t>Financing Receivable Recorded Investment [Line Items]</t>
        </is>
      </c>
    </row>
    <row r="57">
      <c r="A57" s="4" t="inlineStr">
        <is>
          <t>Loans and leases, net of unearned discount</t>
        </is>
      </c>
      <c r="B57" s="5" t="n">
        <v>252515</v>
      </c>
      <c r="C57" s="5" t="n">
        <v>158474</v>
      </c>
    </row>
    <row r="58">
      <c r="A58" s="4" t="inlineStr">
        <is>
          <t>Commercial [Member] | Revolving Loans [Member]</t>
        </is>
      </c>
    </row>
    <row r="59">
      <c r="A59" s="3" t="inlineStr">
        <is>
          <t>Financing Receivable Recorded Investment [Line Items]</t>
        </is>
      </c>
    </row>
    <row r="60">
      <c r="A60" s="4" t="inlineStr">
        <is>
          <t>Loans and leases, net of unearned discount</t>
        </is>
      </c>
      <c r="B60" s="5" t="n">
        <v>862836</v>
      </c>
    </row>
    <row r="61">
      <c r="A61" s="4" t="inlineStr">
        <is>
          <t>Commercial [Member] | Revolving Loans [Member] | Pass [Member]</t>
        </is>
      </c>
    </row>
    <row r="62">
      <c r="A62" s="3" t="inlineStr">
        <is>
          <t>Financing Receivable Recorded Investment [Line Items]</t>
        </is>
      </c>
    </row>
    <row r="63">
      <c r="A63" s="4" t="inlineStr">
        <is>
          <t>Loans and leases, net of unearned discount</t>
        </is>
      </c>
      <c r="B63" s="5" t="n">
        <v>810180</v>
      </c>
    </row>
    <row r="64">
      <c r="A64" s="4" t="inlineStr">
        <is>
          <t>Commercial [Member] | Revolving Loans [Member] | Criticized Accrual [Member]</t>
        </is>
      </c>
    </row>
    <row r="65">
      <c r="A65" s="3" t="inlineStr">
        <is>
          <t>Financing Receivable Recorded Investment [Line Items]</t>
        </is>
      </c>
    </row>
    <row r="66">
      <c r="A66" s="4" t="inlineStr">
        <is>
          <t>Loans and leases, net of unearned discount</t>
        </is>
      </c>
      <c r="B66" s="5" t="n">
        <v>51535</v>
      </c>
    </row>
    <row r="67">
      <c r="A67" s="4" t="inlineStr">
        <is>
          <t>Commercial [Member] | Revolving Loans [Member] | Criticized Nonaccrual [Member]</t>
        </is>
      </c>
    </row>
    <row r="68">
      <c r="A68" s="3" t="inlineStr">
        <is>
          <t>Financing Receivable Recorded Investment [Line Items]</t>
        </is>
      </c>
    </row>
    <row r="69">
      <c r="A69" s="4" t="inlineStr">
        <is>
          <t>Loans and leases, net of unearned discount</t>
        </is>
      </c>
      <c r="B69" s="5" t="n">
        <v>1121</v>
      </c>
    </row>
    <row r="70">
      <c r="A70" s="4" t="inlineStr">
        <is>
          <t>Residential Builder and Developer [Member]</t>
        </is>
      </c>
    </row>
    <row r="71">
      <c r="A71" s="3" t="inlineStr">
        <is>
          <t>Financing Receivable Recorded Investment [Line Items]</t>
        </is>
      </c>
    </row>
    <row r="72">
      <c r="A72" s="4" t="inlineStr">
        <is>
          <t>Loans and leases, net of unearned discount</t>
        </is>
      </c>
      <c r="B72" s="5" t="n">
        <v>1362978</v>
      </c>
      <c r="C72" s="5" t="n">
        <v>1547245</v>
      </c>
    </row>
    <row r="73">
      <c r="A73" s="4" t="inlineStr">
        <is>
          <t>Residential Builder and Developer [Member] | Pass [Member]</t>
        </is>
      </c>
    </row>
    <row r="74">
      <c r="A74" s="3" t="inlineStr">
        <is>
          <t>Financing Receivable Recorded Investment [Line Items]</t>
        </is>
      </c>
    </row>
    <row r="75">
      <c r="A75" s="4" t="inlineStr">
        <is>
          <t>Loans and leases, net of unearned discount</t>
        </is>
      </c>
      <c r="B75" s="5" t="n">
        <v>1292307</v>
      </c>
      <c r="C75" s="5" t="n">
        <v>1419162</v>
      </c>
    </row>
    <row r="76">
      <c r="A76" s="4" t="inlineStr">
        <is>
          <t>Residential Builder and Developer [Member] | Criticized Accrual [Member]</t>
        </is>
      </c>
    </row>
    <row r="77">
      <c r="A77" s="3" t="inlineStr">
        <is>
          <t>Financing Receivable Recorded Investment [Line Items]</t>
        </is>
      </c>
    </row>
    <row r="78">
      <c r="A78" s="4" t="inlineStr">
        <is>
          <t>Loans and leases, net of unearned discount</t>
        </is>
      </c>
      <c r="B78" s="5" t="n">
        <v>68838</v>
      </c>
      <c r="C78" s="5" t="n">
        <v>124101</v>
      </c>
    </row>
    <row r="79">
      <c r="A79" s="4" t="inlineStr">
        <is>
          <t>Residential Builder and Developer [Member] | Criticized Nonaccrual [Member]</t>
        </is>
      </c>
    </row>
    <row r="80">
      <c r="A80" s="3" t="inlineStr">
        <is>
          <t>Financing Receivable Recorded Investment [Line Items]</t>
        </is>
      </c>
    </row>
    <row r="81">
      <c r="A81" s="4" t="inlineStr">
        <is>
          <t>Loans and leases, net of unearned discount</t>
        </is>
      </c>
      <c r="B81" s="5" t="n">
        <v>1833</v>
      </c>
      <c r="C81" s="5" t="n">
        <v>3982</v>
      </c>
    </row>
    <row r="82">
      <c r="A82" s="4" t="inlineStr">
        <is>
          <t>Residential Builder and Developer [Member] | Revolving Loans [Member]</t>
        </is>
      </c>
    </row>
    <row r="83">
      <c r="A83" s="3" t="inlineStr">
        <is>
          <t>Financing Receivable Recorded Investment [Line Items]</t>
        </is>
      </c>
    </row>
    <row r="84">
      <c r="A84" s="4" t="inlineStr">
        <is>
          <t>Loans and leases, net of unearned discount</t>
        </is>
      </c>
      <c r="B84" s="5" t="n">
        <v>236749</v>
      </c>
    </row>
    <row r="85">
      <c r="A85" s="4" t="inlineStr">
        <is>
          <t>Residential Builder and Developer [Member] | Revolving Loans [Member] | Pass [Member]</t>
        </is>
      </c>
    </row>
    <row r="86">
      <c r="A86" s="3" t="inlineStr">
        <is>
          <t>Financing Receivable Recorded Investment [Line Items]</t>
        </is>
      </c>
    </row>
    <row r="87">
      <c r="A87" s="4" t="inlineStr">
        <is>
          <t>Loans and leases, net of unearned discount</t>
        </is>
      </c>
      <c r="B87" s="5" t="n">
        <v>233182</v>
      </c>
    </row>
    <row r="88">
      <c r="A88" s="4" t="inlineStr">
        <is>
          <t>Residential Builder and Developer [Member] | Revolving Loans [Member] | Criticized Accrual [Member]</t>
        </is>
      </c>
    </row>
    <row r="89">
      <c r="A89" s="3" t="inlineStr">
        <is>
          <t>Financing Receivable Recorded Investment [Line Items]</t>
        </is>
      </c>
    </row>
    <row r="90">
      <c r="A90" s="4" t="inlineStr">
        <is>
          <t>Loans and leases, net of unearned discount</t>
        </is>
      </c>
      <c r="B90" s="5" t="n">
        <v>3567</v>
      </c>
    </row>
    <row r="91">
      <c r="A91" s="4" t="inlineStr">
        <is>
          <t>Other Commercial Construction [Member]</t>
        </is>
      </c>
    </row>
    <row r="92">
      <c r="A92" s="3" t="inlineStr">
        <is>
          <t>Financing Receivable Recorded Investment [Line Items]</t>
        </is>
      </c>
    </row>
    <row r="93">
      <c r="A93" s="4" t="inlineStr">
        <is>
          <t>Loans and leases, net of unearned discount</t>
        </is>
      </c>
      <c r="B93" s="5" t="n">
        <v>8509845</v>
      </c>
      <c r="C93" s="5" t="n">
        <v>7336861</v>
      </c>
    </row>
    <row r="94">
      <c r="A94" s="4" t="inlineStr">
        <is>
          <t>Other Commercial Construction [Member] | Pass [Member]</t>
        </is>
      </c>
    </row>
    <row r="95">
      <c r="A95" s="3" t="inlineStr">
        <is>
          <t>Financing Receivable Recorded Investment [Line Items]</t>
        </is>
      </c>
    </row>
    <row r="96">
      <c r="A96" s="4" t="inlineStr">
        <is>
          <t>Loans and leases, net of unearned discount</t>
        </is>
      </c>
      <c r="B96" s="5" t="n">
        <v>7433054</v>
      </c>
      <c r="C96" s="5" t="n">
        <v>7092799</v>
      </c>
    </row>
    <row r="97">
      <c r="A97" s="4" t="inlineStr">
        <is>
          <t>Other Commercial Construction [Member] | Criticized Accrual [Member]</t>
        </is>
      </c>
    </row>
    <row r="98">
      <c r="A98" s="3" t="inlineStr">
        <is>
          <t>Financing Receivable Recorded Investment [Line Items]</t>
        </is>
      </c>
    </row>
    <row r="99">
      <c r="A99" s="4" t="inlineStr">
        <is>
          <t>Loans and leases, net of unearned discount</t>
        </is>
      </c>
      <c r="B99" s="5" t="n">
        <v>1039164</v>
      </c>
      <c r="C99" s="5" t="n">
        <v>211292</v>
      </c>
    </row>
    <row r="100">
      <c r="A100" s="4" t="inlineStr">
        <is>
          <t>Other Commercial Construction [Member] | Criticized Nonaccrual [Member]</t>
        </is>
      </c>
    </row>
    <row r="101">
      <c r="A101" s="3" t="inlineStr">
        <is>
          <t>Financing Receivable Recorded Investment [Line Items]</t>
        </is>
      </c>
    </row>
    <row r="102">
      <c r="A102" s="4" t="inlineStr">
        <is>
          <t>Loans and leases, net of unearned discount</t>
        </is>
      </c>
      <c r="B102" s="5" t="n">
        <v>37627</v>
      </c>
      <c r="C102" s="5" t="n">
        <v>32770</v>
      </c>
    </row>
    <row r="103">
      <c r="A103" s="4" t="inlineStr">
        <is>
          <t>Other Commercial Construction [Member] | Revolving Loans [Member]</t>
        </is>
      </c>
    </row>
    <row r="104">
      <c r="A104" s="3" t="inlineStr">
        <is>
          <t>Financing Receivable Recorded Investment [Line Items]</t>
        </is>
      </c>
    </row>
    <row r="105">
      <c r="A105" s="4" t="inlineStr">
        <is>
          <t>Loans and leases, net of unearned discount</t>
        </is>
      </c>
      <c r="B105" s="5" t="n">
        <v>82993</v>
      </c>
    </row>
    <row r="106">
      <c r="A106" s="4" t="inlineStr">
        <is>
          <t>Other Commercial Construction [Member] | Revolving Loans [Member] | Pass [Member]</t>
        </is>
      </c>
    </row>
    <row r="107">
      <c r="A107" s="3" t="inlineStr">
        <is>
          <t>Financing Receivable Recorded Investment [Line Items]</t>
        </is>
      </c>
    </row>
    <row r="108">
      <c r="A108" s="4" t="inlineStr">
        <is>
          <t>Loans and leases, net of unearned discount</t>
        </is>
      </c>
      <c r="B108" s="5" t="n">
        <v>77873</v>
      </c>
    </row>
    <row r="109">
      <c r="A109" s="4" t="inlineStr">
        <is>
          <t>Other Commercial Construction [Member] | Revolving Loans [Member] | Criticized Nonaccrual [Member]</t>
        </is>
      </c>
    </row>
    <row r="110">
      <c r="A110" s="3" t="inlineStr">
        <is>
          <t>Financing Receivable Recorded Investment [Line Items]</t>
        </is>
      </c>
    </row>
    <row r="111">
      <c r="A111" s="4" t="inlineStr">
        <is>
          <t>Loans and leases, net of unearned discount</t>
        </is>
      </c>
      <c r="B111" s="5" t="n">
        <v>5120</v>
      </c>
    </row>
    <row r="112">
      <c r="A112" s="4" t="inlineStr">
        <is>
          <t>Term Loans [Member]</t>
        </is>
      </c>
    </row>
    <row r="113">
      <c r="A113" s="3" t="inlineStr">
        <is>
          <t>Financing Receivable Recorded Investment [Line Items]</t>
        </is>
      </c>
    </row>
    <row r="114">
      <c r="A114" s="4" t="inlineStr">
        <is>
          <t>Loans and leases, net of unearned discount</t>
        </is>
      </c>
      <c r="B114" s="5" t="n">
        <v>18549250</v>
      </c>
      <c r="C114" s="5" t="n">
        <v>15936862</v>
      </c>
      <c r="D114" s="6" t="n">
        <v>11120334</v>
      </c>
      <c r="E114" s="6" t="n">
        <v>8351948</v>
      </c>
      <c r="F114" s="6" t="n">
        <v>6393180</v>
      </c>
    </row>
    <row r="115">
      <c r="A115" s="4" t="inlineStr">
        <is>
          <t>Term Loans [Member] | Commercial, Financial, Leasing, etc. [Member]</t>
        </is>
      </c>
    </row>
    <row r="116">
      <c r="A116" s="3" t="inlineStr">
        <is>
          <t>Financing Receivable Recorded Investment [Line Items]</t>
        </is>
      </c>
    </row>
    <row r="117">
      <c r="A117" s="4" t="inlineStr">
        <is>
          <t>Loans and leases, net of unearned discount</t>
        </is>
      </c>
      <c r="B117" s="5" t="n">
        <v>8601811</v>
      </c>
      <c r="C117" s="5" t="n">
        <v>2486371</v>
      </c>
      <c r="D117" s="5" t="n">
        <v>1830003</v>
      </c>
      <c r="E117" s="5" t="n">
        <v>1068052</v>
      </c>
      <c r="F117" s="5" t="n">
        <v>880653</v>
      </c>
    </row>
    <row r="118">
      <c r="A118" s="4" t="inlineStr">
        <is>
          <t>Term Loans [Member] | Commercial, Financial, Leasing, etc. [Member] | Pass [Member]</t>
        </is>
      </c>
    </row>
    <row r="119">
      <c r="A119" s="3" t="inlineStr">
        <is>
          <t>Financing Receivable Recorded Investment [Line Items]</t>
        </is>
      </c>
    </row>
    <row r="120">
      <c r="A120" s="4" t="inlineStr">
        <is>
          <t>Loans and leases, net of unearned discount</t>
        </is>
      </c>
      <c r="B120" s="5" t="n">
        <v>8209336</v>
      </c>
      <c r="C120" s="5" t="n">
        <v>2387719</v>
      </c>
      <c r="D120" s="5" t="n">
        <v>1638389</v>
      </c>
      <c r="E120" s="5" t="n">
        <v>1001452</v>
      </c>
      <c r="F120" s="5" t="n">
        <v>816518</v>
      </c>
    </row>
    <row r="121">
      <c r="A121" s="4" t="inlineStr">
        <is>
          <t>Term Loans [Member] | Commercial, Financial, Leasing, etc. [Member] | Criticized Accrual [Member]</t>
        </is>
      </c>
    </row>
    <row r="122">
      <c r="A122" s="3" t="inlineStr">
        <is>
          <t>Financing Receivable Recorded Investment [Line Items]</t>
        </is>
      </c>
    </row>
    <row r="123">
      <c r="A123" s="4" t="inlineStr">
        <is>
          <t>Loans and leases, net of unearned discount</t>
        </is>
      </c>
      <c r="B123" s="5" t="n">
        <v>389682</v>
      </c>
      <c r="C123" s="5" t="n">
        <v>75106</v>
      </c>
      <c r="D123" s="5" t="n">
        <v>141774</v>
      </c>
      <c r="E123" s="5" t="n">
        <v>50144</v>
      </c>
      <c r="F123" s="5" t="n">
        <v>45345</v>
      </c>
    </row>
    <row r="124">
      <c r="A124" s="4" t="inlineStr">
        <is>
          <t>Term Loans [Member] | Commercial, Financial, Leasing, etc. [Member] | Criticized Nonaccrual [Member]</t>
        </is>
      </c>
    </row>
    <row r="125">
      <c r="A125" s="3" t="inlineStr">
        <is>
          <t>Financing Receivable Recorded Investment [Line Items]</t>
        </is>
      </c>
    </row>
    <row r="126">
      <c r="A126" s="4" t="inlineStr">
        <is>
          <t>Loans and leases, net of unearned discount</t>
        </is>
      </c>
      <c r="B126" s="5" t="n">
        <v>2793</v>
      </c>
      <c r="C126" s="5" t="n">
        <v>23546</v>
      </c>
      <c r="D126" s="5" t="n">
        <v>49840</v>
      </c>
      <c r="E126" s="5" t="n">
        <v>16456</v>
      </c>
      <c r="F126" s="5" t="n">
        <v>18790</v>
      </c>
    </row>
    <row r="127">
      <c r="A127" s="4" t="inlineStr">
        <is>
          <t>Term Loans [Member] | Commercial [Member]</t>
        </is>
      </c>
    </row>
    <row r="128">
      <c r="A128" s="3" t="inlineStr">
        <is>
          <t>Financing Receivable Recorded Investment [Line Items]</t>
        </is>
      </c>
    </row>
    <row r="129">
      <c r="A129" s="4" t="inlineStr">
        <is>
          <t>Loans and leases, net of unearned discount</t>
        </is>
      </c>
      <c r="B129" s="5" t="n">
        <v>3117418</v>
      </c>
      <c r="C129" s="5" t="n">
        <v>5391525</v>
      </c>
      <c r="D129" s="5" t="n">
        <v>3995087</v>
      </c>
      <c r="E129" s="5" t="n">
        <v>3178099</v>
      </c>
      <c r="F129" s="5" t="n">
        <v>3572835</v>
      </c>
    </row>
    <row r="130">
      <c r="A130" s="4" t="inlineStr">
        <is>
          <t>Term Loans [Member] | Commercial [Member] | Pass [Member]</t>
        </is>
      </c>
    </row>
    <row r="131">
      <c r="A131" s="3" t="inlineStr">
        <is>
          <t>Financing Receivable Recorded Investment [Line Items]</t>
        </is>
      </c>
    </row>
    <row r="132">
      <c r="A132" s="4" t="inlineStr">
        <is>
          <t>Loans and leases, net of unearned discount</t>
        </is>
      </c>
      <c r="B132" s="5" t="n">
        <v>2773454</v>
      </c>
      <c r="C132" s="5" t="n">
        <v>4911992</v>
      </c>
      <c r="D132" s="5" t="n">
        <v>3458071</v>
      </c>
      <c r="E132" s="5" t="n">
        <v>2851599</v>
      </c>
      <c r="F132" s="5" t="n">
        <v>2823120</v>
      </c>
    </row>
    <row r="133">
      <c r="A133" s="4" t="inlineStr">
        <is>
          <t>Term Loans [Member] | Commercial [Member] | Criticized Accrual [Member]</t>
        </is>
      </c>
    </row>
    <row r="134">
      <c r="A134" s="3" t="inlineStr">
        <is>
          <t>Financing Receivable Recorded Investment [Line Items]</t>
        </is>
      </c>
    </row>
    <row r="135">
      <c r="A135" s="4" t="inlineStr">
        <is>
          <t>Loans and leases, net of unearned discount</t>
        </is>
      </c>
      <c r="B135" s="5" t="n">
        <v>343722</v>
      </c>
      <c r="C135" s="5" t="n">
        <v>436191</v>
      </c>
      <c r="D135" s="5" t="n">
        <v>531848</v>
      </c>
      <c r="E135" s="5" t="n">
        <v>294994</v>
      </c>
      <c r="F135" s="5" t="n">
        <v>728208</v>
      </c>
    </row>
    <row r="136">
      <c r="A136" s="4" t="inlineStr">
        <is>
          <t>Term Loans [Member] | Commercial [Member] | Criticized Nonaccrual [Member]</t>
        </is>
      </c>
    </row>
    <row r="137">
      <c r="A137" s="3" t="inlineStr">
        <is>
          <t>Financing Receivable Recorded Investment [Line Items]</t>
        </is>
      </c>
    </row>
    <row r="138">
      <c r="A138" s="4" t="inlineStr">
        <is>
          <t>Loans and leases, net of unearned discount</t>
        </is>
      </c>
      <c r="B138" s="5" t="n">
        <v>242</v>
      </c>
      <c r="C138" s="5" t="n">
        <v>43342</v>
      </c>
      <c r="D138" s="5" t="n">
        <v>5168</v>
      </c>
      <c r="E138" s="5" t="n">
        <v>31506</v>
      </c>
      <c r="F138" s="5" t="n">
        <v>21507</v>
      </c>
    </row>
    <row r="139">
      <c r="A139" s="4" t="inlineStr">
        <is>
          <t>Term Loans [Member] | Residential Builder and Developer [Member]</t>
        </is>
      </c>
    </row>
    <row r="140">
      <c r="A140" s="3" t="inlineStr">
        <is>
          <t>Financing Receivable Recorded Investment [Line Items]</t>
        </is>
      </c>
    </row>
    <row r="141">
      <c r="A141" s="4" t="inlineStr">
        <is>
          <t>Loans and leases, net of unearned discount</t>
        </is>
      </c>
      <c r="B141" s="5" t="n">
        <v>432219</v>
      </c>
      <c r="C141" s="5" t="n">
        <v>413185</v>
      </c>
      <c r="D141" s="5" t="n">
        <v>222443</v>
      </c>
      <c r="E141" s="5" t="n">
        <v>29799</v>
      </c>
      <c r="F141" s="5" t="n">
        <v>11668</v>
      </c>
    </row>
    <row r="142">
      <c r="A142" s="4" t="inlineStr">
        <is>
          <t>Term Loans [Member] | Residential Builder and Developer [Member] | Pass [Member]</t>
        </is>
      </c>
    </row>
    <row r="143">
      <c r="A143" s="3" t="inlineStr">
        <is>
          <t>Financing Receivable Recorded Investment [Line Items]</t>
        </is>
      </c>
    </row>
    <row r="144">
      <c r="A144" s="4" t="inlineStr">
        <is>
          <t>Loans and leases, net of unearned discount</t>
        </is>
      </c>
      <c r="B144" s="5" t="n">
        <v>399778</v>
      </c>
      <c r="C144" s="5" t="n">
        <v>399923</v>
      </c>
      <c r="D144" s="5" t="n">
        <v>207188</v>
      </c>
      <c r="E144" s="5" t="n">
        <v>26378</v>
      </c>
      <c r="F144" s="5" t="n">
        <v>11668</v>
      </c>
    </row>
    <row r="145">
      <c r="A145" s="4" t="inlineStr">
        <is>
          <t>Term Loans [Member] | Residential Builder and Developer [Member] | Criticized Accrual [Member]</t>
        </is>
      </c>
    </row>
    <row r="146">
      <c r="A146" s="3" t="inlineStr">
        <is>
          <t>Financing Receivable Recorded Investment [Line Items]</t>
        </is>
      </c>
    </row>
    <row r="147">
      <c r="A147" s="4" t="inlineStr">
        <is>
          <t>Loans and leases, net of unearned discount</t>
        </is>
      </c>
      <c r="B147" s="5" t="n">
        <v>32441</v>
      </c>
      <c r="C147" s="5" t="n">
        <v>12744</v>
      </c>
      <c r="D147" s="5" t="n">
        <v>15255</v>
      </c>
      <c r="E147" s="5" t="n">
        <v>3421</v>
      </c>
    </row>
    <row r="148">
      <c r="A148" s="4" t="inlineStr">
        <is>
          <t>Term Loans [Member] | Residential Builder and Developer [Member] | Criticized Nonaccrual [Member]</t>
        </is>
      </c>
    </row>
    <row r="149">
      <c r="A149" s="3" t="inlineStr">
        <is>
          <t>Financing Receivable Recorded Investment [Line Items]</t>
        </is>
      </c>
    </row>
    <row r="150">
      <c r="A150" s="4" t="inlineStr">
        <is>
          <t>Loans and leases, net of unearned discount</t>
        </is>
      </c>
      <c r="C150" s="5" t="n">
        <v>518</v>
      </c>
    </row>
    <row r="151">
      <c r="A151" s="4" t="inlineStr">
        <is>
          <t>Term Loans [Member] | Other Commercial Construction [Member]</t>
        </is>
      </c>
    </row>
    <row r="152">
      <c r="A152" s="3" t="inlineStr">
        <is>
          <t>Financing Receivable Recorded Investment [Line Items]</t>
        </is>
      </c>
    </row>
    <row r="153">
      <c r="A153" s="4" t="inlineStr">
        <is>
          <t>Loans and leases, net of unearned discount</t>
        </is>
      </c>
      <c r="B153" s="5" t="n">
        <v>748280</v>
      </c>
      <c r="C153" s="5" t="n">
        <v>2837510</v>
      </c>
      <c r="D153" s="5" t="n">
        <v>2595032</v>
      </c>
      <c r="E153" s="5" t="n">
        <v>1385271</v>
      </c>
      <c r="F153" s="5" t="n">
        <v>522232</v>
      </c>
    </row>
    <row r="154">
      <c r="A154" s="4" t="inlineStr">
        <is>
          <t>Term Loans [Member] | Other Commercial Construction [Member] | Pass [Member]</t>
        </is>
      </c>
    </row>
    <row r="155">
      <c r="A155" s="3" t="inlineStr">
        <is>
          <t>Financing Receivable Recorded Investment [Line Items]</t>
        </is>
      </c>
    </row>
    <row r="156">
      <c r="A156" s="4" t="inlineStr">
        <is>
          <t>Loans and leases, net of unearned discount</t>
        </is>
      </c>
      <c r="B156" s="5" t="n">
        <v>721942</v>
      </c>
      <c r="C156" s="5" t="n">
        <v>2613554</v>
      </c>
      <c r="D156" s="5" t="n">
        <v>2229748</v>
      </c>
      <c r="E156" s="5" t="n">
        <v>1137823</v>
      </c>
      <c r="F156" s="5" t="n">
        <v>352930</v>
      </c>
    </row>
    <row r="157">
      <c r="A157" s="4" t="inlineStr">
        <is>
          <t>Term Loans [Member] | Other Commercial Construction [Member] | Criticized Accrual [Member]</t>
        </is>
      </c>
    </row>
    <row r="158">
      <c r="A158" s="3" t="inlineStr">
        <is>
          <t>Financing Receivable Recorded Investment [Line Items]</t>
        </is>
      </c>
    </row>
    <row r="159">
      <c r="A159" s="4" t="inlineStr">
        <is>
          <t>Loans and leases, net of unearned discount</t>
        </is>
      </c>
      <c r="B159" s="5" t="n">
        <v>26338</v>
      </c>
      <c r="C159" s="6" t="n">
        <v>223956</v>
      </c>
      <c r="D159" s="6" t="n">
        <v>365284</v>
      </c>
      <c r="E159" s="5" t="n">
        <v>243108</v>
      </c>
      <c r="F159" s="5" t="n">
        <v>166048</v>
      </c>
    </row>
    <row r="160">
      <c r="A160" s="4" t="inlineStr">
        <is>
          <t>Term Loans [Member] | Other Commercial Construction [Member] | Criticized Nonaccrual [Member]</t>
        </is>
      </c>
    </row>
    <row r="161">
      <c r="A161" s="3" t="inlineStr">
        <is>
          <t>Financing Receivable Recorded Investment [Line Items]</t>
        </is>
      </c>
    </row>
    <row r="162">
      <c r="A162" s="4" t="inlineStr">
        <is>
          <t>Loans and leases, net of unearned discount</t>
        </is>
      </c>
      <c r="E162" s="6" t="n">
        <v>4340</v>
      </c>
      <c r="F162" s="6" t="n">
        <v>3254</v>
      </c>
    </row>
    <row r="163">
      <c r="A163" s="4" t="inlineStr">
        <is>
          <t>Term Loans Prior Period [Member]</t>
        </is>
      </c>
    </row>
    <row r="164">
      <c r="A164" s="3" t="inlineStr">
        <is>
          <t>Financing Receivable Recorded Investment [Line Items]</t>
        </is>
      </c>
    </row>
    <row r="165">
      <c r="A165" s="4" t="inlineStr">
        <is>
          <t>Loans and leases, net of unearned discount</t>
        </is>
      </c>
      <c r="B165" s="5" t="n">
        <v>20443519</v>
      </c>
    </row>
    <row r="166">
      <c r="A166" s="4" t="inlineStr">
        <is>
          <t>Term Loans Prior Period [Member] | Commercial, Financial, Leasing, etc. [Member]</t>
        </is>
      </c>
    </row>
    <row r="167">
      <c r="A167" s="3" t="inlineStr">
        <is>
          <t>Financing Receivable Recorded Investment [Line Items]</t>
        </is>
      </c>
    </row>
    <row r="168">
      <c r="A168" s="4" t="inlineStr">
        <is>
          <t>Loans and leases, net of unearned discount</t>
        </is>
      </c>
      <c r="B168" s="5" t="n">
        <v>1612010</v>
      </c>
    </row>
    <row r="169">
      <c r="A169" s="4" t="inlineStr">
        <is>
          <t>Term Loans Prior Period [Member] | Commercial, Financial, Leasing, etc. [Member] | Pass [Member]</t>
        </is>
      </c>
    </row>
    <row r="170">
      <c r="A170" s="3" t="inlineStr">
        <is>
          <t>Financing Receivable Recorded Investment [Line Items]</t>
        </is>
      </c>
    </row>
    <row r="171">
      <c r="A171" s="4" t="inlineStr">
        <is>
          <t>Loans and leases, net of unearned discount</t>
        </is>
      </c>
      <c r="B171" s="5" t="n">
        <v>1488463</v>
      </c>
    </row>
    <row r="172">
      <c r="A172" s="4" t="inlineStr">
        <is>
          <t>Term Loans Prior Period [Member] | Commercial, Financial, Leasing, etc. [Member] | Criticized Accrual [Member]</t>
        </is>
      </c>
    </row>
    <row r="173">
      <c r="A173" s="3" t="inlineStr">
        <is>
          <t>Financing Receivable Recorded Investment [Line Items]</t>
        </is>
      </c>
    </row>
    <row r="174">
      <c r="A174" s="4" t="inlineStr">
        <is>
          <t>Loans and leases, net of unearned discount</t>
        </is>
      </c>
      <c r="B174" s="5" t="n">
        <v>57137</v>
      </c>
    </row>
    <row r="175">
      <c r="A175" s="4" t="inlineStr">
        <is>
          <t>Term Loans Prior Period [Member] | Commercial, Financial, Leasing, etc. [Member] | Criticized Nonaccrual [Member]</t>
        </is>
      </c>
    </row>
    <row r="176">
      <c r="A176" s="3" t="inlineStr">
        <is>
          <t>Financing Receivable Recorded Investment [Line Items]</t>
        </is>
      </c>
    </row>
    <row r="177">
      <c r="A177" s="4" t="inlineStr">
        <is>
          <t>Loans and leases, net of unearned discount</t>
        </is>
      </c>
      <c r="B177" s="5" t="n">
        <v>66410</v>
      </c>
    </row>
    <row r="178">
      <c r="A178" s="4" t="inlineStr">
        <is>
          <t>Term Loans Prior Period [Member] | Commercial [Member]</t>
        </is>
      </c>
    </row>
    <row r="179">
      <c r="A179" s="3" t="inlineStr">
        <is>
          <t>Financing Receivable Recorded Investment [Line Items]</t>
        </is>
      </c>
    </row>
    <row r="180">
      <c r="A180" s="4" t="inlineStr">
        <is>
          <t>Loans and leases, net of unearned discount</t>
        </is>
      </c>
      <c r="B180" s="5" t="n">
        <v>7591461</v>
      </c>
    </row>
    <row r="181">
      <c r="A181" s="4" t="inlineStr">
        <is>
          <t>Term Loans Prior Period [Member] | Commercial [Member] | Pass [Member]</t>
        </is>
      </c>
    </row>
    <row r="182">
      <c r="A182" s="3" t="inlineStr">
        <is>
          <t>Financing Receivable Recorded Investment [Line Items]</t>
        </is>
      </c>
    </row>
    <row r="183">
      <c r="A183" s="4" t="inlineStr">
        <is>
          <t>Loans and leases, net of unearned discount</t>
        </is>
      </c>
      <c r="B183" s="5" t="n">
        <v>6188879</v>
      </c>
    </row>
    <row r="184">
      <c r="A184" s="4" t="inlineStr">
        <is>
          <t>Term Loans Prior Period [Member] | Commercial [Member] | Criticized Accrual [Member]</t>
        </is>
      </c>
    </row>
    <row r="185">
      <c r="A185" s="3" t="inlineStr">
        <is>
          <t>Financing Receivable Recorded Investment [Line Items]</t>
        </is>
      </c>
    </row>
    <row r="186">
      <c r="A186" s="4" t="inlineStr">
        <is>
          <t>Loans and leases, net of unearned discount</t>
        </is>
      </c>
      <c r="B186" s="5" t="n">
        <v>1252953</v>
      </c>
    </row>
    <row r="187">
      <c r="A187" s="4" t="inlineStr">
        <is>
          <t>Term Loans Prior Period [Member] | Commercial [Member] | Criticized Nonaccrual [Member]</t>
        </is>
      </c>
    </row>
    <row r="188">
      <c r="A188" s="3" t="inlineStr">
        <is>
          <t>Financing Receivable Recorded Investment [Line Items]</t>
        </is>
      </c>
    </row>
    <row r="189">
      <c r="A189" s="4" t="inlineStr">
        <is>
          <t>Loans and leases, net of unearned discount</t>
        </is>
      </c>
      <c r="B189" s="5" t="n">
        <v>149629</v>
      </c>
    </row>
    <row r="190">
      <c r="A190" s="4" t="inlineStr">
        <is>
          <t>Term Loans Prior Period [Member] | Residential Builder and Developer [Member]</t>
        </is>
      </c>
    </row>
    <row r="191">
      <c r="A191" s="3" t="inlineStr">
        <is>
          <t>Financing Receivable Recorded Investment [Line Items]</t>
        </is>
      </c>
    </row>
    <row r="192">
      <c r="A192" s="4" t="inlineStr">
        <is>
          <t>Loans and leases, net of unearned discount</t>
        </is>
      </c>
      <c r="B192" s="5" t="n">
        <v>16915</v>
      </c>
    </row>
    <row r="193">
      <c r="A193" s="4" t="inlineStr">
        <is>
          <t>Term Loans Prior Period [Member] | Residential Builder and Developer [Member] | Pass [Member]</t>
        </is>
      </c>
    </row>
    <row r="194">
      <c r="A194" s="3" t="inlineStr">
        <is>
          <t>Financing Receivable Recorded Investment [Line Items]</t>
        </is>
      </c>
    </row>
    <row r="195">
      <c r="A195" s="4" t="inlineStr">
        <is>
          <t>Loans and leases, net of unearned discount</t>
        </is>
      </c>
      <c r="B195" s="5" t="n">
        <v>14190</v>
      </c>
    </row>
    <row r="196">
      <c r="A196" s="4" t="inlineStr">
        <is>
          <t>Term Loans Prior Period [Member] | Residential Builder and Developer [Member] | Criticized Accrual [Member]</t>
        </is>
      </c>
    </row>
    <row r="197">
      <c r="A197" s="3" t="inlineStr">
        <is>
          <t>Financing Receivable Recorded Investment [Line Items]</t>
        </is>
      </c>
    </row>
    <row r="198">
      <c r="A198" s="4" t="inlineStr">
        <is>
          <t>Loans and leases, net of unearned discount</t>
        </is>
      </c>
      <c r="B198" s="5" t="n">
        <v>1410</v>
      </c>
    </row>
    <row r="199">
      <c r="A199" s="4" t="inlineStr">
        <is>
          <t>Term Loans Prior Period [Member] | Residential Builder and Developer [Member] | Criticized Nonaccrual [Member]</t>
        </is>
      </c>
    </row>
    <row r="200">
      <c r="A200" s="3" t="inlineStr">
        <is>
          <t>Financing Receivable Recorded Investment [Line Items]</t>
        </is>
      </c>
    </row>
    <row r="201">
      <c r="A201" s="4" t="inlineStr">
        <is>
          <t>Loans and leases, net of unearned discount</t>
        </is>
      </c>
      <c r="B201" s="5" t="n">
        <v>1315</v>
      </c>
    </row>
    <row r="202">
      <c r="A202" s="4" t="inlineStr">
        <is>
          <t>Term Loans Prior Period [Member] | Other Commercial Construction [Member]</t>
        </is>
      </c>
    </row>
    <row r="203">
      <c r="A203" s="3" t="inlineStr">
        <is>
          <t>Financing Receivable Recorded Investment [Line Items]</t>
        </is>
      </c>
    </row>
    <row r="204">
      <c r="A204" s="4" t="inlineStr">
        <is>
          <t>Loans and leases, net of unearned discount</t>
        </is>
      </c>
      <c r="B204" s="5" t="n">
        <v>338527</v>
      </c>
    </row>
    <row r="205">
      <c r="A205" s="4" t="inlineStr">
        <is>
          <t>Term Loans Prior Period [Member] | Other Commercial Construction [Member] | Pass [Member]</t>
        </is>
      </c>
    </row>
    <row r="206">
      <c r="A206" s="3" t="inlineStr">
        <is>
          <t>Financing Receivable Recorded Investment [Line Items]</t>
        </is>
      </c>
    </row>
    <row r="207">
      <c r="A207" s="4" t="inlineStr">
        <is>
          <t>Loans and leases, net of unearned discount</t>
        </is>
      </c>
      <c r="B207" s="5" t="n">
        <v>299184</v>
      </c>
    </row>
    <row r="208">
      <c r="A208" s="4" t="inlineStr">
        <is>
          <t>Term Loans Prior Period [Member] | Other Commercial Construction [Member] | Criticized Accrual [Member]</t>
        </is>
      </c>
    </row>
    <row r="209">
      <c r="A209" s="3" t="inlineStr">
        <is>
          <t>Financing Receivable Recorded Investment [Line Items]</t>
        </is>
      </c>
    </row>
    <row r="210">
      <c r="A210" s="4" t="inlineStr">
        <is>
          <t>Loans and leases, net of unearned discount</t>
        </is>
      </c>
      <c r="B210" s="5" t="n">
        <v>14430</v>
      </c>
    </row>
    <row r="211">
      <c r="A211" s="4" t="inlineStr">
        <is>
          <t>Term Loans Prior Period [Member] | Other Commercial Construction [Member] | Criticized Nonaccrual [Member]</t>
        </is>
      </c>
    </row>
    <row r="212">
      <c r="A212" s="3" t="inlineStr">
        <is>
          <t>Financing Receivable Recorded Investment [Line Items]</t>
        </is>
      </c>
    </row>
    <row r="213">
      <c r="A213" s="4" t="inlineStr">
        <is>
          <t>Loans and leases, net of unearned discount</t>
        </is>
      </c>
      <c r="B213" s="6" t="n">
        <v>249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and the Allowance for Credit Losses - Summary of loans in Accrual and Nonaccrual Status (Detail) - USD ($) $ in Thousands</t>
        </is>
      </c>
      <c r="B1" s="2" t="inlineStr">
        <is>
          <t>Sep. 30, 2020</t>
        </is>
      </c>
      <c r="C1" s="2" t="inlineStr">
        <is>
          <t>Dec. 31, 2019</t>
        </is>
      </c>
      <c r="D1" s="2" t="inlineStr">
        <is>
          <t>Dec. 31, 2018</t>
        </is>
      </c>
      <c r="E1" s="2" t="inlineStr">
        <is>
          <t>Dec. 31, 2017</t>
        </is>
      </c>
      <c r="F1" s="2" t="inlineStr">
        <is>
          <t>Dec. 31, 2016</t>
        </is>
      </c>
    </row>
    <row r="2">
      <c r="A2" s="3" t="inlineStr">
        <is>
          <t>Financing Receivable Recorded Investment [Line Items]</t>
        </is>
      </c>
    </row>
    <row r="3">
      <c r="A3" s="4" t="inlineStr">
        <is>
          <t>Current</t>
        </is>
      </c>
      <c r="B3" s="6" t="n">
        <v>95806020</v>
      </c>
      <c r="C3" s="6" t="n">
        <v>87999720</v>
      </c>
    </row>
    <row r="4">
      <c r="A4" s="4" t="inlineStr">
        <is>
          <t>30-89 Days Past Due</t>
        </is>
      </c>
      <c r="B4" s="5" t="n">
        <v>873798</v>
      </c>
      <c r="C4" s="5" t="n">
        <v>1174132</v>
      </c>
    </row>
    <row r="5">
      <c r="A5" s="4" t="inlineStr">
        <is>
          <t>Accruing Loans Past Due 90 Days or More</t>
        </is>
      </c>
      <c r="B5" s="5" t="n">
        <v>527258</v>
      </c>
      <c r="C5" s="5" t="n">
        <v>518728</v>
      </c>
    </row>
    <row r="6">
      <c r="A6" s="4" t="inlineStr">
        <is>
          <t>Nonaccrual</t>
        </is>
      </c>
      <c r="B6" s="5" t="n">
        <v>1239972</v>
      </c>
      <c r="C6" s="5" t="n">
        <v>963112</v>
      </c>
    </row>
    <row r="7">
      <c r="A7" s="4" t="inlineStr">
        <is>
          <t>Loans and leases, net of unearned discount</t>
        </is>
      </c>
      <c r="B7" s="5" t="n">
        <v>98447048</v>
      </c>
      <c r="C7" s="5" t="n">
        <v>90922869</v>
      </c>
    </row>
    <row r="8">
      <c r="A8" s="4" t="inlineStr">
        <is>
          <t>Revolving Loans [Member]</t>
        </is>
      </c>
    </row>
    <row r="9">
      <c r="A9" s="3" t="inlineStr">
        <is>
          <t>Financing Receivable Recorded Investment [Line Items]</t>
        </is>
      </c>
    </row>
    <row r="10">
      <c r="A10" s="4" t="inlineStr">
        <is>
          <t>Loans and leases, net of unearned discount</t>
        </is>
      </c>
      <c r="B10" s="5" t="n">
        <v>16208710</v>
      </c>
    </row>
    <row r="11">
      <c r="A11" s="4" t="inlineStr">
        <is>
          <t>Revolving Loans Converted to Term Loans [Member]</t>
        </is>
      </c>
    </row>
    <row r="12">
      <c r="A12" s="3" t="inlineStr">
        <is>
          <t>Financing Receivable Recorded Investment [Line Items]</t>
        </is>
      </c>
    </row>
    <row r="13">
      <c r="A13" s="4" t="inlineStr">
        <is>
          <t>Loans and leases, net of unearned discount</t>
        </is>
      </c>
      <c r="B13" s="5" t="n">
        <v>1443245</v>
      </c>
    </row>
    <row r="14">
      <c r="A14" s="4" t="inlineStr">
        <is>
          <t>Residential [Member]</t>
        </is>
      </c>
    </row>
    <row r="15">
      <c r="A15" s="3" t="inlineStr">
        <is>
          <t>Financing Receivable Recorded Investment [Line Items]</t>
        </is>
      </c>
    </row>
    <row r="16">
      <c r="A16" s="4" t="inlineStr">
        <is>
          <t>Current</t>
        </is>
      </c>
      <c r="B16" s="5" t="n">
        <v>13934309</v>
      </c>
      <c r="C16" s="5" t="n">
        <v>12760040</v>
      </c>
    </row>
    <row r="17">
      <c r="A17" s="4" t="inlineStr">
        <is>
          <t>30-89 Days Past Due</t>
        </is>
      </c>
      <c r="B17" s="5" t="n">
        <v>185420</v>
      </c>
      <c r="C17" s="5" t="n">
        <v>451274</v>
      </c>
    </row>
    <row r="18">
      <c r="A18" s="4" t="inlineStr">
        <is>
          <t>Accruing Loans Past Due 90 Days or More</t>
        </is>
      </c>
      <c r="B18" s="5" t="n">
        <v>503450</v>
      </c>
      <c r="C18" s="5" t="n">
        <v>486515</v>
      </c>
    </row>
    <row r="19">
      <c r="A19" s="4" t="inlineStr">
        <is>
          <t>Nonaccrual</t>
        </is>
      </c>
      <c r="B19" s="5" t="n">
        <v>297636</v>
      </c>
      <c r="C19" s="5" t="n">
        <v>235663</v>
      </c>
    </row>
    <row r="20">
      <c r="A20" s="4" t="inlineStr">
        <is>
          <t>Loans and leases, net of unearned discount</t>
        </is>
      </c>
      <c r="B20" s="5" t="n">
        <v>14920815</v>
      </c>
      <c r="C20" s="5" t="n">
        <v>14082425</v>
      </c>
    </row>
    <row r="21">
      <c r="A21" s="4" t="inlineStr">
        <is>
          <t>Residential [Member] | Revolving Loans [Member]</t>
        </is>
      </c>
    </row>
    <row r="22">
      <c r="A22" s="3" t="inlineStr">
        <is>
          <t>Financing Receivable Recorded Investment [Line Items]</t>
        </is>
      </c>
    </row>
    <row r="23">
      <c r="A23" s="4" t="inlineStr">
        <is>
          <t>Current</t>
        </is>
      </c>
      <c r="B23" s="5" t="n">
        <v>68834</v>
      </c>
    </row>
    <row r="24">
      <c r="A24" s="4" t="inlineStr">
        <is>
          <t>Nonaccrual</t>
        </is>
      </c>
      <c r="B24" s="5" t="n">
        <v>206</v>
      </c>
    </row>
    <row r="25">
      <c r="A25" s="4" t="inlineStr">
        <is>
          <t>Loans and leases, net of unearned discount</t>
        </is>
      </c>
      <c r="B25" s="5" t="n">
        <v>69040</v>
      </c>
    </row>
    <row r="26">
      <c r="A26" s="4" t="inlineStr">
        <is>
          <t>Residential Limited Documentation [Member]</t>
        </is>
      </c>
    </row>
    <row r="27">
      <c r="A27" s="3" t="inlineStr">
        <is>
          <t>Financing Receivable Recorded Investment [Line Items]</t>
        </is>
      </c>
    </row>
    <row r="28">
      <c r="A28" s="4" t="inlineStr">
        <is>
          <t>Current</t>
        </is>
      </c>
      <c r="B28" s="5" t="n">
        <v>1606130</v>
      </c>
      <c r="C28" s="5" t="n">
        <v>1858037</v>
      </c>
    </row>
    <row r="29">
      <c r="A29" s="4" t="inlineStr">
        <is>
          <t>30-89 Days Past Due</t>
        </is>
      </c>
      <c r="B29" s="5" t="n">
        <v>20980</v>
      </c>
      <c r="C29" s="5" t="n">
        <v>65215</v>
      </c>
    </row>
    <row r="30">
      <c r="A30" s="4" t="inlineStr">
        <is>
          <t>Accruing Loans Past Due 90 Days or More</t>
        </is>
      </c>
      <c r="C30" s="5" t="n">
        <v>181</v>
      </c>
    </row>
    <row r="31">
      <c r="A31" s="4" t="inlineStr">
        <is>
          <t>Nonaccrual</t>
        </is>
      </c>
      <c r="B31" s="5" t="n">
        <v>115783</v>
      </c>
      <c r="C31" s="5" t="n">
        <v>83427</v>
      </c>
    </row>
    <row r="32">
      <c r="A32" s="4" t="inlineStr">
        <is>
          <t>Loans and leases, net of unearned discount</t>
        </is>
      </c>
      <c r="B32" s="5" t="n">
        <v>1742893</v>
      </c>
      <c r="C32" s="5" t="n">
        <v>2073669</v>
      </c>
    </row>
    <row r="33">
      <c r="A33" s="4" t="inlineStr">
        <is>
          <t>Home Equity Lines and Loans [Member]</t>
        </is>
      </c>
    </row>
    <row r="34">
      <c r="A34" s="3" t="inlineStr">
        <is>
          <t>Financing Receivable Recorded Investment [Line Items]</t>
        </is>
      </c>
    </row>
    <row r="35">
      <c r="A35" s="4" t="inlineStr">
        <is>
          <t>Current</t>
        </is>
      </c>
      <c r="B35" s="5" t="n">
        <v>4000829</v>
      </c>
      <c r="C35" s="5" t="n">
        <v>4386511</v>
      </c>
    </row>
    <row r="36">
      <c r="A36" s="4" t="inlineStr">
        <is>
          <t>30-89 Days Past Due</t>
        </is>
      </c>
      <c r="B36" s="5" t="n">
        <v>22209</v>
      </c>
      <c r="C36" s="5" t="n">
        <v>30229</v>
      </c>
    </row>
    <row r="37">
      <c r="A37" s="4" t="inlineStr">
        <is>
          <t>Nonaccrual</t>
        </is>
      </c>
      <c r="B37" s="5" t="n">
        <v>78820</v>
      </c>
      <c r="C37" s="5" t="n">
        <v>63215</v>
      </c>
    </row>
    <row r="38">
      <c r="A38" s="4" t="inlineStr">
        <is>
          <t>Loans and leases, net of unearned discount</t>
        </is>
      </c>
      <c r="B38" s="5" t="n">
        <v>4101858</v>
      </c>
      <c r="C38" s="5" t="n">
        <v>4481617</v>
      </c>
    </row>
    <row r="39">
      <c r="A39" s="4" t="inlineStr">
        <is>
          <t>Home Equity Lines and Loans [Member] | Revolving Loans [Member]</t>
        </is>
      </c>
    </row>
    <row r="40">
      <c r="A40" s="3" t="inlineStr">
        <is>
          <t>Financing Receivable Recorded Investment [Line Items]</t>
        </is>
      </c>
    </row>
    <row r="41">
      <c r="A41" s="4" t="inlineStr">
        <is>
          <t>Current</t>
        </is>
      </c>
      <c r="B41" s="5" t="n">
        <v>2622825</v>
      </c>
    </row>
    <row r="42">
      <c r="A42" s="4" t="inlineStr">
        <is>
          <t>30-89 Days Past Due</t>
        </is>
      </c>
      <c r="B42" s="5" t="n">
        <v>1374</v>
      </c>
    </row>
    <row r="43">
      <c r="A43" s="4" t="inlineStr">
        <is>
          <t>Nonaccrual</t>
        </is>
      </c>
      <c r="B43" s="5" t="n">
        <v>6988</v>
      </c>
    </row>
    <row r="44">
      <c r="A44" s="4" t="inlineStr">
        <is>
          <t>Loans and leases, net of unearned discount</t>
        </is>
      </c>
      <c r="B44" s="5" t="n">
        <v>2631187</v>
      </c>
    </row>
    <row r="45">
      <c r="A45" s="4" t="inlineStr">
        <is>
          <t>Home Equity Lines and Loans [Member] | Revolving Loans Converted to Term Loans [Member]</t>
        </is>
      </c>
    </row>
    <row r="46">
      <c r="A46" s="3" t="inlineStr">
        <is>
          <t>Financing Receivable Recorded Investment [Line Items]</t>
        </is>
      </c>
    </row>
    <row r="47">
      <c r="A47" s="4" t="inlineStr">
        <is>
          <t>Current</t>
        </is>
      </c>
      <c r="B47" s="5" t="n">
        <v>1310702</v>
      </c>
    </row>
    <row r="48">
      <c r="A48" s="4" t="inlineStr">
        <is>
          <t>30-89 Days Past Due</t>
        </is>
      </c>
      <c r="B48" s="5" t="n">
        <v>18954</v>
      </c>
    </row>
    <row r="49">
      <c r="A49" s="4" t="inlineStr">
        <is>
          <t>Nonaccrual</t>
        </is>
      </c>
      <c r="B49" s="5" t="n">
        <v>66742</v>
      </c>
    </row>
    <row r="50">
      <c r="A50" s="4" t="inlineStr">
        <is>
          <t>Loans and leases, net of unearned discount</t>
        </is>
      </c>
      <c r="B50" s="5" t="n">
        <v>1396398</v>
      </c>
    </row>
    <row r="51">
      <c r="A51" s="4" t="inlineStr">
        <is>
          <t>Recreational Finance [Member]</t>
        </is>
      </c>
    </row>
    <row r="52">
      <c r="A52" s="3" t="inlineStr">
        <is>
          <t>Financing Receivable Recorded Investment [Line Items]</t>
        </is>
      </c>
    </row>
    <row r="53">
      <c r="A53" s="4" t="inlineStr">
        <is>
          <t>Current</t>
        </is>
      </c>
      <c r="B53" s="5" t="n">
        <v>6838126</v>
      </c>
      <c r="C53" s="5" t="n">
        <v>5484997</v>
      </c>
    </row>
    <row r="54">
      <c r="A54" s="4" t="inlineStr">
        <is>
          <t>30-89 Days Past Due</t>
        </is>
      </c>
      <c r="B54" s="5" t="n">
        <v>36003</v>
      </c>
      <c r="C54" s="5" t="n">
        <v>36827</v>
      </c>
    </row>
    <row r="55">
      <c r="A55" s="4" t="inlineStr">
        <is>
          <t>Nonaccrual</t>
        </is>
      </c>
      <c r="B55" s="5" t="n">
        <v>24191</v>
      </c>
      <c r="C55" s="5" t="n">
        <v>14219</v>
      </c>
    </row>
    <row r="56">
      <c r="A56" s="4" t="inlineStr">
        <is>
          <t>Loans and leases, net of unearned discount</t>
        </is>
      </c>
      <c r="B56" s="5" t="n">
        <v>6898320</v>
      </c>
      <c r="C56" s="5" t="n">
        <v>5536142</v>
      </c>
    </row>
    <row r="57">
      <c r="A57" s="4" t="inlineStr">
        <is>
          <t>Automobile [Member]</t>
        </is>
      </c>
    </row>
    <row r="58">
      <c r="A58" s="3" t="inlineStr">
        <is>
          <t>Financing Receivable Recorded Investment [Line Items]</t>
        </is>
      </c>
    </row>
    <row r="59">
      <c r="A59" s="4" t="inlineStr">
        <is>
          <t>Current</t>
        </is>
      </c>
      <c r="B59" s="5" t="n">
        <v>3829968</v>
      </c>
      <c r="C59" s="5" t="n">
        <v>3787221</v>
      </c>
    </row>
    <row r="60">
      <c r="A60" s="4" t="inlineStr">
        <is>
          <t>30-89 Days Past Due</t>
        </is>
      </c>
      <c r="B60" s="5" t="n">
        <v>42906</v>
      </c>
      <c r="C60" s="5" t="n">
        <v>78478</v>
      </c>
    </row>
    <row r="61">
      <c r="A61" s="4" t="inlineStr">
        <is>
          <t>Nonaccrual</t>
        </is>
      </c>
      <c r="B61" s="5" t="n">
        <v>42374</v>
      </c>
      <c r="C61" s="5" t="n">
        <v>21293</v>
      </c>
    </row>
    <row r="62">
      <c r="A62" s="4" t="inlineStr">
        <is>
          <t>Loans and leases, net of unearned discount</t>
        </is>
      </c>
      <c r="B62" s="5" t="n">
        <v>3915248</v>
      </c>
      <c r="C62" s="5" t="n">
        <v>3886992</v>
      </c>
    </row>
    <row r="63">
      <c r="A63" s="4" t="inlineStr">
        <is>
          <t>Other [Member]</t>
        </is>
      </c>
    </row>
    <row r="64">
      <c r="A64" s="3" t="inlineStr">
        <is>
          <t>Financing Receivable Recorded Investment [Line Items]</t>
        </is>
      </c>
    </row>
    <row r="65">
      <c r="A65" s="4" t="inlineStr">
        <is>
          <t>Current</t>
        </is>
      </c>
      <c r="B65" s="5" t="n">
        <v>1337042</v>
      </c>
      <c r="C65" s="5" t="n">
        <v>1395240</v>
      </c>
    </row>
    <row r="66">
      <c r="A66" s="4" t="inlineStr">
        <is>
          <t>30-89 Days Past Due</t>
        </is>
      </c>
      <c r="B66" s="5" t="n">
        <v>11601</v>
      </c>
      <c r="C66" s="5" t="n">
        <v>45978</v>
      </c>
    </row>
    <row r="67">
      <c r="A67" s="4" t="inlineStr">
        <is>
          <t>Accruing Loans Past Due 90 Days or More</t>
        </is>
      </c>
      <c r="B67" s="5" t="n">
        <v>6974</v>
      </c>
      <c r="C67" s="5" t="n">
        <v>5156</v>
      </c>
    </row>
    <row r="68">
      <c r="A68" s="4" t="inlineStr">
        <is>
          <t>Nonaccrual</t>
        </is>
      </c>
      <c r="B68" s="5" t="n">
        <v>38565</v>
      </c>
      <c r="C68" s="5" t="n">
        <v>3512</v>
      </c>
    </row>
    <row r="69">
      <c r="A69" s="4" t="inlineStr">
        <is>
          <t>Loans and leases, net of unearned discount</t>
        </is>
      </c>
      <c r="B69" s="5" t="n">
        <v>1394182</v>
      </c>
      <c r="C69" s="5" t="n">
        <v>1481942</v>
      </c>
    </row>
    <row r="70">
      <c r="A70" s="4" t="inlineStr">
        <is>
          <t>Other [Member] | Revolving Loans [Member]</t>
        </is>
      </c>
    </row>
    <row r="71">
      <c r="A71" s="3" t="inlineStr">
        <is>
          <t>Financing Receivable Recorded Investment [Line Items]</t>
        </is>
      </c>
    </row>
    <row r="72">
      <c r="A72" s="4" t="inlineStr">
        <is>
          <t>Current</t>
        </is>
      </c>
      <c r="B72" s="5" t="n">
        <v>908567</v>
      </c>
    </row>
    <row r="73">
      <c r="A73" s="4" t="inlineStr">
        <is>
          <t>30-89 Days Past Due</t>
        </is>
      </c>
      <c r="B73" s="5" t="n">
        <v>6954</v>
      </c>
    </row>
    <row r="74">
      <c r="A74" s="4" t="inlineStr">
        <is>
          <t>Accruing Loans Past Due 90 Days or More</t>
        </is>
      </c>
      <c r="B74" s="5" t="n">
        <v>6687</v>
      </c>
    </row>
    <row r="75">
      <c r="A75" s="4" t="inlineStr">
        <is>
          <t>Nonaccrual</t>
        </is>
      </c>
      <c r="B75" s="5" t="n">
        <v>35186</v>
      </c>
    </row>
    <row r="76">
      <c r="A76" s="4" t="inlineStr">
        <is>
          <t>Loans and leases, net of unearned discount</t>
        </is>
      </c>
      <c r="B76" s="5" t="n">
        <v>957394</v>
      </c>
    </row>
    <row r="77">
      <c r="A77" s="4" t="inlineStr">
        <is>
          <t>Other [Member] | Revolving Loans Converted to Term Loans [Member]</t>
        </is>
      </c>
    </row>
    <row r="78">
      <c r="A78" s="3" t="inlineStr">
        <is>
          <t>Financing Receivable Recorded Investment [Line Items]</t>
        </is>
      </c>
    </row>
    <row r="79">
      <c r="A79" s="4" t="inlineStr">
        <is>
          <t>Current</t>
        </is>
      </c>
      <c r="B79" s="5" t="n">
        <v>1807</v>
      </c>
    </row>
    <row r="80">
      <c r="A80" s="4" t="inlineStr">
        <is>
          <t>30-89 Days Past Due</t>
        </is>
      </c>
      <c r="B80" s="5" t="n">
        <v>504</v>
      </c>
    </row>
    <row r="81">
      <c r="A81" s="4" t="inlineStr">
        <is>
          <t>Nonaccrual</t>
        </is>
      </c>
      <c r="B81" s="5" t="n">
        <v>299</v>
      </c>
    </row>
    <row r="82">
      <c r="A82" s="4" t="inlineStr">
        <is>
          <t>Loans and leases, net of unearned discount</t>
        </is>
      </c>
      <c r="B82" s="5" t="n">
        <v>2610</v>
      </c>
    </row>
    <row r="83">
      <c r="A83" s="4" t="inlineStr">
        <is>
          <t>Term Loans [Member]</t>
        </is>
      </c>
    </row>
    <row r="84">
      <c r="A84" s="3" t="inlineStr">
        <is>
          <t>Financing Receivable Recorded Investment [Line Items]</t>
        </is>
      </c>
    </row>
    <row r="85">
      <c r="A85" s="4" t="inlineStr">
        <is>
          <t>Loans and leases, net of unearned discount</t>
        </is>
      </c>
      <c r="B85" s="5" t="n">
        <v>18549250</v>
      </c>
      <c r="C85" s="5" t="n">
        <v>15936862</v>
      </c>
      <c r="D85" s="6" t="n">
        <v>11120334</v>
      </c>
      <c r="E85" s="6" t="n">
        <v>8351948</v>
      </c>
      <c r="F85" s="6" t="n">
        <v>6393180</v>
      </c>
    </row>
    <row r="86">
      <c r="A86" s="4" t="inlineStr">
        <is>
          <t>Term Loans [Member] | Residential [Member]</t>
        </is>
      </c>
    </row>
    <row r="87">
      <c r="A87" s="3" t="inlineStr">
        <is>
          <t>Financing Receivable Recorded Investment [Line Items]</t>
        </is>
      </c>
    </row>
    <row r="88">
      <c r="A88" s="4" t="inlineStr">
        <is>
          <t>Current</t>
        </is>
      </c>
      <c r="B88" s="5" t="n">
        <v>2089095</v>
      </c>
      <c r="C88" s="5" t="n">
        <v>1489244</v>
      </c>
      <c r="D88" s="5" t="n">
        <v>664588</v>
      </c>
      <c r="E88" s="5" t="n">
        <v>1282631</v>
      </c>
      <c r="F88" s="5" t="n">
        <v>756137</v>
      </c>
    </row>
    <row r="89">
      <c r="A89" s="4" t="inlineStr">
        <is>
          <t>30-89 Days Past Due</t>
        </is>
      </c>
      <c r="B89" s="5" t="n">
        <v>4319</v>
      </c>
      <c r="C89" s="5" t="n">
        <v>8534</v>
      </c>
      <c r="D89" s="5" t="n">
        <v>5234</v>
      </c>
      <c r="E89" s="5" t="n">
        <v>17517</v>
      </c>
      <c r="F89" s="5" t="n">
        <v>6758</v>
      </c>
    </row>
    <row r="90">
      <c r="A90" s="4" t="inlineStr">
        <is>
          <t>Accruing Loans Past Due 90 Days or More</t>
        </is>
      </c>
      <c r="B90" s="5" t="n">
        <v>387</v>
      </c>
      <c r="C90" s="5" t="n">
        <v>9213</v>
      </c>
      <c r="D90" s="5" t="n">
        <v>26596</v>
      </c>
      <c r="E90" s="5" t="n">
        <v>124510</v>
      </c>
      <c r="F90" s="5" t="n">
        <v>30048</v>
      </c>
    </row>
    <row r="91">
      <c r="A91" s="4" t="inlineStr">
        <is>
          <t>Nonaccrual</t>
        </is>
      </c>
      <c r="B91" s="5" t="n">
        <v>761</v>
      </c>
      <c r="C91" s="5" t="n">
        <v>4590</v>
      </c>
      <c r="D91" s="5" t="n">
        <v>1653</v>
      </c>
      <c r="E91" s="5" t="n">
        <v>5257</v>
      </c>
      <c r="F91" s="5" t="n">
        <v>1002</v>
      </c>
    </row>
    <row r="92">
      <c r="A92" s="4" t="inlineStr">
        <is>
          <t>Loans and leases, net of unearned discount</t>
        </is>
      </c>
      <c r="B92" s="5" t="n">
        <v>2094562</v>
      </c>
      <c r="C92" s="5" t="n">
        <v>1511581</v>
      </c>
      <c r="D92" s="5" t="n">
        <v>698071</v>
      </c>
      <c r="E92" s="5" t="n">
        <v>1429915</v>
      </c>
      <c r="F92" s="5" t="n">
        <v>793945</v>
      </c>
    </row>
    <row r="93">
      <c r="A93" s="4" t="inlineStr">
        <is>
          <t>Term Loans [Member] | Home Equity Lines and Loans [Member]</t>
        </is>
      </c>
    </row>
    <row r="94">
      <c r="A94" s="3" t="inlineStr">
        <is>
          <t>Financing Receivable Recorded Investment [Line Items]</t>
        </is>
      </c>
    </row>
    <row r="95">
      <c r="A95" s="4" t="inlineStr">
        <is>
          <t>Current</t>
        </is>
      </c>
      <c r="B95" s="5" t="n">
        <v>668</v>
      </c>
      <c r="C95" s="5" t="n">
        <v>4357</v>
      </c>
      <c r="D95" s="5" t="n">
        <v>1961</v>
      </c>
      <c r="E95" s="5" t="n">
        <v>2155</v>
      </c>
      <c r="F95" s="5" t="n">
        <v>163</v>
      </c>
    </row>
    <row r="96">
      <c r="A96" s="4" t="inlineStr">
        <is>
          <t>30-89 Days Past Due</t>
        </is>
      </c>
      <c r="D96" s="5" t="n">
        <v>72</v>
      </c>
    </row>
    <row r="97">
      <c r="A97" s="4" t="inlineStr">
        <is>
          <t>Nonaccrual</t>
        </is>
      </c>
      <c r="C97" s="5" t="n">
        <v>20</v>
      </c>
      <c r="E97" s="5" t="n">
        <v>52</v>
      </c>
    </row>
    <row r="98">
      <c r="A98" s="4" t="inlineStr">
        <is>
          <t>Loans and leases, net of unearned discount</t>
        </is>
      </c>
      <c r="B98" s="5" t="n">
        <v>668</v>
      </c>
      <c r="C98" s="5" t="n">
        <v>4377</v>
      </c>
      <c r="D98" s="5" t="n">
        <v>2033</v>
      </c>
      <c r="E98" s="5" t="n">
        <v>2207</v>
      </c>
      <c r="F98" s="5" t="n">
        <v>163</v>
      </c>
    </row>
    <row r="99">
      <c r="A99" s="4" t="inlineStr">
        <is>
          <t>Term Loans [Member] | Recreational Finance [Member]</t>
        </is>
      </c>
    </row>
    <row r="100">
      <c r="A100" s="3" t="inlineStr">
        <is>
          <t>Financing Receivable Recorded Investment [Line Items]</t>
        </is>
      </c>
    </row>
    <row r="101">
      <c r="A101" s="4" t="inlineStr">
        <is>
          <t>Current</t>
        </is>
      </c>
      <c r="B101" s="5" t="n">
        <v>2323314</v>
      </c>
      <c r="C101" s="5" t="n">
        <v>1881732</v>
      </c>
      <c r="D101" s="5" t="n">
        <v>969243</v>
      </c>
      <c r="E101" s="5" t="n">
        <v>674896</v>
      </c>
      <c r="F101" s="5" t="n">
        <v>379441</v>
      </c>
    </row>
    <row r="102">
      <c r="A102" s="4" t="inlineStr">
        <is>
          <t>30-89 Days Past Due</t>
        </is>
      </c>
      <c r="B102" s="5" t="n">
        <v>5130</v>
      </c>
      <c r="C102" s="5" t="n">
        <v>9073</v>
      </c>
      <c r="D102" s="5" t="n">
        <v>6755</v>
      </c>
      <c r="E102" s="5" t="n">
        <v>5091</v>
      </c>
      <c r="F102" s="5" t="n">
        <v>3168</v>
      </c>
    </row>
    <row r="103">
      <c r="A103" s="4" t="inlineStr">
        <is>
          <t>Nonaccrual</t>
        </is>
      </c>
      <c r="B103" s="5" t="n">
        <v>1314</v>
      </c>
      <c r="C103" s="5" t="n">
        <v>3961</v>
      </c>
      <c r="D103" s="5" t="n">
        <v>3790</v>
      </c>
      <c r="E103" s="5" t="n">
        <v>4175</v>
      </c>
      <c r="F103" s="5" t="n">
        <v>2379</v>
      </c>
    </row>
    <row r="104">
      <c r="A104" s="4" t="inlineStr">
        <is>
          <t>Loans and leases, net of unearned discount</t>
        </is>
      </c>
      <c r="B104" s="5" t="n">
        <v>2329758</v>
      </c>
      <c r="C104" s="5" t="n">
        <v>1894766</v>
      </c>
      <c r="D104" s="5" t="n">
        <v>979788</v>
      </c>
      <c r="E104" s="5" t="n">
        <v>684162</v>
      </c>
      <c r="F104" s="5" t="n">
        <v>384988</v>
      </c>
    </row>
    <row r="105">
      <c r="A105" s="4" t="inlineStr">
        <is>
          <t>Term Loans [Member] | Automobile [Member]</t>
        </is>
      </c>
    </row>
    <row r="106">
      <c r="A106" s="3" t="inlineStr">
        <is>
          <t>Financing Receivable Recorded Investment [Line Items]</t>
        </is>
      </c>
    </row>
    <row r="107">
      <c r="A107" s="4" t="inlineStr">
        <is>
          <t>Current</t>
        </is>
      </c>
      <c r="B107" s="5" t="n">
        <v>1084223</v>
      </c>
      <c r="C107" s="5" t="n">
        <v>1223790</v>
      </c>
      <c r="D107" s="5" t="n">
        <v>711515</v>
      </c>
      <c r="E107" s="5" t="n">
        <v>513607</v>
      </c>
      <c r="F107" s="5" t="n">
        <v>208741</v>
      </c>
    </row>
    <row r="108">
      <c r="A108" s="4" t="inlineStr">
        <is>
          <t>30-89 Days Past Due</t>
        </is>
      </c>
      <c r="B108" s="5" t="n">
        <v>2884</v>
      </c>
      <c r="C108" s="5" t="n">
        <v>10573</v>
      </c>
      <c r="D108" s="5" t="n">
        <v>11193</v>
      </c>
      <c r="E108" s="5" t="n">
        <v>10126</v>
      </c>
      <c r="F108" s="5" t="n">
        <v>5170</v>
      </c>
    </row>
    <row r="109">
      <c r="A109" s="4" t="inlineStr">
        <is>
          <t>Nonaccrual</t>
        </is>
      </c>
      <c r="B109" s="5" t="n">
        <v>1244</v>
      </c>
      <c r="C109" s="5" t="n">
        <v>7754</v>
      </c>
      <c r="D109" s="5" t="n">
        <v>11224</v>
      </c>
      <c r="E109" s="5" t="n">
        <v>11010</v>
      </c>
      <c r="F109" s="5" t="n">
        <v>6461</v>
      </c>
    </row>
    <row r="110">
      <c r="A110" s="4" t="inlineStr">
        <is>
          <t>Loans and leases, net of unearned discount</t>
        </is>
      </c>
      <c r="B110" s="5" t="n">
        <v>1088351</v>
      </c>
      <c r="C110" s="5" t="n">
        <v>1242117</v>
      </c>
      <c r="D110" s="5" t="n">
        <v>733932</v>
      </c>
      <c r="E110" s="5" t="n">
        <v>534743</v>
      </c>
      <c r="F110" s="5" t="n">
        <v>220372</v>
      </c>
    </row>
    <row r="111">
      <c r="A111" s="4" t="inlineStr">
        <is>
          <t>Term Loans [Member] | Other [Member]</t>
        </is>
      </c>
    </row>
    <row r="112">
      <c r="A112" s="3" t="inlineStr">
        <is>
          <t>Financing Receivable Recorded Investment [Line Items]</t>
        </is>
      </c>
    </row>
    <row r="113">
      <c r="A113" s="4" t="inlineStr">
        <is>
          <t>Current</t>
        </is>
      </c>
      <c r="B113" s="5" t="n">
        <v>132769</v>
      </c>
      <c r="C113" s="5" t="n">
        <v>154094</v>
      </c>
      <c r="D113" s="5" t="n">
        <v>62966</v>
      </c>
      <c r="E113" s="5" t="n">
        <v>39231</v>
      </c>
      <c r="F113" s="5" t="n">
        <v>6252</v>
      </c>
    </row>
    <row r="114">
      <c r="A114" s="4" t="inlineStr">
        <is>
          <t>30-89 Days Past Due</t>
        </is>
      </c>
      <c r="B114" s="5" t="n">
        <v>1874</v>
      </c>
      <c r="C114" s="5" t="n">
        <v>890</v>
      </c>
      <c r="D114" s="5" t="n">
        <v>537</v>
      </c>
      <c r="E114" s="5" t="n">
        <v>243</v>
      </c>
      <c r="F114" s="5" t="n">
        <v>29</v>
      </c>
    </row>
    <row r="115">
      <c r="A115" s="4" t="inlineStr">
        <is>
          <t>Nonaccrual</t>
        </is>
      </c>
      <c r="B115" s="5" t="n">
        <v>1540</v>
      </c>
      <c r="C115" s="5" t="n">
        <v>446</v>
      </c>
      <c r="D115" s="5" t="n">
        <v>442</v>
      </c>
      <c r="E115" s="5" t="n">
        <v>226</v>
      </c>
      <c r="F115" s="5" t="n">
        <v>43</v>
      </c>
    </row>
    <row r="116">
      <c r="A116" s="4" t="inlineStr">
        <is>
          <t>Loans and leases, net of unearned discount</t>
        </is>
      </c>
      <c r="B116" s="5" t="n">
        <v>136183</v>
      </c>
      <c r="C116" s="6" t="n">
        <v>155430</v>
      </c>
      <c r="D116" s="6" t="n">
        <v>63945</v>
      </c>
      <c r="E116" s="6" t="n">
        <v>39700</v>
      </c>
      <c r="F116" s="6" t="n">
        <v>6324</v>
      </c>
    </row>
    <row r="117">
      <c r="A117" s="4" t="inlineStr">
        <is>
          <t>Term Loans Prior Period [Member]</t>
        </is>
      </c>
    </row>
    <row r="118">
      <c r="A118" s="3" t="inlineStr">
        <is>
          <t>Financing Receivable Recorded Investment [Line Items]</t>
        </is>
      </c>
    </row>
    <row r="119">
      <c r="A119" s="4" t="inlineStr">
        <is>
          <t>Loans and leases, net of unearned discount</t>
        </is>
      </c>
      <c r="B119" s="5" t="n">
        <v>20443519</v>
      </c>
    </row>
    <row r="120">
      <c r="A120" s="4" t="inlineStr">
        <is>
          <t>Term Loans Prior Period [Member] | Residential [Member]</t>
        </is>
      </c>
    </row>
    <row r="121">
      <c r="A121" s="3" t="inlineStr">
        <is>
          <t>Financing Receivable Recorded Investment [Line Items]</t>
        </is>
      </c>
    </row>
    <row r="122">
      <c r="A122" s="4" t="inlineStr">
        <is>
          <t>Current</t>
        </is>
      </c>
      <c r="B122" s="5" t="n">
        <v>7583780</v>
      </c>
    </row>
    <row r="123">
      <c r="A123" s="4" t="inlineStr">
        <is>
          <t>30-89 Days Past Due</t>
        </is>
      </c>
      <c r="B123" s="5" t="n">
        <v>143058</v>
      </c>
    </row>
    <row r="124">
      <c r="A124" s="4" t="inlineStr">
        <is>
          <t>Accruing Loans Past Due 90 Days or More</t>
        </is>
      </c>
      <c r="B124" s="5" t="n">
        <v>312696</v>
      </c>
    </row>
    <row r="125">
      <c r="A125" s="4" t="inlineStr">
        <is>
          <t>Nonaccrual</t>
        </is>
      </c>
      <c r="B125" s="5" t="n">
        <v>284167</v>
      </c>
    </row>
    <row r="126">
      <c r="A126" s="4" t="inlineStr">
        <is>
          <t>Loans and leases, net of unearned discount</t>
        </is>
      </c>
      <c r="B126" s="5" t="n">
        <v>8323701</v>
      </c>
    </row>
    <row r="127">
      <c r="A127" s="4" t="inlineStr">
        <is>
          <t>Term Loans Prior Period [Member] | Residential Limited Documentation [Member]</t>
        </is>
      </c>
    </row>
    <row r="128">
      <c r="A128" s="3" t="inlineStr">
        <is>
          <t>Financing Receivable Recorded Investment [Line Items]</t>
        </is>
      </c>
    </row>
    <row r="129">
      <c r="A129" s="4" t="inlineStr">
        <is>
          <t>Current</t>
        </is>
      </c>
      <c r="B129" s="5" t="n">
        <v>1606130</v>
      </c>
    </row>
    <row r="130">
      <c r="A130" s="4" t="inlineStr">
        <is>
          <t>30-89 Days Past Due</t>
        </is>
      </c>
      <c r="B130" s="5" t="n">
        <v>20980</v>
      </c>
    </row>
    <row r="131">
      <c r="A131" s="4" t="inlineStr">
        <is>
          <t>Nonaccrual</t>
        </is>
      </c>
      <c r="B131" s="5" t="n">
        <v>115783</v>
      </c>
    </row>
    <row r="132">
      <c r="A132" s="4" t="inlineStr">
        <is>
          <t>Loans and leases, net of unearned discount</t>
        </is>
      </c>
      <c r="B132" s="5" t="n">
        <v>1742893</v>
      </c>
    </row>
    <row r="133">
      <c r="A133" s="4" t="inlineStr">
        <is>
          <t>Term Loans Prior Period [Member] | Home Equity Lines and Loans [Member]</t>
        </is>
      </c>
    </row>
    <row r="134">
      <c r="A134" s="3" t="inlineStr">
        <is>
          <t>Financing Receivable Recorded Investment [Line Items]</t>
        </is>
      </c>
    </row>
    <row r="135">
      <c r="A135" s="4" t="inlineStr">
        <is>
          <t>Current</t>
        </is>
      </c>
      <c r="B135" s="5" t="n">
        <v>57998</v>
      </c>
    </row>
    <row r="136">
      <c r="A136" s="4" t="inlineStr">
        <is>
          <t>30-89 Days Past Due</t>
        </is>
      </c>
      <c r="B136" s="5" t="n">
        <v>1809</v>
      </c>
    </row>
    <row r="137">
      <c r="A137" s="4" t="inlineStr">
        <is>
          <t>Nonaccrual</t>
        </is>
      </c>
      <c r="B137" s="5" t="n">
        <v>5018</v>
      </c>
    </row>
    <row r="138">
      <c r="A138" s="4" t="inlineStr">
        <is>
          <t>Loans and leases, net of unearned discount</t>
        </is>
      </c>
      <c r="B138" s="5" t="n">
        <v>64825</v>
      </c>
    </row>
    <row r="139">
      <c r="A139" s="4" t="inlineStr">
        <is>
          <t>Term Loans Prior Period [Member] | Recreational Finance [Member]</t>
        </is>
      </c>
    </row>
    <row r="140">
      <c r="A140" s="3" t="inlineStr">
        <is>
          <t>Financing Receivable Recorded Investment [Line Items]</t>
        </is>
      </c>
    </row>
    <row r="141">
      <c r="A141" s="4" t="inlineStr">
        <is>
          <t>Current</t>
        </is>
      </c>
      <c r="B141" s="5" t="n">
        <v>609500</v>
      </c>
    </row>
    <row r="142">
      <c r="A142" s="4" t="inlineStr">
        <is>
          <t>30-89 Days Past Due</t>
        </is>
      </c>
      <c r="B142" s="5" t="n">
        <v>6786</v>
      </c>
    </row>
    <row r="143">
      <c r="A143" s="4" t="inlineStr">
        <is>
          <t>Nonaccrual</t>
        </is>
      </c>
      <c r="B143" s="5" t="n">
        <v>8572</v>
      </c>
    </row>
    <row r="144">
      <c r="A144" s="4" t="inlineStr">
        <is>
          <t>Loans and leases, net of unearned discount</t>
        </is>
      </c>
      <c r="B144" s="5" t="n">
        <v>624858</v>
      </c>
    </row>
    <row r="145">
      <c r="A145" s="4" t="inlineStr">
        <is>
          <t>Term Loans Prior Period [Member] | Automobile [Member]</t>
        </is>
      </c>
    </row>
    <row r="146">
      <c r="A146" s="3" t="inlineStr">
        <is>
          <t>Financing Receivable Recorded Investment [Line Items]</t>
        </is>
      </c>
    </row>
    <row r="147">
      <c r="A147" s="4" t="inlineStr">
        <is>
          <t>Current</t>
        </is>
      </c>
      <c r="B147" s="5" t="n">
        <v>88092</v>
      </c>
    </row>
    <row r="148">
      <c r="A148" s="4" t="inlineStr">
        <is>
          <t>30-89 Days Past Due</t>
        </is>
      </c>
      <c r="B148" s="5" t="n">
        <v>2960</v>
      </c>
    </row>
    <row r="149">
      <c r="A149" s="4" t="inlineStr">
        <is>
          <t>Nonaccrual</t>
        </is>
      </c>
      <c r="B149" s="5" t="n">
        <v>4681</v>
      </c>
    </row>
    <row r="150">
      <c r="A150" s="4" t="inlineStr">
        <is>
          <t>Loans and leases, net of unearned discount</t>
        </is>
      </c>
      <c r="B150" s="5" t="n">
        <v>95733</v>
      </c>
    </row>
    <row r="151">
      <c r="A151" s="4" t="inlineStr">
        <is>
          <t>Term Loans Prior Period [Member] | Other [Member]</t>
        </is>
      </c>
    </row>
    <row r="152">
      <c r="A152" s="3" t="inlineStr">
        <is>
          <t>Financing Receivable Recorded Investment [Line Items]</t>
        </is>
      </c>
    </row>
    <row r="153">
      <c r="A153" s="4" t="inlineStr">
        <is>
          <t>Current</t>
        </is>
      </c>
      <c r="B153" s="5" t="n">
        <v>31356</v>
      </c>
    </row>
    <row r="154">
      <c r="A154" s="4" t="inlineStr">
        <is>
          <t>30-89 Days Past Due</t>
        </is>
      </c>
      <c r="B154" s="5" t="n">
        <v>570</v>
      </c>
    </row>
    <row r="155">
      <c r="A155" s="4" t="inlineStr">
        <is>
          <t>Accruing Loans Past Due 90 Days or More</t>
        </is>
      </c>
      <c r="B155" s="5" t="n">
        <v>287</v>
      </c>
    </row>
    <row r="156">
      <c r="A156" s="4" t="inlineStr">
        <is>
          <t>Nonaccrual</t>
        </is>
      </c>
      <c r="B156" s="5" t="n">
        <v>383</v>
      </c>
    </row>
    <row r="157">
      <c r="A157" s="4" t="inlineStr">
        <is>
          <t>Loans and leases, net of unearned discount</t>
        </is>
      </c>
      <c r="B157" s="6" t="n">
        <v>325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Loan Grades (Detail) - USD ($) $ in Thousands</t>
        </is>
      </c>
      <c r="B1" s="2" t="inlineStr">
        <is>
          <t>Sep. 30, 2020</t>
        </is>
      </c>
      <c r="C1" s="2" t="inlineStr">
        <is>
          <t>Dec. 31, 2019</t>
        </is>
      </c>
    </row>
    <row r="2">
      <c r="A2" s="3" t="inlineStr">
        <is>
          <t>Financing Receivable Recorded Investment [Line Items]</t>
        </is>
      </c>
    </row>
    <row r="3">
      <c r="A3" s="4" t="inlineStr">
        <is>
          <t>Loans and leases, net of unearned discount</t>
        </is>
      </c>
      <c r="B3" s="6" t="n">
        <v>98447048</v>
      </c>
      <c r="C3" s="6" t="n">
        <v>90922869</v>
      </c>
    </row>
    <row r="4">
      <c r="A4" s="4" t="inlineStr">
        <is>
          <t>Commercial, Financial, Leasing, etc. [Member]</t>
        </is>
      </c>
    </row>
    <row r="5">
      <c r="A5" s="3" t="inlineStr">
        <is>
          <t>Financing Receivable Recorded Investment [Line Items]</t>
        </is>
      </c>
    </row>
    <row r="6">
      <c r="A6" s="4" t="inlineStr">
        <is>
          <t>Loans and leases, net of unearned discount</t>
        </is>
      </c>
      <c r="B6" s="5" t="n">
        <v>27891648</v>
      </c>
      <c r="C6" s="5" t="n">
        <v>23838168</v>
      </c>
    </row>
    <row r="7">
      <c r="A7" s="4" t="inlineStr">
        <is>
          <t>Commercial, Financial, Leasing, etc. [Member] | Pass [Member]</t>
        </is>
      </c>
    </row>
    <row r="8">
      <c r="A8" s="3" t="inlineStr">
        <is>
          <t>Financing Receivable Recorded Investment [Line Items]</t>
        </is>
      </c>
    </row>
    <row r="9">
      <c r="A9" s="4" t="inlineStr">
        <is>
          <t>Loans and leases, net of unearned discount</t>
        </is>
      </c>
      <c r="B9" s="5" t="n">
        <v>26013705</v>
      </c>
      <c r="C9" s="5" t="n">
        <v>22595821</v>
      </c>
    </row>
    <row r="10">
      <c r="A10" s="4" t="inlineStr">
        <is>
          <t>Commercial, Financial, Leasing, etc. [Member] | Criticized Accrual [Member]</t>
        </is>
      </c>
    </row>
    <row r="11">
      <c r="A11" s="3" t="inlineStr">
        <is>
          <t>Financing Receivable Recorded Investment [Line Items]</t>
        </is>
      </c>
    </row>
    <row r="12">
      <c r="A12" s="4" t="inlineStr">
        <is>
          <t>Loans and leases, net of unearned discount</t>
        </is>
      </c>
      <c r="B12" s="5" t="n">
        <v>1527315</v>
      </c>
      <c r="C12" s="5" t="n">
        <v>895790</v>
      </c>
    </row>
    <row r="13">
      <c r="A13" s="4" t="inlineStr">
        <is>
          <t>Commercial, Financial, Leasing, etc. [Member] | Criticized Nonaccrual [Member]</t>
        </is>
      </c>
    </row>
    <row r="14">
      <c r="A14" s="3" t="inlineStr">
        <is>
          <t>Financing Receivable Recorded Investment [Line Items]</t>
        </is>
      </c>
    </row>
    <row r="15">
      <c r="A15" s="4" t="inlineStr">
        <is>
          <t>Loans and leases, net of unearned discount</t>
        </is>
      </c>
      <c r="B15" s="5" t="n">
        <v>350628</v>
      </c>
      <c r="C15" s="5" t="n">
        <v>346557</v>
      </c>
    </row>
    <row r="16">
      <c r="A16" s="4" t="inlineStr">
        <is>
          <t>Commercial [Member]</t>
        </is>
      </c>
    </row>
    <row r="17">
      <c r="A17" s="3" t="inlineStr">
        <is>
          <t>Financing Receivable Recorded Investment [Line Items]</t>
        </is>
      </c>
    </row>
    <row r="18">
      <c r="A18" s="4" t="inlineStr">
        <is>
          <t>Loans and leases, net of unearned discount</t>
        </is>
      </c>
      <c r="B18" s="5" t="n">
        <v>27709261</v>
      </c>
      <c r="C18" s="5" t="n">
        <v>26657808</v>
      </c>
    </row>
    <row r="19">
      <c r="A19" s="4" t="inlineStr">
        <is>
          <t>Commercial [Member] | Pass [Member]</t>
        </is>
      </c>
    </row>
    <row r="20">
      <c r="A20" s="3" t="inlineStr">
        <is>
          <t>Financing Receivable Recorded Investment [Line Items]</t>
        </is>
      </c>
    </row>
    <row r="21">
      <c r="A21" s="4" t="inlineStr">
        <is>
          <t>Loans and leases, net of unearned discount</t>
        </is>
      </c>
      <c r="B21" s="5" t="n">
        <v>23817295</v>
      </c>
      <c r="C21" s="5" t="n">
        <v>25728725</v>
      </c>
    </row>
    <row r="22">
      <c r="A22" s="4" t="inlineStr">
        <is>
          <t>Commercial [Member] | Criticized Accrual [Member]</t>
        </is>
      </c>
    </row>
    <row r="23">
      <c r="A23" s="3" t="inlineStr">
        <is>
          <t>Financing Receivable Recorded Investment [Line Items]</t>
        </is>
      </c>
    </row>
    <row r="24">
      <c r="A24" s="4" t="inlineStr">
        <is>
          <t>Loans and leases, net of unearned discount</t>
        </is>
      </c>
      <c r="B24" s="5" t="n">
        <v>3639451</v>
      </c>
      <c r="C24" s="5" t="n">
        <v>770609</v>
      </c>
    </row>
    <row r="25">
      <c r="A25" s="4" t="inlineStr">
        <is>
          <t>Commercial [Member] | Criticized Nonaccrual [Member]</t>
        </is>
      </c>
    </row>
    <row r="26">
      <c r="A26" s="3" t="inlineStr">
        <is>
          <t>Financing Receivable Recorded Investment [Line Items]</t>
        </is>
      </c>
    </row>
    <row r="27">
      <c r="A27" s="4" t="inlineStr">
        <is>
          <t>Loans and leases, net of unearned discount</t>
        </is>
      </c>
      <c r="B27" s="5" t="n">
        <v>252515</v>
      </c>
      <c r="C27" s="5" t="n">
        <v>158474</v>
      </c>
    </row>
    <row r="28">
      <c r="A28" s="4" t="inlineStr">
        <is>
          <t>Residential Builder and Developer [Member]</t>
        </is>
      </c>
    </row>
    <row r="29">
      <c r="A29" s="3" t="inlineStr">
        <is>
          <t>Financing Receivable Recorded Investment [Line Items]</t>
        </is>
      </c>
    </row>
    <row r="30">
      <c r="A30" s="4" t="inlineStr">
        <is>
          <t>Loans and leases, net of unearned discount</t>
        </is>
      </c>
      <c r="B30" s="5" t="n">
        <v>1362978</v>
      </c>
      <c r="C30" s="5" t="n">
        <v>1547245</v>
      </c>
    </row>
    <row r="31">
      <c r="A31" s="4" t="inlineStr">
        <is>
          <t>Residential Builder and Developer [Member] | Pass [Member]</t>
        </is>
      </c>
    </row>
    <row r="32">
      <c r="A32" s="3" t="inlineStr">
        <is>
          <t>Financing Receivable Recorded Investment [Line Items]</t>
        </is>
      </c>
    </row>
    <row r="33">
      <c r="A33" s="4" t="inlineStr">
        <is>
          <t>Loans and leases, net of unearned discount</t>
        </is>
      </c>
      <c r="B33" s="5" t="n">
        <v>1292307</v>
      </c>
      <c r="C33" s="5" t="n">
        <v>1419162</v>
      </c>
    </row>
    <row r="34">
      <c r="A34" s="4" t="inlineStr">
        <is>
          <t>Residential Builder and Developer [Member] | Criticized Accrual [Member]</t>
        </is>
      </c>
    </row>
    <row r="35">
      <c r="A35" s="3" t="inlineStr">
        <is>
          <t>Financing Receivable Recorded Investment [Line Items]</t>
        </is>
      </c>
    </row>
    <row r="36">
      <c r="A36" s="4" t="inlineStr">
        <is>
          <t>Loans and leases, net of unearned discount</t>
        </is>
      </c>
      <c r="B36" s="5" t="n">
        <v>68838</v>
      </c>
      <c r="C36" s="5" t="n">
        <v>124101</v>
      </c>
    </row>
    <row r="37">
      <c r="A37" s="4" t="inlineStr">
        <is>
          <t>Residential Builder and Developer [Member] | Criticized Nonaccrual [Member]</t>
        </is>
      </c>
    </row>
    <row r="38">
      <c r="A38" s="3" t="inlineStr">
        <is>
          <t>Financing Receivable Recorded Investment [Line Items]</t>
        </is>
      </c>
    </row>
    <row r="39">
      <c r="A39" s="4" t="inlineStr">
        <is>
          <t>Loans and leases, net of unearned discount</t>
        </is>
      </c>
      <c r="B39" s="5" t="n">
        <v>1833</v>
      </c>
      <c r="C39" s="5" t="n">
        <v>3982</v>
      </c>
    </row>
    <row r="40">
      <c r="A40" s="4" t="inlineStr">
        <is>
          <t>Other Commercial Construction [Member]</t>
        </is>
      </c>
    </row>
    <row r="41">
      <c r="A41" s="3" t="inlineStr">
        <is>
          <t>Financing Receivable Recorded Investment [Line Items]</t>
        </is>
      </c>
    </row>
    <row r="42">
      <c r="A42" s="4" t="inlineStr">
        <is>
          <t>Loans and leases, net of unearned discount</t>
        </is>
      </c>
      <c r="B42" s="5" t="n">
        <v>8509845</v>
      </c>
      <c r="C42" s="5" t="n">
        <v>7336861</v>
      </c>
    </row>
    <row r="43">
      <c r="A43" s="4" t="inlineStr">
        <is>
          <t>Other Commercial Construction [Member] | Pass [Member]</t>
        </is>
      </c>
    </row>
    <row r="44">
      <c r="A44" s="3" t="inlineStr">
        <is>
          <t>Financing Receivable Recorded Investment [Line Items]</t>
        </is>
      </c>
    </row>
    <row r="45">
      <c r="A45" s="4" t="inlineStr">
        <is>
          <t>Loans and leases, net of unearned discount</t>
        </is>
      </c>
      <c r="B45" s="5" t="n">
        <v>7433054</v>
      </c>
      <c r="C45" s="5" t="n">
        <v>7092799</v>
      </c>
    </row>
    <row r="46">
      <c r="A46" s="4" t="inlineStr">
        <is>
          <t>Other Commercial Construction [Member] | Criticized Accrual [Member]</t>
        </is>
      </c>
    </row>
    <row r="47">
      <c r="A47" s="3" t="inlineStr">
        <is>
          <t>Financing Receivable Recorded Investment [Line Items]</t>
        </is>
      </c>
    </row>
    <row r="48">
      <c r="A48" s="4" t="inlineStr">
        <is>
          <t>Loans and leases, net of unearned discount</t>
        </is>
      </c>
      <c r="B48" s="5" t="n">
        <v>1039164</v>
      </c>
      <c r="C48" s="5" t="n">
        <v>211292</v>
      </c>
    </row>
    <row r="49">
      <c r="A49" s="4" t="inlineStr">
        <is>
          <t>Other Commercial Construction [Member] | Criticized Nonaccrual [Member]</t>
        </is>
      </c>
    </row>
    <row r="50">
      <c r="A50" s="3" t="inlineStr">
        <is>
          <t>Financing Receivable Recorded Investment [Line Items]</t>
        </is>
      </c>
    </row>
    <row r="51">
      <c r="A51" s="4" t="inlineStr">
        <is>
          <t>Loans and leases, net of unearned discount</t>
        </is>
      </c>
      <c r="B51" s="6" t="n">
        <v>37627</v>
      </c>
      <c r="C51" s="6" t="n">
        <v>32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Changes in Allowance for Credit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Beginning balance</t>
        </is>
      </c>
      <c r="B4" s="6" t="n">
        <v>1638236</v>
      </c>
      <c r="C4" s="6" t="n">
        <v>1029867</v>
      </c>
      <c r="D4" s="6" t="n">
        <v>1051071</v>
      </c>
      <c r="E4" s="6" t="n">
        <v>1019444</v>
      </c>
    </row>
    <row r="5">
      <c r="A5" s="4" t="inlineStr">
        <is>
          <t>Provision for credit losses</t>
        </is>
      </c>
      <c r="B5" s="5" t="n">
        <v>150000</v>
      </c>
      <c r="C5" s="5" t="n">
        <v>45000</v>
      </c>
      <c r="D5" s="5" t="n">
        <v>725000</v>
      </c>
      <c r="E5" s="5" t="n">
        <v>122000</v>
      </c>
    </row>
    <row r="6">
      <c r="A6" s="3" t="inlineStr">
        <is>
          <t>Net charge-offs</t>
        </is>
      </c>
    </row>
    <row r="7">
      <c r="A7" s="4" t="inlineStr">
        <is>
          <t>Charge-offs</t>
        </is>
      </c>
      <c r="B7" s="5" t="n">
        <v>-52226</v>
      </c>
      <c r="C7" s="5" t="n">
        <v>-60241</v>
      </c>
      <c r="D7" s="5" t="n">
        <v>-211327</v>
      </c>
      <c r="E7" s="5" t="n">
        <v>-174747</v>
      </c>
    </row>
    <row r="8">
      <c r="A8" s="4" t="inlineStr">
        <is>
          <t>Recoveries</t>
        </is>
      </c>
      <c r="B8" s="5" t="n">
        <v>22495</v>
      </c>
      <c r="C8" s="5" t="n">
        <v>23811</v>
      </c>
      <c r="D8" s="5" t="n">
        <v>61304</v>
      </c>
      <c r="E8" s="5" t="n">
        <v>71740</v>
      </c>
    </row>
    <row r="9">
      <c r="A9" s="4" t="inlineStr">
        <is>
          <t>Net (charge-offs) recoveries</t>
        </is>
      </c>
      <c r="B9" s="5" t="n">
        <v>-29731</v>
      </c>
      <c r="C9" s="5" t="n">
        <v>-36430</v>
      </c>
      <c r="D9" s="5" t="n">
        <v>-150023</v>
      </c>
      <c r="E9" s="5" t="n">
        <v>-103007</v>
      </c>
    </row>
    <row r="10">
      <c r="A10" s="4" t="inlineStr">
        <is>
          <t>Ending balance</t>
        </is>
      </c>
      <c r="B10" s="5" t="n">
        <v>1758505</v>
      </c>
      <c r="C10" s="5" t="n">
        <v>1038437</v>
      </c>
      <c r="D10" s="5" t="n">
        <v>1758505</v>
      </c>
      <c r="E10" s="5" t="n">
        <v>1038437</v>
      </c>
    </row>
    <row r="11">
      <c r="A11" s="4" t="inlineStr">
        <is>
          <t>Revision of Prior Period, Accounting Standards Update, Adjustment [Member]</t>
        </is>
      </c>
    </row>
    <row r="12">
      <c r="A12" s="3" t="inlineStr">
        <is>
          <t>Net charge-offs</t>
        </is>
      </c>
    </row>
    <row r="13">
      <c r="A13" s="4" t="inlineStr">
        <is>
          <t>Adoption of new accounting standard</t>
        </is>
      </c>
      <c r="D13" s="5" t="n">
        <v>132457</v>
      </c>
    </row>
    <row r="14">
      <c r="A14" s="4" t="inlineStr">
        <is>
          <t>Commercial, Financial, Leasing, etc. [Member]</t>
        </is>
      </c>
    </row>
    <row r="15">
      <c r="A15" s="3" t="inlineStr">
        <is>
          <t>Financing Receivable, Allowance for Credit Losses [Line Items]</t>
        </is>
      </c>
    </row>
    <row r="16">
      <c r="A16" s="4" t="inlineStr">
        <is>
          <t>Beginning balance</t>
        </is>
      </c>
      <c r="B16" s="5" t="n">
        <v>398257</v>
      </c>
      <c r="C16" s="5" t="n">
        <v>335855</v>
      </c>
      <c r="D16" s="5" t="n">
        <v>366094</v>
      </c>
      <c r="E16" s="5" t="n">
        <v>330055</v>
      </c>
    </row>
    <row r="17">
      <c r="A17" s="4" t="inlineStr">
        <is>
          <t>Provision for credit losses</t>
        </is>
      </c>
      <c r="B17" s="5" t="n">
        <v>25450</v>
      </c>
      <c r="C17" s="5" t="n">
        <v>24538</v>
      </c>
      <c r="D17" s="5" t="n">
        <v>161444</v>
      </c>
      <c r="E17" s="5" t="n">
        <v>41146</v>
      </c>
    </row>
    <row r="18">
      <c r="A18" s="3" t="inlineStr">
        <is>
          <t>Net charge-offs</t>
        </is>
      </c>
    </row>
    <row r="19">
      <c r="A19" s="4" t="inlineStr">
        <is>
          <t>Charge-offs</t>
        </is>
      </c>
      <c r="B19" s="5" t="n">
        <v>-14434</v>
      </c>
      <c r="C19" s="5" t="n">
        <v>-15678</v>
      </c>
      <c r="D19" s="5" t="n">
        <v>-63425</v>
      </c>
      <c r="E19" s="5" t="n">
        <v>-40786</v>
      </c>
    </row>
    <row r="20">
      <c r="A20" s="4" t="inlineStr">
        <is>
          <t>Recoveries</t>
        </is>
      </c>
      <c r="B20" s="5" t="n">
        <v>4475</v>
      </c>
      <c r="C20" s="5" t="n">
        <v>6730</v>
      </c>
      <c r="D20" s="5" t="n">
        <v>11109</v>
      </c>
      <c r="E20" s="5" t="n">
        <v>21030</v>
      </c>
    </row>
    <row r="21">
      <c r="A21" s="4" t="inlineStr">
        <is>
          <t>Net (charge-offs) recoveries</t>
        </is>
      </c>
      <c r="B21" s="5" t="n">
        <v>-9959</v>
      </c>
      <c r="C21" s="5" t="n">
        <v>-8948</v>
      </c>
      <c r="D21" s="5" t="n">
        <v>-52316</v>
      </c>
      <c r="E21" s="5" t="n">
        <v>-19756</v>
      </c>
    </row>
    <row r="22">
      <c r="A22" s="4" t="inlineStr">
        <is>
          <t>Ending balance</t>
        </is>
      </c>
      <c r="B22" s="5" t="n">
        <v>413748</v>
      </c>
      <c r="C22" s="5" t="n">
        <v>351445</v>
      </c>
      <c r="D22" s="5" t="n">
        <v>413748</v>
      </c>
      <c r="E22" s="5" t="n">
        <v>351445</v>
      </c>
    </row>
    <row r="23">
      <c r="A23" s="4" t="inlineStr">
        <is>
          <t>Commercial, Financial, Leasing, etc. [Member] | Revision of Prior Period, Accounting Standards Update, Adjustment [Member]</t>
        </is>
      </c>
    </row>
    <row r="24">
      <c r="A24" s="3" t="inlineStr">
        <is>
          <t>Net charge-offs</t>
        </is>
      </c>
    </row>
    <row r="25">
      <c r="A25" s="4" t="inlineStr">
        <is>
          <t>Adoption of new accounting standard</t>
        </is>
      </c>
      <c r="D25" s="5" t="n">
        <v>-61474</v>
      </c>
    </row>
    <row r="26">
      <c r="A26" s="4" t="inlineStr">
        <is>
          <t>Commercial Real Estate [Member]</t>
        </is>
      </c>
    </row>
    <row r="27">
      <c r="A27" s="3" t="inlineStr">
        <is>
          <t>Financing Receivable, Allowance for Credit Losses [Line Items]</t>
        </is>
      </c>
    </row>
    <row r="28">
      <c r="A28" s="4" t="inlineStr">
        <is>
          <t>Beginning balance</t>
        </is>
      </c>
      <c r="B28" s="5" t="n">
        <v>576321</v>
      </c>
      <c r="C28" s="5" t="n">
        <v>343296</v>
      </c>
      <c r="D28" s="5" t="n">
        <v>322201</v>
      </c>
      <c r="E28" s="5" t="n">
        <v>341655</v>
      </c>
    </row>
    <row r="29">
      <c r="A29" s="4" t="inlineStr">
        <is>
          <t>Provision for credit losses</t>
        </is>
      </c>
      <c r="B29" s="5" t="n">
        <v>87403</v>
      </c>
      <c r="C29" s="5" t="n">
        <v>-16713</v>
      </c>
      <c r="D29" s="5" t="n">
        <v>335159</v>
      </c>
      <c r="E29" s="5" t="n">
        <v>-6415</v>
      </c>
    </row>
    <row r="30">
      <c r="A30" s="3" t="inlineStr">
        <is>
          <t>Net charge-offs</t>
        </is>
      </c>
    </row>
    <row r="31">
      <c r="A31" s="4" t="inlineStr">
        <is>
          <t>Charge-offs</t>
        </is>
      </c>
      <c r="B31" s="5" t="n">
        <v>-4522</v>
      </c>
      <c r="C31" s="5" t="n">
        <v>-1107</v>
      </c>
      <c r="D31" s="5" t="n">
        <v>-23266</v>
      </c>
      <c r="E31" s="5" t="n">
        <v>-11555</v>
      </c>
    </row>
    <row r="32">
      <c r="A32" s="4" t="inlineStr">
        <is>
          <t>Recoveries</t>
        </is>
      </c>
      <c r="B32" s="5" t="n">
        <v>2578</v>
      </c>
      <c r="C32" s="5" t="n">
        <v>1656</v>
      </c>
      <c r="D32" s="5" t="n">
        <v>4030</v>
      </c>
      <c r="E32" s="5" t="n">
        <v>3447</v>
      </c>
    </row>
    <row r="33">
      <c r="A33" s="4" t="inlineStr">
        <is>
          <t>Net (charge-offs) recoveries</t>
        </is>
      </c>
      <c r="B33" s="5" t="n">
        <v>-1944</v>
      </c>
      <c r="C33" s="5" t="n">
        <v>549</v>
      </c>
      <c r="D33" s="5" t="n">
        <v>-19236</v>
      </c>
      <c r="E33" s="5" t="n">
        <v>-8108</v>
      </c>
    </row>
    <row r="34">
      <c r="A34" s="4" t="inlineStr">
        <is>
          <t>Ending balance</t>
        </is>
      </c>
      <c r="B34" s="5" t="n">
        <v>661780</v>
      </c>
      <c r="C34" s="5" t="n">
        <v>327132</v>
      </c>
      <c r="D34" s="5" t="n">
        <v>661780</v>
      </c>
      <c r="E34" s="5" t="n">
        <v>327132</v>
      </c>
    </row>
    <row r="35">
      <c r="A35" s="4" t="inlineStr">
        <is>
          <t>Commercial Real Estate [Member] | Revision of Prior Period, Accounting Standards Update, Adjustment [Member]</t>
        </is>
      </c>
    </row>
    <row r="36">
      <c r="A36" s="3" t="inlineStr">
        <is>
          <t>Net charge-offs</t>
        </is>
      </c>
    </row>
    <row r="37">
      <c r="A37" s="4" t="inlineStr">
        <is>
          <t>Adoption of new accounting standard</t>
        </is>
      </c>
      <c r="D37" s="5" t="n">
        <v>23656</v>
      </c>
    </row>
    <row r="38">
      <c r="A38" s="4" t="inlineStr">
        <is>
          <t>One-to-Four Family Residential [Member]</t>
        </is>
      </c>
    </row>
    <row r="39">
      <c r="A39" s="3" t="inlineStr">
        <is>
          <t>Financing Receivable, Allowance for Credit Losses [Line Items]</t>
        </is>
      </c>
    </row>
    <row r="40">
      <c r="A40" s="4" t="inlineStr">
        <is>
          <t>Beginning balance</t>
        </is>
      </c>
      <c r="B40" s="5" t="n">
        <v>118921</v>
      </c>
      <c r="C40" s="5" t="n">
        <v>61011</v>
      </c>
      <c r="D40" s="5" t="n">
        <v>56033</v>
      </c>
      <c r="E40" s="5" t="n">
        <v>69125</v>
      </c>
    </row>
    <row r="41">
      <c r="A41" s="4" t="inlineStr">
        <is>
          <t>Provision for credit losses</t>
        </is>
      </c>
      <c r="B41" s="5" t="n">
        <v>-683</v>
      </c>
      <c r="C41" s="5" t="n">
        <v>-309</v>
      </c>
      <c r="D41" s="5" t="n">
        <v>11458</v>
      </c>
      <c r="E41" s="5" t="n">
        <v>-5132</v>
      </c>
    </row>
    <row r="42">
      <c r="A42" s="3" t="inlineStr">
        <is>
          <t>Net charge-offs</t>
        </is>
      </c>
    </row>
    <row r="43">
      <c r="A43" s="4" t="inlineStr">
        <is>
          <t>Charge-offs</t>
        </is>
      </c>
      <c r="B43" s="5" t="n">
        <v>-1516</v>
      </c>
      <c r="C43" s="5" t="n">
        <v>-2721</v>
      </c>
      <c r="D43" s="5" t="n">
        <v>-8227</v>
      </c>
      <c r="E43" s="5" t="n">
        <v>-9356</v>
      </c>
    </row>
    <row r="44">
      <c r="A44" s="4" t="inlineStr">
        <is>
          <t>Recoveries</t>
        </is>
      </c>
      <c r="B44" s="5" t="n">
        <v>960</v>
      </c>
      <c r="C44" s="5" t="n">
        <v>1511</v>
      </c>
      <c r="D44" s="5" t="n">
        <v>4522</v>
      </c>
      <c r="E44" s="5" t="n">
        <v>4855</v>
      </c>
    </row>
    <row r="45">
      <c r="A45" s="4" t="inlineStr">
        <is>
          <t>Net (charge-offs) recoveries</t>
        </is>
      </c>
      <c r="B45" s="5" t="n">
        <v>-556</v>
      </c>
      <c r="C45" s="5" t="n">
        <v>-1210</v>
      </c>
      <c r="D45" s="5" t="n">
        <v>-3705</v>
      </c>
      <c r="E45" s="5" t="n">
        <v>-4501</v>
      </c>
    </row>
    <row r="46">
      <c r="A46" s="4" t="inlineStr">
        <is>
          <t>Ending balance</t>
        </is>
      </c>
      <c r="B46" s="5" t="n">
        <v>117682</v>
      </c>
      <c r="C46" s="5" t="n">
        <v>59492</v>
      </c>
      <c r="D46" s="5" t="n">
        <v>117682</v>
      </c>
      <c r="E46" s="5" t="n">
        <v>59492</v>
      </c>
    </row>
    <row r="47">
      <c r="A47" s="4" t="inlineStr">
        <is>
          <t>One-to-Four Family Residential [Member] | Revision of Prior Period, Accounting Standards Update, Adjustment [Member]</t>
        </is>
      </c>
    </row>
    <row r="48">
      <c r="A48" s="3" t="inlineStr">
        <is>
          <t>Net charge-offs</t>
        </is>
      </c>
    </row>
    <row r="49">
      <c r="A49" s="4" t="inlineStr">
        <is>
          <t>Adoption of new accounting standard</t>
        </is>
      </c>
      <c r="D49" s="5" t="n">
        <v>53896</v>
      </c>
    </row>
    <row r="50">
      <c r="A50" s="4" t="inlineStr">
        <is>
          <t>Consumer [Member]</t>
        </is>
      </c>
    </row>
    <row r="51">
      <c r="A51" s="3" t="inlineStr">
        <is>
          <t>Financing Receivable, Allowance for Credit Losses [Line Items]</t>
        </is>
      </c>
    </row>
    <row r="52">
      <c r="A52" s="4" t="inlineStr">
        <is>
          <t>Beginning balance</t>
        </is>
      </c>
      <c r="B52" s="5" t="n">
        <v>544737</v>
      </c>
      <c r="C52" s="5" t="n">
        <v>211220</v>
      </c>
      <c r="D52" s="5" t="n">
        <v>229118</v>
      </c>
      <c r="E52" s="5" t="n">
        <v>200564</v>
      </c>
    </row>
    <row r="53">
      <c r="A53" s="4" t="inlineStr">
        <is>
          <t>Provision for credit losses</t>
        </is>
      </c>
      <c r="B53" s="5" t="n">
        <v>37830</v>
      </c>
      <c r="C53" s="5" t="n">
        <v>37735</v>
      </c>
      <c r="D53" s="5" t="n">
        <v>216939</v>
      </c>
      <c r="E53" s="5" t="n">
        <v>92212</v>
      </c>
    </row>
    <row r="54">
      <c r="A54" s="3" t="inlineStr">
        <is>
          <t>Net charge-offs</t>
        </is>
      </c>
    </row>
    <row r="55">
      <c r="A55" s="4" t="inlineStr">
        <is>
          <t>Charge-offs</t>
        </is>
      </c>
      <c r="B55" s="5" t="n">
        <v>-31754</v>
      </c>
      <c r="C55" s="5" t="n">
        <v>-40735</v>
      </c>
      <c r="D55" s="5" t="n">
        <v>-116409</v>
      </c>
      <c r="E55" s="5" t="n">
        <v>-113050</v>
      </c>
    </row>
    <row r="56">
      <c r="A56" s="4" t="inlineStr">
        <is>
          <t>Recoveries</t>
        </is>
      </c>
      <c r="B56" s="5" t="n">
        <v>14482</v>
      </c>
      <c r="C56" s="5" t="n">
        <v>13914</v>
      </c>
      <c r="D56" s="5" t="n">
        <v>41643</v>
      </c>
      <c r="E56" s="5" t="n">
        <v>42408</v>
      </c>
    </row>
    <row r="57">
      <c r="A57" s="4" t="inlineStr">
        <is>
          <t>Net (charge-offs) recoveries</t>
        </is>
      </c>
      <c r="B57" s="5" t="n">
        <v>-17272</v>
      </c>
      <c r="C57" s="5" t="n">
        <v>-26821</v>
      </c>
      <c r="D57" s="5" t="n">
        <v>-74766</v>
      </c>
      <c r="E57" s="5" t="n">
        <v>-70642</v>
      </c>
    </row>
    <row r="58">
      <c r="A58" s="4" t="inlineStr">
        <is>
          <t>Ending balance</t>
        </is>
      </c>
      <c r="B58" s="6" t="n">
        <v>565295</v>
      </c>
      <c r="C58" s="5" t="n">
        <v>222134</v>
      </c>
      <c r="D58" s="5" t="n">
        <v>565295</v>
      </c>
      <c r="E58" s="5" t="n">
        <v>222134</v>
      </c>
    </row>
    <row r="59">
      <c r="A59" s="4" t="inlineStr">
        <is>
          <t>Consumer [Member] | Revision of Prior Period, Accounting Standards Update, Adjustment [Member]</t>
        </is>
      </c>
    </row>
    <row r="60">
      <c r="A60" s="3" t="inlineStr">
        <is>
          <t>Net charge-offs</t>
        </is>
      </c>
    </row>
    <row r="61">
      <c r="A61" s="4" t="inlineStr">
        <is>
          <t>Adoption of new accounting standard</t>
        </is>
      </c>
      <c r="D61" s="5" t="n">
        <v>194004</v>
      </c>
    </row>
    <row r="62">
      <c r="A62" s="4" t="inlineStr">
        <is>
          <t>Unallocated [Member]</t>
        </is>
      </c>
    </row>
    <row r="63">
      <c r="A63" s="3" t="inlineStr">
        <is>
          <t>Financing Receivable, Allowance for Credit Losses [Line Items]</t>
        </is>
      </c>
    </row>
    <row r="64">
      <c r="A64" s="4" t="inlineStr">
        <is>
          <t>Beginning balance</t>
        </is>
      </c>
      <c r="C64" s="5" t="n">
        <v>78485</v>
      </c>
      <c r="D64" s="5" t="n">
        <v>77625</v>
      </c>
      <c r="E64" s="5" t="n">
        <v>78045</v>
      </c>
    </row>
    <row r="65">
      <c r="A65" s="4" t="inlineStr">
        <is>
          <t>Provision for credit losses</t>
        </is>
      </c>
      <c r="C65" s="5" t="n">
        <v>-251</v>
      </c>
      <c r="E65" s="5" t="n">
        <v>189</v>
      </c>
    </row>
    <row r="66">
      <c r="A66" s="3" t="inlineStr">
        <is>
          <t>Net charge-offs</t>
        </is>
      </c>
    </row>
    <row r="67">
      <c r="A67" s="4" t="inlineStr">
        <is>
          <t>Ending balance</t>
        </is>
      </c>
      <c r="C67" s="6" t="n">
        <v>78234</v>
      </c>
      <c r="E67" s="6" t="n">
        <v>78234</v>
      </c>
    </row>
    <row r="68">
      <c r="A68" s="4" t="inlineStr">
        <is>
          <t>Unallocated [Member] | Revision of Prior Period, Accounting Standards Update, Adjustment [Member]</t>
        </is>
      </c>
    </row>
    <row r="69">
      <c r="A69" s="3" t="inlineStr">
        <is>
          <t>Net charge-offs</t>
        </is>
      </c>
    </row>
    <row r="70">
      <c r="A70" s="4" t="inlineStr">
        <is>
          <t>Adoption of new accounting standard</t>
        </is>
      </c>
      <c r="D70" s="6" t="n">
        <v>-776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Leases and the Allowance for Credit Losses - Loan and Leases Considered Nonaccrual and Interest Income Recognized on Loa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Jun. 30, 2019</t>
        </is>
      </c>
      <c r="I2" s="2" t="inlineStr">
        <is>
          <t>Jan. 01, 2019</t>
        </is>
      </c>
    </row>
    <row r="3">
      <c r="A3" s="3" t="inlineStr">
        <is>
          <t>Financing Receivable, Impaired [Line Items]</t>
        </is>
      </c>
    </row>
    <row r="4">
      <c r="A4" s="4" t="inlineStr">
        <is>
          <t>Amortized Cost with Allowance</t>
        </is>
      </c>
      <c r="B4" s="6" t="n">
        <v>558807</v>
      </c>
      <c r="C4" s="6" t="n">
        <v>413503</v>
      </c>
      <c r="D4" s="6" t="n">
        <v>558807</v>
      </c>
      <c r="E4" s="6" t="n">
        <v>413503</v>
      </c>
    </row>
    <row r="5">
      <c r="A5" s="4" t="inlineStr">
        <is>
          <t>Amortized Cost without Allowance</t>
        </is>
      </c>
      <c r="B5" s="5" t="n">
        <v>681165</v>
      </c>
      <c r="C5" s="5" t="n">
        <v>591746</v>
      </c>
      <c r="D5" s="5" t="n">
        <v>681165</v>
      </c>
      <c r="E5" s="5" t="n">
        <v>591746</v>
      </c>
    </row>
    <row r="6">
      <c r="A6" s="4" t="inlineStr">
        <is>
          <t>Total</t>
        </is>
      </c>
      <c r="B6" s="5" t="n">
        <v>1239972</v>
      </c>
      <c r="C6" s="5" t="n">
        <v>1005249</v>
      </c>
      <c r="D6" s="5" t="n">
        <v>1239972</v>
      </c>
      <c r="E6" s="5" t="n">
        <v>1005249</v>
      </c>
    </row>
    <row r="7">
      <c r="A7" s="4" t="inlineStr">
        <is>
          <t>Amortized Cost</t>
        </is>
      </c>
      <c r="F7" s="6" t="n">
        <v>1156650</v>
      </c>
      <c r="G7" s="6" t="n">
        <v>1134333</v>
      </c>
      <c r="H7" s="6" t="n">
        <v>865384</v>
      </c>
      <c r="I7" s="6" t="n">
        <v>893608</v>
      </c>
    </row>
    <row r="8">
      <c r="A8" s="4" t="inlineStr">
        <is>
          <t>Interest Income Recognized</t>
        </is>
      </c>
      <c r="B8" s="5" t="n">
        <v>12255</v>
      </c>
      <c r="C8" s="5" t="n">
        <v>9101</v>
      </c>
      <c r="D8" s="5" t="n">
        <v>42953</v>
      </c>
      <c r="E8" s="5" t="n">
        <v>31151</v>
      </c>
    </row>
    <row r="9">
      <c r="A9" s="4" t="inlineStr">
        <is>
          <t>Commercial, Financial, Leasing, etc. [Member]</t>
        </is>
      </c>
    </row>
    <row r="10">
      <c r="A10" s="3" t="inlineStr">
        <is>
          <t>Financing Receivable, Impaired [Line Items]</t>
        </is>
      </c>
    </row>
    <row r="11">
      <c r="A11" s="4" t="inlineStr">
        <is>
          <t>Amortized Cost with Allowance</t>
        </is>
      </c>
      <c r="B11" s="5" t="n">
        <v>264515</v>
      </c>
      <c r="C11" s="5" t="n">
        <v>223183</v>
      </c>
      <c r="D11" s="5" t="n">
        <v>264515</v>
      </c>
      <c r="E11" s="5" t="n">
        <v>223183</v>
      </c>
    </row>
    <row r="12">
      <c r="A12" s="4" t="inlineStr">
        <is>
          <t>Amortized Cost without Allowance</t>
        </is>
      </c>
      <c r="B12" s="5" t="n">
        <v>86113</v>
      </c>
      <c r="C12" s="5" t="n">
        <v>159626</v>
      </c>
      <c r="D12" s="5" t="n">
        <v>86113</v>
      </c>
      <c r="E12" s="5" t="n">
        <v>159626</v>
      </c>
    </row>
    <row r="13">
      <c r="A13" s="4" t="inlineStr">
        <is>
          <t>Total</t>
        </is>
      </c>
      <c r="B13" s="5" t="n">
        <v>350628</v>
      </c>
      <c r="C13" s="5" t="n">
        <v>382809</v>
      </c>
      <c r="D13" s="5" t="n">
        <v>350628</v>
      </c>
      <c r="E13" s="5" t="n">
        <v>382809</v>
      </c>
    </row>
    <row r="14">
      <c r="A14" s="4" t="inlineStr">
        <is>
          <t>Amortized Cost</t>
        </is>
      </c>
      <c r="F14" s="5" t="n">
        <v>284654</v>
      </c>
      <c r="G14" s="5" t="n">
        <v>346743</v>
      </c>
      <c r="H14" s="5" t="n">
        <v>223733</v>
      </c>
      <c r="I14" s="5" t="n">
        <v>234423</v>
      </c>
    </row>
    <row r="15">
      <c r="A15" s="4" t="inlineStr">
        <is>
          <t>Interest Income Recognized</t>
        </is>
      </c>
      <c r="B15" s="5" t="n">
        <v>5999</v>
      </c>
      <c r="C15" s="5" t="n">
        <v>836</v>
      </c>
      <c r="D15" s="5" t="n">
        <v>9035</v>
      </c>
      <c r="E15" s="5" t="n">
        <v>7552</v>
      </c>
    </row>
    <row r="16">
      <c r="A16" s="4" t="inlineStr">
        <is>
          <t>Commercial [Member]</t>
        </is>
      </c>
    </row>
    <row r="17">
      <c r="A17" s="3" t="inlineStr">
        <is>
          <t>Financing Receivable, Impaired [Line Items]</t>
        </is>
      </c>
    </row>
    <row r="18">
      <c r="A18" s="4" t="inlineStr">
        <is>
          <t>Amortized Cost with Allowance</t>
        </is>
      </c>
      <c r="B18" s="5" t="n">
        <v>86199</v>
      </c>
      <c r="C18" s="5" t="n">
        <v>40203</v>
      </c>
      <c r="D18" s="5" t="n">
        <v>86199</v>
      </c>
      <c r="E18" s="5" t="n">
        <v>40203</v>
      </c>
    </row>
    <row r="19">
      <c r="A19" s="4" t="inlineStr">
        <is>
          <t>Amortized Cost without Allowance</t>
        </is>
      </c>
      <c r="B19" s="5" t="n">
        <v>166316</v>
      </c>
      <c r="C19" s="5" t="n">
        <v>144429</v>
      </c>
      <c r="D19" s="5" t="n">
        <v>166316</v>
      </c>
      <c r="E19" s="5" t="n">
        <v>144429</v>
      </c>
    </row>
    <row r="20">
      <c r="A20" s="4" t="inlineStr">
        <is>
          <t>Total</t>
        </is>
      </c>
      <c r="B20" s="5" t="n">
        <v>252515</v>
      </c>
      <c r="C20" s="5" t="n">
        <v>184632</v>
      </c>
      <c r="D20" s="5" t="n">
        <v>252515</v>
      </c>
      <c r="E20" s="5" t="n">
        <v>184632</v>
      </c>
    </row>
    <row r="21">
      <c r="A21" s="4" t="inlineStr">
        <is>
          <t>Amortized Cost</t>
        </is>
      </c>
      <c r="F21" s="5" t="n">
        <v>172488</v>
      </c>
      <c r="G21" s="5" t="n">
        <v>173796</v>
      </c>
      <c r="H21" s="5" t="n">
        <v>203116</v>
      </c>
      <c r="I21" s="5" t="n">
        <v>203672</v>
      </c>
    </row>
    <row r="22">
      <c r="A22" s="4" t="inlineStr">
        <is>
          <t>Interest Income Recognized</t>
        </is>
      </c>
      <c r="B22" s="5" t="n">
        <v>993</v>
      </c>
      <c r="C22" s="5" t="n">
        <v>1802</v>
      </c>
      <c r="D22" s="5" t="n">
        <v>6782</v>
      </c>
      <c r="E22" s="5" t="n">
        <v>5212</v>
      </c>
    </row>
    <row r="23">
      <c r="A23" s="4" t="inlineStr">
        <is>
          <t>Residential Builder and Developer [Member]</t>
        </is>
      </c>
    </row>
    <row r="24">
      <c r="A24" s="3" t="inlineStr">
        <is>
          <t>Financing Receivable, Impaired [Line Items]</t>
        </is>
      </c>
    </row>
    <row r="25">
      <c r="A25" s="4" t="inlineStr">
        <is>
          <t>Amortized Cost with Allowance</t>
        </is>
      </c>
      <c r="B25" s="5" t="n">
        <v>1833</v>
      </c>
      <c r="C25" s="5" t="n">
        <v>1596</v>
      </c>
      <c r="D25" s="5" t="n">
        <v>1833</v>
      </c>
      <c r="E25" s="5" t="n">
        <v>1596</v>
      </c>
    </row>
    <row r="26">
      <c r="A26" s="4" t="inlineStr">
        <is>
          <t>Amortized Cost without Allowance</t>
        </is>
      </c>
      <c r="C26" s="5" t="n">
        <v>3379</v>
      </c>
      <c r="E26" s="5" t="n">
        <v>3379</v>
      </c>
    </row>
    <row r="27">
      <c r="A27" s="4" t="inlineStr">
        <is>
          <t>Total</t>
        </is>
      </c>
      <c r="B27" s="5" t="n">
        <v>1833</v>
      </c>
      <c r="C27" s="5" t="n">
        <v>4975</v>
      </c>
      <c r="D27" s="5" t="n">
        <v>1833</v>
      </c>
      <c r="E27" s="5" t="n">
        <v>4975</v>
      </c>
    </row>
    <row r="28">
      <c r="A28" s="4" t="inlineStr">
        <is>
          <t>Amortized Cost</t>
        </is>
      </c>
      <c r="F28" s="5" t="n">
        <v>1748</v>
      </c>
      <c r="G28" s="5" t="n">
        <v>4708</v>
      </c>
      <c r="H28" s="5" t="n">
        <v>5985</v>
      </c>
      <c r="I28" s="5" t="n">
        <v>4798</v>
      </c>
    </row>
    <row r="29">
      <c r="A29" s="4" t="inlineStr">
        <is>
          <t>Interest Income Recognized</t>
        </is>
      </c>
      <c r="B29" s="5" t="n">
        <v>114</v>
      </c>
      <c r="C29" s="5" t="n">
        <v>89</v>
      </c>
      <c r="D29" s="5" t="n">
        <v>173</v>
      </c>
      <c r="E29" s="5" t="n">
        <v>308</v>
      </c>
    </row>
    <row r="30">
      <c r="A30" s="4" t="inlineStr">
        <is>
          <t>Other Commercial Construction [Member]</t>
        </is>
      </c>
    </row>
    <row r="31">
      <c r="A31" s="3" t="inlineStr">
        <is>
          <t>Financing Receivable, Impaired [Line Items]</t>
        </is>
      </c>
    </row>
    <row r="32">
      <c r="A32" s="4" t="inlineStr">
        <is>
          <t>Amortized Cost with Allowance</t>
        </is>
      </c>
      <c r="B32" s="5" t="n">
        <v>15441</v>
      </c>
      <c r="C32" s="5" t="n">
        <v>15501</v>
      </c>
      <c r="D32" s="5" t="n">
        <v>15441</v>
      </c>
      <c r="E32" s="5" t="n">
        <v>15501</v>
      </c>
    </row>
    <row r="33">
      <c r="A33" s="4" t="inlineStr">
        <is>
          <t>Amortized Cost without Allowance</t>
        </is>
      </c>
      <c r="B33" s="5" t="n">
        <v>22186</v>
      </c>
      <c r="C33" s="5" t="n">
        <v>15940</v>
      </c>
      <c r="D33" s="5" t="n">
        <v>22186</v>
      </c>
      <c r="E33" s="5" t="n">
        <v>15940</v>
      </c>
    </row>
    <row r="34">
      <c r="A34" s="4" t="inlineStr">
        <is>
          <t>Total</t>
        </is>
      </c>
      <c r="B34" s="5" t="n">
        <v>37627</v>
      </c>
      <c r="C34" s="5" t="n">
        <v>31441</v>
      </c>
      <c r="D34" s="5" t="n">
        <v>37627</v>
      </c>
      <c r="E34" s="5" t="n">
        <v>31441</v>
      </c>
    </row>
    <row r="35">
      <c r="A35" s="4" t="inlineStr">
        <is>
          <t>Amortized Cost</t>
        </is>
      </c>
      <c r="F35" s="5" t="n">
        <v>85426</v>
      </c>
      <c r="G35" s="5" t="n">
        <v>35881</v>
      </c>
      <c r="H35" s="5" t="n">
        <v>32769</v>
      </c>
      <c r="I35" s="5" t="n">
        <v>22205</v>
      </c>
    </row>
    <row r="36">
      <c r="A36" s="4" t="inlineStr">
        <is>
          <t>Interest Income Recognized</t>
        </is>
      </c>
      <c r="B36" s="5" t="n">
        <v>232</v>
      </c>
      <c r="C36" s="5" t="n">
        <v>488</v>
      </c>
      <c r="D36" s="5" t="n">
        <v>6809</v>
      </c>
      <c r="E36" s="5" t="n">
        <v>1669</v>
      </c>
    </row>
    <row r="37">
      <c r="A37" s="4" t="inlineStr">
        <is>
          <t>Residential [Member]</t>
        </is>
      </c>
    </row>
    <row r="38">
      <c r="A38" s="3" t="inlineStr">
        <is>
          <t>Financing Receivable, Impaired [Line Items]</t>
        </is>
      </c>
    </row>
    <row r="39">
      <c r="A39" s="4" t="inlineStr">
        <is>
          <t>Amortized Cost with Allowance</t>
        </is>
      </c>
      <c r="B39" s="5" t="n">
        <v>66302</v>
      </c>
      <c r="C39" s="5" t="n">
        <v>57070</v>
      </c>
      <c r="D39" s="5" t="n">
        <v>66302</v>
      </c>
      <c r="E39" s="5" t="n">
        <v>57070</v>
      </c>
    </row>
    <row r="40">
      <c r="A40" s="4" t="inlineStr">
        <is>
          <t>Amortized Cost without Allowance</t>
        </is>
      </c>
      <c r="B40" s="5" t="n">
        <v>231334</v>
      </c>
      <c r="C40" s="5" t="n">
        <v>166496</v>
      </c>
      <c r="D40" s="5" t="n">
        <v>231334</v>
      </c>
      <c r="E40" s="5" t="n">
        <v>166496</v>
      </c>
    </row>
    <row r="41">
      <c r="A41" s="4" t="inlineStr">
        <is>
          <t>Total</t>
        </is>
      </c>
      <c r="B41" s="5" t="n">
        <v>297636</v>
      </c>
      <c r="C41" s="5" t="n">
        <v>223566</v>
      </c>
      <c r="D41" s="5" t="n">
        <v>297636</v>
      </c>
      <c r="E41" s="5" t="n">
        <v>223566</v>
      </c>
    </row>
    <row r="42">
      <c r="A42" s="4" t="inlineStr">
        <is>
          <t>Amortized Cost</t>
        </is>
      </c>
      <c r="F42" s="5" t="n">
        <v>306907</v>
      </c>
      <c r="G42" s="5" t="n">
        <v>322504</v>
      </c>
      <c r="H42" s="5" t="n">
        <v>210922</v>
      </c>
      <c r="I42" s="5" t="n">
        <v>233352</v>
      </c>
    </row>
    <row r="43">
      <c r="A43" s="4" t="inlineStr">
        <is>
          <t>Interest Income Recognized</t>
        </is>
      </c>
      <c r="B43" s="5" t="n">
        <v>3410</v>
      </c>
      <c r="C43" s="5" t="n">
        <v>3425</v>
      </c>
      <c r="D43" s="5" t="n">
        <v>15258</v>
      </c>
      <c r="E43" s="5" t="n">
        <v>10014</v>
      </c>
    </row>
    <row r="44">
      <c r="A44" s="4" t="inlineStr">
        <is>
          <t>Residential Limited Documentation [Member]</t>
        </is>
      </c>
    </row>
    <row r="45">
      <c r="A45" s="3" t="inlineStr">
        <is>
          <t>Financing Receivable, Impaired [Line Items]</t>
        </is>
      </c>
    </row>
    <row r="46">
      <c r="A46" s="4" t="inlineStr">
        <is>
          <t>Amortized Cost with Allowance</t>
        </is>
      </c>
      <c r="B46" s="5" t="n">
        <v>29824</v>
      </c>
      <c r="C46" s="5" t="n">
        <v>27803</v>
      </c>
      <c r="D46" s="5" t="n">
        <v>29824</v>
      </c>
      <c r="E46" s="5" t="n">
        <v>27803</v>
      </c>
    </row>
    <row r="47">
      <c r="A47" s="4" t="inlineStr">
        <is>
          <t>Amortized Cost without Allowance</t>
        </is>
      </c>
      <c r="B47" s="5" t="n">
        <v>85959</v>
      </c>
      <c r="C47" s="5" t="n">
        <v>53876</v>
      </c>
      <c r="D47" s="5" t="n">
        <v>85959</v>
      </c>
      <c r="E47" s="5" t="n">
        <v>53876</v>
      </c>
    </row>
    <row r="48">
      <c r="A48" s="4" t="inlineStr">
        <is>
          <t>Total</t>
        </is>
      </c>
      <c r="B48" s="5" t="n">
        <v>115783</v>
      </c>
      <c r="C48" s="5" t="n">
        <v>81679</v>
      </c>
      <c r="D48" s="5" t="n">
        <v>115783</v>
      </c>
      <c r="E48" s="5" t="n">
        <v>81679</v>
      </c>
    </row>
    <row r="49">
      <c r="A49" s="4" t="inlineStr">
        <is>
          <t>Amortized Cost</t>
        </is>
      </c>
      <c r="F49" s="5" t="n">
        <v>118695</v>
      </c>
      <c r="G49" s="5" t="n">
        <v>114667</v>
      </c>
      <c r="H49" s="5" t="n">
        <v>87551</v>
      </c>
      <c r="I49" s="5" t="n">
        <v>84685</v>
      </c>
    </row>
    <row r="50">
      <c r="A50" s="4" t="inlineStr">
        <is>
          <t>Interest Income Recognized</t>
        </is>
      </c>
      <c r="B50" s="5" t="n">
        <v>114</v>
      </c>
      <c r="C50" s="5" t="n">
        <v>269</v>
      </c>
      <c r="D50" s="5" t="n">
        <v>571</v>
      </c>
      <c r="E50" s="5" t="n">
        <v>795</v>
      </c>
    </row>
    <row r="51">
      <c r="A51" s="4" t="inlineStr">
        <is>
          <t>Home Equity Lines and Loans [Member]</t>
        </is>
      </c>
    </row>
    <row r="52">
      <c r="A52" s="3" t="inlineStr">
        <is>
          <t>Financing Receivable, Impaired [Line Items]</t>
        </is>
      </c>
    </row>
    <row r="53">
      <c r="A53" s="4" t="inlineStr">
        <is>
          <t>Amortized Cost with Allowance</t>
        </is>
      </c>
      <c r="B53" s="5" t="n">
        <v>36134</v>
      </c>
      <c r="C53" s="5" t="n">
        <v>23908</v>
      </c>
      <c r="D53" s="5" t="n">
        <v>36134</v>
      </c>
      <c r="E53" s="5" t="n">
        <v>23908</v>
      </c>
    </row>
    <row r="54">
      <c r="A54" s="4" t="inlineStr">
        <is>
          <t>Amortized Cost without Allowance</t>
        </is>
      </c>
      <c r="B54" s="5" t="n">
        <v>42686</v>
      </c>
      <c r="C54" s="5" t="n">
        <v>36007</v>
      </c>
      <c r="D54" s="5" t="n">
        <v>42686</v>
      </c>
      <c r="E54" s="5" t="n">
        <v>36007</v>
      </c>
    </row>
    <row r="55">
      <c r="A55" s="4" t="inlineStr">
        <is>
          <t>Total</t>
        </is>
      </c>
      <c r="B55" s="5" t="n">
        <v>78820</v>
      </c>
      <c r="C55" s="5" t="n">
        <v>59915</v>
      </c>
      <c r="D55" s="5" t="n">
        <v>78820</v>
      </c>
      <c r="E55" s="5" t="n">
        <v>59915</v>
      </c>
    </row>
    <row r="56">
      <c r="A56" s="4" t="inlineStr">
        <is>
          <t>Amortized Cost</t>
        </is>
      </c>
      <c r="F56" s="5" t="n">
        <v>77094</v>
      </c>
      <c r="G56" s="5" t="n">
        <v>65039</v>
      </c>
      <c r="H56" s="5" t="n">
        <v>66927</v>
      </c>
      <c r="I56" s="5" t="n">
        <v>71292</v>
      </c>
    </row>
    <row r="57">
      <c r="A57" s="4" t="inlineStr">
        <is>
          <t>Interest Income Recognized</t>
        </is>
      </c>
      <c r="B57" s="5" t="n">
        <v>1017</v>
      </c>
      <c r="C57" s="5" t="n">
        <v>1846</v>
      </c>
      <c r="D57" s="5" t="n">
        <v>3236</v>
      </c>
      <c r="E57" s="5" t="n">
        <v>4617</v>
      </c>
    </row>
    <row r="58">
      <c r="A58" s="4" t="inlineStr">
        <is>
          <t>Recreational Finance [Member]</t>
        </is>
      </c>
    </row>
    <row r="59">
      <c r="A59" s="3" t="inlineStr">
        <is>
          <t>Financing Receivable, Impaired [Line Items]</t>
        </is>
      </c>
    </row>
    <row r="60">
      <c r="A60" s="4" t="inlineStr">
        <is>
          <t>Amortized Cost with Allowance</t>
        </is>
      </c>
      <c r="B60" s="5" t="n">
        <v>17637</v>
      </c>
      <c r="C60" s="5" t="n">
        <v>6577</v>
      </c>
      <c r="D60" s="5" t="n">
        <v>17637</v>
      </c>
      <c r="E60" s="5" t="n">
        <v>6577</v>
      </c>
    </row>
    <row r="61">
      <c r="A61" s="4" t="inlineStr">
        <is>
          <t>Amortized Cost without Allowance</t>
        </is>
      </c>
      <c r="B61" s="5" t="n">
        <v>6554</v>
      </c>
      <c r="C61" s="5" t="n">
        <v>5275</v>
      </c>
      <c r="D61" s="5" t="n">
        <v>6554</v>
      </c>
      <c r="E61" s="5" t="n">
        <v>5275</v>
      </c>
    </row>
    <row r="62">
      <c r="A62" s="4" t="inlineStr">
        <is>
          <t>Total</t>
        </is>
      </c>
      <c r="B62" s="5" t="n">
        <v>24191</v>
      </c>
      <c r="C62" s="5" t="n">
        <v>11852</v>
      </c>
      <c r="D62" s="5" t="n">
        <v>24191</v>
      </c>
      <c r="E62" s="5" t="n">
        <v>11852</v>
      </c>
    </row>
    <row r="63">
      <c r="A63" s="4" t="inlineStr">
        <is>
          <t>Amortized Cost</t>
        </is>
      </c>
      <c r="F63" s="5" t="n">
        <v>24152</v>
      </c>
      <c r="G63" s="5" t="n">
        <v>14308</v>
      </c>
      <c r="H63" s="5" t="n">
        <v>11153</v>
      </c>
      <c r="I63" s="5" t="n">
        <v>11199</v>
      </c>
    </row>
    <row r="64">
      <c r="A64" s="4" t="inlineStr">
        <is>
          <t>Interest Income Recognized</t>
        </is>
      </c>
      <c r="B64" s="5" t="n">
        <v>155</v>
      </c>
      <c r="C64" s="5" t="n">
        <v>147</v>
      </c>
      <c r="D64" s="5" t="n">
        <v>461</v>
      </c>
      <c r="E64" s="5" t="n">
        <v>431</v>
      </c>
    </row>
    <row r="65">
      <c r="A65" s="4" t="inlineStr">
        <is>
          <t>Automobile [Member]</t>
        </is>
      </c>
    </row>
    <row r="66">
      <c r="A66" s="3" t="inlineStr">
        <is>
          <t>Financing Receivable, Impaired [Line Items]</t>
        </is>
      </c>
    </row>
    <row r="67">
      <c r="A67" s="4" t="inlineStr">
        <is>
          <t>Amortized Cost with Allowance</t>
        </is>
      </c>
      <c r="B67" s="5" t="n">
        <v>37355</v>
      </c>
      <c r="C67" s="5" t="n">
        <v>14596</v>
      </c>
      <c r="D67" s="5" t="n">
        <v>37355</v>
      </c>
      <c r="E67" s="5" t="n">
        <v>14596</v>
      </c>
    </row>
    <row r="68">
      <c r="A68" s="4" t="inlineStr">
        <is>
          <t>Amortized Cost without Allowance</t>
        </is>
      </c>
      <c r="B68" s="5" t="n">
        <v>5019</v>
      </c>
      <c r="C68" s="5" t="n">
        <v>6443</v>
      </c>
      <c r="D68" s="5" t="n">
        <v>5019</v>
      </c>
      <c r="E68" s="5" t="n">
        <v>6443</v>
      </c>
    </row>
    <row r="69">
      <c r="A69" s="4" t="inlineStr">
        <is>
          <t>Total</t>
        </is>
      </c>
      <c r="B69" s="5" t="n">
        <v>42374</v>
      </c>
      <c r="C69" s="5" t="n">
        <v>21039</v>
      </c>
      <c r="D69" s="5" t="n">
        <v>42374</v>
      </c>
      <c r="E69" s="5" t="n">
        <v>21039</v>
      </c>
    </row>
    <row r="70">
      <c r="A70" s="4" t="inlineStr">
        <is>
          <t>Amortized Cost</t>
        </is>
      </c>
      <c r="F70" s="5" t="n">
        <v>42736</v>
      </c>
      <c r="G70" s="5" t="n">
        <v>21293</v>
      </c>
      <c r="H70" s="5" t="n">
        <v>20170</v>
      </c>
      <c r="I70" s="5" t="n">
        <v>23359</v>
      </c>
    </row>
    <row r="71">
      <c r="A71" s="4" t="inlineStr">
        <is>
          <t>Interest Income Recognized</t>
        </is>
      </c>
      <c r="B71" s="5" t="n">
        <v>47</v>
      </c>
      <c r="C71" s="5" t="n">
        <v>54</v>
      </c>
      <c r="D71" s="5" t="n">
        <v>139</v>
      </c>
      <c r="E71" s="5" t="n">
        <v>161</v>
      </c>
    </row>
    <row r="72">
      <c r="A72" s="4" t="inlineStr">
        <is>
          <t>Other [Member]</t>
        </is>
      </c>
    </row>
    <row r="73">
      <c r="A73" s="3" t="inlineStr">
        <is>
          <t>Financing Receivable, Impaired [Line Items]</t>
        </is>
      </c>
    </row>
    <row r="74">
      <c r="A74" s="4" t="inlineStr">
        <is>
          <t>Amortized Cost with Allowance</t>
        </is>
      </c>
      <c r="B74" s="5" t="n">
        <v>3567</v>
      </c>
      <c r="C74" s="5" t="n">
        <v>3066</v>
      </c>
      <c r="D74" s="5" t="n">
        <v>3567</v>
      </c>
      <c r="E74" s="5" t="n">
        <v>3066</v>
      </c>
    </row>
    <row r="75">
      <c r="A75" s="4" t="inlineStr">
        <is>
          <t>Amortized Cost without Allowance</t>
        </is>
      </c>
      <c r="B75" s="5" t="n">
        <v>34998</v>
      </c>
      <c r="C75" s="5" t="n">
        <v>275</v>
      </c>
      <c r="D75" s="5" t="n">
        <v>34998</v>
      </c>
      <c r="E75" s="5" t="n">
        <v>275</v>
      </c>
    </row>
    <row r="76">
      <c r="A76" s="4" t="inlineStr">
        <is>
          <t>Total</t>
        </is>
      </c>
      <c r="B76" s="5" t="n">
        <v>38565</v>
      </c>
      <c r="C76" s="5" t="n">
        <v>3341</v>
      </c>
      <c r="D76" s="5" t="n">
        <v>38565</v>
      </c>
      <c r="E76" s="5" t="n">
        <v>3341</v>
      </c>
    </row>
    <row r="77">
      <c r="A77" s="4" t="inlineStr">
        <is>
          <t>Amortized Cost</t>
        </is>
      </c>
      <c r="F77" s="6" t="n">
        <v>42750</v>
      </c>
      <c r="G77" s="6" t="n">
        <v>35394</v>
      </c>
      <c r="H77" s="6" t="n">
        <v>3058</v>
      </c>
      <c r="I77" s="6" t="n">
        <v>4623</v>
      </c>
    </row>
    <row r="78">
      <c r="A78" s="4" t="inlineStr">
        <is>
          <t>Interest Income Recognized</t>
        </is>
      </c>
      <c r="B78" s="6" t="n">
        <v>174</v>
      </c>
      <c r="C78" s="6" t="n">
        <v>145</v>
      </c>
      <c r="D78" s="6" t="n">
        <v>489</v>
      </c>
      <c r="E78" s="6" t="n">
        <v>3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Loans and Leases and the Allowance for Credit Losses - Loan Modification Activities that were Considered Troubled Debt Restructurings (Detail) $ in Thousands</t>
        </is>
      </c>
      <c r="B1" s="2" t="inlineStr">
        <is>
          <t>3 Months Ended</t>
        </is>
      </c>
      <c r="D1" s="2" t="inlineStr">
        <is>
          <t>9 Months Ended</t>
        </is>
      </c>
    </row>
    <row r="2">
      <c r="B2" s="2" t="inlineStr">
        <is>
          <t>Sep. 30, 2020USD ($)Modification</t>
        </is>
      </c>
      <c r="C2" s="2" t="inlineStr">
        <is>
          <t>Sep. 30, 2019USD ($)Modification</t>
        </is>
      </c>
      <c r="D2" s="2" t="inlineStr">
        <is>
          <t>Sep. 30, 2020USD ($)Modification</t>
        </is>
      </c>
      <c r="E2" s="2" t="inlineStr">
        <is>
          <t>Sep. 30, 2019USD ($)Modification</t>
        </is>
      </c>
    </row>
    <row r="3">
      <c r="A3" s="3" t="inlineStr">
        <is>
          <t>Financing Receivable, Modifications [Line Items]</t>
        </is>
      </c>
    </row>
    <row r="4">
      <c r="A4" s="4" t="inlineStr">
        <is>
          <t>Number of modifications | Modification</t>
        </is>
      </c>
      <c r="B4" s="5" t="n">
        <v>1085</v>
      </c>
      <c r="C4" s="5" t="n">
        <v>97</v>
      </c>
      <c r="D4" s="5" t="n">
        <v>3575</v>
      </c>
      <c r="E4" s="5" t="n">
        <v>322</v>
      </c>
    </row>
    <row r="5">
      <c r="A5" s="4" t="inlineStr">
        <is>
          <t>Pre-modification Recorded Investment</t>
        </is>
      </c>
      <c r="B5" s="6" t="n">
        <v>73071</v>
      </c>
      <c r="C5" s="6" t="n">
        <v>16466</v>
      </c>
      <c r="D5" s="6" t="n">
        <v>292445</v>
      </c>
      <c r="E5" s="6" t="n">
        <v>86580</v>
      </c>
    </row>
    <row r="6">
      <c r="A6" s="4" t="inlineStr">
        <is>
          <t>Post- modification</t>
        </is>
      </c>
      <c r="B6" s="5" t="n">
        <v>73598</v>
      </c>
      <c r="C6" s="5" t="n">
        <v>16845</v>
      </c>
      <c r="D6" s="5" t="n">
        <v>283415</v>
      </c>
      <c r="E6" s="5" t="n">
        <v>87094</v>
      </c>
    </row>
    <row r="7">
      <c r="A7" s="4" t="inlineStr">
        <is>
          <t>Principal Deferral [Member]</t>
        </is>
      </c>
    </row>
    <row r="8">
      <c r="A8" s="3" t="inlineStr">
        <is>
          <t>Financing Receivable, Modifications [Line Items]</t>
        </is>
      </c>
    </row>
    <row r="9">
      <c r="A9" s="4" t="inlineStr">
        <is>
          <t>Post- modification</t>
        </is>
      </c>
      <c r="B9" s="5" t="n">
        <v>35178</v>
      </c>
      <c r="C9" s="5" t="n">
        <v>5388</v>
      </c>
      <c r="D9" s="5" t="n">
        <v>117336</v>
      </c>
      <c r="E9" s="5" t="n">
        <v>23981</v>
      </c>
    </row>
    <row r="10">
      <c r="A10" s="4" t="inlineStr">
        <is>
          <t>Interest Rate Reduction [Member]</t>
        </is>
      </c>
    </row>
    <row r="11">
      <c r="A11" s="3" t="inlineStr">
        <is>
          <t>Financing Receivable, Modifications [Line Items]</t>
        </is>
      </c>
    </row>
    <row r="12">
      <c r="A12" s="4" t="inlineStr">
        <is>
          <t>Post- modification</t>
        </is>
      </c>
      <c r="B12" s="5" t="n">
        <v>470</v>
      </c>
      <c r="D12" s="5" t="n">
        <v>803</v>
      </c>
    </row>
    <row r="13">
      <c r="A13" s="4" t="inlineStr">
        <is>
          <t>Other [Member]</t>
        </is>
      </c>
    </row>
    <row r="14">
      <c r="A14" s="3" t="inlineStr">
        <is>
          <t>Financing Receivable, Modifications [Line Items]</t>
        </is>
      </c>
    </row>
    <row r="15">
      <c r="A15" s="4" t="inlineStr">
        <is>
          <t>Post- modification</t>
        </is>
      </c>
      <c r="B15" s="5" t="n">
        <v>30</v>
      </c>
      <c r="D15" s="5" t="n">
        <v>36435</v>
      </c>
    </row>
    <row r="16">
      <c r="A16" s="4" t="inlineStr">
        <is>
          <t>Combination of Concession Types [Member]</t>
        </is>
      </c>
    </row>
    <row r="17">
      <c r="A17" s="3" t="inlineStr">
        <is>
          <t>Financing Receivable, Modifications [Line Items]</t>
        </is>
      </c>
    </row>
    <row r="18">
      <c r="A18" s="4" t="inlineStr">
        <is>
          <t>Post- modification</t>
        </is>
      </c>
      <c r="B18" s="6" t="n">
        <v>37920</v>
      </c>
      <c r="C18" s="6" t="n">
        <v>11457</v>
      </c>
      <c r="D18" s="6" t="n">
        <v>128841</v>
      </c>
      <c r="E18" s="6" t="n">
        <v>63113</v>
      </c>
    </row>
    <row r="19">
      <c r="A19" s="4" t="inlineStr">
        <is>
          <t>Commercial, Financial, Leasing, etc. [Member]</t>
        </is>
      </c>
    </row>
    <row r="20">
      <c r="A20" s="3" t="inlineStr">
        <is>
          <t>Financing Receivable, Modifications [Line Items]</t>
        </is>
      </c>
    </row>
    <row r="21">
      <c r="A21" s="4" t="inlineStr">
        <is>
          <t>Number of modifications | Modification</t>
        </is>
      </c>
      <c r="B21" s="5" t="n">
        <v>112</v>
      </c>
      <c r="C21" s="5" t="n">
        <v>26</v>
      </c>
      <c r="D21" s="5" t="n">
        <v>279</v>
      </c>
      <c r="E21" s="5" t="n">
        <v>115</v>
      </c>
    </row>
    <row r="22">
      <c r="A22" s="4" t="inlineStr">
        <is>
          <t>Pre-modification Recorded Investment</t>
        </is>
      </c>
      <c r="B22" s="6" t="n">
        <v>35037</v>
      </c>
      <c r="C22" s="6" t="n">
        <v>6145</v>
      </c>
      <c r="D22" s="6" t="n">
        <v>102865</v>
      </c>
      <c r="E22" s="6" t="n">
        <v>39357</v>
      </c>
    </row>
    <row r="23">
      <c r="A23" s="4" t="inlineStr">
        <is>
          <t>Post- modification</t>
        </is>
      </c>
      <c r="B23" s="5" t="n">
        <v>34955</v>
      </c>
      <c r="C23" s="5" t="n">
        <v>6107</v>
      </c>
      <c r="D23" s="5" t="n">
        <v>101678</v>
      </c>
      <c r="E23" s="5" t="n">
        <v>39409</v>
      </c>
    </row>
    <row r="24">
      <c r="A24" s="4" t="inlineStr">
        <is>
          <t>Commercial, Financial, Leasing, etc. [Member] | Principal Deferral [Member]</t>
        </is>
      </c>
    </row>
    <row r="25">
      <c r="A25" s="3" t="inlineStr">
        <is>
          <t>Financing Receivable, Modifications [Line Items]</t>
        </is>
      </c>
    </row>
    <row r="26">
      <c r="A26" s="4" t="inlineStr">
        <is>
          <t>Post- modification</t>
        </is>
      </c>
      <c r="B26" s="5" t="n">
        <v>7145</v>
      </c>
      <c r="C26" s="5" t="n">
        <v>1441</v>
      </c>
      <c r="D26" s="5" t="n">
        <v>29762</v>
      </c>
      <c r="E26" s="5" t="n">
        <v>8582</v>
      </c>
    </row>
    <row r="27">
      <c r="A27" s="4" t="inlineStr">
        <is>
          <t>Commercial, Financial, Leasing, etc. [Member] | Interest Rate Reduction [Member]</t>
        </is>
      </c>
    </row>
    <row r="28">
      <c r="A28" s="3" t="inlineStr">
        <is>
          <t>Financing Receivable, Modifications [Line Items]</t>
        </is>
      </c>
    </row>
    <row r="29">
      <c r="A29" s="4" t="inlineStr">
        <is>
          <t>Post- modification</t>
        </is>
      </c>
      <c r="B29" s="5" t="n">
        <v>298</v>
      </c>
      <c r="D29" s="5" t="n">
        <v>298</v>
      </c>
    </row>
    <row r="30">
      <c r="A30" s="4" t="inlineStr">
        <is>
          <t>Commercial, Financial, Leasing, etc. [Member] | Other [Member]</t>
        </is>
      </c>
    </row>
    <row r="31">
      <c r="A31" s="3" t="inlineStr">
        <is>
          <t>Financing Receivable, Modifications [Line Items]</t>
        </is>
      </c>
    </row>
    <row r="32">
      <c r="A32" s="4" t="inlineStr">
        <is>
          <t>Post- modification</t>
        </is>
      </c>
      <c r="D32" s="5" t="n">
        <v>31605</v>
      </c>
    </row>
    <row r="33">
      <c r="A33" s="4" t="inlineStr">
        <is>
          <t>Commercial, Financial, Leasing, etc. [Member] | Combination of Concession Types [Member]</t>
        </is>
      </c>
    </row>
    <row r="34">
      <c r="A34" s="3" t="inlineStr">
        <is>
          <t>Financing Receivable, Modifications [Line Items]</t>
        </is>
      </c>
    </row>
    <row r="35">
      <c r="A35" s="4" t="inlineStr">
        <is>
          <t>Post- modification</t>
        </is>
      </c>
      <c r="B35" s="6" t="n">
        <v>27512</v>
      </c>
      <c r="C35" s="6" t="n">
        <v>4666</v>
      </c>
      <c r="D35" s="6" t="n">
        <v>40013</v>
      </c>
      <c r="E35" s="6" t="n">
        <v>30827</v>
      </c>
    </row>
    <row r="36">
      <c r="A36" s="4" t="inlineStr">
        <is>
          <t>Commercial Real Estate [Member]</t>
        </is>
      </c>
    </row>
    <row r="37">
      <c r="A37" s="3" t="inlineStr">
        <is>
          <t>Financing Receivable, Modifications [Line Items]</t>
        </is>
      </c>
    </row>
    <row r="38">
      <c r="A38" s="4" t="inlineStr">
        <is>
          <t>Number of modifications | Modification</t>
        </is>
      </c>
      <c r="B38" s="5" t="n">
        <v>50</v>
      </c>
      <c r="C38" s="5" t="n">
        <v>9</v>
      </c>
      <c r="D38" s="5" t="n">
        <v>106</v>
      </c>
      <c r="E38" s="5" t="n">
        <v>38</v>
      </c>
    </row>
    <row r="39">
      <c r="A39" s="4" t="inlineStr">
        <is>
          <t>Pre-modification Recorded Investment</t>
        </is>
      </c>
      <c r="B39" s="6" t="n">
        <v>13293</v>
      </c>
      <c r="C39" s="6" t="n">
        <v>2986</v>
      </c>
      <c r="D39" s="6" t="n">
        <v>94807</v>
      </c>
      <c r="E39" s="6" t="n">
        <v>22567</v>
      </c>
    </row>
    <row r="40">
      <c r="A40" s="4" t="inlineStr">
        <is>
          <t>Post- modification</t>
        </is>
      </c>
      <c r="B40" s="5" t="n">
        <v>13308</v>
      </c>
      <c r="C40" s="5" t="n">
        <v>2972</v>
      </c>
      <c r="D40" s="5" t="n">
        <v>82623</v>
      </c>
      <c r="E40" s="5" t="n">
        <v>22144</v>
      </c>
    </row>
    <row r="41">
      <c r="A41" s="4" t="inlineStr">
        <is>
          <t>Commercial Real Estate [Member] | Principal Deferral [Member]</t>
        </is>
      </c>
    </row>
    <row r="42">
      <c r="A42" s="3" t="inlineStr">
        <is>
          <t>Financing Receivable, Modifications [Line Items]</t>
        </is>
      </c>
    </row>
    <row r="43">
      <c r="A43" s="4" t="inlineStr">
        <is>
          <t>Post- modification</t>
        </is>
      </c>
      <c r="B43" s="5" t="n">
        <v>12506</v>
      </c>
      <c r="C43" s="5" t="n">
        <v>383</v>
      </c>
      <c r="D43" s="5" t="n">
        <v>24372</v>
      </c>
      <c r="E43" s="5" t="n">
        <v>3947</v>
      </c>
    </row>
    <row r="44">
      <c r="A44" s="4" t="inlineStr">
        <is>
          <t>Commercial Real Estate [Member] | Interest Rate Reduction [Member]</t>
        </is>
      </c>
    </row>
    <row r="45">
      <c r="A45" s="3" t="inlineStr">
        <is>
          <t>Financing Receivable, Modifications [Line Items]</t>
        </is>
      </c>
    </row>
    <row r="46">
      <c r="A46" s="4" t="inlineStr">
        <is>
          <t>Post- modification</t>
        </is>
      </c>
      <c r="B46" s="5" t="n">
        <v>172</v>
      </c>
      <c r="D46" s="5" t="n">
        <v>505</v>
      </c>
    </row>
    <row r="47">
      <c r="A47" s="4" t="inlineStr">
        <is>
          <t>Commercial Real Estate [Member] | Other [Member]</t>
        </is>
      </c>
    </row>
    <row r="48">
      <c r="A48" s="3" t="inlineStr">
        <is>
          <t>Financing Receivable, Modifications [Line Items]</t>
        </is>
      </c>
    </row>
    <row r="49">
      <c r="A49" s="4" t="inlineStr">
        <is>
          <t>Post- modification</t>
        </is>
      </c>
      <c r="B49" s="5" t="n">
        <v>30</v>
      </c>
      <c r="D49" s="5" t="n">
        <v>4830</v>
      </c>
    </row>
    <row r="50">
      <c r="A50" s="4" t="inlineStr">
        <is>
          <t>Commercial Real Estate [Member] | Combination of Concession Types [Member]</t>
        </is>
      </c>
    </row>
    <row r="51">
      <c r="A51" s="3" t="inlineStr">
        <is>
          <t>Financing Receivable, Modifications [Line Items]</t>
        </is>
      </c>
    </row>
    <row r="52">
      <c r="A52" s="4" t="inlineStr">
        <is>
          <t>Post- modification</t>
        </is>
      </c>
      <c r="B52" s="6" t="n">
        <v>600</v>
      </c>
      <c r="C52" s="6" t="n">
        <v>2589</v>
      </c>
      <c r="D52" s="6" t="n">
        <v>52916</v>
      </c>
      <c r="E52" s="6" t="n">
        <v>18197</v>
      </c>
    </row>
    <row r="53">
      <c r="A53" s="4" t="inlineStr">
        <is>
          <t>Residential Builder and Developer [Member]</t>
        </is>
      </c>
    </row>
    <row r="54">
      <c r="A54" s="3" t="inlineStr">
        <is>
          <t>Financing Receivable, Modifications [Line Items]</t>
        </is>
      </c>
    </row>
    <row r="55">
      <c r="A55" s="4" t="inlineStr">
        <is>
          <t>Number of modifications | Modification</t>
        </is>
      </c>
      <c r="D55" s="5" t="n">
        <v>1</v>
      </c>
      <c r="E55" s="5" t="n">
        <v>2</v>
      </c>
    </row>
    <row r="56">
      <c r="A56" s="4" t="inlineStr">
        <is>
          <t>Pre-modification Recorded Investment</t>
        </is>
      </c>
      <c r="D56" s="6" t="n">
        <v>91</v>
      </c>
      <c r="E56" s="6" t="n">
        <v>1330</v>
      </c>
    </row>
    <row r="57">
      <c r="A57" s="4" t="inlineStr">
        <is>
          <t>Post- modification</t>
        </is>
      </c>
      <c r="D57" s="5" t="n">
        <v>90</v>
      </c>
      <c r="E57" s="5" t="n">
        <v>1068</v>
      </c>
    </row>
    <row r="58">
      <c r="A58" s="4" t="inlineStr">
        <is>
          <t>Residential Builder and Developer [Member] | Principal Deferral [Member]</t>
        </is>
      </c>
    </row>
    <row r="59">
      <c r="A59" s="3" t="inlineStr">
        <is>
          <t>Financing Receivable, Modifications [Line Items]</t>
        </is>
      </c>
    </row>
    <row r="60">
      <c r="A60" s="4" t="inlineStr">
        <is>
          <t>Post- modification</t>
        </is>
      </c>
      <c r="E60" s="6" t="n">
        <v>1068</v>
      </c>
    </row>
    <row r="61">
      <c r="A61" s="4" t="inlineStr">
        <is>
          <t>Residential Builder and Developer [Member] | Combination of Concession Types [Member]</t>
        </is>
      </c>
    </row>
    <row r="62">
      <c r="A62" s="3" t="inlineStr">
        <is>
          <t>Financing Receivable, Modifications [Line Items]</t>
        </is>
      </c>
    </row>
    <row r="63">
      <c r="A63" s="4" t="inlineStr">
        <is>
          <t>Post- modification</t>
        </is>
      </c>
      <c r="D63" s="6" t="n">
        <v>90</v>
      </c>
    </row>
    <row r="64">
      <c r="A64" s="4" t="inlineStr">
        <is>
          <t>Other Commercial Construction [Member]</t>
        </is>
      </c>
    </row>
    <row r="65">
      <c r="A65" s="3" t="inlineStr">
        <is>
          <t>Financing Receivable, Modifications [Line Items]</t>
        </is>
      </c>
    </row>
    <row r="66">
      <c r="A66" s="4" t="inlineStr">
        <is>
          <t>Number of modifications | Modification</t>
        </is>
      </c>
      <c r="E66" s="5" t="n">
        <v>2</v>
      </c>
    </row>
    <row r="67">
      <c r="A67" s="4" t="inlineStr">
        <is>
          <t>Pre-modification Recorded Investment</t>
        </is>
      </c>
      <c r="E67" s="6" t="n">
        <v>1456</v>
      </c>
    </row>
    <row r="68">
      <c r="A68" s="4" t="inlineStr">
        <is>
          <t>Post- modification</t>
        </is>
      </c>
      <c r="E68" s="5" t="n">
        <v>1399</v>
      </c>
    </row>
    <row r="69">
      <c r="A69" s="4" t="inlineStr">
        <is>
          <t>Other Commercial Construction [Member] | Combination of Concession Types [Member]</t>
        </is>
      </c>
    </row>
    <row r="70">
      <c r="A70" s="3" t="inlineStr">
        <is>
          <t>Financing Receivable, Modifications [Line Items]</t>
        </is>
      </c>
    </row>
    <row r="71">
      <c r="A71" s="4" t="inlineStr">
        <is>
          <t>Post- modification</t>
        </is>
      </c>
      <c r="E71" s="6" t="n">
        <v>1399</v>
      </c>
    </row>
    <row r="72">
      <c r="A72" s="4" t="inlineStr">
        <is>
          <t>Residential [Member]</t>
        </is>
      </c>
    </row>
    <row r="73">
      <c r="A73" s="3" t="inlineStr">
        <is>
          <t>Financing Receivable, Modifications [Line Items]</t>
        </is>
      </c>
    </row>
    <row r="74">
      <c r="A74" s="4" t="inlineStr">
        <is>
          <t>Number of modifications | Modification</t>
        </is>
      </c>
      <c r="B74" s="5" t="n">
        <v>30</v>
      </c>
      <c r="C74" s="5" t="n">
        <v>20</v>
      </c>
      <c r="D74" s="5" t="n">
        <v>82</v>
      </c>
      <c r="E74" s="5" t="n">
        <v>63</v>
      </c>
    </row>
    <row r="75">
      <c r="A75" s="4" t="inlineStr">
        <is>
          <t>Pre-modification Recorded Investment</t>
        </is>
      </c>
      <c r="B75" s="6" t="n">
        <v>8544</v>
      </c>
      <c r="C75" s="6" t="n">
        <v>5161</v>
      </c>
      <c r="D75" s="6" t="n">
        <v>27594</v>
      </c>
      <c r="E75" s="6" t="n">
        <v>16490</v>
      </c>
    </row>
    <row r="76">
      <c r="A76" s="4" t="inlineStr">
        <is>
          <t>Post- modification</t>
        </is>
      </c>
      <c r="B76" s="5" t="n">
        <v>9133</v>
      </c>
      <c r="C76" s="5" t="n">
        <v>5581</v>
      </c>
      <c r="D76" s="5" t="n">
        <v>30991</v>
      </c>
      <c r="E76" s="5" t="n">
        <v>17647</v>
      </c>
    </row>
    <row r="77">
      <c r="A77" s="4" t="inlineStr">
        <is>
          <t>Residential [Member] | Principal Deferral [Member]</t>
        </is>
      </c>
    </row>
    <row r="78">
      <c r="A78" s="3" t="inlineStr">
        <is>
          <t>Financing Receivable, Modifications [Line Items]</t>
        </is>
      </c>
    </row>
    <row r="79">
      <c r="A79" s="4" t="inlineStr">
        <is>
          <t>Post- modification</t>
        </is>
      </c>
      <c r="B79" s="5" t="n">
        <v>5517</v>
      </c>
      <c r="C79" s="5" t="n">
        <v>3046</v>
      </c>
      <c r="D79" s="5" t="n">
        <v>11865</v>
      </c>
      <c r="E79" s="5" t="n">
        <v>8805</v>
      </c>
    </row>
    <row r="80">
      <c r="A80" s="4" t="inlineStr">
        <is>
          <t>Residential [Member] | Combination of Concession Types [Member]</t>
        </is>
      </c>
    </row>
    <row r="81">
      <c r="A81" s="3" t="inlineStr">
        <is>
          <t>Financing Receivable, Modifications [Line Items]</t>
        </is>
      </c>
    </row>
    <row r="82">
      <c r="A82" s="4" t="inlineStr">
        <is>
          <t>Post- modification</t>
        </is>
      </c>
      <c r="B82" s="6" t="n">
        <v>3616</v>
      </c>
      <c r="C82" s="6" t="n">
        <v>2535</v>
      </c>
      <c r="D82" s="6" t="n">
        <v>19126</v>
      </c>
      <c r="E82" s="6" t="n">
        <v>8842</v>
      </c>
    </row>
    <row r="83">
      <c r="A83" s="4" t="inlineStr">
        <is>
          <t>Home Equity Lines and Loans [Member]</t>
        </is>
      </c>
    </row>
    <row r="84">
      <c r="A84" s="3" t="inlineStr">
        <is>
          <t>Financing Receivable, Modifications [Line Items]</t>
        </is>
      </c>
    </row>
    <row r="85">
      <c r="A85" s="4" t="inlineStr">
        <is>
          <t>Number of modifications | Modification</t>
        </is>
      </c>
      <c r="B85" s="5" t="n">
        <v>33</v>
      </c>
      <c r="C85" s="5" t="n">
        <v>12</v>
      </c>
      <c r="D85" s="5" t="n">
        <v>159</v>
      </c>
      <c r="E85" s="5" t="n">
        <v>32</v>
      </c>
    </row>
    <row r="86">
      <c r="A86" s="4" t="inlineStr">
        <is>
          <t>Pre-modification Recorded Investment</t>
        </is>
      </c>
      <c r="B86" s="6" t="n">
        <v>3410</v>
      </c>
      <c r="C86" s="6" t="n">
        <v>1392</v>
      </c>
      <c r="D86" s="6" t="n">
        <v>11719</v>
      </c>
      <c r="E86" s="6" t="n">
        <v>3141</v>
      </c>
    </row>
    <row r="87">
      <c r="A87" s="4" t="inlineStr">
        <is>
          <t>Post- modification</t>
        </is>
      </c>
      <c r="B87" s="5" t="n">
        <v>3415</v>
      </c>
      <c r="C87" s="5" t="n">
        <v>1399</v>
      </c>
      <c r="D87" s="5" t="n">
        <v>11745</v>
      </c>
      <c r="E87" s="5" t="n">
        <v>3168</v>
      </c>
    </row>
    <row r="88">
      <c r="A88" s="4" t="inlineStr">
        <is>
          <t>Home Equity Lines and Loans [Member] | Principal Deferral [Member]</t>
        </is>
      </c>
    </row>
    <row r="89">
      <c r="A89" s="3" t="inlineStr">
        <is>
          <t>Financing Receivable, Modifications [Line Items]</t>
        </is>
      </c>
    </row>
    <row r="90">
      <c r="A90" s="4" t="inlineStr">
        <is>
          <t>Post- modification</t>
        </is>
      </c>
      <c r="B90" s="5" t="n">
        <v>129</v>
      </c>
      <c r="D90" s="5" t="n">
        <v>688</v>
      </c>
      <c r="E90" s="5" t="n">
        <v>90</v>
      </c>
    </row>
    <row r="91">
      <c r="A91" s="4" t="inlineStr">
        <is>
          <t>Home Equity Lines and Loans [Member] | Combination of Concession Types [Member]</t>
        </is>
      </c>
    </row>
    <row r="92">
      <c r="A92" s="3" t="inlineStr">
        <is>
          <t>Financing Receivable, Modifications [Line Items]</t>
        </is>
      </c>
    </row>
    <row r="93">
      <c r="A93" s="4" t="inlineStr">
        <is>
          <t>Post- modification</t>
        </is>
      </c>
      <c r="B93" s="6" t="n">
        <v>3286</v>
      </c>
      <c r="C93" s="6" t="n">
        <v>1399</v>
      </c>
      <c r="D93" s="6" t="n">
        <v>11057</v>
      </c>
      <c r="E93" s="6" t="n">
        <v>3078</v>
      </c>
    </row>
    <row r="94">
      <c r="A94" s="4" t="inlineStr">
        <is>
          <t>Recreational Finance [Member]</t>
        </is>
      </c>
    </row>
    <row r="95">
      <c r="A95" s="3" t="inlineStr">
        <is>
          <t>Financing Receivable, Modifications [Line Items]</t>
        </is>
      </c>
    </row>
    <row r="96">
      <c r="A96" s="4" t="inlineStr">
        <is>
          <t>Number of modifications | Modification</t>
        </is>
      </c>
      <c r="B96" s="5" t="n">
        <v>74</v>
      </c>
      <c r="C96" s="5" t="n">
        <v>3</v>
      </c>
      <c r="D96" s="5" t="n">
        <v>348</v>
      </c>
      <c r="E96" s="5" t="n">
        <v>8</v>
      </c>
    </row>
    <row r="97">
      <c r="A97" s="4" t="inlineStr">
        <is>
          <t>Pre-modification Recorded Investment</t>
        </is>
      </c>
      <c r="B97" s="6" t="n">
        <v>2734</v>
      </c>
      <c r="C97" s="6" t="n">
        <v>61</v>
      </c>
      <c r="D97" s="6" t="n">
        <v>13619</v>
      </c>
      <c r="E97" s="6" t="n">
        <v>164</v>
      </c>
    </row>
    <row r="98">
      <c r="A98" s="4" t="inlineStr">
        <is>
          <t>Post- modification</t>
        </is>
      </c>
      <c r="B98" s="5" t="n">
        <v>2734</v>
      </c>
      <c r="C98" s="5" t="n">
        <v>61</v>
      </c>
      <c r="D98" s="5" t="n">
        <v>13619</v>
      </c>
      <c r="E98" s="5" t="n">
        <v>164</v>
      </c>
    </row>
    <row r="99">
      <c r="A99" s="4" t="inlineStr">
        <is>
          <t>Recreational Finance [Member] | Principal Deferral [Member]</t>
        </is>
      </c>
    </row>
    <row r="100">
      <c r="A100" s="3" t="inlineStr">
        <is>
          <t>Financing Receivable, Modifications [Line Items]</t>
        </is>
      </c>
    </row>
    <row r="101">
      <c r="A101" s="4" t="inlineStr">
        <is>
          <t>Post- modification</t>
        </is>
      </c>
      <c r="B101" s="6" t="n">
        <v>2734</v>
      </c>
      <c r="C101" s="6" t="n">
        <v>61</v>
      </c>
      <c r="D101" s="6" t="n">
        <v>13619</v>
      </c>
      <c r="E101" s="6" t="n">
        <v>164</v>
      </c>
    </row>
    <row r="102">
      <c r="A102" s="4" t="inlineStr">
        <is>
          <t>Automobile [Member]</t>
        </is>
      </c>
    </row>
    <row r="103">
      <c r="A103" s="3" t="inlineStr">
        <is>
          <t>Financing Receivable, Modifications [Line Items]</t>
        </is>
      </c>
    </row>
    <row r="104">
      <c r="A104" s="4" t="inlineStr">
        <is>
          <t>Number of modifications | Modification</t>
        </is>
      </c>
      <c r="B104" s="5" t="n">
        <v>403</v>
      </c>
      <c r="C104" s="5" t="n">
        <v>26</v>
      </c>
      <c r="D104" s="5" t="n">
        <v>1873</v>
      </c>
      <c r="E104" s="5" t="n">
        <v>58</v>
      </c>
    </row>
    <row r="105">
      <c r="A105" s="4" t="inlineStr">
        <is>
          <t>Pre-modification Recorded Investment</t>
        </is>
      </c>
      <c r="B105" s="6" t="n">
        <v>7007</v>
      </c>
      <c r="C105" s="6" t="n">
        <v>485</v>
      </c>
      <c r="D105" s="6" t="n">
        <v>33541</v>
      </c>
      <c r="E105" s="6" t="n">
        <v>991</v>
      </c>
    </row>
    <row r="106">
      <c r="A106" s="4" t="inlineStr">
        <is>
          <t>Post- modification</t>
        </is>
      </c>
      <c r="B106" s="5" t="n">
        <v>7007</v>
      </c>
      <c r="C106" s="5" t="n">
        <v>485</v>
      </c>
      <c r="D106" s="5" t="n">
        <v>33541</v>
      </c>
      <c r="E106" s="5" t="n">
        <v>991</v>
      </c>
    </row>
    <row r="107">
      <c r="A107" s="4" t="inlineStr">
        <is>
          <t>Automobile [Member] | Principal Deferral [Member]</t>
        </is>
      </c>
    </row>
    <row r="108">
      <c r="A108" s="3" t="inlineStr">
        <is>
          <t>Financing Receivable, Modifications [Line Items]</t>
        </is>
      </c>
    </row>
    <row r="109">
      <c r="A109" s="4" t="inlineStr">
        <is>
          <t>Post- modification</t>
        </is>
      </c>
      <c r="B109" s="5" t="n">
        <v>7005</v>
      </c>
      <c r="C109" s="5" t="n">
        <v>457</v>
      </c>
      <c r="D109" s="5" t="n">
        <v>33539</v>
      </c>
      <c r="E109" s="5" t="n">
        <v>926</v>
      </c>
    </row>
    <row r="110">
      <c r="A110" s="4" t="inlineStr">
        <is>
          <t>Automobile [Member] | Combination of Concession Types [Member]</t>
        </is>
      </c>
    </row>
    <row r="111">
      <c r="A111" s="3" t="inlineStr">
        <is>
          <t>Financing Receivable, Modifications [Line Items]</t>
        </is>
      </c>
    </row>
    <row r="112">
      <c r="A112" s="4" t="inlineStr">
        <is>
          <t>Post- modification</t>
        </is>
      </c>
      <c r="B112" s="6" t="n">
        <v>2</v>
      </c>
      <c r="C112" s="6" t="n">
        <v>28</v>
      </c>
      <c r="D112" s="6" t="n">
        <v>2</v>
      </c>
      <c r="E112" s="6" t="n">
        <v>65</v>
      </c>
    </row>
    <row r="113">
      <c r="A113" s="4" t="inlineStr">
        <is>
          <t>Other [Member]</t>
        </is>
      </c>
    </row>
    <row r="114">
      <c r="A114" s="3" t="inlineStr">
        <is>
          <t>Financing Receivable, Modifications [Line Items]</t>
        </is>
      </c>
    </row>
    <row r="115">
      <c r="A115" s="4" t="inlineStr">
        <is>
          <t>Number of modifications | Modification</t>
        </is>
      </c>
      <c r="B115" s="5" t="n">
        <v>383</v>
      </c>
      <c r="D115" s="5" t="n">
        <v>718</v>
      </c>
    </row>
    <row r="116">
      <c r="A116" s="4" t="inlineStr">
        <is>
          <t>Pre-modification Recorded Investment</t>
        </is>
      </c>
      <c r="B116" s="6" t="n">
        <v>3046</v>
      </c>
      <c r="D116" s="6" t="n">
        <v>5229</v>
      </c>
    </row>
    <row r="117">
      <c r="A117" s="4" t="inlineStr">
        <is>
          <t>Post- modification</t>
        </is>
      </c>
      <c r="B117" s="5" t="n">
        <v>3046</v>
      </c>
      <c r="D117" s="5" t="n">
        <v>5229</v>
      </c>
    </row>
    <row r="118">
      <c r="A118" s="4" t="inlineStr">
        <is>
          <t>Other [Member] | Principal Deferral [Member]</t>
        </is>
      </c>
    </row>
    <row r="119">
      <c r="A119" s="3" t="inlineStr">
        <is>
          <t>Financing Receivable, Modifications [Line Items]</t>
        </is>
      </c>
    </row>
    <row r="120">
      <c r="A120" s="4" t="inlineStr">
        <is>
          <t>Post- modification</t>
        </is>
      </c>
      <c r="B120" s="5" t="n">
        <v>142</v>
      </c>
      <c r="D120" s="5" t="n">
        <v>824</v>
      </c>
    </row>
    <row r="121">
      <c r="A121" s="4" t="inlineStr">
        <is>
          <t>Other [Member] | Combination of Concession Types [Member]</t>
        </is>
      </c>
    </row>
    <row r="122">
      <c r="A122" s="3" t="inlineStr">
        <is>
          <t>Financing Receivable, Modifications [Line Items]</t>
        </is>
      </c>
    </row>
    <row r="123">
      <c r="A123" s="4" t="inlineStr">
        <is>
          <t>Post- modification</t>
        </is>
      </c>
      <c r="B123" s="6" t="n">
        <v>2904</v>
      </c>
      <c r="D123" s="6" t="n">
        <v>4405</v>
      </c>
    </row>
    <row r="124">
      <c r="A124" s="4" t="inlineStr">
        <is>
          <t>Residential Limited Documentation [Member]</t>
        </is>
      </c>
    </row>
    <row r="125">
      <c r="A125" s="3" t="inlineStr">
        <is>
          <t>Financing Receivable, Modifications [Line Items]</t>
        </is>
      </c>
    </row>
    <row r="126">
      <c r="A126" s="4" t="inlineStr">
        <is>
          <t>Number of modifications | Modification</t>
        </is>
      </c>
      <c r="C126" s="5" t="n">
        <v>1</v>
      </c>
      <c r="D126" s="5" t="n">
        <v>9</v>
      </c>
      <c r="E126" s="5" t="n">
        <v>4</v>
      </c>
    </row>
    <row r="127">
      <c r="A127" s="4" t="inlineStr">
        <is>
          <t>Pre-modification Recorded Investment</t>
        </is>
      </c>
      <c r="C127" s="6" t="n">
        <v>236</v>
      </c>
      <c r="D127" s="6" t="n">
        <v>2980</v>
      </c>
      <c r="E127" s="6" t="n">
        <v>1084</v>
      </c>
    </row>
    <row r="128">
      <c r="A128" s="4" t="inlineStr">
        <is>
          <t>Post- modification</t>
        </is>
      </c>
      <c r="C128" s="5" t="n">
        <v>240</v>
      </c>
      <c r="D128" s="5" t="n">
        <v>3899</v>
      </c>
      <c r="E128" s="5" t="n">
        <v>1104</v>
      </c>
    </row>
    <row r="129">
      <c r="A129" s="4" t="inlineStr">
        <is>
          <t>Residential Limited Documentation [Member] | Principal Deferral [Member]</t>
        </is>
      </c>
    </row>
    <row r="130">
      <c r="A130" s="3" t="inlineStr">
        <is>
          <t>Financing Receivable, Modifications [Line Items]</t>
        </is>
      </c>
    </row>
    <row r="131">
      <c r="A131" s="4" t="inlineStr">
        <is>
          <t>Post- modification</t>
        </is>
      </c>
      <c r="D131" s="5" t="n">
        <v>2667</v>
      </c>
      <c r="E131" s="5" t="n">
        <v>399</v>
      </c>
    </row>
    <row r="132">
      <c r="A132" s="4" t="inlineStr">
        <is>
          <t>Residential Limited Documentation [Member] | Combination of Concession Types [Member]</t>
        </is>
      </c>
    </row>
    <row r="133">
      <c r="A133" s="3" t="inlineStr">
        <is>
          <t>Financing Receivable, Modifications [Line Items]</t>
        </is>
      </c>
    </row>
    <row r="134">
      <c r="A134" s="4" t="inlineStr">
        <is>
          <t>Post- modification</t>
        </is>
      </c>
      <c r="C134" s="6" t="n">
        <v>240</v>
      </c>
      <c r="D134" s="6" t="n">
        <v>1232</v>
      </c>
      <c r="E134" s="6" t="n">
        <v>7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Partners Capital [Abstract]</t>
        </is>
      </c>
    </row>
    <row r="4">
      <c r="A4" s="4" t="inlineStr">
        <is>
          <t>Net income</t>
        </is>
      </c>
      <c r="B4" s="6" t="n">
        <v>372136</v>
      </c>
      <c r="C4" s="6" t="n">
        <v>480081</v>
      </c>
      <c r="D4" s="6" t="n">
        <v>882012</v>
      </c>
      <c r="E4" s="6" t="n">
        <v>1436083</v>
      </c>
    </row>
    <row r="5">
      <c r="A5" s="3" t="inlineStr">
        <is>
          <t>Other comprehensive income (loss), net of tax and reclassification adjustments:</t>
        </is>
      </c>
    </row>
    <row r="6">
      <c r="A6" s="4" t="inlineStr">
        <is>
          <t>Net unrealized gains (losses) on investment securities</t>
        </is>
      </c>
      <c r="B6" s="5" t="n">
        <v>-17948</v>
      </c>
      <c r="C6" s="5" t="n">
        <v>22605</v>
      </c>
      <c r="D6" s="5" t="n">
        <v>114451</v>
      </c>
      <c r="E6" s="5" t="n">
        <v>177049</v>
      </c>
    </row>
    <row r="7">
      <c r="A7" s="4" t="inlineStr">
        <is>
          <t>Cash flow hedges adjustments</t>
        </is>
      </c>
      <c r="B7" s="5" t="n">
        <v>-63199</v>
      </c>
      <c r="C7" s="5" t="n">
        <v>8695</v>
      </c>
      <c r="D7" s="5" t="n">
        <v>240562</v>
      </c>
      <c r="E7" s="5" t="n">
        <v>155666</v>
      </c>
    </row>
    <row r="8">
      <c r="A8" s="4" t="inlineStr">
        <is>
          <t>Foreign currency translation adjustments</t>
        </is>
      </c>
      <c r="B8" s="5" t="n">
        <v>2733</v>
      </c>
      <c r="C8" s="5" t="n">
        <v>-1704</v>
      </c>
      <c r="D8" s="5" t="n">
        <v>-261</v>
      </c>
      <c r="E8" s="5" t="n">
        <v>-2104</v>
      </c>
    </row>
    <row r="9">
      <c r="A9" s="4" t="inlineStr">
        <is>
          <t>Defined benefit plans liability adjustments</t>
        </is>
      </c>
      <c r="B9" s="5" t="n">
        <v>9287</v>
      </c>
      <c r="C9" s="5" t="n">
        <v>3054</v>
      </c>
      <c r="D9" s="5" t="n">
        <v>27431</v>
      </c>
      <c r="E9" s="5" t="n">
        <v>9162</v>
      </c>
    </row>
    <row r="10">
      <c r="A10" s="4" t="inlineStr">
        <is>
          <t>Total other comprehensive income (loss)</t>
        </is>
      </c>
      <c r="B10" s="5" t="n">
        <v>-69127</v>
      </c>
      <c r="C10" s="5" t="n">
        <v>32650</v>
      </c>
      <c r="D10" s="5" t="n">
        <v>382183</v>
      </c>
      <c r="E10" s="5" t="n">
        <v>339773</v>
      </c>
    </row>
    <row r="11">
      <c r="A11" s="4" t="inlineStr">
        <is>
          <t>Total comprehensive income</t>
        </is>
      </c>
      <c r="B11" s="6" t="n">
        <v>303009</v>
      </c>
      <c r="C11" s="6" t="n">
        <v>512731</v>
      </c>
      <c r="D11" s="6" t="n">
        <v>1264195</v>
      </c>
      <c r="E11" s="6" t="n">
        <v>17758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4" customWidth="1" min="5" max="5"/>
  </cols>
  <sheetData>
    <row r="1">
      <c r="A1" s="1" t="inlineStr">
        <is>
          <t>Borrowings - Additional Information (Detail) - USD ($) $ in Millions</t>
        </is>
      </c>
      <c r="B1" s="2" t="inlineStr">
        <is>
          <t>Jul. 17, 2020</t>
        </is>
      </c>
      <c r="C1" s="2" t="inlineStr">
        <is>
          <t>Jan. 07, 2020</t>
        </is>
      </c>
      <c r="D1" s="2" t="inlineStr">
        <is>
          <t>Sep. 30, 2020</t>
        </is>
      </c>
      <c r="E1" s="2" t="inlineStr">
        <is>
          <t>Dec. 31, 2019</t>
        </is>
      </c>
    </row>
    <row r="2">
      <c r="A2" s="3" t="inlineStr">
        <is>
          <t>Debt Instrument [Line Items]</t>
        </is>
      </c>
    </row>
    <row r="3">
      <c r="A3" s="4" t="inlineStr">
        <is>
          <t>Junior subordinated debentures</t>
        </is>
      </c>
      <c r="D3" s="6" t="n">
        <v>527</v>
      </c>
    </row>
    <row r="4">
      <c r="A4" s="4" t="inlineStr">
        <is>
          <t>Debt Maturity, Start Year</t>
        </is>
      </c>
      <c r="D4" s="4" t="inlineStr">
        <is>
          <t>Jan. 1,
		2027</t>
        </is>
      </c>
    </row>
    <row r="5">
      <c r="A5" s="4" t="inlineStr">
        <is>
          <t>Debt Maturity, End Year</t>
        </is>
      </c>
      <c r="D5" s="4" t="inlineStr">
        <is>
          <t>Dec. 31,
		2033</t>
        </is>
      </c>
    </row>
    <row r="6">
      <c r="A6" s="4" t="inlineStr">
        <is>
          <t>Agreements to repurchase securities</t>
        </is>
      </c>
      <c r="E6" s="6" t="n">
        <v>102</v>
      </c>
    </row>
    <row r="7">
      <c r="A7" s="4" t="inlineStr">
        <is>
          <t>Collateral posted</t>
        </is>
      </c>
      <c r="E7" s="6" t="n">
        <v>108</v>
      </c>
    </row>
    <row r="8">
      <c r="A8" s="4" t="inlineStr">
        <is>
          <t>Fixed Rate Senior Notes Due On February 6, 2020 [Member]</t>
        </is>
      </c>
    </row>
    <row r="9">
      <c r="A9" s="3" t="inlineStr">
        <is>
          <t>Debt Instrument [Line Items]</t>
        </is>
      </c>
    </row>
    <row r="10">
      <c r="A10" s="4" t="inlineStr">
        <is>
          <t>Redeemed senior notes</t>
        </is>
      </c>
      <c r="C10" s="6" t="n">
        <v>750</v>
      </c>
    </row>
    <row r="11">
      <c r="A11" s="4" t="inlineStr">
        <is>
          <t>Maturity Date</t>
        </is>
      </c>
      <c r="C11" s="4" t="inlineStr">
        <is>
          <t>Aug. 17,
		2020</t>
        </is>
      </c>
    </row>
    <row r="12">
      <c r="A12" s="4" t="inlineStr">
        <is>
          <t>Fixed Rate Senior Notes Due On July 17, 2020 [Member]</t>
        </is>
      </c>
    </row>
    <row r="13">
      <c r="A13" s="3" t="inlineStr">
        <is>
          <t>Debt Instrument [Line Items]</t>
        </is>
      </c>
    </row>
    <row r="14">
      <c r="A14" s="4" t="inlineStr">
        <is>
          <t>Redeemed senior notes</t>
        </is>
      </c>
      <c r="B14" s="6" t="n">
        <v>750</v>
      </c>
    </row>
    <row r="15">
      <c r="A15" s="4" t="inlineStr">
        <is>
          <t>Maturity Date</t>
        </is>
      </c>
      <c r="B15" s="4" t="inlineStr">
        <is>
          <t>Aug. 17,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Sep. 30, 2020</t>
        </is>
      </c>
    </row>
    <row r="2">
      <c r="A2" s="4" t="inlineStr">
        <is>
          <t>Maximum [Member] | Revenue, Remaining Performance Obligation, Expected Timing of Satisfaction, Start Date: 2020-07-01</t>
        </is>
      </c>
    </row>
    <row r="3">
      <c r="A3" s="3" t="inlineStr">
        <is>
          <t>Disaggregation Of Revenue [Line Items]</t>
        </is>
      </c>
    </row>
    <row r="4">
      <c r="A4" s="4" t="inlineStr">
        <is>
          <t>Period of satisfaction of contract with customer</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Sep. 30, 2020</t>
        </is>
      </c>
      <c r="C1" s="2" t="inlineStr">
        <is>
          <t>Dec. 31, 2019</t>
        </is>
      </c>
    </row>
    <row r="2">
      <c r="A2" s="3" t="inlineStr">
        <is>
          <t>Disaggregation Of Revenue [Line Items]</t>
        </is>
      </c>
    </row>
    <row r="3">
      <c r="A3" s="4" t="inlineStr">
        <is>
          <t>Uncollected amounts receivable</t>
        </is>
      </c>
      <c r="B3" s="6" t="n">
        <v>61</v>
      </c>
      <c r="C3" s="6" t="n">
        <v>62</v>
      </c>
    </row>
    <row r="4">
      <c r="A4" s="4" t="inlineStr">
        <is>
          <t>Accrued interest and other liabilities [Member]</t>
        </is>
      </c>
    </row>
    <row r="5">
      <c r="A5" s="3" t="inlineStr">
        <is>
          <t>Disaggregation Of Revenue [Line Items]</t>
        </is>
      </c>
    </row>
    <row r="6">
      <c r="A6" s="4" t="inlineStr">
        <is>
          <t>Deferred revenue</t>
        </is>
      </c>
      <c r="B6" s="6" t="n">
        <v>41</v>
      </c>
      <c r="C6" s="6"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Sources of Noninterest Income that are Subject to Noted Accounting Guidanc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Brokerage services income</t>
        </is>
      </c>
      <c r="B4" s="6" t="n">
        <v>11602</v>
      </c>
      <c r="C4" s="6" t="n">
        <v>12077</v>
      </c>
      <c r="D4" s="6" t="n">
        <v>35194</v>
      </c>
      <c r="E4" s="6" t="n">
        <v>37031</v>
      </c>
    </row>
    <row r="5">
      <c r="A5" s="3" t="inlineStr">
        <is>
          <t>Other revenues from operations:</t>
        </is>
      </c>
    </row>
    <row r="6">
      <c r="A6" s="4" t="inlineStr">
        <is>
          <t>Total other income</t>
        </is>
      </c>
      <c r="B6" s="5" t="n">
        <v>520561</v>
      </c>
      <c r="C6" s="5" t="n">
        <v>527779</v>
      </c>
      <c r="D6" s="5" t="n">
        <v>1537194</v>
      </c>
      <c r="E6" s="5" t="n">
        <v>1540639</v>
      </c>
    </row>
    <row r="7">
      <c r="A7" s="4" t="inlineStr">
        <is>
          <t>Total other income</t>
        </is>
      </c>
      <c r="B7" s="5" t="n">
        <v>520561</v>
      </c>
      <c r="C7" s="5" t="n">
        <v>527779</v>
      </c>
      <c r="D7" s="5" t="n">
        <v>1537194</v>
      </c>
      <c r="E7" s="5" t="n">
        <v>1540639</v>
      </c>
    </row>
    <row r="8">
      <c r="A8" s="4" t="inlineStr">
        <is>
          <t>Service Charges on Deposit Accounts [Member]</t>
        </is>
      </c>
    </row>
    <row r="9">
      <c r="A9" s="3" t="inlineStr">
        <is>
          <t>Disaggregation Of Revenue [Line Items]</t>
        </is>
      </c>
    </row>
    <row r="10">
      <c r="A10" s="4" t="inlineStr">
        <is>
          <t>Revenue from contract with customer</t>
        </is>
      </c>
      <c r="B10" s="5" t="n">
        <v>91355</v>
      </c>
      <c r="C10" s="5" t="n">
        <v>111092</v>
      </c>
      <c r="D10" s="5" t="n">
        <v>274971</v>
      </c>
      <c r="E10" s="5" t="n">
        <v>321991</v>
      </c>
    </row>
    <row r="11">
      <c r="A11" s="4" t="inlineStr">
        <is>
          <t>Trust Income [Member]</t>
        </is>
      </c>
    </row>
    <row r="12">
      <c r="A12" s="3" t="inlineStr">
        <is>
          <t>Disaggregation Of Revenue [Line Items]</t>
        </is>
      </c>
    </row>
    <row r="13">
      <c r="A13" s="4" t="inlineStr">
        <is>
          <t>Revenue from contract with customer</t>
        </is>
      </c>
      <c r="B13" s="5" t="n">
        <v>149937</v>
      </c>
      <c r="C13" s="5" t="n">
        <v>143915</v>
      </c>
      <c r="D13" s="5" t="n">
        <v>450570</v>
      </c>
      <c r="E13" s="5" t="n">
        <v>421083</v>
      </c>
    </row>
    <row r="14">
      <c r="A14" s="4" t="inlineStr">
        <is>
          <t>ASU 2014-09 [Member]</t>
        </is>
      </c>
    </row>
    <row r="15">
      <c r="A15" s="3" t="inlineStr">
        <is>
          <t>Disaggregation Of Revenue [Line Items]</t>
        </is>
      </c>
    </row>
    <row r="16">
      <c r="A16" s="4" t="inlineStr">
        <is>
          <t>Brokerage services income</t>
        </is>
      </c>
      <c r="B16" s="5" t="n">
        <v>11602</v>
      </c>
      <c r="C16" s="5" t="n">
        <v>12077</v>
      </c>
      <c r="D16" s="5" t="n">
        <v>35194</v>
      </c>
      <c r="E16" s="5" t="n">
        <v>37031</v>
      </c>
    </row>
    <row r="17">
      <c r="A17" s="3" t="inlineStr">
        <is>
          <t>Other revenues from operations:</t>
        </is>
      </c>
    </row>
    <row r="18">
      <c r="A18" s="4" t="inlineStr">
        <is>
          <t>Merchant discount and credit card fees</t>
        </is>
      </c>
      <c r="B18" s="5" t="n">
        <v>25654</v>
      </c>
      <c r="C18" s="5" t="n">
        <v>28190</v>
      </c>
      <c r="D18" s="5" t="n">
        <v>73876</v>
      </c>
      <c r="E18" s="5" t="n">
        <v>82016</v>
      </c>
    </row>
    <row r="19">
      <c r="A19" s="4" t="inlineStr">
        <is>
          <t>Other</t>
        </is>
      </c>
      <c r="B19" s="5" t="n">
        <v>21407</v>
      </c>
      <c r="C19" s="5" t="n">
        <v>20353</v>
      </c>
      <c r="D19" s="5" t="n">
        <v>60477</v>
      </c>
      <c r="E19" s="5" t="n">
        <v>69013</v>
      </c>
    </row>
    <row r="20">
      <c r="A20" s="4" t="inlineStr">
        <is>
          <t>Total other income</t>
        </is>
      </c>
      <c r="B20" s="5" t="n">
        <v>299955</v>
      </c>
      <c r="C20" s="5" t="n">
        <v>315627</v>
      </c>
      <c r="D20" s="5" t="n">
        <v>895088</v>
      </c>
      <c r="E20" s="5" t="n">
        <v>931134</v>
      </c>
    </row>
    <row r="21">
      <c r="A21" s="4" t="inlineStr">
        <is>
          <t>Merchant discount and credit card fees</t>
        </is>
      </c>
      <c r="B21" s="5" t="n">
        <v>25654</v>
      </c>
      <c r="C21" s="5" t="n">
        <v>28190</v>
      </c>
      <c r="D21" s="5" t="n">
        <v>73876</v>
      </c>
      <c r="E21" s="5" t="n">
        <v>82016</v>
      </c>
    </row>
    <row r="22">
      <c r="A22" s="4" t="inlineStr">
        <is>
          <t>Other</t>
        </is>
      </c>
      <c r="B22" s="5" t="n">
        <v>21407</v>
      </c>
      <c r="C22" s="5" t="n">
        <v>20353</v>
      </c>
      <c r="D22" s="5" t="n">
        <v>60477</v>
      </c>
      <c r="E22" s="5" t="n">
        <v>69013</v>
      </c>
    </row>
    <row r="23">
      <c r="A23" s="4" t="inlineStr">
        <is>
          <t>Total other income</t>
        </is>
      </c>
      <c r="B23" s="5" t="n">
        <v>299955</v>
      </c>
      <c r="C23" s="5" t="n">
        <v>315627</v>
      </c>
      <c r="D23" s="5" t="n">
        <v>895088</v>
      </c>
      <c r="E23" s="5" t="n">
        <v>931134</v>
      </c>
    </row>
    <row r="24">
      <c r="A24" s="4" t="inlineStr">
        <is>
          <t>ASU 2014-09 [Member] | Service Charges on Deposit Accounts [Member]</t>
        </is>
      </c>
    </row>
    <row r="25">
      <c r="A25" s="3" t="inlineStr">
        <is>
          <t>Disaggregation Of Revenue [Line Items]</t>
        </is>
      </c>
    </row>
    <row r="26">
      <c r="A26" s="4" t="inlineStr">
        <is>
          <t>Revenue from contract with customer</t>
        </is>
      </c>
      <c r="B26" s="5" t="n">
        <v>91355</v>
      </c>
      <c r="C26" s="5" t="n">
        <v>111092</v>
      </c>
      <c r="D26" s="5" t="n">
        <v>274971</v>
      </c>
      <c r="E26" s="5" t="n">
        <v>321991</v>
      </c>
    </row>
    <row r="27">
      <c r="A27" s="4" t="inlineStr">
        <is>
          <t>ASU 2014-09 [Member] | Trust Income [Member]</t>
        </is>
      </c>
    </row>
    <row r="28">
      <c r="A28" s="3" t="inlineStr">
        <is>
          <t>Disaggregation Of Revenue [Line Items]</t>
        </is>
      </c>
    </row>
    <row r="29">
      <c r="A29" s="4" t="inlineStr">
        <is>
          <t>Revenue from contract with customer</t>
        </is>
      </c>
      <c r="B29" s="5" t="n">
        <v>149937</v>
      </c>
      <c r="C29" s="5" t="n">
        <v>143915</v>
      </c>
      <c r="D29" s="5" t="n">
        <v>450570</v>
      </c>
      <c r="E29" s="5" t="n">
        <v>421083</v>
      </c>
    </row>
    <row r="30">
      <c r="A30" s="4" t="inlineStr">
        <is>
          <t>ASU 2014-09 [Member] | Business Banking [Member]</t>
        </is>
      </c>
    </row>
    <row r="31">
      <c r="A31" s="3" t="inlineStr">
        <is>
          <t>Other revenues from operations:</t>
        </is>
      </c>
    </row>
    <row r="32">
      <c r="A32" s="4" t="inlineStr">
        <is>
          <t>Merchant discount and credit card fees</t>
        </is>
      </c>
      <c r="B32" s="5" t="n">
        <v>10533</v>
      </c>
      <c r="C32" s="5" t="n">
        <v>9692</v>
      </c>
      <c r="D32" s="5" t="n">
        <v>29023</v>
      </c>
      <c r="E32" s="5" t="n">
        <v>28469</v>
      </c>
    </row>
    <row r="33">
      <c r="A33" s="4" t="inlineStr">
        <is>
          <t>Total other income</t>
        </is>
      </c>
      <c r="B33" s="5" t="n">
        <v>22060</v>
      </c>
      <c r="C33" s="5" t="n">
        <v>24832</v>
      </c>
      <c r="D33" s="5" t="n">
        <v>67089</v>
      </c>
      <c r="E33" s="5" t="n">
        <v>73905</v>
      </c>
    </row>
    <row r="34">
      <c r="A34" s="4" t="inlineStr">
        <is>
          <t>Merchant discount and credit card fees</t>
        </is>
      </c>
      <c r="B34" s="5" t="n">
        <v>10533</v>
      </c>
      <c r="C34" s="5" t="n">
        <v>9692</v>
      </c>
      <c r="D34" s="5" t="n">
        <v>29023</v>
      </c>
      <c r="E34" s="5" t="n">
        <v>28469</v>
      </c>
    </row>
    <row r="35">
      <c r="A35" s="4" t="inlineStr">
        <is>
          <t>Total other income</t>
        </is>
      </c>
      <c r="B35" s="5" t="n">
        <v>22060</v>
      </c>
      <c r="C35" s="5" t="n">
        <v>24832</v>
      </c>
      <c r="D35" s="5" t="n">
        <v>67089</v>
      </c>
      <c r="E35" s="5" t="n">
        <v>73905</v>
      </c>
    </row>
    <row r="36">
      <c r="A36" s="4" t="inlineStr">
        <is>
          <t>ASU 2014-09 [Member] | Business Banking [Member] | Service Charges on Deposit Accounts [Member]</t>
        </is>
      </c>
    </row>
    <row r="37">
      <c r="A37" s="3" t="inlineStr">
        <is>
          <t>Disaggregation Of Revenue [Line Items]</t>
        </is>
      </c>
    </row>
    <row r="38">
      <c r="A38" s="4" t="inlineStr">
        <is>
          <t>Revenue from contract with customer</t>
        </is>
      </c>
      <c r="B38" s="5" t="n">
        <v>11527</v>
      </c>
      <c r="C38" s="5" t="n">
        <v>15131</v>
      </c>
      <c r="D38" s="5" t="n">
        <v>38048</v>
      </c>
      <c r="E38" s="5" t="n">
        <v>45415</v>
      </c>
    </row>
    <row r="39">
      <c r="A39" s="4" t="inlineStr">
        <is>
          <t>ASU 2014-09 [Member] | Business Banking [Member] | Trust Income [Member]</t>
        </is>
      </c>
    </row>
    <row r="40">
      <c r="A40" s="3" t="inlineStr">
        <is>
          <t>Disaggregation Of Revenue [Line Items]</t>
        </is>
      </c>
    </row>
    <row r="41">
      <c r="A41" s="4" t="inlineStr">
        <is>
          <t>Revenue from contract with customer</t>
        </is>
      </c>
      <c r="C41" s="5" t="n">
        <v>9</v>
      </c>
      <c r="D41" s="5" t="n">
        <v>18</v>
      </c>
      <c r="E41" s="5" t="n">
        <v>21</v>
      </c>
    </row>
    <row r="42">
      <c r="A42" s="4" t="inlineStr">
        <is>
          <t>ASU 2014-09 [Member] | Commercial Banking [Member]</t>
        </is>
      </c>
    </row>
    <row r="43">
      <c r="A43" s="3" t="inlineStr">
        <is>
          <t>Other revenues from operations:</t>
        </is>
      </c>
    </row>
    <row r="44">
      <c r="A44" s="4" t="inlineStr">
        <is>
          <t>Merchant discount and credit card fees</t>
        </is>
      </c>
      <c r="B44" s="5" t="n">
        <v>10785</v>
      </c>
      <c r="C44" s="5" t="n">
        <v>13409</v>
      </c>
      <c r="D44" s="5" t="n">
        <v>32992</v>
      </c>
      <c r="E44" s="5" t="n">
        <v>38630</v>
      </c>
    </row>
    <row r="45">
      <c r="A45" s="4" t="inlineStr">
        <is>
          <t>Other</t>
        </is>
      </c>
      <c r="B45" s="5" t="n">
        <v>2940</v>
      </c>
      <c r="C45" s="5" t="n">
        <v>1239</v>
      </c>
      <c r="D45" s="5" t="n">
        <v>5913</v>
      </c>
      <c r="E45" s="5" t="n">
        <v>5386</v>
      </c>
    </row>
    <row r="46">
      <c r="A46" s="4" t="inlineStr">
        <is>
          <t>Total other income</t>
        </is>
      </c>
      <c r="B46" s="5" t="n">
        <v>36542</v>
      </c>
      <c r="C46" s="5" t="n">
        <v>38317</v>
      </c>
      <c r="D46" s="5" t="n">
        <v>108834</v>
      </c>
      <c r="E46" s="5" t="n">
        <v>114427</v>
      </c>
    </row>
    <row r="47">
      <c r="A47" s="4" t="inlineStr">
        <is>
          <t>Merchant discount and credit card fees</t>
        </is>
      </c>
      <c r="B47" s="5" t="n">
        <v>10785</v>
      </c>
      <c r="C47" s="5" t="n">
        <v>13409</v>
      </c>
      <c r="D47" s="5" t="n">
        <v>32992</v>
      </c>
      <c r="E47" s="5" t="n">
        <v>38630</v>
      </c>
    </row>
    <row r="48">
      <c r="A48" s="4" t="inlineStr">
        <is>
          <t>Other</t>
        </is>
      </c>
      <c r="B48" s="5" t="n">
        <v>2940</v>
      </c>
      <c r="C48" s="5" t="n">
        <v>1239</v>
      </c>
      <c r="D48" s="5" t="n">
        <v>5913</v>
      </c>
      <c r="E48" s="5" t="n">
        <v>5386</v>
      </c>
    </row>
    <row r="49">
      <c r="A49" s="4" t="inlineStr">
        <is>
          <t>Total other income</t>
        </is>
      </c>
      <c r="B49" s="5" t="n">
        <v>36542</v>
      </c>
      <c r="C49" s="5" t="n">
        <v>38317</v>
      </c>
      <c r="D49" s="5" t="n">
        <v>108834</v>
      </c>
      <c r="E49" s="5" t="n">
        <v>114427</v>
      </c>
    </row>
    <row r="50">
      <c r="A50" s="4" t="inlineStr">
        <is>
          <t>ASU 2014-09 [Member] | Commercial Banking [Member] | Service Charges on Deposit Accounts [Member]</t>
        </is>
      </c>
    </row>
    <row r="51">
      <c r="A51" s="3" t="inlineStr">
        <is>
          <t>Disaggregation Of Revenue [Line Items]</t>
        </is>
      </c>
    </row>
    <row r="52">
      <c r="A52" s="4" t="inlineStr">
        <is>
          <t>Revenue from contract with customer</t>
        </is>
      </c>
      <c r="B52" s="5" t="n">
        <v>22816</v>
      </c>
      <c r="C52" s="5" t="n">
        <v>23427</v>
      </c>
      <c r="D52" s="5" t="n">
        <v>69487</v>
      </c>
      <c r="E52" s="5" t="n">
        <v>69731</v>
      </c>
    </row>
    <row r="53">
      <c r="A53" s="4" t="inlineStr">
        <is>
          <t>ASU 2014-09 [Member] | Commercial Banking [Member] | Trust Income [Member]</t>
        </is>
      </c>
    </row>
    <row r="54">
      <c r="A54" s="3" t="inlineStr">
        <is>
          <t>Disaggregation Of Revenue [Line Items]</t>
        </is>
      </c>
    </row>
    <row r="55">
      <c r="A55" s="4" t="inlineStr">
        <is>
          <t>Revenue from contract with customer</t>
        </is>
      </c>
      <c r="B55" s="5" t="n">
        <v>1</v>
      </c>
      <c r="C55" s="5" t="n">
        <v>242</v>
      </c>
      <c r="D55" s="5" t="n">
        <v>442</v>
      </c>
      <c r="E55" s="5" t="n">
        <v>680</v>
      </c>
    </row>
    <row r="56">
      <c r="A56" s="4" t="inlineStr">
        <is>
          <t>ASU 2014-09 [Member] | Commercial Real Estate [Member]</t>
        </is>
      </c>
    </row>
    <row r="57">
      <c r="A57" s="3" t="inlineStr">
        <is>
          <t>Other revenues from operations:</t>
        </is>
      </c>
    </row>
    <row r="58">
      <c r="A58" s="4" t="inlineStr">
        <is>
          <t>Merchant discount and credit card fees</t>
        </is>
      </c>
      <c r="B58" s="5" t="n">
        <v>492</v>
      </c>
      <c r="C58" s="5" t="n">
        <v>670</v>
      </c>
      <c r="D58" s="5" t="n">
        <v>1720</v>
      </c>
      <c r="E58" s="5" t="n">
        <v>1772</v>
      </c>
    </row>
    <row r="59">
      <c r="A59" s="4" t="inlineStr">
        <is>
          <t>Other</t>
        </is>
      </c>
      <c r="B59" s="5" t="n">
        <v>929</v>
      </c>
      <c r="C59" s="5" t="n">
        <v>1372</v>
      </c>
      <c r="D59" s="5" t="n">
        <v>2960</v>
      </c>
      <c r="E59" s="5" t="n">
        <v>5840</v>
      </c>
    </row>
    <row r="60">
      <c r="A60" s="4" t="inlineStr">
        <is>
          <t>Total other income</t>
        </is>
      </c>
      <c r="B60" s="5" t="n">
        <v>3768</v>
      </c>
      <c r="C60" s="5" t="n">
        <v>4457</v>
      </c>
      <c r="D60" s="5" t="n">
        <v>12404</v>
      </c>
      <c r="E60" s="5" t="n">
        <v>14915</v>
      </c>
    </row>
    <row r="61">
      <c r="A61" s="4" t="inlineStr">
        <is>
          <t>Merchant discount and credit card fees</t>
        </is>
      </c>
      <c r="B61" s="5" t="n">
        <v>492</v>
      </c>
      <c r="C61" s="5" t="n">
        <v>670</v>
      </c>
      <c r="D61" s="5" t="n">
        <v>1720</v>
      </c>
      <c r="E61" s="5" t="n">
        <v>1772</v>
      </c>
    </row>
    <row r="62">
      <c r="A62" s="4" t="inlineStr">
        <is>
          <t>Other</t>
        </is>
      </c>
      <c r="B62" s="5" t="n">
        <v>929</v>
      </c>
      <c r="C62" s="5" t="n">
        <v>1372</v>
      </c>
      <c r="D62" s="5" t="n">
        <v>2960</v>
      </c>
      <c r="E62" s="5" t="n">
        <v>5840</v>
      </c>
    </row>
    <row r="63">
      <c r="A63" s="4" t="inlineStr">
        <is>
          <t>Total other income</t>
        </is>
      </c>
      <c r="B63" s="5" t="n">
        <v>3768</v>
      </c>
      <c r="C63" s="5" t="n">
        <v>4457</v>
      </c>
      <c r="D63" s="5" t="n">
        <v>12404</v>
      </c>
      <c r="E63" s="5" t="n">
        <v>14915</v>
      </c>
    </row>
    <row r="64">
      <c r="A64" s="4" t="inlineStr">
        <is>
          <t>ASU 2014-09 [Member] | Commercial Real Estate [Member] | Service Charges on Deposit Accounts [Member]</t>
        </is>
      </c>
    </row>
    <row r="65">
      <c r="A65" s="3" t="inlineStr">
        <is>
          <t>Disaggregation Of Revenue [Line Items]</t>
        </is>
      </c>
    </row>
    <row r="66">
      <c r="A66" s="4" t="inlineStr">
        <is>
          <t>Revenue from contract with customer</t>
        </is>
      </c>
      <c r="B66" s="5" t="n">
        <v>2347</v>
      </c>
      <c r="C66" s="5" t="n">
        <v>2415</v>
      </c>
      <c r="D66" s="5" t="n">
        <v>7724</v>
      </c>
      <c r="E66" s="5" t="n">
        <v>7303</v>
      </c>
    </row>
    <row r="67">
      <c r="A67" s="4" t="inlineStr">
        <is>
          <t>ASU 2014-09 [Member] | Discretionary Portfolio [Member]</t>
        </is>
      </c>
    </row>
    <row r="68">
      <c r="A68" s="3" t="inlineStr">
        <is>
          <t>Other revenues from operations:</t>
        </is>
      </c>
    </row>
    <row r="69">
      <c r="A69" s="4" t="inlineStr">
        <is>
          <t>Other</t>
        </is>
      </c>
      <c r="B69" s="5" t="n">
        <v>205</v>
      </c>
      <c r="C69" s="5" t="n">
        <v>503</v>
      </c>
      <c r="D69" s="5" t="n">
        <v>1212</v>
      </c>
      <c r="E69" s="5" t="n">
        <v>1545</v>
      </c>
    </row>
    <row r="70">
      <c r="A70" s="4" t="inlineStr">
        <is>
          <t>Total other income</t>
        </is>
      </c>
      <c r="B70" s="5" t="n">
        <v>205</v>
      </c>
      <c r="C70" s="5" t="n">
        <v>503</v>
      </c>
      <c r="D70" s="5" t="n">
        <v>1212</v>
      </c>
      <c r="E70" s="5" t="n">
        <v>1545</v>
      </c>
    </row>
    <row r="71">
      <c r="A71" s="4" t="inlineStr">
        <is>
          <t>Other</t>
        </is>
      </c>
      <c r="B71" s="5" t="n">
        <v>205</v>
      </c>
      <c r="C71" s="5" t="n">
        <v>503</v>
      </c>
      <c r="D71" s="5" t="n">
        <v>1212</v>
      </c>
      <c r="E71" s="5" t="n">
        <v>1545</v>
      </c>
    </row>
    <row r="72">
      <c r="A72" s="4" t="inlineStr">
        <is>
          <t>Total other income</t>
        </is>
      </c>
      <c r="B72" s="5" t="n">
        <v>205</v>
      </c>
      <c r="C72" s="5" t="n">
        <v>503</v>
      </c>
      <c r="D72" s="5" t="n">
        <v>1212</v>
      </c>
      <c r="E72" s="5" t="n">
        <v>1545</v>
      </c>
    </row>
    <row r="73">
      <c r="A73" s="4" t="inlineStr">
        <is>
          <t>ASU 2014-09 [Member] | Residential Mortgage Banking [Member]</t>
        </is>
      </c>
    </row>
    <row r="74">
      <c r="A74" s="3" t="inlineStr">
        <is>
          <t>Other revenues from operations:</t>
        </is>
      </c>
    </row>
    <row r="75">
      <c r="A75" s="4" t="inlineStr">
        <is>
          <t>Other</t>
        </is>
      </c>
      <c r="B75" s="5" t="n">
        <v>1127</v>
      </c>
      <c r="C75" s="5" t="n">
        <v>816</v>
      </c>
      <c r="D75" s="5" t="n">
        <v>3101</v>
      </c>
      <c r="E75" s="5" t="n">
        <v>2913</v>
      </c>
    </row>
    <row r="76">
      <c r="A76" s="4" t="inlineStr">
        <is>
          <t>Total other income</t>
        </is>
      </c>
      <c r="B76" s="5" t="n">
        <v>1127</v>
      </c>
      <c r="C76" s="5" t="n">
        <v>816</v>
      </c>
      <c r="D76" s="5" t="n">
        <v>3101</v>
      </c>
      <c r="E76" s="5" t="n">
        <v>2917</v>
      </c>
    </row>
    <row r="77">
      <c r="A77" s="4" t="inlineStr">
        <is>
          <t>Other</t>
        </is>
      </c>
      <c r="B77" s="5" t="n">
        <v>1127</v>
      </c>
      <c r="C77" s="5" t="n">
        <v>816</v>
      </c>
      <c r="D77" s="5" t="n">
        <v>3101</v>
      </c>
      <c r="E77" s="5" t="n">
        <v>2913</v>
      </c>
    </row>
    <row r="78">
      <c r="A78" s="4" t="inlineStr">
        <is>
          <t>Total other income</t>
        </is>
      </c>
      <c r="B78" s="5" t="n">
        <v>1127</v>
      </c>
      <c r="C78" s="5" t="n">
        <v>816</v>
      </c>
      <c r="D78" s="5" t="n">
        <v>3101</v>
      </c>
      <c r="E78" s="5" t="n">
        <v>2917</v>
      </c>
    </row>
    <row r="79">
      <c r="A79" s="4" t="inlineStr">
        <is>
          <t>ASU 2014-09 [Member] | Residential Mortgage Banking [Member] | Service Charges on Deposit Accounts [Member]</t>
        </is>
      </c>
    </row>
    <row r="80">
      <c r="A80" s="3" t="inlineStr">
        <is>
          <t>Disaggregation Of Revenue [Line Items]</t>
        </is>
      </c>
    </row>
    <row r="81">
      <c r="A81" s="4" t="inlineStr">
        <is>
          <t>Revenue from contract with customer</t>
        </is>
      </c>
      <c r="E81" s="5" t="n">
        <v>4</v>
      </c>
    </row>
    <row r="82">
      <c r="A82" s="4" t="inlineStr">
        <is>
          <t>ASU 2014-09 [Member] | Retail Banking [Member]</t>
        </is>
      </c>
    </row>
    <row r="83">
      <c r="A83" s="3" t="inlineStr">
        <is>
          <t>Other revenues from operations:</t>
        </is>
      </c>
    </row>
    <row r="84">
      <c r="A84" s="4" t="inlineStr">
        <is>
          <t>Merchant discount and credit card fees</t>
        </is>
      </c>
      <c r="B84" s="5" t="n">
        <v>4159</v>
      </c>
      <c r="C84" s="5" t="n">
        <v>4150</v>
      </c>
      <c r="D84" s="5" t="n">
        <v>9880</v>
      </c>
      <c r="E84" s="5" t="n">
        <v>11854</v>
      </c>
    </row>
    <row r="85">
      <c r="A85" s="4" t="inlineStr">
        <is>
          <t>Other</t>
        </is>
      </c>
      <c r="B85" s="5" t="n">
        <v>5994</v>
      </c>
      <c r="C85" s="5" t="n">
        <v>9347</v>
      </c>
      <c r="D85" s="5" t="n">
        <v>15142</v>
      </c>
      <c r="E85" s="5" t="n">
        <v>27170</v>
      </c>
    </row>
    <row r="86">
      <c r="A86" s="4" t="inlineStr">
        <is>
          <t>Total other income</t>
        </is>
      </c>
      <c r="B86" s="5" t="n">
        <v>63532</v>
      </c>
      <c r="C86" s="5" t="n">
        <v>81952</v>
      </c>
      <c r="D86" s="5" t="n">
        <v>180095</v>
      </c>
      <c r="E86" s="5" t="n">
        <v>234291</v>
      </c>
    </row>
    <row r="87">
      <c r="A87" s="4" t="inlineStr">
        <is>
          <t>Merchant discount and credit card fees</t>
        </is>
      </c>
      <c r="B87" s="5" t="n">
        <v>4159</v>
      </c>
      <c r="C87" s="5" t="n">
        <v>4150</v>
      </c>
      <c r="D87" s="5" t="n">
        <v>9880</v>
      </c>
      <c r="E87" s="5" t="n">
        <v>11854</v>
      </c>
    </row>
    <row r="88">
      <c r="A88" s="4" t="inlineStr">
        <is>
          <t>Other</t>
        </is>
      </c>
      <c r="B88" s="5" t="n">
        <v>5994</v>
      </c>
      <c r="C88" s="5" t="n">
        <v>9347</v>
      </c>
      <c r="D88" s="5" t="n">
        <v>15142</v>
      </c>
      <c r="E88" s="5" t="n">
        <v>27170</v>
      </c>
    </row>
    <row r="89">
      <c r="A89" s="4" t="inlineStr">
        <is>
          <t>Total other income</t>
        </is>
      </c>
      <c r="B89" s="5" t="n">
        <v>63532</v>
      </c>
      <c r="C89" s="5" t="n">
        <v>81952</v>
      </c>
      <c r="D89" s="5" t="n">
        <v>180095</v>
      </c>
      <c r="E89" s="5" t="n">
        <v>234291</v>
      </c>
    </row>
    <row r="90">
      <c r="A90" s="4" t="inlineStr">
        <is>
          <t>ASU 2014-09 [Member] | Retail Banking [Member] | Service Charges on Deposit Accounts [Member]</t>
        </is>
      </c>
    </row>
    <row r="91">
      <c r="A91" s="3" t="inlineStr">
        <is>
          <t>Disaggregation Of Revenue [Line Items]</t>
        </is>
      </c>
    </row>
    <row r="92">
      <c r="A92" s="4" t="inlineStr">
        <is>
          <t>Revenue from contract with customer</t>
        </is>
      </c>
      <c r="B92" s="5" t="n">
        <v>53379</v>
      </c>
      <c r="C92" s="5" t="n">
        <v>68455</v>
      </c>
      <c r="D92" s="5" t="n">
        <v>155073</v>
      </c>
      <c r="E92" s="5" t="n">
        <v>195267</v>
      </c>
    </row>
    <row r="93">
      <c r="A93" s="4" t="inlineStr">
        <is>
          <t>ASU 2014-09 [Member] | All Other [Member]</t>
        </is>
      </c>
    </row>
    <row r="94">
      <c r="A94" s="3" t="inlineStr">
        <is>
          <t>Disaggregation Of Revenue [Line Items]</t>
        </is>
      </c>
    </row>
    <row r="95">
      <c r="A95" s="4" t="inlineStr">
        <is>
          <t>Brokerage services income</t>
        </is>
      </c>
      <c r="B95" s="5" t="n">
        <v>11602</v>
      </c>
      <c r="C95" s="5" t="n">
        <v>12077</v>
      </c>
      <c r="D95" s="5" t="n">
        <v>35194</v>
      </c>
      <c r="E95" s="5" t="n">
        <v>37031</v>
      </c>
    </row>
    <row r="96">
      <c r="A96" s="3" t="inlineStr">
        <is>
          <t>Other revenues from operations:</t>
        </is>
      </c>
    </row>
    <row r="97">
      <c r="A97" s="4" t="inlineStr">
        <is>
          <t>Merchant discount and credit card fees</t>
        </is>
      </c>
      <c r="B97" s="5" t="n">
        <v>-315</v>
      </c>
      <c r="C97" s="5" t="n">
        <v>269</v>
      </c>
      <c r="D97" s="5" t="n">
        <v>261</v>
      </c>
      <c r="E97" s="5" t="n">
        <v>1291</v>
      </c>
    </row>
    <row r="98">
      <c r="A98" s="4" t="inlineStr">
        <is>
          <t>Other</t>
        </is>
      </c>
      <c r="B98" s="5" t="n">
        <v>10212</v>
      </c>
      <c r="C98" s="5" t="n">
        <v>7076</v>
      </c>
      <c r="D98" s="5" t="n">
        <v>32149</v>
      </c>
      <c r="E98" s="5" t="n">
        <v>26159</v>
      </c>
    </row>
    <row r="99">
      <c r="A99" s="4" t="inlineStr">
        <is>
          <t>Total other income</t>
        </is>
      </c>
      <c r="B99" s="5" t="n">
        <v>172721</v>
      </c>
      <c r="C99" s="5" t="n">
        <v>164750</v>
      </c>
      <c r="D99" s="5" t="n">
        <v>522353</v>
      </c>
      <c r="E99" s="5" t="n">
        <v>489134</v>
      </c>
    </row>
    <row r="100">
      <c r="A100" s="4" t="inlineStr">
        <is>
          <t>Merchant discount and credit card fees</t>
        </is>
      </c>
      <c r="B100" s="5" t="n">
        <v>-315</v>
      </c>
      <c r="C100" s="5" t="n">
        <v>269</v>
      </c>
      <c r="D100" s="5" t="n">
        <v>261</v>
      </c>
      <c r="E100" s="5" t="n">
        <v>1291</v>
      </c>
    </row>
    <row r="101">
      <c r="A101" s="4" t="inlineStr">
        <is>
          <t>Other</t>
        </is>
      </c>
      <c r="B101" s="5" t="n">
        <v>10212</v>
      </c>
      <c r="C101" s="5" t="n">
        <v>7076</v>
      </c>
      <c r="D101" s="5" t="n">
        <v>32149</v>
      </c>
      <c r="E101" s="5" t="n">
        <v>26159</v>
      </c>
    </row>
    <row r="102">
      <c r="A102" s="4" t="inlineStr">
        <is>
          <t>Total other income</t>
        </is>
      </c>
      <c r="B102" s="5" t="n">
        <v>172721</v>
      </c>
      <c r="C102" s="5" t="n">
        <v>164750</v>
      </c>
      <c r="D102" s="5" t="n">
        <v>522353</v>
      </c>
      <c r="E102" s="5" t="n">
        <v>489134</v>
      </c>
    </row>
    <row r="103">
      <c r="A103" s="4" t="inlineStr">
        <is>
          <t>ASU 2014-09 [Member] | All Other [Member] | Service Charges on Deposit Accounts [Member]</t>
        </is>
      </c>
    </row>
    <row r="104">
      <c r="A104" s="3" t="inlineStr">
        <is>
          <t>Disaggregation Of Revenue [Line Items]</t>
        </is>
      </c>
    </row>
    <row r="105">
      <c r="A105" s="4" t="inlineStr">
        <is>
          <t>Revenue from contract with customer</t>
        </is>
      </c>
      <c r="B105" s="5" t="n">
        <v>1286</v>
      </c>
      <c r="C105" s="5" t="n">
        <v>1664</v>
      </c>
      <c r="D105" s="5" t="n">
        <v>4639</v>
      </c>
      <c r="E105" s="5" t="n">
        <v>4271</v>
      </c>
    </row>
    <row r="106">
      <c r="A106" s="4" t="inlineStr">
        <is>
          <t>ASU 2014-09 [Member] | All Other [Member] | Trust Income [Member]</t>
        </is>
      </c>
    </row>
    <row r="107">
      <c r="A107" s="3" t="inlineStr">
        <is>
          <t>Disaggregation Of Revenue [Line Items]</t>
        </is>
      </c>
    </row>
    <row r="108">
      <c r="A108" s="4" t="inlineStr">
        <is>
          <t>Revenue from contract with customer</t>
        </is>
      </c>
      <c r="B108" s="6" t="n">
        <v>149936</v>
      </c>
      <c r="C108" s="6" t="n">
        <v>143664</v>
      </c>
      <c r="D108" s="6" t="n">
        <v>450110</v>
      </c>
      <c r="E108" s="6" t="n">
        <v>4203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et Periodic Defined Benefit Cost for Defined Benefit Pla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Defined Benefit Plan Disclosure [Line Items]</t>
        </is>
      </c>
    </row>
    <row r="5">
      <c r="A5" s="4" t="inlineStr">
        <is>
          <t>Service cost</t>
        </is>
      </c>
      <c r="B5" s="6" t="n">
        <v>4986</v>
      </c>
      <c r="C5" s="6" t="n">
        <v>4324</v>
      </c>
      <c r="D5" s="6" t="n">
        <v>14958</v>
      </c>
      <c r="E5" s="6" t="n">
        <v>12970</v>
      </c>
    </row>
    <row r="6">
      <c r="A6" s="4" t="inlineStr">
        <is>
          <t>Interest cost on projected benefit obligation</t>
        </is>
      </c>
      <c r="B6" s="5" t="n">
        <v>17855</v>
      </c>
      <c r="C6" s="5" t="n">
        <v>20394</v>
      </c>
      <c r="D6" s="5" t="n">
        <v>53565</v>
      </c>
      <c r="E6" s="5" t="n">
        <v>61184</v>
      </c>
    </row>
    <row r="7">
      <c r="A7" s="4" t="inlineStr">
        <is>
          <t>Expected return on plan assets</t>
        </is>
      </c>
      <c r="B7" s="5" t="n">
        <v>-31378</v>
      </c>
      <c r="C7" s="5" t="n">
        <v>-30534</v>
      </c>
      <c r="D7" s="5" t="n">
        <v>-94134</v>
      </c>
      <c r="E7" s="5" t="n">
        <v>-91604</v>
      </c>
    </row>
    <row r="8">
      <c r="A8" s="4" t="inlineStr">
        <is>
          <t>Amortization of prior service cost (credit)</t>
        </is>
      </c>
      <c r="B8" s="5" t="n">
        <v>125</v>
      </c>
      <c r="C8" s="5" t="n">
        <v>139</v>
      </c>
      <c r="D8" s="5" t="n">
        <v>404</v>
      </c>
      <c r="E8" s="5" t="n">
        <v>418</v>
      </c>
    </row>
    <row r="9">
      <c r="A9" s="4" t="inlineStr">
        <is>
          <t>Amortization of net actuarial loss (gain)</t>
        </is>
      </c>
      <c r="B9" s="5" t="n">
        <v>13950</v>
      </c>
      <c r="C9" s="5" t="n">
        <v>5498</v>
      </c>
      <c r="D9" s="5" t="n">
        <v>42998</v>
      </c>
      <c r="E9" s="5" t="n">
        <v>16494</v>
      </c>
    </row>
    <row r="10">
      <c r="A10" s="4" t="inlineStr">
        <is>
          <t>Net periodic cost (benefit)</t>
        </is>
      </c>
      <c r="B10" s="5" t="n">
        <v>5538</v>
      </c>
      <c r="C10" s="5" t="n">
        <v>-179</v>
      </c>
      <c r="D10" s="5" t="n">
        <v>17791</v>
      </c>
      <c r="E10" s="5" t="n">
        <v>-538</v>
      </c>
    </row>
    <row r="11">
      <c r="A11" s="4" t="inlineStr">
        <is>
          <t>Other Postretirement Benefits [Member]</t>
        </is>
      </c>
    </row>
    <row r="12">
      <c r="A12" s="3" t="inlineStr">
        <is>
          <t>Defined Benefit Plan Disclosure [Line Items]</t>
        </is>
      </c>
    </row>
    <row r="13">
      <c r="A13" s="4" t="inlineStr">
        <is>
          <t>Service cost</t>
        </is>
      </c>
      <c r="B13" s="5" t="n">
        <v>242</v>
      </c>
      <c r="C13" s="5" t="n">
        <v>215</v>
      </c>
      <c r="D13" s="5" t="n">
        <v>727</v>
      </c>
      <c r="E13" s="5" t="n">
        <v>644</v>
      </c>
    </row>
    <row r="14">
      <c r="A14" s="4" t="inlineStr">
        <is>
          <t>Interest cost on projected benefit obligation</t>
        </is>
      </c>
      <c r="B14" s="5" t="n">
        <v>436</v>
      </c>
      <c r="C14" s="5" t="n">
        <v>586</v>
      </c>
      <c r="D14" s="5" t="n">
        <v>1306</v>
      </c>
      <c r="E14" s="5" t="n">
        <v>1758</v>
      </c>
    </row>
    <row r="15">
      <c r="A15" s="4" t="inlineStr">
        <is>
          <t>Amortization of prior service cost (credit)</t>
        </is>
      </c>
      <c r="B15" s="5" t="n">
        <v>-1175</v>
      </c>
      <c r="C15" s="5" t="n">
        <v>-1182</v>
      </c>
      <c r="D15" s="5" t="n">
        <v>-3544</v>
      </c>
      <c r="E15" s="5" t="n">
        <v>-3547</v>
      </c>
    </row>
    <row r="16">
      <c r="A16" s="4" t="inlineStr">
        <is>
          <t>Amortization of net actuarial loss (gain)</t>
        </is>
      </c>
      <c r="B16" s="5" t="n">
        <v>-300</v>
      </c>
      <c r="C16" s="5" t="n">
        <v>-312</v>
      </c>
      <c r="D16" s="5" t="n">
        <v>-918</v>
      </c>
      <c r="E16" s="5" t="n">
        <v>-935</v>
      </c>
    </row>
    <row r="17">
      <c r="A17" s="4" t="inlineStr">
        <is>
          <t>Net periodic cost (benefit)</t>
        </is>
      </c>
      <c r="B17" s="6" t="n">
        <v>-797</v>
      </c>
      <c r="C17" s="6" t="n">
        <v>-693</v>
      </c>
      <c r="D17" s="6" t="n">
        <v>-2429</v>
      </c>
      <c r="E17" s="6" t="n">
        <v>-20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Defined contribution pension and retirement savings plans total expense</t>
        </is>
      </c>
      <c r="B4" s="6" t="n">
        <v>23</v>
      </c>
      <c r="C4" s="6" t="n">
        <v>21</v>
      </c>
      <c r="D4" s="6" t="n">
        <v>73</v>
      </c>
      <c r="E4" s="6" t="n">
        <v>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Basic Earnings Per Common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available to common shareholders:</t>
        </is>
      </c>
    </row>
    <row r="4">
      <c r="A4" s="4" t="inlineStr">
        <is>
          <t>Net income</t>
        </is>
      </c>
      <c r="B4" s="6" t="n">
        <v>372136</v>
      </c>
      <c r="C4" s="6" t="n">
        <v>480081</v>
      </c>
      <c r="D4" s="6" t="n">
        <v>882012</v>
      </c>
      <c r="E4" s="6" t="n">
        <v>1436083</v>
      </c>
    </row>
    <row r="5">
      <c r="A5" s="4" t="inlineStr">
        <is>
          <t>Less: Preferred stock dividends</t>
        </is>
      </c>
      <c r="B5" s="5" t="n">
        <v>-17050</v>
      </c>
      <c r="C5" s="5" t="n">
        <v>-16103</v>
      </c>
      <c r="D5" s="5" t="n">
        <v>-51178</v>
      </c>
      <c r="E5" s="5" t="n">
        <v>-52364</v>
      </c>
    </row>
    <row r="6">
      <c r="A6" s="4" t="inlineStr">
        <is>
          <t>Net income available to common equity</t>
        </is>
      </c>
      <c r="B6" s="5" t="n">
        <v>355086</v>
      </c>
      <c r="C6" s="5" t="n">
        <v>463978</v>
      </c>
      <c r="D6" s="5" t="n">
        <v>830834</v>
      </c>
      <c r="E6" s="5" t="n">
        <v>1383719</v>
      </c>
    </row>
    <row r="7">
      <c r="A7" s="4" t="inlineStr">
        <is>
          <t>Less: Income attributable to unvested stock-based compensation awards</t>
        </is>
      </c>
      <c r="B7" s="5" t="n">
        <v>-1687</v>
      </c>
      <c r="C7" s="5" t="n">
        <v>-2568</v>
      </c>
      <c r="D7" s="5" t="n">
        <v>-3631</v>
      </c>
      <c r="E7" s="5" t="n">
        <v>-7591</v>
      </c>
    </row>
    <row r="8">
      <c r="A8" s="4" t="inlineStr">
        <is>
          <t>Net income available to common shareholders</t>
        </is>
      </c>
      <c r="B8" s="6" t="n">
        <v>353399</v>
      </c>
      <c r="C8" s="6" t="n">
        <v>461410</v>
      </c>
      <c r="D8" s="6" t="n">
        <v>827203</v>
      </c>
      <c r="E8" s="6" t="n">
        <v>1376128</v>
      </c>
    </row>
    <row r="9">
      <c r="A9" s="3" t="inlineStr">
        <is>
          <t>Weighted-average shares outstanding:</t>
        </is>
      </c>
    </row>
    <row r="10">
      <c r="A10" s="4" t="inlineStr">
        <is>
          <t>Common shares outstanding (including common stock issuable) and unvested stock-based compensation awards</t>
        </is>
      </c>
      <c r="B10" s="5" t="n">
        <v>129061</v>
      </c>
      <c r="C10" s="5" t="n">
        <v>133703</v>
      </c>
      <c r="D10" s="5" t="n">
        <v>129518</v>
      </c>
      <c r="E10" s="5" t="n">
        <v>136156</v>
      </c>
    </row>
    <row r="11">
      <c r="A11" s="4" t="inlineStr">
        <is>
          <t>Less: Unvested stock-based compensation awards</t>
        </is>
      </c>
      <c r="B11" s="5" t="n">
        <v>-776</v>
      </c>
      <c r="C11" s="5" t="n">
        <v>-738</v>
      </c>
      <c r="D11" s="5" t="n">
        <v>-768</v>
      </c>
      <c r="E11" s="5" t="n">
        <v>-745</v>
      </c>
    </row>
    <row r="12">
      <c r="A12" s="4" t="inlineStr">
        <is>
          <t>Weighted-average shares outstanding</t>
        </is>
      </c>
      <c r="B12" s="5" t="n">
        <v>128285</v>
      </c>
      <c r="C12" s="5" t="n">
        <v>132965</v>
      </c>
      <c r="D12" s="5" t="n">
        <v>128750</v>
      </c>
      <c r="E12" s="5" t="n">
        <v>135411</v>
      </c>
    </row>
    <row r="13">
      <c r="A13" s="4" t="inlineStr">
        <is>
          <t>Basic earnings per common share</t>
        </is>
      </c>
      <c r="B13" s="7" t="n">
        <v>2.75</v>
      </c>
      <c r="C13" s="7" t="n">
        <v>3.47</v>
      </c>
      <c r="D13" s="7" t="n">
        <v>6.42</v>
      </c>
      <c r="E13" s="7" t="n">
        <v>10.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Diluted Earnings Per Common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vailable to common equity</t>
        </is>
      </c>
      <c r="B4" s="6" t="n">
        <v>355086</v>
      </c>
      <c r="C4" s="6" t="n">
        <v>463978</v>
      </c>
      <c r="D4" s="6" t="n">
        <v>830834</v>
      </c>
      <c r="E4" s="6" t="n">
        <v>1383719</v>
      </c>
    </row>
    <row r="5">
      <c r="A5" s="4" t="inlineStr">
        <is>
          <t>Less: Income attributable to unvested stock-based compensation awards</t>
        </is>
      </c>
      <c r="B5" s="5" t="n">
        <v>-1686</v>
      </c>
      <c r="C5" s="5" t="n">
        <v>-2568</v>
      </c>
      <c r="D5" s="5" t="n">
        <v>-3630</v>
      </c>
      <c r="E5" s="5" t="n">
        <v>-7590</v>
      </c>
    </row>
    <row r="6">
      <c r="A6" s="4" t="inlineStr">
        <is>
          <t>Net income available to common shareholders</t>
        </is>
      </c>
      <c r="B6" s="6" t="n">
        <v>353400</v>
      </c>
      <c r="C6" s="6" t="n">
        <v>461410</v>
      </c>
      <c r="D6" s="6" t="n">
        <v>827204</v>
      </c>
      <c r="E6" s="6" t="n">
        <v>1376129</v>
      </c>
    </row>
    <row r="7">
      <c r="A7" s="3" t="inlineStr">
        <is>
          <t>Adjusted weighted-average shares outstanding:</t>
        </is>
      </c>
    </row>
    <row r="8">
      <c r="A8" s="4" t="inlineStr">
        <is>
          <t>Common and unvested stock-based compensation awards</t>
        </is>
      </c>
      <c r="B8" s="5" t="n">
        <v>129061</v>
      </c>
      <c r="C8" s="5" t="n">
        <v>133703</v>
      </c>
      <c r="D8" s="5" t="n">
        <v>129518</v>
      </c>
      <c r="E8" s="5" t="n">
        <v>136156</v>
      </c>
    </row>
    <row r="9">
      <c r="A9" s="4" t="inlineStr">
        <is>
          <t>Less: Unvested stock-based compensation awards</t>
        </is>
      </c>
      <c r="B9" s="5" t="n">
        <v>-776</v>
      </c>
      <c r="C9" s="5" t="n">
        <v>-738</v>
      </c>
      <c r="D9" s="5" t="n">
        <v>-768</v>
      </c>
      <c r="E9" s="5" t="n">
        <v>-745</v>
      </c>
    </row>
    <row r="10">
      <c r="A10" s="4" t="inlineStr">
        <is>
          <t>Plus: Incremental shares from assumed conversion of stock-based compensation awards and warrants to purchase common stock</t>
        </is>
      </c>
      <c r="B10" s="5" t="n">
        <v>70</v>
      </c>
      <c r="C10" s="5" t="n">
        <v>34</v>
      </c>
      <c r="D10" s="5" t="n">
        <v>63</v>
      </c>
      <c r="E10" s="5" t="n">
        <v>32</v>
      </c>
    </row>
    <row r="11">
      <c r="A11" s="4" t="inlineStr">
        <is>
          <t>Adjusted weighted-average shares outstanding</t>
        </is>
      </c>
      <c r="B11" s="5" t="n">
        <v>128355</v>
      </c>
      <c r="C11" s="5" t="n">
        <v>132999</v>
      </c>
      <c r="D11" s="5" t="n">
        <v>128813</v>
      </c>
      <c r="E11" s="5" t="n">
        <v>135443</v>
      </c>
    </row>
    <row r="12">
      <c r="A12" s="4" t="inlineStr">
        <is>
          <t>Diluted earnings per common share</t>
        </is>
      </c>
      <c r="B12" s="7" t="n">
        <v>2.75</v>
      </c>
      <c r="C12" s="7" t="n">
        <v>3.47</v>
      </c>
      <c r="D12" s="7" t="n">
        <v>6.42</v>
      </c>
      <c r="E12" s="7" t="n">
        <v>10.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t>
        </is>
      </c>
      <c r="B4" s="5" t="n">
        <v>483182</v>
      </c>
      <c r="C4" s="5" t="n">
        <v>277840</v>
      </c>
      <c r="D4" s="5" t="n">
        <v>477144</v>
      </c>
      <c r="E4" s="5" t="n">
        <v>2246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and Amounts Reclassified from Accumulated Other Comprehensive Income (Loss) to Net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 before tax</t>
        </is>
      </c>
      <c r="D4" s="6" t="n">
        <v>-279959</v>
      </c>
      <c r="E4" s="6" t="n">
        <v>-569328</v>
      </c>
    </row>
    <row r="5">
      <c r="A5" s="4" t="inlineStr">
        <is>
          <t>Unrealized holding gains (losses), net, before tax</t>
        </is>
      </c>
      <c r="D5" s="5" t="n">
        <v>151777</v>
      </c>
      <c r="E5" s="5" t="n">
        <v>237615</v>
      </c>
    </row>
    <row r="6">
      <c r="A6" s="4" t="inlineStr">
        <is>
          <t>Foreign currency translation adjustment, before tax</t>
        </is>
      </c>
      <c r="D6" s="5" t="n">
        <v>-222</v>
      </c>
      <c r="E6" s="5" t="n">
        <v>-2663</v>
      </c>
    </row>
    <row r="7">
      <c r="A7" s="4" t="inlineStr">
        <is>
          <t>Unrealized gains (losses) on cash flow hedges, before tax</t>
        </is>
      </c>
      <c r="D7" s="5" t="n">
        <v>508226</v>
      </c>
      <c r="E7" s="5" t="n">
        <v>204587</v>
      </c>
    </row>
    <row r="8">
      <c r="A8" s="4" t="inlineStr">
        <is>
          <t>Total other comprehensive income (loss) before reclassifications, before tax</t>
        </is>
      </c>
      <c r="D8" s="5" t="n">
        <v>659781</v>
      </c>
      <c r="E8" s="5" t="n">
        <v>439539</v>
      </c>
    </row>
    <row r="9">
      <c r="A9" s="4" t="inlineStr">
        <is>
          <t>Amortization of unrealized holding losses on held-to-maturity ("HTM") securities, before tax</t>
        </is>
      </c>
      <c r="D9" s="5" t="n">
        <v>2678</v>
      </c>
      <c r="E9" s="5" t="n">
        <v>2524</v>
      </c>
    </row>
    <row r="10">
      <c r="A10" s="4" t="inlineStr">
        <is>
          <t>Gains (Loss) realized in net income</t>
        </is>
      </c>
      <c r="D10" s="5" t="n">
        <v>-3</v>
      </c>
      <c r="E10" s="5" t="n">
        <v>7</v>
      </c>
    </row>
    <row r="11">
      <c r="A11" s="4" t="inlineStr">
        <is>
          <t>Accretion of net gain on terminated cash flow hedges, before tax</t>
        </is>
      </c>
      <c r="D11" s="5" t="n">
        <v>-94</v>
      </c>
      <c r="E11" s="5" t="n">
        <v>-93</v>
      </c>
    </row>
    <row r="12">
      <c r="A12" s="4" t="inlineStr">
        <is>
          <t>Net yield adjustment from cash flow hedges currently in effect, before tax</t>
        </is>
      </c>
      <c r="D12" s="5" t="n">
        <v>-183598</v>
      </c>
      <c r="E12" s="5" t="n">
        <v>6693</v>
      </c>
    </row>
    <row r="13">
      <c r="A13" s="4" t="inlineStr">
        <is>
          <t>Amortization of prior service credit, before tax</t>
        </is>
      </c>
      <c r="D13" s="5" t="n">
        <v>-3140</v>
      </c>
      <c r="E13" s="5" t="n">
        <v>-3129</v>
      </c>
    </row>
    <row r="14">
      <c r="A14" s="4" t="inlineStr">
        <is>
          <t>Amortization of actuarial losses, before tax</t>
        </is>
      </c>
      <c r="D14" s="5" t="n">
        <v>42080</v>
      </c>
      <c r="E14" s="5" t="n">
        <v>15559</v>
      </c>
    </row>
    <row r="15">
      <c r="A15" s="4" t="inlineStr">
        <is>
          <t>Total other comprehensive income (loss), before tax</t>
        </is>
      </c>
      <c r="D15" s="5" t="n">
        <v>517704</v>
      </c>
      <c r="E15" s="5" t="n">
        <v>461100</v>
      </c>
    </row>
    <row r="16">
      <c r="A16" s="4" t="inlineStr">
        <is>
          <t>Ending balance, before tax</t>
        </is>
      </c>
      <c r="B16" s="6" t="n">
        <v>237745</v>
      </c>
      <c r="C16" s="6" t="n">
        <v>-108228</v>
      </c>
      <c r="D16" s="5" t="n">
        <v>237745</v>
      </c>
      <c r="E16" s="5" t="n">
        <v>-108228</v>
      </c>
    </row>
    <row r="17">
      <c r="A17" s="4" t="inlineStr">
        <is>
          <t>Beginning balance, before tax</t>
        </is>
      </c>
      <c r="D17" s="5" t="n">
        <v>73279</v>
      </c>
      <c r="E17" s="5" t="n">
        <v>149247</v>
      </c>
    </row>
    <row r="18">
      <c r="A18" s="4" t="inlineStr">
        <is>
          <t>Unrealized holding gains (losses), net, before tax</t>
        </is>
      </c>
      <c r="D18" s="5" t="n">
        <v>-39277</v>
      </c>
      <c r="E18" s="5" t="n">
        <v>-62432</v>
      </c>
    </row>
    <row r="19">
      <c r="A19" s="4" t="inlineStr">
        <is>
          <t>Foreign currency translation adjustment, before tax</t>
        </is>
      </c>
      <c r="D19" s="5" t="n">
        <v>-39</v>
      </c>
      <c r="E19" s="5" t="n">
        <v>559</v>
      </c>
    </row>
    <row r="20">
      <c r="A20" s="4" t="inlineStr">
        <is>
          <t>Unrealized gains (losses) on cash flow hedges, before tax</t>
        </is>
      </c>
      <c r="D20" s="5" t="n">
        <v>-131504</v>
      </c>
      <c r="E20" s="5" t="n">
        <v>-53786</v>
      </c>
    </row>
    <row r="21">
      <c r="A21" s="4" t="inlineStr">
        <is>
          <t>Total other comprehensive income (loss) before reclassifications, before tax</t>
        </is>
      </c>
      <c r="D21" s="5" t="n">
        <v>-170820</v>
      </c>
      <c r="E21" s="5" t="n">
        <v>-115659</v>
      </c>
    </row>
    <row r="22">
      <c r="A22" s="4" t="inlineStr">
        <is>
          <t>Amortization of unrealized holding losses on held-to-maturity ("HTM") securities, before tax</t>
        </is>
      </c>
      <c r="D22" s="5" t="n">
        <v>-725</v>
      </c>
      <c r="E22" s="5" t="n">
        <v>-663</v>
      </c>
    </row>
    <row r="23">
      <c r="A23" s="4" t="inlineStr">
        <is>
          <t>Gains (Loss) realized in net income</t>
        </is>
      </c>
      <c r="D23" s="5" t="n">
        <v>1</v>
      </c>
      <c r="E23" s="5" t="n">
        <v>-2</v>
      </c>
    </row>
    <row r="24">
      <c r="A24" s="4" t="inlineStr">
        <is>
          <t>Accretion of net gain on terminated cash flow hedges, before tax</t>
        </is>
      </c>
      <c r="D24" s="5" t="n">
        <v>26</v>
      </c>
      <c r="E24" s="5" t="n">
        <v>25</v>
      </c>
    </row>
    <row r="25">
      <c r="A25" s="4" t="inlineStr">
        <is>
          <t>Net yield adjustment from cash flow hedges currently in effect, before tax</t>
        </is>
      </c>
      <c r="D25" s="5" t="n">
        <v>47506</v>
      </c>
      <c r="E25" s="5" t="n">
        <v>-1760</v>
      </c>
    </row>
    <row r="26">
      <c r="A26" s="4" t="inlineStr">
        <is>
          <t>Amortization of prior service credit, before tax</t>
        </is>
      </c>
      <c r="D26" s="5" t="n">
        <v>927</v>
      </c>
      <c r="E26" s="5" t="n">
        <v>823</v>
      </c>
    </row>
    <row r="27">
      <c r="A27" s="4" t="inlineStr">
        <is>
          <t>Amortization of actuarial losses, before tax</t>
        </is>
      </c>
      <c r="D27" s="5" t="n">
        <v>-12436</v>
      </c>
      <c r="E27" s="5" t="n">
        <v>-4091</v>
      </c>
    </row>
    <row r="28">
      <c r="A28" s="4" t="inlineStr">
        <is>
          <t>Total other comprehensive income (loss), before tax</t>
        </is>
      </c>
      <c r="D28" s="5" t="n">
        <v>-135521</v>
      </c>
      <c r="E28" s="5" t="n">
        <v>-121327</v>
      </c>
    </row>
    <row r="29">
      <c r="A29" s="4" t="inlineStr">
        <is>
          <t>Ending balance, before tax</t>
        </is>
      </c>
      <c r="B29" s="5" t="n">
        <v>-62242</v>
      </c>
      <c r="C29" s="5" t="n">
        <v>27920</v>
      </c>
      <c r="D29" s="5" t="n">
        <v>-62242</v>
      </c>
      <c r="E29" s="5" t="n">
        <v>27920</v>
      </c>
    </row>
    <row r="30">
      <c r="A30" s="4" t="inlineStr">
        <is>
          <t>Unrealized holding gains (losses), net, before tax</t>
        </is>
      </c>
      <c r="D30" s="5" t="n">
        <v>-39277</v>
      </c>
      <c r="E30" s="5" t="n">
        <v>-62432</v>
      </c>
    </row>
    <row r="31">
      <c r="A31" s="4" t="inlineStr">
        <is>
          <t>Beginning balance, before tax</t>
        </is>
      </c>
      <c r="D31" s="5" t="n">
        <v>-206680</v>
      </c>
      <c r="E31" s="5" t="n">
        <v>-420081</v>
      </c>
    </row>
    <row r="32">
      <c r="A32" s="4" t="inlineStr">
        <is>
          <t>Unrealized holding gains (losses), net, before tax</t>
        </is>
      </c>
      <c r="D32" s="5" t="n">
        <v>112500</v>
      </c>
      <c r="E32" s="5" t="n">
        <v>175183</v>
      </c>
    </row>
    <row r="33">
      <c r="A33" s="4" t="inlineStr">
        <is>
          <t>Foreign currency translation adjustments</t>
        </is>
      </c>
      <c r="B33" s="5" t="n">
        <v>2733</v>
      </c>
      <c r="C33" s="5" t="n">
        <v>-1704</v>
      </c>
      <c r="D33" s="5" t="n">
        <v>-261</v>
      </c>
      <c r="E33" s="5" t="n">
        <v>-2104</v>
      </c>
    </row>
    <row r="34">
      <c r="A34" s="4" t="inlineStr">
        <is>
          <t>Unrealized gains (losses) on cash flow hedges, before tax</t>
        </is>
      </c>
      <c r="D34" s="5" t="n">
        <v>376722</v>
      </c>
      <c r="E34" s="5" t="n">
        <v>150801</v>
      </c>
    </row>
    <row r="35">
      <c r="A35" s="4" t="inlineStr">
        <is>
          <t>Total other comprehensive income (loss) before reclassifications, before tax</t>
        </is>
      </c>
      <c r="D35" s="5" t="n">
        <v>488961</v>
      </c>
      <c r="E35" s="5" t="n">
        <v>323880</v>
      </c>
    </row>
    <row r="36">
      <c r="A36" s="4" t="inlineStr">
        <is>
          <t>Amortization of unrealized holding losses on held-to-maturity ("HTM") securities, before tax</t>
        </is>
      </c>
      <c r="D36" s="5" t="n">
        <v>1953</v>
      </c>
      <c r="E36" s="5" t="n">
        <v>1861</v>
      </c>
    </row>
    <row r="37">
      <c r="A37" s="4" t="inlineStr">
        <is>
          <t>Gains (Loss) realized in net income</t>
        </is>
      </c>
      <c r="D37" s="5" t="n">
        <v>-2</v>
      </c>
      <c r="E37" s="5" t="n">
        <v>-5</v>
      </c>
    </row>
    <row r="38">
      <c r="A38" s="4" t="inlineStr">
        <is>
          <t>Accretion of net gain on terminated cash flow hedges, before tax</t>
        </is>
      </c>
      <c r="D38" s="5" t="n">
        <v>-68</v>
      </c>
      <c r="E38" s="5" t="n">
        <v>-68</v>
      </c>
    </row>
    <row r="39">
      <c r="A39" s="4" t="inlineStr">
        <is>
          <t>Net yield adjustment from cash flow hedges currently in effect, before tax</t>
        </is>
      </c>
      <c r="D39" s="5" t="n">
        <v>-136092</v>
      </c>
      <c r="E39" s="5" t="n">
        <v>4933</v>
      </c>
    </row>
    <row r="40">
      <c r="A40" s="4" t="inlineStr">
        <is>
          <t>Amortization of prior service credit, before tax</t>
        </is>
      </c>
      <c r="D40" s="5" t="n">
        <v>-2213</v>
      </c>
      <c r="E40" s="5" t="n">
        <v>-2306</v>
      </c>
    </row>
    <row r="41">
      <c r="A41" s="4" t="inlineStr">
        <is>
          <t>Amortization of actuarial losses, before tax</t>
        </is>
      </c>
      <c r="D41" s="5" t="n">
        <v>29644</v>
      </c>
      <c r="E41" s="5" t="n">
        <v>-11468</v>
      </c>
    </row>
    <row r="42">
      <c r="A42" s="4" t="inlineStr">
        <is>
          <t>Total other comprehensive income (loss)</t>
        </is>
      </c>
      <c r="B42" s="5" t="n">
        <v>-69127</v>
      </c>
      <c r="C42" s="5" t="n">
        <v>32650</v>
      </c>
      <c r="D42" s="5" t="n">
        <v>382183</v>
      </c>
      <c r="E42" s="5" t="n">
        <v>339773</v>
      </c>
    </row>
    <row r="43">
      <c r="A43" s="4" t="inlineStr">
        <is>
          <t>Ending balance, before tax</t>
        </is>
      </c>
      <c r="B43" s="5" t="n">
        <v>175503</v>
      </c>
      <c r="C43" s="5" t="n">
        <v>-80308</v>
      </c>
      <c r="D43" s="5" t="n">
        <v>175503</v>
      </c>
      <c r="E43" s="5" t="n">
        <v>-80308</v>
      </c>
    </row>
    <row r="44">
      <c r="A44" s="4" t="inlineStr">
        <is>
          <t>Losses realized in net income, net of tax</t>
        </is>
      </c>
      <c r="D44" s="5" t="n">
        <v>2</v>
      </c>
      <c r="E44" s="5" t="n">
        <v>5</v>
      </c>
    </row>
    <row r="45">
      <c r="A45" s="4" t="inlineStr">
        <is>
          <t>Amortization of actuarial losses, net of tax</t>
        </is>
      </c>
      <c r="D45" s="5" t="n">
        <v>-29644</v>
      </c>
      <c r="E45" s="5" t="n">
        <v>11468</v>
      </c>
    </row>
    <row r="46">
      <c r="A46" s="4" t="inlineStr">
        <is>
          <t>Investment Securities [Member]</t>
        </is>
      </c>
    </row>
    <row r="47">
      <c r="A47" s="3" t="inlineStr">
        <is>
          <t>Accumulated Other Comprehensive Income (Loss) [Line Items]</t>
        </is>
      </c>
    </row>
    <row r="48">
      <c r="A48" s="4" t="inlineStr">
        <is>
          <t>Beginning balance, before tax</t>
        </is>
      </c>
      <c r="D48" s="5" t="n">
        <v>50701</v>
      </c>
      <c r="E48" s="5" t="n">
        <v>-200107</v>
      </c>
    </row>
    <row r="49">
      <c r="A49" s="4" t="inlineStr">
        <is>
          <t>Unrealized holding gains (losses), net, before tax</t>
        </is>
      </c>
      <c r="D49" s="5" t="n">
        <v>151777</v>
      </c>
      <c r="E49" s="5" t="n">
        <v>237615</v>
      </c>
    </row>
    <row r="50">
      <c r="A50" s="4" t="inlineStr">
        <is>
          <t>Total other comprehensive income (loss) before reclassifications, before tax</t>
        </is>
      </c>
      <c r="D50" s="5" t="n">
        <v>151777</v>
      </c>
      <c r="E50" s="5" t="n">
        <v>237615</v>
      </c>
    </row>
    <row r="51">
      <c r="A51" s="4" t="inlineStr">
        <is>
          <t>Amortization of unrealized holding losses on held-to-maturity ("HTM") securities, before tax</t>
        </is>
      </c>
      <c r="D51" s="5" t="n">
        <v>2678</v>
      </c>
      <c r="E51" s="5" t="n">
        <v>2524</v>
      </c>
    </row>
    <row r="52">
      <c r="A52" s="4" t="inlineStr">
        <is>
          <t>Gains (Loss) realized in net income</t>
        </is>
      </c>
      <c r="D52" s="5" t="n">
        <v>-3</v>
      </c>
      <c r="E52" s="5" t="n">
        <v>7</v>
      </c>
    </row>
    <row r="53">
      <c r="A53" s="4" t="inlineStr">
        <is>
          <t>Total other comprehensive income (loss), before tax</t>
        </is>
      </c>
      <c r="D53" s="5" t="n">
        <v>154452</v>
      </c>
      <c r="E53" s="5" t="n">
        <v>240146</v>
      </c>
    </row>
    <row r="54">
      <c r="A54" s="4" t="inlineStr">
        <is>
          <t>Ending balance, before tax</t>
        </is>
      </c>
      <c r="B54" s="5" t="n">
        <v>205153</v>
      </c>
      <c r="C54" s="5" t="n">
        <v>40039</v>
      </c>
      <c r="D54" s="5" t="n">
        <v>205153</v>
      </c>
      <c r="E54" s="5" t="n">
        <v>40039</v>
      </c>
    </row>
    <row r="55">
      <c r="A55" s="4" t="inlineStr">
        <is>
          <t>Total other comprehensive income (loss)</t>
        </is>
      </c>
      <c r="D55" s="5" t="n">
        <v>114451</v>
      </c>
    </row>
    <row r="56">
      <c r="A56" s="4" t="inlineStr">
        <is>
          <t>Defined Benefit Plans [Member]</t>
        </is>
      </c>
    </row>
    <row r="57">
      <c r="A57" s="3" t="inlineStr">
        <is>
          <t>Accumulated Other Comprehensive Income (Loss) [Line Items]</t>
        </is>
      </c>
    </row>
    <row r="58">
      <c r="A58" s="4" t="inlineStr">
        <is>
          <t>Beginning balance, before tax</t>
        </is>
      </c>
      <c r="D58" s="5" t="n">
        <v>-464548</v>
      </c>
      <c r="E58" s="5" t="n">
        <v>-354502</v>
      </c>
    </row>
    <row r="59">
      <c r="A59" s="4" t="inlineStr">
        <is>
          <t>Amortization of prior service credit, before tax</t>
        </is>
      </c>
      <c r="D59" s="5" t="n">
        <v>-3140</v>
      </c>
      <c r="E59" s="5" t="n">
        <v>-3129</v>
      </c>
    </row>
    <row r="60">
      <c r="A60" s="4" t="inlineStr">
        <is>
          <t>Amortization of actuarial losses, before tax</t>
        </is>
      </c>
      <c r="D60" s="5" t="n">
        <v>42080</v>
      </c>
      <c r="E60" s="5" t="n">
        <v>15559</v>
      </c>
    </row>
    <row r="61">
      <c r="A61" s="4" t="inlineStr">
        <is>
          <t>Total other comprehensive income (loss), before tax</t>
        </is>
      </c>
      <c r="D61" s="5" t="n">
        <v>38940</v>
      </c>
      <c r="E61" s="5" t="n">
        <v>12430</v>
      </c>
    </row>
    <row r="62">
      <c r="A62" s="4" t="inlineStr">
        <is>
          <t>Ending balance, before tax</t>
        </is>
      </c>
      <c r="B62" s="5" t="n">
        <v>-425608</v>
      </c>
      <c r="C62" s="5" t="n">
        <v>-342072</v>
      </c>
      <c r="D62" s="5" t="n">
        <v>-425608</v>
      </c>
      <c r="E62" s="5" t="n">
        <v>-342072</v>
      </c>
    </row>
    <row r="63">
      <c r="A63" s="4" t="inlineStr">
        <is>
          <t>Total other comprehensive income (loss)</t>
        </is>
      </c>
      <c r="D63" s="5" t="n">
        <v>27431</v>
      </c>
    </row>
    <row r="64">
      <c r="A64" s="4" t="inlineStr">
        <is>
          <t>Other [Member]</t>
        </is>
      </c>
    </row>
    <row r="65">
      <c r="A65" s="3" t="inlineStr">
        <is>
          <t>Accumulated Other Comprehensive Income (Loss) [Line Items]</t>
        </is>
      </c>
    </row>
    <row r="66">
      <c r="A66" s="4" t="inlineStr">
        <is>
          <t>Beginning balance, before tax</t>
        </is>
      </c>
      <c r="D66" s="5" t="n">
        <v>133888</v>
      </c>
      <c r="E66" s="5" t="n">
        <v>-14719</v>
      </c>
    </row>
    <row r="67">
      <c r="A67" s="4" t="inlineStr">
        <is>
          <t>Foreign currency translation adjustment, before tax</t>
        </is>
      </c>
      <c r="D67" s="5" t="n">
        <v>-222</v>
      </c>
      <c r="E67" s="5" t="n">
        <v>-2663</v>
      </c>
    </row>
    <row r="68">
      <c r="A68" s="4" t="inlineStr">
        <is>
          <t>Unrealized gains (losses) on cash flow hedges, before tax</t>
        </is>
      </c>
      <c r="D68" s="5" t="n">
        <v>508226</v>
      </c>
      <c r="E68" s="5" t="n">
        <v>204587</v>
      </c>
    </row>
    <row r="69">
      <c r="A69" s="4" t="inlineStr">
        <is>
          <t>Total other comprehensive income (loss) before reclassifications, before tax</t>
        </is>
      </c>
      <c r="D69" s="5" t="n">
        <v>508004</v>
      </c>
      <c r="E69" s="5" t="n">
        <v>201924</v>
      </c>
    </row>
    <row r="70">
      <c r="A70" s="4" t="inlineStr">
        <is>
          <t>Accretion of net gain on terminated cash flow hedges, before tax</t>
        </is>
      </c>
      <c r="D70" s="5" t="n">
        <v>-94</v>
      </c>
      <c r="E70" s="5" t="n">
        <v>-93</v>
      </c>
    </row>
    <row r="71">
      <c r="A71" s="4" t="inlineStr">
        <is>
          <t>Net yield adjustment from cash flow hedges currently in effect, before tax</t>
        </is>
      </c>
      <c r="D71" s="5" t="n">
        <v>-183598</v>
      </c>
      <c r="E71" s="5" t="n">
        <v>6693</v>
      </c>
    </row>
    <row r="72">
      <c r="A72" s="4" t="inlineStr">
        <is>
          <t>Total other comprehensive income (loss), before tax</t>
        </is>
      </c>
      <c r="D72" s="5" t="n">
        <v>324312</v>
      </c>
      <c r="E72" s="5" t="n">
        <v>208524</v>
      </c>
    </row>
    <row r="73">
      <c r="A73" s="4" t="inlineStr">
        <is>
          <t>Ending balance, before tax</t>
        </is>
      </c>
      <c r="B73" s="6" t="n">
        <v>458200</v>
      </c>
      <c r="C73" s="6" t="n">
        <v>193805</v>
      </c>
      <c r="D73" s="6" t="n">
        <v>458200</v>
      </c>
      <c r="E73" s="6" t="n">
        <v>1938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82012</v>
      </c>
      <c r="C4" s="6" t="n">
        <v>1436083</v>
      </c>
    </row>
    <row r="5">
      <c r="A5" s="3" t="inlineStr">
        <is>
          <t>Adjustments to reconcile net income to net cash provided by operating activities</t>
        </is>
      </c>
    </row>
    <row r="6">
      <c r="A6" s="4" t="inlineStr">
        <is>
          <t>Provision for credit losses</t>
        </is>
      </c>
      <c r="B6" s="5" t="n">
        <v>725000</v>
      </c>
      <c r="C6" s="5" t="n">
        <v>122000</v>
      </c>
    </row>
    <row r="7">
      <c r="A7" s="4" t="inlineStr">
        <is>
          <t>Depreciation and amortization of premises and equipment</t>
        </is>
      </c>
      <c r="B7" s="5" t="n">
        <v>164323</v>
      </c>
      <c r="C7" s="5" t="n">
        <v>155721</v>
      </c>
    </row>
    <row r="8">
      <c r="A8" s="4" t="inlineStr">
        <is>
          <t>Amortization of capitalized servicing rights</t>
        </is>
      </c>
      <c r="B8" s="5" t="n">
        <v>63992</v>
      </c>
      <c r="C8" s="5" t="n">
        <v>53137</v>
      </c>
    </row>
    <row r="9">
      <c r="A9" s="4" t="inlineStr">
        <is>
          <t>Amortization of core deposit and other intangible assets</t>
        </is>
      </c>
      <c r="B9" s="5" t="n">
        <v>11740</v>
      </c>
      <c r="C9" s="5" t="n">
        <v>15185</v>
      </c>
    </row>
    <row r="10">
      <c r="A10" s="4" t="inlineStr">
        <is>
          <t>Provision for deferred income taxes</t>
        </is>
      </c>
      <c r="B10" s="5" t="n">
        <v>-119913</v>
      </c>
      <c r="C10" s="5" t="n">
        <v>16683</v>
      </c>
    </row>
    <row r="11">
      <c r="A11" s="4" t="inlineStr">
        <is>
          <t>Asset write-downs</t>
        </is>
      </c>
      <c r="B11" s="5" t="n">
        <v>17692</v>
      </c>
      <c r="C11" s="5" t="n">
        <v>53850</v>
      </c>
    </row>
    <row r="12">
      <c r="A12" s="4" t="inlineStr">
        <is>
          <t>Net gain on sales of assets</t>
        </is>
      </c>
      <c r="B12" s="5" t="n">
        <v>-14736</v>
      </c>
      <c r="C12" s="5" t="n">
        <v>-13938</v>
      </c>
    </row>
    <row r="13">
      <c r="A13" s="4" t="inlineStr">
        <is>
          <t>Net change in accrued interest receivable, payable</t>
        </is>
      </c>
      <c r="B13" s="5" t="n">
        <v>-135825</v>
      </c>
      <c r="C13" s="5" t="n">
        <v>8771</v>
      </c>
    </row>
    <row r="14">
      <c r="A14" s="4" t="inlineStr">
        <is>
          <t>Net change in other accrued income and expense</t>
        </is>
      </c>
      <c r="B14" s="5" t="n">
        <v>-344085</v>
      </c>
      <c r="C14" s="5" t="n">
        <v>-75564</v>
      </c>
    </row>
    <row r="15">
      <c r="A15" s="4" t="inlineStr">
        <is>
          <t>Net change in loans originated for sale</t>
        </is>
      </c>
      <c r="B15" s="5" t="n">
        <v>-422773</v>
      </c>
      <c r="C15" s="5" t="n">
        <v>-20325</v>
      </c>
    </row>
    <row r="16">
      <c r="A16" s="4" t="inlineStr">
        <is>
          <t>Net change in trading account assets and liabilities</t>
        </is>
      </c>
      <c r="B16" s="5" t="n">
        <v>-702362</v>
      </c>
      <c r="C16" s="5" t="n">
        <v>-524755</v>
      </c>
    </row>
    <row r="17">
      <c r="A17" s="4" t="inlineStr">
        <is>
          <t>Net cash provided by operating activities</t>
        </is>
      </c>
      <c r="B17" s="5" t="n">
        <v>125065</v>
      </c>
      <c r="C17" s="5" t="n">
        <v>1226848</v>
      </c>
    </row>
    <row r="18">
      <c r="A18" s="3" t="inlineStr">
        <is>
          <t>Cash flows from investing activities</t>
        </is>
      </c>
    </row>
    <row r="19">
      <c r="A19" s="4" t="inlineStr">
        <is>
          <t>Proceeds from sales of investment securities equity and other</t>
        </is>
      </c>
      <c r="B19" s="5" t="n">
        <v>55499</v>
      </c>
      <c r="C19" s="5" t="n">
        <v>878405</v>
      </c>
    </row>
    <row r="20">
      <c r="A20" s="4" t="inlineStr">
        <is>
          <t>Proceeds from maturities of investment securities Available for sale</t>
        </is>
      </c>
      <c r="B20" s="5" t="n">
        <v>1149281</v>
      </c>
      <c r="C20" s="5" t="n">
        <v>1932168</v>
      </c>
    </row>
    <row r="21">
      <c r="A21" s="4" t="inlineStr">
        <is>
          <t>Proceeds from maturities of investment securities Held to maturity</t>
        </is>
      </c>
      <c r="B21" s="5" t="n">
        <v>719379</v>
      </c>
      <c r="C21" s="5" t="n">
        <v>787655</v>
      </c>
    </row>
    <row r="22">
      <c r="A22" s="4" t="inlineStr">
        <is>
          <t>Purchases of investment securities Available for sale</t>
        </is>
      </c>
      <c r="B22" s="5" t="n">
        <v>-5860</v>
      </c>
      <c r="C22" s="5" t="n">
        <v>-9791</v>
      </c>
    </row>
    <row r="23">
      <c r="A23" s="4" t="inlineStr">
        <is>
          <t>Purchases of investment securities Held to maturity</t>
        </is>
      </c>
      <c r="B23" s="5" t="n">
        <v>-8995</v>
      </c>
      <c r="C23" s="5" t="n">
        <v>-495277</v>
      </c>
    </row>
    <row r="24">
      <c r="A24" s="4" t="inlineStr">
        <is>
          <t>Purchases of investment securities equity and other</t>
        </is>
      </c>
      <c r="B24" s="5" t="n">
        <v>-26955</v>
      </c>
      <c r="C24" s="5" t="n">
        <v>-821120</v>
      </c>
    </row>
    <row r="25">
      <c r="A25" s="4" t="inlineStr">
        <is>
          <t>Net increase in loans and leases</t>
        </is>
      </c>
      <c r="B25" s="5" t="n">
        <v>-7227304</v>
      </c>
      <c r="C25" s="5" t="n">
        <v>-1484135</v>
      </c>
    </row>
    <row r="26">
      <c r="A26" s="4" t="inlineStr">
        <is>
          <t>Net increase in interest-bearing deposits at banks</t>
        </is>
      </c>
      <c r="B26" s="5" t="n">
        <v>-13007783</v>
      </c>
      <c r="C26" s="5" t="n">
        <v>-4390327</v>
      </c>
    </row>
    <row r="27">
      <c r="A27" s="4" t="inlineStr">
        <is>
          <t>Capital expenditures, net</t>
        </is>
      </c>
      <c r="B27" s="5" t="n">
        <v>-125370</v>
      </c>
      <c r="C27" s="5" t="n">
        <v>-119522</v>
      </c>
    </row>
    <row r="28">
      <c r="A28" s="4" t="inlineStr">
        <is>
          <t>Net (increase) decrease in loan servicing advances</t>
        </is>
      </c>
      <c r="B28" s="5" t="n">
        <v>149838</v>
      </c>
      <c r="C28" s="5" t="n">
        <v>-333079</v>
      </c>
    </row>
    <row r="29">
      <c r="A29" s="4" t="inlineStr">
        <is>
          <t>Other, net</t>
        </is>
      </c>
      <c r="B29" s="5" t="n">
        <v>351278</v>
      </c>
      <c r="C29" s="5" t="n">
        <v>55356</v>
      </c>
    </row>
    <row r="30">
      <c r="A30" s="4" t="inlineStr">
        <is>
          <t>Net cash used by investing activities</t>
        </is>
      </c>
      <c r="B30" s="5" t="n">
        <v>-17976992</v>
      </c>
      <c r="C30" s="5" t="n">
        <v>-3999667</v>
      </c>
    </row>
    <row r="31">
      <c r="A31" s="3" t="inlineStr">
        <is>
          <t>Cash flows from financing activities</t>
        </is>
      </c>
    </row>
    <row r="32">
      <c r="A32" s="4" t="inlineStr">
        <is>
          <t>Net increase in deposits</t>
        </is>
      </c>
      <c r="B32" s="5" t="n">
        <v>20394732</v>
      </c>
      <c r="C32" s="5" t="n">
        <v>4959327</v>
      </c>
    </row>
    <row r="33">
      <c r="A33" s="4" t="inlineStr">
        <is>
          <t>Net increase (decrease) in short-term borrowings</t>
        </is>
      </c>
      <c r="B33" s="5" t="n">
        <v>-16240</v>
      </c>
      <c r="C33" s="5" t="n">
        <v>1115518</v>
      </c>
    </row>
    <row r="34">
      <c r="A34" s="4" t="inlineStr">
        <is>
          <t>Payments on long-term borrowings</t>
        </is>
      </c>
      <c r="B34" s="5" t="n">
        <v>-1605041</v>
      </c>
      <c r="C34" s="5" t="n">
        <v>-1552533</v>
      </c>
    </row>
    <row r="35">
      <c r="A35" s="4" t="inlineStr">
        <is>
          <t>Purchases of treasury stock</t>
        </is>
      </c>
      <c r="B35" s="5" t="n">
        <v>-373750</v>
      </c>
      <c r="C35" s="5" t="n">
        <v>-1067575</v>
      </c>
    </row>
    <row r="36">
      <c r="A36" s="4" t="inlineStr">
        <is>
          <t>Dividends paid — common</t>
        </is>
      </c>
      <c r="B36" s="5" t="n">
        <v>-426204</v>
      </c>
      <c r="C36" s="5" t="n">
        <v>-406967</v>
      </c>
    </row>
    <row r="37">
      <c r="A37" s="4" t="inlineStr">
        <is>
          <t>Dividends paid — preferred</t>
        </is>
      </c>
      <c r="B37" s="5" t="n">
        <v>-55444</v>
      </c>
      <c r="C37" s="5" t="n">
        <v>-54642</v>
      </c>
    </row>
    <row r="38">
      <c r="A38" s="4" t="inlineStr">
        <is>
          <t>Redemption of Series A and Series C preferred stock</t>
        </is>
      </c>
      <c r="C38" s="5" t="n">
        <v>-381500</v>
      </c>
    </row>
    <row r="39">
      <c r="A39" s="4" t="inlineStr">
        <is>
          <t>Other, net</t>
        </is>
      </c>
      <c r="B39" s="5" t="n">
        <v>-13199</v>
      </c>
      <c r="C39" s="5" t="n">
        <v>-21187</v>
      </c>
    </row>
    <row r="40">
      <c r="A40" s="4" t="inlineStr">
        <is>
          <t>Net cash provided by financing activities</t>
        </is>
      </c>
      <c r="B40" s="5" t="n">
        <v>17904854</v>
      </c>
      <c r="C40" s="5" t="n">
        <v>2986441</v>
      </c>
    </row>
    <row r="41">
      <c r="A41" s="4" t="inlineStr">
        <is>
          <t>Net increase in cash, cash equivalents and restricted cash</t>
        </is>
      </c>
      <c r="B41" s="5" t="n">
        <v>52927</v>
      </c>
      <c r="C41" s="5" t="n">
        <v>213622</v>
      </c>
    </row>
    <row r="42">
      <c r="A42" s="4" t="inlineStr">
        <is>
          <t>Cash, cash equivalents and restricted cash at beginning of period</t>
        </is>
      </c>
      <c r="B42" s="5" t="n">
        <v>1436305</v>
      </c>
      <c r="C42" s="5" t="n">
        <v>1605439</v>
      </c>
    </row>
    <row r="43">
      <c r="A43" s="4" t="inlineStr">
        <is>
          <t>Cash, cash equivalents and restricted cash at end of period</t>
        </is>
      </c>
      <c r="B43" s="5" t="n">
        <v>1489232</v>
      </c>
      <c r="C43" s="5" t="n">
        <v>1819061</v>
      </c>
    </row>
    <row r="44">
      <c r="A44" s="3" t="inlineStr">
        <is>
          <t>Supplemental disclosure of cash flow information</t>
        </is>
      </c>
    </row>
    <row r="45">
      <c r="A45" s="4" t="inlineStr">
        <is>
          <t>Interest received during the period</t>
        </is>
      </c>
      <c r="B45" s="5" t="n">
        <v>3121917</v>
      </c>
      <c r="C45" s="5" t="n">
        <v>3700206</v>
      </c>
    </row>
    <row r="46">
      <c r="A46" s="4" t="inlineStr">
        <is>
          <t>Interest paid during the period</t>
        </is>
      </c>
      <c r="B46" s="5" t="n">
        <v>319079</v>
      </c>
      <c r="C46" s="5" t="n">
        <v>577291</v>
      </c>
    </row>
    <row r="47">
      <c r="A47" s="4" t="inlineStr">
        <is>
          <t>Income taxes paid during the period</t>
        </is>
      </c>
      <c r="B47" s="5" t="n">
        <v>254471</v>
      </c>
      <c r="C47" s="5" t="n">
        <v>302441</v>
      </c>
    </row>
    <row r="48">
      <c r="A48" s="3" t="inlineStr">
        <is>
          <t>Supplemental schedule of noncash investing and financing activities</t>
        </is>
      </c>
    </row>
    <row r="49">
      <c r="A49" s="4" t="inlineStr">
        <is>
          <t>Real estate acquired in settlement of loans</t>
        </is>
      </c>
      <c r="B49" s="5" t="n">
        <v>20047</v>
      </c>
      <c r="C49" s="5" t="n">
        <v>66018</v>
      </c>
    </row>
    <row r="50">
      <c r="A50" s="4" t="inlineStr">
        <is>
          <t>Securitization of residential mortgage loans allocated to Available-for-sale investment securities</t>
        </is>
      </c>
      <c r="C50" s="5" t="n">
        <v>5379</v>
      </c>
    </row>
    <row r="51">
      <c r="A51" s="4" t="inlineStr">
        <is>
          <t>Securitization of residential mortgage loans allocated to capitalized servicing rights</t>
        </is>
      </c>
      <c r="C51" s="5" t="n">
        <v>83</v>
      </c>
    </row>
    <row r="52">
      <c r="A52" s="4" t="inlineStr">
        <is>
          <t>Adoption of lease accounting standard - Right-of-use assets</t>
        </is>
      </c>
      <c r="C52" s="5" t="n">
        <v>393877</v>
      </c>
    </row>
    <row r="53">
      <c r="A53" s="4" t="inlineStr">
        <is>
          <t>Adoption of lease accounting standard - Other liabilities</t>
        </is>
      </c>
      <c r="C53" s="5" t="n">
        <v>398810</v>
      </c>
    </row>
    <row r="54">
      <c r="A54" s="4" t="inlineStr">
        <is>
          <t>Additions to right-of-use assets under operating leases</t>
        </is>
      </c>
      <c r="B54" s="6" t="n">
        <v>45888</v>
      </c>
      <c r="C54" s="5" t="n">
        <v>69305</v>
      </c>
    </row>
    <row r="55">
      <c r="A55" s="4" t="inlineStr">
        <is>
          <t>Series G Preferred Stock [Member]</t>
        </is>
      </c>
    </row>
    <row r="56">
      <c r="A56" s="3" t="inlineStr">
        <is>
          <t>Cash flows from financing activities</t>
        </is>
      </c>
    </row>
    <row r="57">
      <c r="A57" s="4" t="inlineStr">
        <is>
          <t>Proceeds from issuance of Series G preferred stock</t>
        </is>
      </c>
      <c r="C57" s="6" t="n">
        <v>39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Accumulated Other Comprehensive Income (Loss), N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15945105</v>
      </c>
      <c r="C4" s="6" t="n">
        <v>15691827</v>
      </c>
      <c r="D4" s="6" t="n">
        <v>15716649</v>
      </c>
      <c r="E4" s="6" t="n">
        <v>15460191</v>
      </c>
    </row>
    <row r="5">
      <c r="A5" s="4" t="inlineStr">
        <is>
          <t>Net gain during period</t>
        </is>
      </c>
      <c r="B5" s="5" t="n">
        <v>-69127</v>
      </c>
      <c r="C5" s="5" t="n">
        <v>32650</v>
      </c>
      <c r="D5" s="5" t="n">
        <v>382183</v>
      </c>
      <c r="E5" s="5" t="n">
        <v>339773</v>
      </c>
    </row>
    <row r="6">
      <c r="A6" s="4" t="inlineStr">
        <is>
          <t>Ending balance</t>
        </is>
      </c>
      <c r="B6" s="5" t="n">
        <v>16101013</v>
      </c>
      <c r="C6" s="5" t="n">
        <v>15779811</v>
      </c>
      <c r="D6" s="5" t="n">
        <v>16101013</v>
      </c>
      <c r="E6" s="5" t="n">
        <v>15779811</v>
      </c>
    </row>
    <row r="7">
      <c r="A7" s="4" t="inlineStr">
        <is>
          <t>Investment Securities [Member]</t>
        </is>
      </c>
    </row>
    <row r="8">
      <c r="A8" s="3" t="inlineStr">
        <is>
          <t>Accumulated Other Comprehensive Income (Loss) [Line Items]</t>
        </is>
      </c>
    </row>
    <row r="9">
      <c r="A9" s="4" t="inlineStr">
        <is>
          <t>Beginning balance</t>
        </is>
      </c>
      <c r="D9" s="5" t="n">
        <v>37380</v>
      </c>
    </row>
    <row r="10">
      <c r="A10" s="4" t="inlineStr">
        <is>
          <t>Net gain during period</t>
        </is>
      </c>
      <c r="D10" s="5" t="n">
        <v>114451</v>
      </c>
    </row>
    <row r="11">
      <c r="A11" s="4" t="inlineStr">
        <is>
          <t>Ending balance</t>
        </is>
      </c>
      <c r="B11" s="5" t="n">
        <v>151831</v>
      </c>
      <c r="D11" s="5" t="n">
        <v>151831</v>
      </c>
    </row>
    <row r="12">
      <c r="A12" s="4" t="inlineStr">
        <is>
          <t>Defined Benefit Plans [Member]</t>
        </is>
      </c>
    </row>
    <row r="13">
      <c r="A13" s="3" t="inlineStr">
        <is>
          <t>Accumulated Other Comprehensive Income (Loss) [Line Items]</t>
        </is>
      </c>
    </row>
    <row r="14">
      <c r="A14" s="4" t="inlineStr">
        <is>
          <t>Beginning balance</t>
        </is>
      </c>
      <c r="D14" s="5" t="n">
        <v>-342419</v>
      </c>
    </row>
    <row r="15">
      <c r="A15" s="4" t="inlineStr">
        <is>
          <t>Net gain during period</t>
        </is>
      </c>
      <c r="D15" s="5" t="n">
        <v>27431</v>
      </c>
    </row>
    <row r="16">
      <c r="A16" s="4" t="inlineStr">
        <is>
          <t>Ending balance</t>
        </is>
      </c>
      <c r="B16" s="5" t="n">
        <v>-314988</v>
      </c>
      <c r="D16" s="5" t="n">
        <v>-314988</v>
      </c>
    </row>
    <row r="17">
      <c r="A17" s="4" t="inlineStr">
        <is>
          <t>Cash Flow Hedges and Other [Member]</t>
        </is>
      </c>
    </row>
    <row r="18">
      <c r="A18" s="3" t="inlineStr">
        <is>
          <t>Accumulated Other Comprehensive Income (Loss) [Line Items]</t>
        </is>
      </c>
    </row>
    <row r="19">
      <c r="A19" s="4" t="inlineStr">
        <is>
          <t>Beginning balance</t>
        </is>
      </c>
      <c r="D19" s="5" t="n">
        <v>98359</v>
      </c>
    </row>
    <row r="20">
      <c r="A20" s="4" t="inlineStr">
        <is>
          <t>Net gain during period</t>
        </is>
      </c>
      <c r="D20" s="5" t="n">
        <v>240301</v>
      </c>
    </row>
    <row r="21">
      <c r="A21" s="4" t="inlineStr">
        <is>
          <t>Ending balance</t>
        </is>
      </c>
      <c r="B21" s="5" t="n">
        <v>338660</v>
      </c>
      <c r="D21" s="5" t="n">
        <v>338660</v>
      </c>
    </row>
    <row r="22">
      <c r="A22" s="4" t="inlineStr">
        <is>
          <t>Accumulated Other Comprehensive Income (Loss), Net [Member]</t>
        </is>
      </c>
    </row>
    <row r="23">
      <c r="A23" s="3" t="inlineStr">
        <is>
          <t>Accumulated Other Comprehensive Income (Loss) [Line Items]</t>
        </is>
      </c>
    </row>
    <row r="24">
      <c r="A24" s="4" t="inlineStr">
        <is>
          <t>Beginning balance</t>
        </is>
      </c>
      <c r="B24" s="5" t="n">
        <v>244630</v>
      </c>
      <c r="C24" s="5" t="n">
        <v>-112958</v>
      </c>
      <c r="D24" s="5" t="n">
        <v>-206680</v>
      </c>
      <c r="E24" s="5" t="n">
        <v>-420081</v>
      </c>
    </row>
    <row r="25">
      <c r="A25" s="4" t="inlineStr">
        <is>
          <t>Net gain during period</t>
        </is>
      </c>
      <c r="D25" s="5" t="n">
        <v>382183</v>
      </c>
    </row>
    <row r="26">
      <c r="A26" s="4" t="inlineStr">
        <is>
          <t>Ending balance</t>
        </is>
      </c>
      <c r="B26" s="6" t="n">
        <v>175503</v>
      </c>
      <c r="C26" s="6" t="n">
        <v>-80308</v>
      </c>
      <c r="D26" s="6" t="n">
        <v>175503</v>
      </c>
      <c r="E26" s="6" t="n">
        <v>-803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rivative Financial Instru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Notional amounts of derivative contracts entered into for trading account purposes</t>
        </is>
      </c>
      <c r="B4" s="6" t="n">
        <v>54550000000</v>
      </c>
      <c r="D4" s="6" t="n">
        <v>54550000000</v>
      </c>
      <c r="F4" s="6" t="n">
        <v>57550000000</v>
      </c>
    </row>
    <row r="5">
      <c r="A5" s="4" t="inlineStr">
        <is>
          <t>Net unrealized pre-tax gains related to hedged loans held for sale, commitments to originate loans for sale and commitments to sell loans</t>
        </is>
      </c>
      <c r="B5" s="5" t="n">
        <v>66000000</v>
      </c>
      <c r="D5" s="5" t="n">
        <v>66000000</v>
      </c>
      <c r="F5" s="5" t="n">
        <v>18000000</v>
      </c>
    </row>
    <row r="6">
      <c r="A6" s="4" t="inlineStr">
        <is>
          <t>Aggregate fair value of derivative financial instruments in a liability position</t>
        </is>
      </c>
      <c r="B6" s="5" t="n">
        <v>127000000</v>
      </c>
      <c r="D6" s="5" t="n">
        <v>127000000</v>
      </c>
      <c r="F6" s="5" t="n">
        <v>51000000</v>
      </c>
    </row>
    <row r="7">
      <c r="A7" s="4" t="inlineStr">
        <is>
          <t>Aggregate fair value of derivative financial instruments in asset position</t>
        </is>
      </c>
      <c r="F7" s="5" t="n">
        <v>6000000</v>
      </c>
    </row>
    <row r="8">
      <c r="A8" s="4" t="inlineStr">
        <is>
          <t>Net fair value of derivative financial instruments in a net asset position</t>
        </is>
      </c>
      <c r="F8" s="5" t="n">
        <v>6000000</v>
      </c>
    </row>
    <row r="9">
      <c r="A9" s="4" t="inlineStr">
        <is>
          <t>Collateral relating to net asset positions</t>
        </is>
      </c>
      <c r="F9" s="5" t="n">
        <v>5000000</v>
      </c>
    </row>
    <row r="10">
      <c r="A10" s="4" t="inlineStr">
        <is>
          <t>Counterparties [Member]</t>
        </is>
      </c>
    </row>
    <row r="11">
      <c r="A11" s="3" t="inlineStr">
        <is>
          <t>Derivative [Line Items]</t>
        </is>
      </c>
    </row>
    <row r="12">
      <c r="A12" s="4" t="inlineStr">
        <is>
          <t>Post collateral requirements relating to positions</t>
        </is>
      </c>
      <c r="B12" s="5" t="n">
        <v>123000000</v>
      </c>
      <c r="D12" s="5" t="n">
        <v>123000000</v>
      </c>
      <c r="F12" s="5" t="n">
        <v>50000000</v>
      </c>
    </row>
    <row r="13">
      <c r="A13" s="4" t="inlineStr">
        <is>
          <t>Clearinghouse Credit Facilities [Member]</t>
        </is>
      </c>
    </row>
    <row r="14">
      <c r="A14" s="3" t="inlineStr">
        <is>
          <t>Derivative [Line Items]</t>
        </is>
      </c>
    </row>
    <row r="15">
      <c r="A15" s="4" t="inlineStr">
        <is>
          <t>Amount of initial margin posted</t>
        </is>
      </c>
      <c r="B15" s="5" t="n">
        <v>125000000</v>
      </c>
      <c r="D15" s="5" t="n">
        <v>125000000</v>
      </c>
      <c r="F15" s="5" t="n">
        <v>84000000</v>
      </c>
    </row>
    <row r="16">
      <c r="A16" s="4" t="inlineStr">
        <is>
          <t>Interest Rate Swap Agreements [Member]</t>
        </is>
      </c>
    </row>
    <row r="17">
      <c r="A17" s="3" t="inlineStr">
        <is>
          <t>Derivative [Line Items]</t>
        </is>
      </c>
    </row>
    <row r="18">
      <c r="A18" s="4" t="inlineStr">
        <is>
          <t>Increase decrease in net interest income due to interest rate swap agreements</t>
        </is>
      </c>
      <c r="B18" s="5" t="n">
        <v>95000000</v>
      </c>
      <c r="C18" s="6" t="n">
        <v>1000000</v>
      </c>
      <c r="D18" s="5" t="n">
        <v>212000000</v>
      </c>
      <c r="E18" s="6" t="n">
        <v>-23000000</v>
      </c>
    </row>
    <row r="19">
      <c r="A19" s="4" t="inlineStr">
        <is>
          <t>Interest Rate Contracts [Member]</t>
        </is>
      </c>
    </row>
    <row r="20">
      <c r="A20" s="3" t="inlineStr">
        <is>
          <t>Derivative [Line Items]</t>
        </is>
      </c>
    </row>
    <row r="21">
      <c r="A21" s="4" t="inlineStr">
        <is>
          <t>Notional amounts of derivative contracts entered into for trading account purposes</t>
        </is>
      </c>
      <c r="B21" s="5" t="n">
        <v>36600000000</v>
      </c>
      <c r="D21" s="5" t="n">
        <v>36600000000</v>
      </c>
      <c r="F21" s="5" t="n">
        <v>48600000000</v>
      </c>
    </row>
    <row r="22">
      <c r="A22" s="4" t="inlineStr">
        <is>
          <t>Foreign Currency and Other Option and Futures Contracts [Member]</t>
        </is>
      </c>
    </row>
    <row r="23">
      <c r="A23" s="3" t="inlineStr">
        <is>
          <t>Derivative [Line Items]</t>
        </is>
      </c>
    </row>
    <row r="24">
      <c r="A24" s="4" t="inlineStr">
        <is>
          <t>Notional amounts of derivative contracts entered into for trading account purposes</t>
        </is>
      </c>
      <c r="B24" s="6" t="n">
        <v>877000000</v>
      </c>
      <c r="D24" s="6" t="n">
        <v>877000000</v>
      </c>
      <c r="F24" s="6" t="n">
        <v>1200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formation about Interest Rate Swap Agreements (Detail) - USD ($)</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Notional Amount</t>
        </is>
      </c>
      <c r="B4" s="6" t="n">
        <v>54550000000</v>
      </c>
      <c r="C4" s="6" t="n">
        <v>57550000000</v>
      </c>
    </row>
    <row r="5">
      <c r="A5" s="4" t="inlineStr">
        <is>
          <t>Average Maturity (in years)</t>
        </is>
      </c>
      <c r="B5" s="4" t="inlineStr">
        <is>
          <t>1 year 1 month 6 days</t>
        </is>
      </c>
      <c r="C5" s="4" t="inlineStr">
        <is>
          <t>1 year 6 months</t>
        </is>
      </c>
    </row>
    <row r="6">
      <c r="A6" s="4" t="inlineStr">
        <is>
          <t>Estimated Fair Value Gain (Loss)</t>
        </is>
      </c>
      <c r="B6" s="6" t="n">
        <v>377000</v>
      </c>
      <c r="C6" s="6" t="n">
        <v>-1762000</v>
      </c>
    </row>
    <row r="7">
      <c r="A7" s="4" t="inlineStr">
        <is>
          <t>Interest Payments On Variable Rate Commercial Real Estate Loans [Member] | Cash Flow Hedges [Member]</t>
        </is>
      </c>
    </row>
    <row r="8">
      <c r="A8" s="3" t="inlineStr">
        <is>
          <t>Derivative [Line Items]</t>
        </is>
      </c>
    </row>
    <row r="9">
      <c r="A9" s="4" t="inlineStr">
        <is>
          <t>Notional Amount</t>
        </is>
      </c>
      <c r="B9" s="6" t="n">
        <v>52250000000</v>
      </c>
      <c r="C9" s="6" t="n">
        <v>53750000000</v>
      </c>
    </row>
    <row r="10">
      <c r="A10" s="4" t="inlineStr">
        <is>
          <t>Average Maturity (in years)</t>
        </is>
      </c>
      <c r="B10" s="4" t="inlineStr">
        <is>
          <t>1 year 1 month 6 days</t>
        </is>
      </c>
      <c r="C10" s="4" t="inlineStr">
        <is>
          <t>1 year 4 months 24 days</t>
        </is>
      </c>
    </row>
    <row r="11">
      <c r="A11" s="4" t="inlineStr">
        <is>
          <t>Weighted-Average Rate, Fixed</t>
        </is>
      </c>
      <c r="B11" s="4" t="inlineStr">
        <is>
          <t>2.40%</t>
        </is>
      </c>
      <c r="C11" s="4" t="inlineStr">
        <is>
          <t>2.44%</t>
        </is>
      </c>
    </row>
    <row r="12">
      <c r="A12" s="4" t="inlineStr">
        <is>
          <t>Weighted-Average Rate, Variable</t>
        </is>
      </c>
      <c r="B12" s="4" t="inlineStr">
        <is>
          <t>0.15%</t>
        </is>
      </c>
      <c r="C12" s="4" t="inlineStr">
        <is>
          <t>1.73%</t>
        </is>
      </c>
    </row>
    <row r="13">
      <c r="A13" s="4" t="inlineStr">
        <is>
          <t>Estimated Fair Value Gain (Loss)</t>
        </is>
      </c>
      <c r="B13" s="6" t="n">
        <v>890000</v>
      </c>
      <c r="C13" s="6" t="n">
        <v>-1195000</v>
      </c>
    </row>
    <row r="14">
      <c r="A14" s="4" t="inlineStr">
        <is>
          <t>Fixed Rate Long-Term Borrowings [Member] | Fair Value Hedges [Member]</t>
        </is>
      </c>
    </row>
    <row r="15">
      <c r="A15" s="3" t="inlineStr">
        <is>
          <t>Derivative [Line Items]</t>
        </is>
      </c>
    </row>
    <row r="16">
      <c r="A16" s="4" t="inlineStr">
        <is>
          <t>Notional Amount</t>
        </is>
      </c>
      <c r="B16" s="6" t="n">
        <v>2300000000</v>
      </c>
      <c r="C16" s="6" t="n">
        <v>3800000000</v>
      </c>
    </row>
    <row r="17">
      <c r="A17" s="4" t="inlineStr">
        <is>
          <t>Average Maturity (in years)</t>
        </is>
      </c>
      <c r="B17" s="4" t="inlineStr">
        <is>
          <t>2 years 8 months 12 days</t>
        </is>
      </c>
      <c r="C17" s="4" t="inlineStr">
        <is>
          <t>2 years 2 months 12 days</t>
        </is>
      </c>
    </row>
    <row r="18">
      <c r="A18" s="4" t="inlineStr">
        <is>
          <t>Weighted-Average Rate, Fixed</t>
        </is>
      </c>
      <c r="B18" s="4" t="inlineStr">
        <is>
          <t>2.80%</t>
        </is>
      </c>
      <c r="C18" s="4" t="inlineStr">
        <is>
          <t>2.51%</t>
        </is>
      </c>
    </row>
    <row r="19">
      <c r="A19" s="4" t="inlineStr">
        <is>
          <t>Weighted-Average Rate, Variable</t>
        </is>
      </c>
      <c r="B19" s="4" t="inlineStr">
        <is>
          <t>0.69%</t>
        </is>
      </c>
      <c r="C19" s="4" t="inlineStr">
        <is>
          <t>2.27%</t>
        </is>
      </c>
    </row>
    <row r="20">
      <c r="A20" s="4" t="inlineStr">
        <is>
          <t>Estimated Fair Value Gain (Loss)</t>
        </is>
      </c>
      <c r="B20" s="6" t="n">
        <v>-513000</v>
      </c>
      <c r="C20" s="6" t="n">
        <v>-56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formation about Interest Rate Swap Agreements (Parenthetical) (Detail) - USD ($)</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Notional Amount</t>
        </is>
      </c>
      <c r="B4" s="6" t="n">
        <v>54550000000</v>
      </c>
      <c r="C4" s="6" t="n">
        <v>57550000000</v>
      </c>
    </row>
    <row r="5">
      <c r="A5" s="4" t="inlineStr">
        <is>
          <t>Forward-Starting Interest Rate Swap Agreements [Member]</t>
        </is>
      </c>
    </row>
    <row r="6">
      <c r="A6" s="3" t="inlineStr">
        <is>
          <t>Derivative [Line Items]</t>
        </is>
      </c>
    </row>
    <row r="7">
      <c r="A7" s="4" t="inlineStr">
        <is>
          <t>Notional Amount</t>
        </is>
      </c>
      <c r="B7" s="5" t="n">
        <v>38900000000</v>
      </c>
      <c r="C7" s="5" t="n">
        <v>40400000000</v>
      </c>
    </row>
    <row r="8">
      <c r="A8" s="4" t="inlineStr">
        <is>
          <t>Fair Value Hedges [Member]</t>
        </is>
      </c>
    </row>
    <row r="9">
      <c r="A9" s="3" t="inlineStr">
        <is>
          <t>Derivative [Line Items]</t>
        </is>
      </c>
    </row>
    <row r="10">
      <c r="A10" s="4" t="inlineStr">
        <is>
          <t>Reduction of estimated fair value losses on hedging instruments</t>
        </is>
      </c>
      <c r="B10" s="5" t="n">
        <v>120800000</v>
      </c>
      <c r="C10" s="5" t="n">
        <v>45100000</v>
      </c>
    </row>
    <row r="11">
      <c r="A11" s="4" t="inlineStr">
        <is>
          <t>Cash Flow Hedges [Member]</t>
        </is>
      </c>
    </row>
    <row r="12">
      <c r="A12" s="3" t="inlineStr">
        <is>
          <t>Derivative [Line Items]</t>
        </is>
      </c>
    </row>
    <row r="13">
      <c r="A13" s="4" t="inlineStr">
        <is>
          <t>Reduction of estimated fair value losses on hedging instruments</t>
        </is>
      </c>
      <c r="B13" s="6" t="n">
        <v>463300000</v>
      </c>
      <c r="C13" s="6" t="n">
        <v>1407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Sep. 30, 2020</t>
        </is>
      </c>
      <c r="C1" s="2" t="inlineStr">
        <is>
          <t>Dec. 31, 2019</t>
        </is>
      </c>
    </row>
    <row r="2">
      <c r="A2" s="3" t="inlineStr">
        <is>
          <t>Derivatives, Fair Value [Line Items]</t>
        </is>
      </c>
    </row>
    <row r="3">
      <c r="A3" s="4" t="inlineStr">
        <is>
          <t>Asset Derivatives, Fair Value</t>
        </is>
      </c>
      <c r="B3" s="6" t="n">
        <v>1222366</v>
      </c>
      <c r="C3" s="6" t="n">
        <v>427267</v>
      </c>
    </row>
    <row r="4">
      <c r="A4" s="4" t="inlineStr">
        <is>
          <t>Liability Derivatives, Fair Value</t>
        </is>
      </c>
      <c r="B4" s="5" t="n">
        <v>137931</v>
      </c>
      <c r="C4" s="5" t="n">
        <v>87091</v>
      </c>
    </row>
    <row r="5">
      <c r="A5" s="4" t="inlineStr">
        <is>
          <t>Derivatives Not Designated and Qualifying as Hedging Instruments [Member]</t>
        </is>
      </c>
    </row>
    <row r="6">
      <c r="A6" s="3" t="inlineStr">
        <is>
          <t>Derivatives, Fair Value [Line Items]</t>
        </is>
      </c>
    </row>
    <row r="7">
      <c r="A7" s="4" t="inlineStr">
        <is>
          <t>Asset Derivatives, Fair Value</t>
        </is>
      </c>
      <c r="B7" s="5" t="n">
        <v>1219131</v>
      </c>
      <c r="C7" s="5" t="n">
        <v>425840</v>
      </c>
    </row>
    <row r="8">
      <c r="A8" s="4" t="inlineStr">
        <is>
          <t>Liability Derivatives, Fair Value</t>
        </is>
      </c>
      <c r="B8" s="5" t="n">
        <v>134334</v>
      </c>
      <c r="C8" s="5" t="n">
        <v>84676</v>
      </c>
    </row>
    <row r="9">
      <c r="A9" s="4" t="inlineStr">
        <is>
          <t>Fair Value Hedges [Member] | Derivatives Designated and Qualifying as Hedging Instruments [Member]</t>
        </is>
      </c>
    </row>
    <row r="10">
      <c r="A10" s="3" t="inlineStr">
        <is>
          <t>Derivatives, Fair Value [Line Items]</t>
        </is>
      </c>
    </row>
    <row r="11">
      <c r="A11" s="4" t="inlineStr">
        <is>
          <t>Asset Derivatives, Fair Value</t>
        </is>
      </c>
      <c r="B11" s="5" t="n">
        <v>3235</v>
      </c>
      <c r="C11" s="5" t="n">
        <v>1427</v>
      </c>
    </row>
    <row r="12">
      <c r="A12" s="4" t="inlineStr">
        <is>
          <t>Liability Derivatives, Fair Value</t>
        </is>
      </c>
      <c r="B12" s="5" t="n">
        <v>3597</v>
      </c>
      <c r="C12" s="5" t="n">
        <v>2415</v>
      </c>
    </row>
    <row r="13">
      <c r="A13" s="4" t="inlineStr">
        <is>
          <t>Interest Rate Swap Agreements [Member] | Fair Value Hedges [Member] | Derivatives Designated and Qualifying as Hedging Instruments [Member]</t>
        </is>
      </c>
    </row>
    <row r="14">
      <c r="A14" s="3" t="inlineStr">
        <is>
          <t>Derivatives, Fair Value [Line Items]</t>
        </is>
      </c>
    </row>
    <row r="15">
      <c r="A15" s="4" t="inlineStr">
        <is>
          <t>Asset Derivatives, Fair Value</t>
        </is>
      </c>
      <c r="B15" s="5" t="n">
        <v>1710</v>
      </c>
      <c r="C15" s="5" t="n">
        <v>232</v>
      </c>
    </row>
    <row r="16">
      <c r="A16" s="4" t="inlineStr">
        <is>
          <t>Liability Derivatives, Fair Value</t>
        </is>
      </c>
      <c r="B16" s="5" t="n">
        <v>1333</v>
      </c>
      <c r="C16" s="5" t="n">
        <v>1994</v>
      </c>
    </row>
    <row r="17">
      <c r="A17" s="4" t="inlineStr">
        <is>
          <t>Commitments to Sell Real Estate Loans [Member] | Derivatives Not Designated and Qualifying as Hedging Instruments [Member]</t>
        </is>
      </c>
    </row>
    <row r="18">
      <c r="A18" s="3" t="inlineStr">
        <is>
          <t>Derivatives, Fair Value [Line Items]</t>
        </is>
      </c>
    </row>
    <row r="19">
      <c r="A19" s="4" t="inlineStr">
        <is>
          <t>Asset Derivatives, Fair Value</t>
        </is>
      </c>
      <c r="B19" s="5" t="n">
        <v>1795</v>
      </c>
      <c r="C19" s="5" t="n">
        <v>3074</v>
      </c>
    </row>
    <row r="20">
      <c r="A20" s="4" t="inlineStr">
        <is>
          <t>Liability Derivatives, Fair Value</t>
        </is>
      </c>
      <c r="B20" s="5" t="n">
        <v>11066</v>
      </c>
      <c r="C20" s="5" t="n">
        <v>3548</v>
      </c>
    </row>
    <row r="21">
      <c r="A21" s="4" t="inlineStr">
        <is>
          <t>Commitments to Sell Real Estate Loans [Member] | Fair Value Hedges [Member] | Derivatives Designated and Qualifying as Hedging Instruments [Member]</t>
        </is>
      </c>
    </row>
    <row r="22">
      <c r="A22" s="3" t="inlineStr">
        <is>
          <t>Derivatives, Fair Value [Line Items]</t>
        </is>
      </c>
    </row>
    <row r="23">
      <c r="A23" s="4" t="inlineStr">
        <is>
          <t>Asset Derivatives, Fair Value</t>
        </is>
      </c>
      <c r="B23" s="5" t="n">
        <v>1525</v>
      </c>
      <c r="C23" s="5" t="n">
        <v>1195</v>
      </c>
    </row>
    <row r="24">
      <c r="A24" s="4" t="inlineStr">
        <is>
          <t>Liability Derivatives, Fair Value</t>
        </is>
      </c>
      <c r="B24" s="5" t="n">
        <v>2264</v>
      </c>
      <c r="C24" s="5" t="n">
        <v>421</v>
      </c>
    </row>
    <row r="25">
      <c r="A25" s="4" t="inlineStr">
        <is>
          <t>Mortgage-Related Commitments to Originate Real Estate Loans for Sale [Member] | Derivatives Not Designated and Qualifying as Hedging Instruments [Member]</t>
        </is>
      </c>
    </row>
    <row r="26">
      <c r="A26" s="3" t="inlineStr">
        <is>
          <t>Derivatives, Fair Value [Line Items]</t>
        </is>
      </c>
    </row>
    <row r="27">
      <c r="A27" s="4" t="inlineStr">
        <is>
          <t>Asset Derivatives, Fair Value</t>
        </is>
      </c>
      <c r="B27" s="5" t="n">
        <v>51786</v>
      </c>
      <c r="C27" s="5" t="n">
        <v>11965</v>
      </c>
    </row>
    <row r="28">
      <c r="A28" s="4" t="inlineStr">
        <is>
          <t>Liability Derivatives, Fair Value</t>
        </is>
      </c>
      <c r="B28" s="5" t="n">
        <v>283</v>
      </c>
      <c r="C28" s="5" t="n">
        <v>1225</v>
      </c>
    </row>
    <row r="29">
      <c r="A29" s="4" t="inlineStr">
        <is>
          <t>Interest Rate Contracts [Member] | Derivatives Not Designated and Qualifying as Hedging Instruments [Member]</t>
        </is>
      </c>
    </row>
    <row r="30">
      <c r="A30" s="3" t="inlineStr">
        <is>
          <t>Derivatives, Fair Value [Line Items]</t>
        </is>
      </c>
    </row>
    <row r="31">
      <c r="A31" s="4" t="inlineStr">
        <is>
          <t>Asset Derivatives, Fair Value</t>
        </is>
      </c>
      <c r="B31" s="5" t="n">
        <v>1157856</v>
      </c>
      <c r="C31" s="5" t="n">
        <v>398295</v>
      </c>
    </row>
    <row r="32">
      <c r="A32" s="4" t="inlineStr">
        <is>
          <t>Liability Derivatives, Fair Value</t>
        </is>
      </c>
      <c r="B32" s="5" t="n">
        <v>115361</v>
      </c>
      <c r="C32" s="5" t="n">
        <v>68103</v>
      </c>
    </row>
    <row r="33">
      <c r="A33" s="4" t="inlineStr">
        <is>
          <t>Foreign Exchange and Other Option and Futures Contracts [Member] | Derivatives Not Designated and Qualifying as Hedging Instruments [Member]</t>
        </is>
      </c>
    </row>
    <row r="34">
      <c r="A34" s="3" t="inlineStr">
        <is>
          <t>Derivatives, Fair Value [Line Items]</t>
        </is>
      </c>
    </row>
    <row r="35">
      <c r="A35" s="4" t="inlineStr">
        <is>
          <t>Asset Derivatives, Fair Value</t>
        </is>
      </c>
      <c r="B35" s="5" t="n">
        <v>7694</v>
      </c>
      <c r="C35" s="5" t="n">
        <v>12506</v>
      </c>
    </row>
    <row r="36">
      <c r="A36" s="4" t="inlineStr">
        <is>
          <t>Liability Derivatives, Fair Value</t>
        </is>
      </c>
      <c r="B36" s="6" t="n">
        <v>7624</v>
      </c>
      <c r="C36" s="6" t="n">
        <v>11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Fair Values of Derivative Instruments in Consolidated Balance Sheet (Parenthetical) (Detail) - USD ($) $ in Millions</t>
        </is>
      </c>
      <c r="B1" s="2" t="inlineStr">
        <is>
          <t>9 Months Ended</t>
        </is>
      </c>
      <c r="C1" s="2" t="inlineStr">
        <is>
          <t>12 Months Ended</t>
        </is>
      </c>
    </row>
    <row r="2">
      <c r="B2" s="2" t="inlineStr">
        <is>
          <t>Sep. 30, 2020</t>
        </is>
      </c>
      <c r="C2" s="2" t="inlineStr">
        <is>
          <t>Dec. 31, 2019</t>
        </is>
      </c>
    </row>
    <row r="3">
      <c r="A3" s="3" t="inlineStr">
        <is>
          <t>Offsetting [Abstract]</t>
        </is>
      </c>
    </row>
    <row r="4">
      <c r="A4" s="4" t="inlineStr">
        <is>
          <t>Reduction in estimated fair value of interest rate contracts in asset position</t>
        </is>
      </c>
      <c r="B4" s="11" t="n">
        <v>-2.9</v>
      </c>
      <c r="C4" s="11" t="n">
        <v>-43.3</v>
      </c>
    </row>
    <row r="5">
      <c r="A5" s="4" t="inlineStr">
        <is>
          <t>Reduction in estimated fair value of interest rate contracts in liability position</t>
        </is>
      </c>
      <c r="B5" s="11" t="n">
        <v>-944.9</v>
      </c>
      <c r="C5" s="11" t="n">
        <v>-28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formation about Fair Values of Derivative Instruments in Consolidated Statement of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s not designated as hedging instruments, Derivatives</t>
        </is>
      </c>
      <c r="B4" s="6" t="n">
        <v>-3290</v>
      </c>
      <c r="C4" s="6" t="n">
        <v>9033</v>
      </c>
      <c r="D4" s="6" t="n">
        <v>15543</v>
      </c>
      <c r="E4" s="6" t="n">
        <v>24329</v>
      </c>
    </row>
    <row r="5">
      <c r="A5" s="4" t="inlineStr">
        <is>
          <t>Interest Rate Swap Agreements [Member] | Fixed Rate Long-Term Borrowings [Member] | Derivatives Designated and Qualifying as Hedging Instruments [Member] | Fair Value Hedges [Member]</t>
        </is>
      </c>
    </row>
    <row r="6">
      <c r="A6" s="3" t="inlineStr">
        <is>
          <t>Derivative Instruments, Gain (Loss) [Line Items]</t>
        </is>
      </c>
    </row>
    <row r="7">
      <c r="A7" s="4" t="inlineStr">
        <is>
          <t>Derivatives in fair value hedging relationships, Derivatives</t>
        </is>
      </c>
      <c r="B7" s="5" t="n">
        <v>-13067</v>
      </c>
      <c r="C7" s="5" t="n">
        <v>22582</v>
      </c>
      <c r="D7" s="5" t="n">
        <v>75760</v>
      </c>
      <c r="E7" s="5" t="n">
        <v>113441</v>
      </c>
    </row>
    <row r="8">
      <c r="A8" s="4" t="inlineStr">
        <is>
          <t>Derivatives in fair value hedging relationships, Hedged item</t>
        </is>
      </c>
      <c r="B8" s="5" t="n">
        <v>12822</v>
      </c>
      <c r="C8" s="5" t="n">
        <v>-22412</v>
      </c>
      <c r="D8" s="5" t="n">
        <v>-75607</v>
      </c>
      <c r="E8" s="5" t="n">
        <v>-112884</v>
      </c>
    </row>
    <row r="9">
      <c r="A9" s="4" t="inlineStr">
        <is>
          <t>Interest Rate Contracts [Member]</t>
        </is>
      </c>
    </row>
    <row r="10">
      <c r="A10" s="3" t="inlineStr">
        <is>
          <t>Derivative Instruments, Gain (Loss) [Line Items]</t>
        </is>
      </c>
    </row>
    <row r="11">
      <c r="A11" s="4" t="inlineStr">
        <is>
          <t>Derivatives not designated as hedging instruments, Derivatives</t>
        </is>
      </c>
      <c r="B11" s="5" t="n">
        <v>-4776</v>
      </c>
      <c r="C11" s="5" t="n">
        <v>6435</v>
      </c>
      <c r="D11" s="5" t="n">
        <v>8988</v>
      </c>
      <c r="E11" s="5" t="n">
        <v>17639</v>
      </c>
    </row>
    <row r="12">
      <c r="A12" s="4" t="inlineStr">
        <is>
          <t>Foreign Exchange and Other Option and Futures Contracts [Member]</t>
        </is>
      </c>
    </row>
    <row r="13">
      <c r="A13" s="3" t="inlineStr">
        <is>
          <t>Derivative Instruments, Gain (Loss) [Line Items]</t>
        </is>
      </c>
    </row>
    <row r="14">
      <c r="A14" s="4" t="inlineStr">
        <is>
          <t>Derivatives not designated as hedging instruments, Derivatives</t>
        </is>
      </c>
      <c r="B14" s="6" t="n">
        <v>1486</v>
      </c>
      <c r="C14" s="6" t="n">
        <v>2598</v>
      </c>
      <c r="D14" s="6" t="n">
        <v>6555</v>
      </c>
      <c r="E14" s="6" t="n">
        <v>66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Debt [Member] - Derivatives Designated and Qualifying as Hedging Instruments [Member] - USD ($) $ in Thousands</t>
        </is>
      </c>
      <c r="B1" s="2" t="inlineStr">
        <is>
          <t>Sep. 30, 2020</t>
        </is>
      </c>
      <c r="C1" s="2" t="inlineStr">
        <is>
          <t>Dec. 31, 2019</t>
        </is>
      </c>
    </row>
    <row r="2">
      <c r="A2" s="4" t="inlineStr">
        <is>
          <t>Carrying Amount [Member]</t>
        </is>
      </c>
    </row>
    <row r="3">
      <c r="A3" s="3" t="inlineStr">
        <is>
          <t>Derivatives, Fair Value [Line Items]</t>
        </is>
      </c>
    </row>
    <row r="4">
      <c r="A4" s="4" t="inlineStr">
        <is>
          <t>Hedged Item</t>
        </is>
      </c>
      <c r="B4" s="6" t="n">
        <v>2417559</v>
      </c>
      <c r="C4" s="6" t="n">
        <v>3840775</v>
      </c>
    </row>
    <row r="5">
      <c r="A5" s="4" t="inlineStr">
        <is>
          <t>Cumulative Amount of Fair Value Hedging Adjustment Increasing (Decreasing) the Carrying Amount [Member]</t>
        </is>
      </c>
    </row>
    <row r="6">
      <c r="A6" s="3" t="inlineStr">
        <is>
          <t>Derivatives, Fair Value [Line Items]</t>
        </is>
      </c>
    </row>
    <row r="7">
      <c r="A7" s="4" t="inlineStr">
        <is>
          <t>Hedged Item</t>
        </is>
      </c>
      <c r="B7" s="6" t="n">
        <v>119247</v>
      </c>
      <c r="C7" s="6" t="n">
        <v>436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Variable Interest Entities and Asset Securitization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oss on securitization of assets</t>
        </is>
      </c>
      <c r="D3" s="6" t="n">
        <v>0</v>
      </c>
      <c r="E3" s="6" t="n">
        <v>0</v>
      </c>
    </row>
    <row r="4">
      <c r="A4" s="4" t="inlineStr">
        <is>
          <t>Other assets for its "investment" in the common securities recognized by the company of various trusts</t>
        </is>
      </c>
      <c r="B4" s="6" t="n">
        <v>23000000</v>
      </c>
      <c r="D4" s="5" t="n">
        <v>23000000</v>
      </c>
      <c r="F4" s="6" t="n">
        <v>23000000</v>
      </c>
    </row>
    <row r="5">
      <c r="A5" s="4" t="inlineStr">
        <is>
          <t>Total assets of partnerships in which the company invested</t>
        </is>
      </c>
      <c r="B5" s="5" t="n">
        <v>138626743000</v>
      </c>
      <c r="D5" s="5" t="n">
        <v>138626743000</v>
      </c>
      <c r="F5" s="5" t="n">
        <v>119872757000</v>
      </c>
    </row>
    <row r="6">
      <c r="A6" s="4" t="inlineStr">
        <is>
          <t>Investment in partnership carrying amount</t>
        </is>
      </c>
      <c r="B6" s="5" t="n">
        <v>791000000</v>
      </c>
      <c r="D6" s="5" t="n">
        <v>791000000</v>
      </c>
      <c r="F6" s="5" t="n">
        <v>748000000</v>
      </c>
    </row>
    <row r="7">
      <c r="A7" s="4" t="inlineStr">
        <is>
          <t>Unfunded commitments includes carrrying amount of its investments</t>
        </is>
      </c>
      <c r="B7" s="5" t="n">
        <v>380000000</v>
      </c>
      <c r="D7" s="5" t="n">
        <v>380000000</v>
      </c>
      <c r="F7" s="5" t="n">
        <v>414000000</v>
      </c>
    </row>
    <row r="8">
      <c r="A8" s="4" t="inlineStr">
        <is>
          <t>Maximum exposure to loss of investments in real estate partnerships</t>
        </is>
      </c>
      <c r="B8" s="5" t="n">
        <v>978000000</v>
      </c>
      <c r="D8" s="5" t="n">
        <v>978000000</v>
      </c>
    </row>
    <row r="9">
      <c r="A9" s="4" t="inlineStr">
        <is>
          <t>Investments amortized to income tax expense</t>
        </is>
      </c>
      <c r="B9" s="5" t="n">
        <v>22000000</v>
      </c>
      <c r="C9" s="6" t="n">
        <v>17000000</v>
      </c>
      <c r="D9" s="5" t="n">
        <v>65000000</v>
      </c>
      <c r="E9" s="5" t="n">
        <v>51000000</v>
      </c>
    </row>
    <row r="10">
      <c r="A10" s="4" t="inlineStr">
        <is>
          <t>Federal tax credits and other federal tax benefits recognized</t>
        </is>
      </c>
      <c r="B10" s="5" t="n">
        <v>26000000</v>
      </c>
      <c r="C10" s="6" t="n">
        <v>21000000</v>
      </c>
      <c r="D10" s="5" t="n">
        <v>78000000</v>
      </c>
      <c r="E10" s="6" t="n">
        <v>62000000</v>
      </c>
    </row>
    <row r="11">
      <c r="A11" s="4" t="inlineStr">
        <is>
          <t>Variable Interest Entity Primary Beneficiary [Member]</t>
        </is>
      </c>
    </row>
    <row r="12">
      <c r="A12" s="4" t="inlineStr">
        <is>
          <t>Total assets of partnerships in which the company invested</t>
        </is>
      </c>
      <c r="B12" s="6" t="n">
        <v>2100000000</v>
      </c>
      <c r="D12" s="6" t="n">
        <v>2100000000</v>
      </c>
      <c r="F12" s="6" t="n">
        <v>1500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 securities</t>
        </is>
      </c>
      <c r="B3" s="6" t="n">
        <v>5302338</v>
      </c>
      <c r="C3" s="6" t="n">
        <v>6318776</v>
      </c>
    </row>
    <row r="4">
      <c r="A4" s="4" t="inlineStr">
        <is>
          <t>U.S. Treasury and Federal Agencies [Member]</t>
        </is>
      </c>
    </row>
    <row r="5">
      <c r="A5" s="3" t="inlineStr">
        <is>
          <t>Fair Value Assets And Liabilities Measured On Recurring And Nonrecurring Basis [Line Items]</t>
        </is>
      </c>
    </row>
    <row r="6">
      <c r="A6" s="4" t="inlineStr">
        <is>
          <t>Investment securities</t>
        </is>
      </c>
      <c r="B6" s="5" t="n">
        <v>9370</v>
      </c>
      <c r="C6" s="5" t="n">
        <v>9767</v>
      </c>
    </row>
    <row r="7">
      <c r="A7" s="4" t="inlineStr">
        <is>
          <t>Obligations of States and Political Subdivisions [Member]</t>
        </is>
      </c>
    </row>
    <row r="8">
      <c r="A8" s="3" t="inlineStr">
        <is>
          <t>Fair Value Assets And Liabilities Measured On Recurring And Nonrecurring Basis [Line Items]</t>
        </is>
      </c>
    </row>
    <row r="9">
      <c r="A9" s="4" t="inlineStr">
        <is>
          <t>Investment securities</t>
        </is>
      </c>
      <c r="C9" s="5" t="n">
        <v>775</v>
      </c>
    </row>
    <row r="10">
      <c r="A10" s="4" t="inlineStr">
        <is>
          <t>Government Issued or Guaranteed [Member]</t>
        </is>
      </c>
    </row>
    <row r="11">
      <c r="A11" s="3" t="inlineStr">
        <is>
          <t>Fair Value Assets And Liabilities Measured On Recurring And Nonrecurring Basis [Line Items]</t>
        </is>
      </c>
    </row>
    <row r="12">
      <c r="A12" s="4" t="inlineStr">
        <is>
          <t>Investment securities</t>
        </is>
      </c>
      <c r="B12" s="5" t="n">
        <v>5165701</v>
      </c>
      <c r="C12" s="5" t="n">
        <v>6180940</v>
      </c>
    </row>
    <row r="13">
      <c r="A13" s="4" t="inlineStr">
        <is>
          <t>Other Debt Securities [Member]</t>
        </is>
      </c>
    </row>
    <row r="14">
      <c r="A14" s="3" t="inlineStr">
        <is>
          <t>Fair Value Assets And Liabilities Measured On Recurring And Nonrecurring Basis [Line Items]</t>
        </is>
      </c>
    </row>
    <row r="15">
      <c r="A15" s="4" t="inlineStr">
        <is>
          <t>Investment securities</t>
        </is>
      </c>
      <c r="B15" s="5" t="n">
        <v>127251</v>
      </c>
      <c r="C15" s="5" t="n">
        <v>127278</v>
      </c>
    </row>
    <row r="16">
      <c r="A16" s="4" t="inlineStr">
        <is>
          <t>Fair Value Measurements, Recurring [Member]</t>
        </is>
      </c>
    </row>
    <row r="17">
      <c r="A17" s="3" t="inlineStr">
        <is>
          <t>Fair Value Assets And Liabilities Measured On Recurring And Nonrecurring Basis [Line Items]</t>
        </is>
      </c>
    </row>
    <row r="18">
      <c r="A18" s="4" t="inlineStr">
        <is>
          <t>Trading account assets</t>
        </is>
      </c>
      <c r="B18" s="5" t="n">
        <v>1215573</v>
      </c>
      <c r="C18" s="5" t="n">
        <v>470129</v>
      </c>
    </row>
    <row r="19">
      <c r="A19" s="4" t="inlineStr">
        <is>
          <t>Investment securities</t>
        </is>
      </c>
      <c r="B19" s="5" t="n">
        <v>5302338</v>
      </c>
      <c r="C19" s="5" t="n">
        <v>6318776</v>
      </c>
    </row>
    <row r="20">
      <c r="A20" s="4" t="inlineStr">
        <is>
          <t>Equity securities</t>
        </is>
      </c>
      <c r="B20" s="5" t="n">
        <v>101182</v>
      </c>
      <c r="C20" s="5" t="n">
        <v>140041</v>
      </c>
    </row>
    <row r="21">
      <c r="A21" s="4" t="inlineStr">
        <is>
          <t>Real estate loans held for sale</t>
        </is>
      </c>
      <c r="B21" s="5" t="n">
        <v>909335</v>
      </c>
      <c r="C21" s="5" t="n">
        <v>442079</v>
      </c>
    </row>
    <row r="22">
      <c r="A22" s="4" t="inlineStr">
        <is>
          <t>Other assets</t>
        </is>
      </c>
      <c r="B22" s="5" t="n">
        <v>56816</v>
      </c>
      <c r="C22" s="5" t="n">
        <v>16466</v>
      </c>
    </row>
    <row r="23">
      <c r="A23" s="4" t="inlineStr">
        <is>
          <t>Total assets</t>
        </is>
      </c>
      <c r="B23" s="5" t="n">
        <v>7585244</v>
      </c>
      <c r="C23" s="5" t="n">
        <v>7387491</v>
      </c>
    </row>
    <row r="24">
      <c r="A24" s="4" t="inlineStr">
        <is>
          <t>Trading account liabilities</t>
        </is>
      </c>
      <c r="B24" s="5" t="n">
        <v>122985</v>
      </c>
      <c r="C24" s="5" t="n">
        <v>79903</v>
      </c>
    </row>
    <row r="25">
      <c r="A25" s="4" t="inlineStr">
        <is>
          <t>Other liabilities</t>
        </is>
      </c>
      <c r="B25" s="5" t="n">
        <v>14946</v>
      </c>
      <c r="C25" s="5" t="n">
        <v>7188</v>
      </c>
    </row>
    <row r="26">
      <c r="A26" s="4" t="inlineStr">
        <is>
          <t>Total liabilities</t>
        </is>
      </c>
      <c r="B26" s="5" t="n">
        <v>137931</v>
      </c>
      <c r="C26" s="5" t="n">
        <v>87091</v>
      </c>
    </row>
    <row r="27">
      <c r="A27" s="4" t="inlineStr">
        <is>
          <t>Fair Value Measurements, Recurring [Member] | Quoted Prices in Active Markets for Identical Assets (Level 1) [Member]</t>
        </is>
      </c>
    </row>
    <row r="28">
      <c r="A28" s="3" t="inlineStr">
        <is>
          <t>Fair Value Assets And Liabilities Measured On Recurring And Nonrecurring Basis [Line Items]</t>
        </is>
      </c>
    </row>
    <row r="29">
      <c r="A29" s="4" t="inlineStr">
        <is>
          <t>Trading account assets</t>
        </is>
      </c>
      <c r="B29" s="5" t="n">
        <v>50023</v>
      </c>
      <c r="C29" s="5" t="n">
        <v>49040</v>
      </c>
    </row>
    <row r="30">
      <c r="A30" s="4" t="inlineStr">
        <is>
          <t>Equity securities</t>
        </is>
      </c>
      <c r="B30" s="5" t="n">
        <v>72856</v>
      </c>
      <c r="C30" s="5" t="n">
        <v>100637</v>
      </c>
    </row>
    <row r="31">
      <c r="A31" s="4" t="inlineStr">
        <is>
          <t>Total assets</t>
        </is>
      </c>
      <c r="B31" s="5" t="n">
        <v>122879</v>
      </c>
      <c r="C31" s="5" t="n">
        <v>149677</v>
      </c>
    </row>
    <row r="32">
      <c r="A32" s="4" t="inlineStr">
        <is>
          <t>Fair Value Measurements, Recurring [Member] | Significant Observable Inputs (Level 2) [Member]</t>
        </is>
      </c>
    </row>
    <row r="33">
      <c r="A33" s="3" t="inlineStr">
        <is>
          <t>Fair Value Assets And Liabilities Measured On Recurring And Nonrecurring Basis [Line Items]</t>
        </is>
      </c>
    </row>
    <row r="34">
      <c r="A34" s="4" t="inlineStr">
        <is>
          <t>Trading account assets</t>
        </is>
      </c>
      <c r="B34" s="5" t="n">
        <v>1165550</v>
      </c>
      <c r="C34" s="5" t="n">
        <v>421089</v>
      </c>
    </row>
    <row r="35">
      <c r="A35" s="4" t="inlineStr">
        <is>
          <t>Investment securities</t>
        </is>
      </c>
      <c r="B35" s="5" t="n">
        <v>5302322</v>
      </c>
      <c r="C35" s="5" t="n">
        <v>6318760</v>
      </c>
    </row>
    <row r="36">
      <c r="A36" s="4" t="inlineStr">
        <is>
          <t>Equity securities</t>
        </is>
      </c>
      <c r="B36" s="5" t="n">
        <v>28326</v>
      </c>
      <c r="C36" s="5" t="n">
        <v>39404</v>
      </c>
    </row>
    <row r="37">
      <c r="A37" s="4" t="inlineStr">
        <is>
          <t>Real estate loans held for sale</t>
        </is>
      </c>
      <c r="B37" s="5" t="n">
        <v>909335</v>
      </c>
      <c r="C37" s="5" t="n">
        <v>442079</v>
      </c>
    </row>
    <row r="38">
      <c r="A38" s="4" t="inlineStr">
        <is>
          <t>Other assets</t>
        </is>
      </c>
      <c r="B38" s="5" t="n">
        <v>5030</v>
      </c>
      <c r="C38" s="5" t="n">
        <v>4501</v>
      </c>
    </row>
    <row r="39">
      <c r="A39" s="4" t="inlineStr">
        <is>
          <t>Total assets</t>
        </is>
      </c>
      <c r="B39" s="5" t="n">
        <v>7410563</v>
      </c>
      <c r="C39" s="5" t="n">
        <v>7225833</v>
      </c>
    </row>
    <row r="40">
      <c r="A40" s="4" t="inlineStr">
        <is>
          <t>Trading account liabilities</t>
        </is>
      </c>
      <c r="B40" s="5" t="n">
        <v>122985</v>
      </c>
      <c r="C40" s="5" t="n">
        <v>79903</v>
      </c>
    </row>
    <row r="41">
      <c r="A41" s="4" t="inlineStr">
        <is>
          <t>Other liabilities</t>
        </is>
      </c>
      <c r="B41" s="5" t="n">
        <v>14663</v>
      </c>
      <c r="C41" s="5" t="n">
        <v>5963</v>
      </c>
    </row>
    <row r="42">
      <c r="A42" s="4" t="inlineStr">
        <is>
          <t>Total liabilities</t>
        </is>
      </c>
      <c r="B42" s="5" t="n">
        <v>137648</v>
      </c>
      <c r="C42" s="5" t="n">
        <v>85866</v>
      </c>
    </row>
    <row r="43">
      <c r="A43" s="4" t="inlineStr">
        <is>
          <t>Fair Value Measurements, Recurring [Member] | Significant Unobservable Inputs (Level 3) [Member]</t>
        </is>
      </c>
    </row>
    <row r="44">
      <c r="A44" s="3" t="inlineStr">
        <is>
          <t>Fair Value Assets And Liabilities Measured On Recurring And Nonrecurring Basis [Line Items]</t>
        </is>
      </c>
    </row>
    <row r="45">
      <c r="A45" s="4" t="inlineStr">
        <is>
          <t>Investment securities</t>
        </is>
      </c>
      <c r="B45" s="5" t="n">
        <v>16</v>
      </c>
      <c r="C45" s="5" t="n">
        <v>16</v>
      </c>
    </row>
    <row r="46">
      <c r="A46" s="4" t="inlineStr">
        <is>
          <t>Other assets</t>
        </is>
      </c>
      <c r="B46" s="5" t="n">
        <v>51786</v>
      </c>
      <c r="C46" s="5" t="n">
        <v>11965</v>
      </c>
    </row>
    <row r="47">
      <c r="A47" s="4" t="inlineStr">
        <is>
          <t>Total assets</t>
        </is>
      </c>
      <c r="B47" s="5" t="n">
        <v>51802</v>
      </c>
      <c r="C47" s="5" t="n">
        <v>11981</v>
      </c>
    </row>
    <row r="48">
      <c r="A48" s="4" t="inlineStr">
        <is>
          <t>Other liabilities</t>
        </is>
      </c>
      <c r="B48" s="5" t="n">
        <v>283</v>
      </c>
      <c r="C48" s="5" t="n">
        <v>1225</v>
      </c>
    </row>
    <row r="49">
      <c r="A49" s="4" t="inlineStr">
        <is>
          <t>Total liabilities</t>
        </is>
      </c>
      <c r="B49" s="5" t="n">
        <v>283</v>
      </c>
      <c r="C49" s="5" t="n">
        <v>1225</v>
      </c>
    </row>
    <row r="50">
      <c r="A50" s="4" t="inlineStr">
        <is>
          <t>Fair Value Measurements, Recurring [Member] | U.S. Treasury and Federal Agencies [Member]</t>
        </is>
      </c>
    </row>
    <row r="51">
      <c r="A51" s="3" t="inlineStr">
        <is>
          <t>Fair Value Assets And Liabilities Measured On Recurring And Nonrecurring Basis [Line Items]</t>
        </is>
      </c>
    </row>
    <row r="52">
      <c r="A52" s="4" t="inlineStr">
        <is>
          <t>Investment securities</t>
        </is>
      </c>
      <c r="B52" s="5" t="n">
        <v>9370</v>
      </c>
      <c r="C52" s="5" t="n">
        <v>9767</v>
      </c>
    </row>
    <row r="53">
      <c r="A53" s="4" t="inlineStr">
        <is>
          <t>Fair Value Measurements, Recurring [Member] | U.S. Treasury and Federal Agencies [Member] | Significant Observable Inputs (Level 2) [Member]</t>
        </is>
      </c>
    </row>
    <row r="54">
      <c r="A54" s="3" t="inlineStr">
        <is>
          <t>Fair Value Assets And Liabilities Measured On Recurring And Nonrecurring Basis [Line Items]</t>
        </is>
      </c>
    </row>
    <row r="55">
      <c r="A55" s="4" t="inlineStr">
        <is>
          <t>Investment securities</t>
        </is>
      </c>
      <c r="B55" s="5" t="n">
        <v>9370</v>
      </c>
      <c r="C55" s="5" t="n">
        <v>9767</v>
      </c>
    </row>
    <row r="56">
      <c r="A56" s="4" t="inlineStr">
        <is>
          <t>Fair Value Measurements, Recurring [Member] | Obligations of States and Political Subdivisions [Member]</t>
        </is>
      </c>
    </row>
    <row r="57">
      <c r="A57" s="3" t="inlineStr">
        <is>
          <t>Fair Value Assets And Liabilities Measured On Recurring And Nonrecurring Basis [Line Items]</t>
        </is>
      </c>
    </row>
    <row r="58">
      <c r="A58" s="4" t="inlineStr">
        <is>
          <t>Investment securities</t>
        </is>
      </c>
      <c r="C58" s="5" t="n">
        <v>775</v>
      </c>
    </row>
    <row r="59">
      <c r="A59" s="4" t="inlineStr">
        <is>
          <t>Fair Value Measurements, Recurring [Member] | Obligations of States and Political Subdivisions [Member] | Significant Observable Inputs (Level 2) [Member]</t>
        </is>
      </c>
    </row>
    <row r="60">
      <c r="A60" s="3" t="inlineStr">
        <is>
          <t>Fair Value Assets And Liabilities Measured On Recurring And Nonrecurring Basis [Line Items]</t>
        </is>
      </c>
    </row>
    <row r="61">
      <c r="A61" s="4" t="inlineStr">
        <is>
          <t>Investment securities</t>
        </is>
      </c>
      <c r="C61" s="5" t="n">
        <v>775</v>
      </c>
    </row>
    <row r="62">
      <c r="A62" s="4" t="inlineStr">
        <is>
          <t>Fair Value Measurements, Recurring [Member] | Government Issued or Guaranteed [Member]</t>
        </is>
      </c>
    </row>
    <row r="63">
      <c r="A63" s="3" t="inlineStr">
        <is>
          <t>Fair Value Assets And Liabilities Measured On Recurring And Nonrecurring Basis [Line Items]</t>
        </is>
      </c>
    </row>
    <row r="64">
      <c r="A64" s="4" t="inlineStr">
        <is>
          <t>Investment securities</t>
        </is>
      </c>
      <c r="B64" s="5" t="n">
        <v>5165701</v>
      </c>
      <c r="C64" s="5" t="n">
        <v>6180940</v>
      </c>
    </row>
    <row r="65">
      <c r="A65" s="4" t="inlineStr">
        <is>
          <t>Fair Value Measurements, Recurring [Member] | Government Issued or Guaranteed [Member] | Significant Observable Inputs (Level 2) [Member]</t>
        </is>
      </c>
    </row>
    <row r="66">
      <c r="A66" s="3" t="inlineStr">
        <is>
          <t>Fair Value Assets And Liabilities Measured On Recurring And Nonrecurring Basis [Line Items]</t>
        </is>
      </c>
    </row>
    <row r="67">
      <c r="A67" s="4" t="inlineStr">
        <is>
          <t>Investment securities</t>
        </is>
      </c>
      <c r="B67" s="5" t="n">
        <v>5165701</v>
      </c>
      <c r="C67" s="5" t="n">
        <v>6180940</v>
      </c>
    </row>
    <row r="68">
      <c r="A68" s="4" t="inlineStr">
        <is>
          <t>Fair Value Measurements, Recurring [Member] | Privately Issued Mortgage-Backed Securities [Member]</t>
        </is>
      </c>
    </row>
    <row r="69">
      <c r="A69" s="3" t="inlineStr">
        <is>
          <t>Fair Value Assets And Liabilities Measured On Recurring And Nonrecurring Basis [Line Items]</t>
        </is>
      </c>
    </row>
    <row r="70">
      <c r="A70" s="4" t="inlineStr">
        <is>
          <t>Investment securities</t>
        </is>
      </c>
      <c r="B70" s="5" t="n">
        <v>16</v>
      </c>
      <c r="C70" s="5" t="n">
        <v>16</v>
      </c>
    </row>
    <row r="71">
      <c r="A71" s="4" t="inlineStr">
        <is>
          <t>Fair Value Measurements, Recurring [Member] | Privately Issued Mortgage-Backed Securities [Member] | Significant Unobservable Inputs (Level 3) [Member]</t>
        </is>
      </c>
    </row>
    <row r="72">
      <c r="A72" s="3" t="inlineStr">
        <is>
          <t>Fair Value Assets And Liabilities Measured On Recurring And Nonrecurring Basis [Line Items]</t>
        </is>
      </c>
    </row>
    <row r="73">
      <c r="A73" s="4" t="inlineStr">
        <is>
          <t>Investment securities</t>
        </is>
      </c>
      <c r="B73" s="5" t="n">
        <v>16</v>
      </c>
      <c r="C73" s="5" t="n">
        <v>16</v>
      </c>
    </row>
    <row r="74">
      <c r="A74" s="4" t="inlineStr">
        <is>
          <t>Fair Value Measurements, Recurring [Member] | Other Debt Securities [Member]</t>
        </is>
      </c>
    </row>
    <row r="75">
      <c r="A75" s="3" t="inlineStr">
        <is>
          <t>Fair Value Assets And Liabilities Measured On Recurring And Nonrecurring Basis [Line Items]</t>
        </is>
      </c>
    </row>
    <row r="76">
      <c r="A76" s="4" t="inlineStr">
        <is>
          <t>Investment securities</t>
        </is>
      </c>
      <c r="B76" s="5" t="n">
        <v>127251</v>
      </c>
      <c r="C76" s="5" t="n">
        <v>127278</v>
      </c>
    </row>
    <row r="77">
      <c r="A77" s="4" t="inlineStr">
        <is>
          <t>Fair Value Measurements, Recurring [Member] | Other Debt Securities [Member] | Significant Observable Inputs (Level 2) [Member]</t>
        </is>
      </c>
    </row>
    <row r="78">
      <c r="A78" s="3" t="inlineStr">
        <is>
          <t>Fair Value Assets And Liabilities Measured On Recurring And Nonrecurring Basis [Line Items]</t>
        </is>
      </c>
    </row>
    <row r="79">
      <c r="A79" s="4" t="inlineStr">
        <is>
          <t>Investment securities</t>
        </is>
      </c>
      <c r="B79" s="6" t="n">
        <v>127251</v>
      </c>
      <c r="C79" s="6" t="n">
        <v>1272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5" customWidth="1" min="5" max="5"/>
    <col width="22" customWidth="1" min="6" max="6"/>
    <col width="31" customWidth="1" min="7" max="7"/>
    <col width="36" customWidth="1" min="8" max="8"/>
    <col width="27" customWidth="1" min="9" max="9"/>
    <col width="47" customWidth="1" min="10" max="10"/>
    <col width="60" customWidth="1" min="11" max="11"/>
    <col width="24" customWidth="1" min="12" max="12"/>
  </cols>
  <sheetData>
    <row r="1">
      <c r="A1" s="1" t="inlineStr">
        <is>
          <t>Consolidated Statement of Changes in Shareholders' Equity (Unaudited) - USD ($) $ in Thousands</t>
        </is>
      </c>
      <c r="C1" s="2" t="inlineStr">
        <is>
          <t>Total</t>
        </is>
      </c>
      <c r="D1" s="2" t="inlineStr">
        <is>
          <t>ASU 2016-13 [Member]</t>
        </is>
      </c>
      <c r="E1" s="2" t="inlineStr">
        <is>
          <t>Preferred Stock [Member]</t>
        </is>
      </c>
      <c r="F1" s="2" t="inlineStr">
        <is>
          <t>Common Stock [Member]</t>
        </is>
      </c>
      <c r="G1" s="2" t="inlineStr">
        <is>
          <t>Common Stock Issuable [Member]</t>
        </is>
      </c>
      <c r="H1" s="2" t="inlineStr">
        <is>
          <t>Additional Paid-in Capital [Member]</t>
        </is>
      </c>
      <c r="I1" s="2" t="inlineStr">
        <is>
          <t>Retained Earnings [Member]</t>
        </is>
      </c>
      <c r="J1" s="2" t="inlineStr">
        <is>
          <t>Retained Earnings [Member]ASU 2016-13 [Member]</t>
        </is>
      </c>
      <c r="K1" s="2" t="inlineStr">
        <is>
          <t>Accumulated Other Comprehensive Income (Loss), Net [Member]</t>
        </is>
      </c>
      <c r="L1" s="2" t="inlineStr">
        <is>
          <t>Treasury Stock [Member]</t>
        </is>
      </c>
    </row>
    <row r="2">
      <c r="A2" s="4" t="inlineStr">
        <is>
          <t>Beginning balance at Dec. 31, 2018</t>
        </is>
      </c>
      <c r="C2" s="6" t="n">
        <v>15460191</v>
      </c>
      <c r="E2" s="6" t="n">
        <v>1231500</v>
      </c>
      <c r="F2" s="6" t="n">
        <v>79883</v>
      </c>
      <c r="G2" s="6" t="n">
        <v>1726</v>
      </c>
      <c r="H2" s="6" t="n">
        <v>6579342</v>
      </c>
      <c r="I2" s="6" t="n">
        <v>11516672</v>
      </c>
      <c r="K2" s="6" t="n">
        <v>-420081</v>
      </c>
      <c r="L2" s="6" t="n">
        <v>-3528851</v>
      </c>
    </row>
    <row r="3">
      <c r="A3" s="4" t="inlineStr">
        <is>
          <t>Total comprehensive income</t>
        </is>
      </c>
      <c r="C3" s="5" t="n">
        <v>1775856</v>
      </c>
      <c r="I3" s="5" t="n">
        <v>1436083</v>
      </c>
      <c r="K3" s="5" t="n">
        <v>339773</v>
      </c>
    </row>
    <row r="4">
      <c r="A4" s="4" t="inlineStr">
        <is>
          <t>Preferred stock cash dividends</t>
        </is>
      </c>
      <c r="B4" s="4" t="inlineStr">
        <is>
          <t>[1]</t>
        </is>
      </c>
      <c r="C4" s="5" t="n">
        <v>-55404</v>
      </c>
      <c r="I4" s="5" t="n">
        <v>-55404</v>
      </c>
    </row>
    <row r="5">
      <c r="A5" s="4" t="inlineStr">
        <is>
          <t>Redemption of Series A and Series C preferred stock</t>
        </is>
      </c>
      <c r="C5" s="5" t="n">
        <v>-381500</v>
      </c>
      <c r="E5" s="5" t="n">
        <v>-381500</v>
      </c>
    </row>
    <row r="6">
      <c r="A6" s="4" t="inlineStr">
        <is>
          <t>Issuance of Series G preferred stock</t>
        </is>
      </c>
      <c r="C6" s="5" t="n">
        <v>396000</v>
      </c>
      <c r="E6" s="5" t="n">
        <v>400000</v>
      </c>
      <c r="H6" s="5" t="n">
        <v>-4000</v>
      </c>
    </row>
    <row r="7">
      <c r="A7" s="4" t="inlineStr">
        <is>
          <t>Purchases of treasury stock</t>
        </is>
      </c>
      <c r="C7" s="5" t="n">
        <v>-1067575</v>
      </c>
      <c r="L7" s="5" t="n">
        <v>-1067575</v>
      </c>
    </row>
    <row r="8">
      <c r="A8" s="4" t="inlineStr">
        <is>
          <t>Stock-based compensation transactions, net</t>
        </is>
      </c>
      <c r="C8" s="5" t="n">
        <v>59210</v>
      </c>
      <c r="F8" s="5" t="n">
        <v>-12</v>
      </c>
      <c r="G8" s="5" t="n">
        <v>-179</v>
      </c>
      <c r="H8" s="5" t="n">
        <v>9363</v>
      </c>
      <c r="I8" s="5" t="n">
        <v>-151</v>
      </c>
      <c r="L8" s="5" t="n">
        <v>50189</v>
      </c>
    </row>
    <row r="9">
      <c r="A9" s="4" t="inlineStr">
        <is>
          <t>Common stock cash dividends</t>
        </is>
      </c>
      <c r="C9" s="5" t="n">
        <v>-406967</v>
      </c>
      <c r="I9" s="5" t="n">
        <v>-406967</v>
      </c>
    </row>
    <row r="10">
      <c r="A10" s="4" t="inlineStr">
        <is>
          <t>Ending balance at Sep. 30, 2019</t>
        </is>
      </c>
      <c r="C10" s="5" t="n">
        <v>15779811</v>
      </c>
      <c r="E10" s="5" t="n">
        <v>1250000</v>
      </c>
      <c r="F10" s="5" t="n">
        <v>79871</v>
      </c>
      <c r="G10" s="5" t="n">
        <v>1547</v>
      </c>
      <c r="H10" s="5" t="n">
        <v>6584705</v>
      </c>
      <c r="I10" s="5" t="n">
        <v>12490233</v>
      </c>
      <c r="K10" s="5" t="n">
        <v>-80308</v>
      </c>
      <c r="L10" s="5" t="n">
        <v>-4546237</v>
      </c>
    </row>
    <row r="11">
      <c r="A11" s="4" t="inlineStr">
        <is>
          <t>Beginning balance at Jun. 30, 2019</t>
        </is>
      </c>
      <c r="C11" s="5" t="n">
        <v>15691827</v>
      </c>
      <c r="E11" s="5" t="n">
        <v>1231500</v>
      </c>
      <c r="F11" s="5" t="n">
        <v>79871</v>
      </c>
      <c r="G11" s="5" t="n">
        <v>1526</v>
      </c>
      <c r="H11" s="5" t="n">
        <v>6577603</v>
      </c>
      <c r="I11" s="5" t="n">
        <v>12162278</v>
      </c>
      <c r="K11" s="5" t="n">
        <v>-112958</v>
      </c>
      <c r="L11" s="5" t="n">
        <v>-4247993</v>
      </c>
    </row>
    <row r="12">
      <c r="A12" s="4" t="inlineStr">
        <is>
          <t>Total comprehensive income</t>
        </is>
      </c>
      <c r="C12" s="5" t="n">
        <v>512731</v>
      </c>
      <c r="I12" s="5" t="n">
        <v>480081</v>
      </c>
      <c r="K12" s="5" t="n">
        <v>32650</v>
      </c>
    </row>
    <row r="13">
      <c r="A13" s="4" t="inlineStr">
        <is>
          <t>Preferred stock cash dividends</t>
        </is>
      </c>
      <c r="B13" s="4" t="inlineStr">
        <is>
          <t>[1]</t>
        </is>
      </c>
      <c r="C13" s="5" t="n">
        <v>-19144</v>
      </c>
      <c r="I13" s="5" t="n">
        <v>-19144</v>
      </c>
    </row>
    <row r="14">
      <c r="A14" s="4" t="inlineStr">
        <is>
          <t>Redemption of Series A and Series C preferred stock</t>
        </is>
      </c>
      <c r="C14" s="5" t="n">
        <v>-381500</v>
      </c>
      <c r="E14" s="5" t="n">
        <v>-381500</v>
      </c>
    </row>
    <row r="15">
      <c r="A15" s="4" t="inlineStr">
        <is>
          <t>Issuance of Series G preferred stock</t>
        </is>
      </c>
      <c r="C15" s="5" t="n">
        <v>396000</v>
      </c>
      <c r="E15" s="5" t="n">
        <v>400000</v>
      </c>
      <c r="H15" s="5" t="n">
        <v>-4000</v>
      </c>
    </row>
    <row r="16">
      <c r="A16" s="4" t="inlineStr">
        <is>
          <t>Purchases of treasury stock</t>
        </is>
      </c>
      <c r="C16" s="5" t="n">
        <v>-299963</v>
      </c>
      <c r="L16" s="5" t="n">
        <v>-299963</v>
      </c>
    </row>
    <row r="17">
      <c r="A17" s="4" t="inlineStr">
        <is>
          <t>Stock-based compensation transactions, net</t>
        </is>
      </c>
      <c r="C17" s="5" t="n">
        <v>12792</v>
      </c>
      <c r="G17" s="5" t="n">
        <v>21</v>
      </c>
      <c r="H17" s="5" t="n">
        <v>11102</v>
      </c>
      <c r="I17" s="5" t="n">
        <v>-50</v>
      </c>
      <c r="L17" s="5" t="n">
        <v>1719</v>
      </c>
    </row>
    <row r="18">
      <c r="A18" s="4" t="inlineStr">
        <is>
          <t>Common stock cash dividends</t>
        </is>
      </c>
      <c r="C18" s="5" t="n">
        <v>-132932</v>
      </c>
      <c r="I18" s="5" t="n">
        <v>-132932</v>
      </c>
    </row>
    <row r="19">
      <c r="A19" s="4" t="inlineStr">
        <is>
          <t>Ending balance at Sep. 30, 2019</t>
        </is>
      </c>
      <c r="C19" s="5" t="n">
        <v>15779811</v>
      </c>
      <c r="E19" s="5" t="n">
        <v>1250000</v>
      </c>
      <c r="F19" s="5" t="n">
        <v>79871</v>
      </c>
      <c r="G19" s="5" t="n">
        <v>1547</v>
      </c>
      <c r="H19" s="5" t="n">
        <v>6584705</v>
      </c>
      <c r="I19" s="5" t="n">
        <v>12490233</v>
      </c>
      <c r="K19" s="5" t="n">
        <v>-80308</v>
      </c>
      <c r="L19" s="5" t="n">
        <v>-4546237</v>
      </c>
    </row>
    <row r="20">
      <c r="A20" s="4" t="inlineStr">
        <is>
          <t>Beginning balance at Dec. 31, 2019</t>
        </is>
      </c>
      <c r="C20" s="5" t="n">
        <v>15716649</v>
      </c>
      <c r="E20" s="5" t="n">
        <v>1250000</v>
      </c>
      <c r="F20" s="5" t="n">
        <v>79871</v>
      </c>
      <c r="G20" s="5" t="n">
        <v>1566</v>
      </c>
      <c r="H20" s="5" t="n">
        <v>6593539</v>
      </c>
      <c r="I20" s="5" t="n">
        <v>12820916</v>
      </c>
      <c r="K20" s="5" t="n">
        <v>-206680</v>
      </c>
      <c r="L20" s="5" t="n">
        <v>-4822563</v>
      </c>
    </row>
    <row r="21">
      <c r="A21" s="4" t="inlineStr">
        <is>
          <t>Adoption of new accounting standard for credit losses</t>
        </is>
      </c>
      <c r="D21" s="6" t="n">
        <v>-91925</v>
      </c>
      <c r="J21" s="6" t="n">
        <v>-91925</v>
      </c>
    </row>
    <row r="22">
      <c r="A22" s="4" t="inlineStr">
        <is>
          <t>Total comprehensive income</t>
        </is>
      </c>
      <c r="C22" s="5" t="n">
        <v>1264195</v>
      </c>
      <c r="I22" s="5" t="n">
        <v>882012</v>
      </c>
      <c r="K22" s="5" t="n">
        <v>382183</v>
      </c>
    </row>
    <row r="23">
      <c r="A23" s="4" t="inlineStr">
        <is>
          <t>Preferred stock cash dividends</t>
        </is>
      </c>
      <c r="B23" s="4" t="inlineStr">
        <is>
          <t>[1]</t>
        </is>
      </c>
      <c r="C23" s="5" t="n">
        <v>-51178</v>
      </c>
      <c r="I23" s="5" t="n">
        <v>-51178</v>
      </c>
    </row>
    <row r="24">
      <c r="A24" s="4" t="inlineStr">
        <is>
          <t>Purchases of treasury stock</t>
        </is>
      </c>
      <c r="C24" s="5" t="n">
        <v>-373750</v>
      </c>
      <c r="L24" s="5" t="n">
        <v>-373750</v>
      </c>
    </row>
    <row r="25">
      <c r="A25" s="4" t="inlineStr">
        <is>
          <t>Stock-based compensation transactions, net</t>
        </is>
      </c>
      <c r="C25" s="5" t="n">
        <v>64163</v>
      </c>
      <c r="G25" s="5" t="n">
        <v>-239</v>
      </c>
      <c r="H25" s="5" t="n">
        <v>16034</v>
      </c>
      <c r="I25" s="5" t="n">
        <v>-310</v>
      </c>
      <c r="L25" s="5" t="n">
        <v>48678</v>
      </c>
    </row>
    <row r="26">
      <c r="A26" s="4" t="inlineStr">
        <is>
          <t>Common stock cash dividends</t>
        </is>
      </c>
      <c r="C26" s="5" t="n">
        <v>-427141</v>
      </c>
      <c r="I26" s="5" t="n">
        <v>-427141</v>
      </c>
    </row>
    <row r="27">
      <c r="A27" s="4" t="inlineStr">
        <is>
          <t>Ending balance at Sep. 30, 2020</t>
        </is>
      </c>
      <c r="C27" s="5" t="n">
        <v>16101013</v>
      </c>
      <c r="E27" s="5" t="n">
        <v>1250000</v>
      </c>
      <c r="F27" s="5" t="n">
        <v>79871</v>
      </c>
      <c r="G27" s="5" t="n">
        <v>1327</v>
      </c>
      <c r="H27" s="5" t="n">
        <v>6609573</v>
      </c>
      <c r="I27" s="5" t="n">
        <v>13132374</v>
      </c>
      <c r="K27" s="5" t="n">
        <v>175503</v>
      </c>
      <c r="L27" s="5" t="n">
        <v>-5147635</v>
      </c>
    </row>
    <row r="28">
      <c r="A28" s="4" t="inlineStr">
        <is>
          <t>Beginning balance at Jun. 30, 2020</t>
        </is>
      </c>
      <c r="C28" s="5" t="n">
        <v>15945105</v>
      </c>
      <c r="E28" s="5" t="n">
        <v>1250000</v>
      </c>
      <c r="F28" s="5" t="n">
        <v>79871</v>
      </c>
      <c r="G28" s="5" t="n">
        <v>1308</v>
      </c>
      <c r="H28" s="5" t="n">
        <v>6599069</v>
      </c>
      <c r="I28" s="5" t="n">
        <v>12919345</v>
      </c>
      <c r="K28" s="5" t="n">
        <v>244630</v>
      </c>
      <c r="L28" s="5" t="n">
        <v>-5149118</v>
      </c>
    </row>
    <row r="29">
      <c r="A29" s="4" t="inlineStr">
        <is>
          <t>Total comprehensive income</t>
        </is>
      </c>
      <c r="C29" s="5" t="n">
        <v>303009</v>
      </c>
      <c r="I29" s="5" t="n">
        <v>372136</v>
      </c>
      <c r="K29" s="5" t="n">
        <v>-69127</v>
      </c>
    </row>
    <row r="30">
      <c r="A30" s="4" t="inlineStr">
        <is>
          <t>Preferred stock cash dividends</t>
        </is>
      </c>
      <c r="B30" s="4" t="inlineStr">
        <is>
          <t>[1]</t>
        </is>
      </c>
      <c r="C30" s="5" t="n">
        <v>-17050</v>
      </c>
      <c r="I30" s="5" t="n">
        <v>-17050</v>
      </c>
    </row>
    <row r="31">
      <c r="A31" s="4" t="inlineStr">
        <is>
          <t>Stock-based compensation transactions, net</t>
        </is>
      </c>
      <c r="C31" s="5" t="n">
        <v>11902</v>
      </c>
      <c r="G31" s="5" t="n">
        <v>19</v>
      </c>
      <c r="H31" s="5" t="n">
        <v>10504</v>
      </c>
      <c r="I31" s="5" t="n">
        <v>-104</v>
      </c>
      <c r="L31" s="5" t="n">
        <v>1483</v>
      </c>
    </row>
    <row r="32">
      <c r="A32" s="4" t="inlineStr">
        <is>
          <t>Common stock cash dividends</t>
        </is>
      </c>
      <c r="C32" s="5" t="n">
        <v>-141953</v>
      </c>
      <c r="I32" s="5" t="n">
        <v>-141953</v>
      </c>
    </row>
    <row r="33">
      <c r="A33" s="4" t="inlineStr">
        <is>
          <t>Ending balance at Sep. 30, 2020</t>
        </is>
      </c>
      <c r="C33" s="6" t="n">
        <v>16101013</v>
      </c>
      <c r="E33" s="6" t="n">
        <v>1250000</v>
      </c>
      <c r="F33" s="6" t="n">
        <v>79871</v>
      </c>
      <c r="G33" s="6" t="n">
        <v>1327</v>
      </c>
      <c r="H33" s="6" t="n">
        <v>6609573</v>
      </c>
      <c r="I33" s="6" t="n">
        <v>13132374</v>
      </c>
      <c r="K33" s="6" t="n">
        <v>175503</v>
      </c>
      <c r="L33" s="6" t="n">
        <v>-5147635</v>
      </c>
    </row>
    <row r="34"/>
    <row r="35">
      <c r="A35" s="4" t="inlineStr">
        <is>
          <t>[1]</t>
        </is>
      </c>
      <c r="B35" s="4" t="inlineStr">
        <is>
          <t>For the three-month and nine-month periods ended September 30, 2020, dividends per preferred share were: Preferred Series E - $16.125 and $48.375, respectively; Preferred Series F - $128.125 and $384.375, respectively; and Preferred Series G - $125.00 and $375.694, respectively. Dividends per preferred share for the three-month and nine-month periods ended September 30, 2019 were: Preferred Series A - $15.9375 and $47.8125, respectively; Preferred Series C - $15.9375 and $47.8125, respectively; Preferred Series E - $16.125 and $48.375, respectively; and Preferred Series F - $128.125 and $384.375, respectively.</t>
        </is>
      </c>
    </row>
  </sheetData>
  <mergeCells count="3">
    <mergeCell ref="A1:B1"/>
    <mergeCell ref="A34:K34"/>
    <mergeCell ref="B35:K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Estimated Fair Value on Recurring Basis (Detail) - Fair Value Measurements, Recurring [Member] - Significant Unobservable Inputs (Level 3)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ivately Issued Mortgage-Backed Securities [Member]</t>
        </is>
      </c>
    </row>
    <row r="4">
      <c r="A4" s="3" t="inlineStr">
        <is>
          <t>Fair Value Assets Measured On Recurring Basis Unobservable Input Reconciliation [Line Items]</t>
        </is>
      </c>
    </row>
    <row r="5">
      <c r="A5" s="4" t="inlineStr">
        <is>
          <t>Beginning Balance</t>
        </is>
      </c>
      <c r="B5" s="6" t="n">
        <v>16</v>
      </c>
      <c r="C5" s="6" t="n">
        <v>16</v>
      </c>
      <c r="D5" s="6" t="n">
        <v>16</v>
      </c>
      <c r="E5" s="6" t="n">
        <v>22</v>
      </c>
    </row>
    <row r="6">
      <c r="A6" s="3" t="inlineStr">
        <is>
          <t>Total gains realized/unrealized:</t>
        </is>
      </c>
    </row>
    <row r="7">
      <c r="A7" s="4" t="inlineStr">
        <is>
          <t>Settlements</t>
        </is>
      </c>
      <c r="E7" s="5" t="n">
        <v>-6</v>
      </c>
    </row>
    <row r="8">
      <c r="A8" s="4" t="inlineStr">
        <is>
          <t>Ending Balance</t>
        </is>
      </c>
      <c r="B8" s="5" t="n">
        <v>16</v>
      </c>
      <c r="C8" s="5" t="n">
        <v>16</v>
      </c>
      <c r="D8" s="5" t="n">
        <v>16</v>
      </c>
      <c r="E8" s="5" t="n">
        <v>16</v>
      </c>
    </row>
    <row r="9">
      <c r="A9" s="4" t="inlineStr">
        <is>
          <t>Other Assets and Other Liabilities [Member]</t>
        </is>
      </c>
    </row>
    <row r="10">
      <c r="A10" s="3" t="inlineStr">
        <is>
          <t>Fair Value Assets Measured On Recurring Basis Unobservable Input Reconciliation [Line Items]</t>
        </is>
      </c>
    </row>
    <row r="11">
      <c r="A11" s="4" t="inlineStr">
        <is>
          <t>Beginning Balance</t>
        </is>
      </c>
      <c r="B11" s="5" t="n">
        <v>40106</v>
      </c>
      <c r="C11" s="5" t="n">
        <v>17200</v>
      </c>
      <c r="D11" s="5" t="n">
        <v>10740</v>
      </c>
      <c r="E11" s="5" t="n">
        <v>7712</v>
      </c>
    </row>
    <row r="12">
      <c r="A12" s="3" t="inlineStr">
        <is>
          <t>Total gains realized/unrealized:</t>
        </is>
      </c>
    </row>
    <row r="13">
      <c r="A13" s="4" t="inlineStr">
        <is>
          <t>Included in earnings</t>
        </is>
      </c>
      <c r="B13" s="5" t="n">
        <v>57819</v>
      </c>
      <c r="C13" s="5" t="n">
        <v>62178</v>
      </c>
      <c r="D13" s="5" t="n">
        <v>150632</v>
      </c>
      <c r="E13" s="5" t="n">
        <v>115187</v>
      </c>
    </row>
    <row r="14">
      <c r="A14" s="4" t="inlineStr">
        <is>
          <t>Transfers out of Level 3</t>
        </is>
      </c>
      <c r="B14" s="5" t="n">
        <v>-46422</v>
      </c>
      <c r="C14" s="5" t="n">
        <v>-55104</v>
      </c>
      <c r="D14" s="5" t="n">
        <v>-109869</v>
      </c>
      <c r="E14" s="5" t="n">
        <v>-98625</v>
      </c>
    </row>
    <row r="15">
      <c r="A15" s="4" t="inlineStr">
        <is>
          <t>Ending Balance</t>
        </is>
      </c>
      <c r="B15" s="5" t="n">
        <v>51503</v>
      </c>
      <c r="C15" s="5" t="n">
        <v>24274</v>
      </c>
      <c r="D15" s="5" t="n">
        <v>51503</v>
      </c>
      <c r="E15" s="5" t="n">
        <v>24274</v>
      </c>
    </row>
    <row r="16">
      <c r="A16" s="4" t="inlineStr">
        <is>
          <t>Changes in unrealized gains included in earnings related to assets still held at end of period</t>
        </is>
      </c>
      <c r="B16" s="6" t="n">
        <v>44127</v>
      </c>
      <c r="C16" s="6" t="n">
        <v>19350</v>
      </c>
      <c r="D16" s="6" t="n">
        <v>50411</v>
      </c>
      <c r="E16" s="6" t="n">
        <v>2498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 width="14" customWidth="1" min="5" max="5"/>
    <col width="16" customWidth="1" min="6" max="6"/>
  </cols>
  <sheetData>
    <row r="1">
      <c r="A1" s="1" t="inlineStr">
        <is>
          <t>Fair Value Measurements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Measurement Input [Extensible List]</t>
        </is>
      </c>
      <c r="B4" s="4" t="inlineStr">
        <is>
          <t>us-gaap:MeasurementInputComparabilityAdjustmentMember</t>
        </is>
      </c>
      <c r="D4" s="4" t="inlineStr">
        <is>
          <t>us-gaap:MeasurementInputComparabilityAdjustmentMember</t>
        </is>
      </c>
    </row>
    <row r="5">
      <c r="A5" s="4" t="inlineStr">
        <is>
          <t>Minimum [Member]</t>
        </is>
      </c>
    </row>
    <row r="6">
      <c r="A6" s="3" t="inlineStr">
        <is>
          <t>Fair Value Assets And Liabilities Measured On Recurring And Nonrecurring Basis [Line Items]</t>
        </is>
      </c>
    </row>
    <row r="7">
      <c r="A7" s="4" t="inlineStr">
        <is>
          <t>Discount rates for fair value estimations</t>
        </is>
      </c>
      <c r="D7" s="4" t="inlineStr">
        <is>
          <t>15.00%</t>
        </is>
      </c>
    </row>
    <row r="8">
      <c r="A8" s="4" t="inlineStr">
        <is>
          <t>Maximum [Member]</t>
        </is>
      </c>
    </row>
    <row r="9">
      <c r="A9" s="3" t="inlineStr">
        <is>
          <t>Fair Value Assets And Liabilities Measured On Recurring And Nonrecurring Basis [Line Items]</t>
        </is>
      </c>
    </row>
    <row r="10">
      <c r="A10" s="4" t="inlineStr">
        <is>
          <t>Discount rates for fair value estimations</t>
        </is>
      </c>
      <c r="D10" s="4" t="inlineStr">
        <is>
          <t>90.00%</t>
        </is>
      </c>
    </row>
    <row r="11">
      <c r="A11" s="4" t="inlineStr">
        <is>
          <t>Significant Unobservable Inputs (Level 3) [Member]</t>
        </is>
      </c>
    </row>
    <row r="12">
      <c r="A12" s="3" t="inlineStr">
        <is>
          <t>Fair Value Assets And Liabilities Measured On Recurring And Nonrecurring Basis [Line Items]</t>
        </is>
      </c>
    </row>
    <row r="13">
      <c r="A13" s="4" t="inlineStr">
        <is>
          <t>Change in fair value of nonrecurring fair value measured loans for charge-offs and impairment reserves</t>
        </is>
      </c>
      <c r="B13" s="6" t="n">
        <v>82</v>
      </c>
      <c r="C13" s="6" t="n">
        <v>51</v>
      </c>
      <c r="D13" s="6" t="n">
        <v>82</v>
      </c>
      <c r="E13" s="6" t="n">
        <v>85</v>
      </c>
    </row>
    <row r="14">
      <c r="A14" s="4" t="inlineStr">
        <is>
          <t>Significant Unobservable Inputs (Level 3) [Member] | Residential Mortgage Loans [Member]</t>
        </is>
      </c>
    </row>
    <row r="15">
      <c r="A15" s="3" t="inlineStr">
        <is>
          <t>Fair Value Assets And Liabilities Measured On Recurring And Nonrecurring Basis [Line Items]</t>
        </is>
      </c>
    </row>
    <row r="16">
      <c r="A16" s="4" t="inlineStr">
        <is>
          <t>Capitalized servicing rights</t>
        </is>
      </c>
      <c r="B16" s="5" t="n">
        <v>165</v>
      </c>
      <c r="D16" s="5" t="n">
        <v>165</v>
      </c>
      <c r="F16" s="6" t="n">
        <v>188</v>
      </c>
    </row>
    <row r="17">
      <c r="A17" s="4" t="inlineStr">
        <is>
          <t>Capitalized servicing rights, valuation allowance</t>
        </is>
      </c>
      <c r="D17" s="5" t="n">
        <v>27</v>
      </c>
      <c r="F17" s="6" t="n">
        <v>7</v>
      </c>
    </row>
    <row r="18">
      <c r="A18" s="4" t="inlineStr">
        <is>
          <t>Changes in fair value recognized for impairment of capitalized servicing rights</t>
        </is>
      </c>
      <c r="B18" s="5" t="n">
        <v>0</v>
      </c>
      <c r="C18" s="5" t="n">
        <v>14</v>
      </c>
      <c r="E18" s="5" t="n">
        <v>23</v>
      </c>
    </row>
    <row r="19">
      <c r="A19" s="4" t="inlineStr">
        <is>
          <t>Valuation charge recognized</t>
        </is>
      </c>
      <c r="D19" s="6" t="n">
        <v>20</v>
      </c>
    </row>
    <row r="20">
      <c r="A20" s="4" t="inlineStr">
        <is>
          <t>Weighted-average prepayment speeds</t>
        </is>
      </c>
      <c r="D20" s="4" t="inlineStr">
        <is>
          <t>17.19%</t>
        </is>
      </c>
      <c r="F20" s="4" t="inlineStr">
        <is>
          <t>18.50%</t>
        </is>
      </c>
    </row>
    <row r="21">
      <c r="A21" s="4" t="inlineStr">
        <is>
          <t>Discounted rate represented weighted-average option-adjusted basis spread point percentage</t>
        </is>
      </c>
      <c r="D21" s="4" t="inlineStr">
        <is>
          <t>900.00%</t>
        </is>
      </c>
      <c r="F21" s="4" t="inlineStr">
        <is>
          <t>900.00%</t>
        </is>
      </c>
    </row>
    <row r="22">
      <c r="A22" s="4" t="inlineStr">
        <is>
          <t>Fair Value, Measurements, Nonrecurring [Member]</t>
        </is>
      </c>
    </row>
    <row r="23">
      <c r="A23" s="3" t="inlineStr">
        <is>
          <t>Fair Value Assets And Liabilities Measured On Recurring And Nonrecurring Basis [Line Items]</t>
        </is>
      </c>
    </row>
    <row r="24">
      <c r="A24" s="4" t="inlineStr">
        <is>
          <t>Loans measured at fair value on nonrecurring basis</t>
        </is>
      </c>
      <c r="B24" s="5" t="n">
        <v>387</v>
      </c>
      <c r="C24" s="5" t="n">
        <v>302</v>
      </c>
      <c r="D24" s="6" t="n">
        <v>387</v>
      </c>
      <c r="E24" s="5" t="n">
        <v>302</v>
      </c>
      <c r="F24" s="6" t="n">
        <v>305</v>
      </c>
    </row>
    <row r="25">
      <c r="A25" s="4" t="inlineStr">
        <is>
          <t>Assets taken in foreclosure of defaulted loans measured at fair value on a nonrecurring basis</t>
        </is>
      </c>
      <c r="B25" s="5" t="n">
        <v>27</v>
      </c>
      <c r="C25" s="5" t="n">
        <v>17</v>
      </c>
      <c r="D25" s="5" t="n">
        <v>27</v>
      </c>
      <c r="E25" s="5" t="n">
        <v>17</v>
      </c>
    </row>
    <row r="26">
      <c r="A26" s="4" t="inlineStr">
        <is>
          <t>Fair Value, Measurements, Nonrecurring [Member] | Significant Observable Inputs (Level 2) [Member]</t>
        </is>
      </c>
    </row>
    <row r="27">
      <c r="A27" s="3" t="inlineStr">
        <is>
          <t>Fair Value Assets And Liabilities Measured On Recurring And Nonrecurring Basis [Line Items]</t>
        </is>
      </c>
    </row>
    <row r="28">
      <c r="A28" s="4" t="inlineStr">
        <is>
          <t>Loans measured at fair value on nonrecurring basis</t>
        </is>
      </c>
      <c r="B28" s="5" t="n">
        <v>159</v>
      </c>
      <c r="C28" s="5" t="n">
        <v>122</v>
      </c>
      <c r="D28" s="5" t="n">
        <v>159</v>
      </c>
      <c r="E28" s="5" t="n">
        <v>122</v>
      </c>
      <c r="F28" s="5" t="n">
        <v>115</v>
      </c>
    </row>
    <row r="29">
      <c r="A29" s="4" t="inlineStr">
        <is>
          <t>Fair Value, Measurements, Nonrecurring [Member] | Significant Unobservable Inputs (Level 3) [Member]</t>
        </is>
      </c>
    </row>
    <row r="30">
      <c r="A30" s="3" t="inlineStr">
        <is>
          <t>Fair Value Assets And Liabilities Measured On Recurring And Nonrecurring Basis [Line Items]</t>
        </is>
      </c>
    </row>
    <row r="31">
      <c r="A31" s="4" t="inlineStr">
        <is>
          <t>Loans measured at fair value on nonrecurring basis</t>
        </is>
      </c>
      <c r="B31" s="6" t="n">
        <v>228</v>
      </c>
      <c r="C31" s="6" t="n">
        <v>180</v>
      </c>
      <c r="D31" s="6" t="n">
        <v>228</v>
      </c>
      <c r="E31" s="6" t="n">
        <v>180</v>
      </c>
      <c r="F31" s="6" t="n">
        <v>1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Related to Significant Unobservable Inputs (Detail) - Fair Value Measurements, Recurring [Member] - USD ($) $ in Thousands</t>
        </is>
      </c>
      <c r="B1" s="2" t="inlineStr">
        <is>
          <t>9 Months Ended</t>
        </is>
      </c>
      <c r="C1" s="2" t="inlineStr">
        <is>
          <t>12 Months Ended</t>
        </is>
      </c>
    </row>
    <row r="2">
      <c r="B2" s="2" t="inlineStr">
        <is>
          <t>Sep. 30, 2020</t>
        </is>
      </c>
      <c r="C2" s="2" t="inlineStr">
        <is>
          <t>Dec. 31, 2019</t>
        </is>
      </c>
    </row>
    <row r="3">
      <c r="A3" s="4" t="inlineStr">
        <is>
          <t>Discounted Cash Flows | Other Assets and Other Liabilities [Member]</t>
        </is>
      </c>
    </row>
    <row r="4">
      <c r="A4" s="3" t="inlineStr">
        <is>
          <t>Fair Value Assets And Liabilities Measured On Recurring And Nonrecurring Basis Valuation Techniques [Line Items]</t>
        </is>
      </c>
    </row>
    <row r="5">
      <c r="A5" s="4" t="inlineStr">
        <is>
          <t>Recurring fair value measurements</t>
        </is>
      </c>
      <c r="B5" s="6" t="n">
        <v>51503</v>
      </c>
      <c r="C5" s="6" t="n">
        <v>10740</v>
      </c>
    </row>
    <row r="6">
      <c r="A6" s="4" t="inlineStr">
        <is>
          <t>Discounted Cash Flows | Other Assets and Other Liabilities [Member] | Minimum [Member]</t>
        </is>
      </c>
    </row>
    <row r="7">
      <c r="A7" s="3" t="inlineStr">
        <is>
          <t>Fair Value Assets And Liabilities Measured On Recurring And Nonrecurring Basis Valuation Techniques [Line Items]</t>
        </is>
      </c>
    </row>
    <row r="8">
      <c r="A8" s="4" t="inlineStr">
        <is>
          <t>Commitment expirations</t>
        </is>
      </c>
      <c r="B8" s="4" t="inlineStr">
        <is>
          <t>0.00%</t>
        </is>
      </c>
      <c r="C8" s="4" t="inlineStr">
        <is>
          <t>0.00%</t>
        </is>
      </c>
    </row>
    <row r="9">
      <c r="A9" s="4" t="inlineStr">
        <is>
          <t>Discounted Cash Flows | Other Assets and Other Liabilities [Member] | Maximum [Member]</t>
        </is>
      </c>
    </row>
    <row r="10">
      <c r="A10" s="3" t="inlineStr">
        <is>
          <t>Fair Value Assets And Liabilities Measured On Recurring And Nonrecurring Basis Valuation Techniques [Line Items]</t>
        </is>
      </c>
    </row>
    <row r="11">
      <c r="A11" s="4" t="inlineStr">
        <is>
          <t>Commitment expirations</t>
        </is>
      </c>
      <c r="B11" s="4" t="inlineStr">
        <is>
          <t>90.00%</t>
        </is>
      </c>
      <c r="C11" s="4" t="inlineStr">
        <is>
          <t>99.00%</t>
        </is>
      </c>
    </row>
    <row r="12">
      <c r="A12" s="4" t="inlineStr">
        <is>
          <t>Discounted Cash Flows | Other Assets and Other Liabilities [Member] | Weighted Average [Member]</t>
        </is>
      </c>
    </row>
    <row r="13">
      <c r="A13" s="3" t="inlineStr">
        <is>
          <t>Fair Value Assets And Liabilities Measured On Recurring And Nonrecurring Basis Valuation Techniques [Line Items]</t>
        </is>
      </c>
    </row>
    <row r="14">
      <c r="A14" s="4" t="inlineStr">
        <is>
          <t>Commitment expirations</t>
        </is>
      </c>
      <c r="B14" s="4" t="inlineStr">
        <is>
          <t>18.00%</t>
        </is>
      </c>
      <c r="C14" s="4" t="inlineStr">
        <is>
          <t>13.00%</t>
        </is>
      </c>
    </row>
    <row r="15">
      <c r="A15" s="4" t="inlineStr">
        <is>
          <t>Two Independent Pricing Quotes [Member] | Privately Issued Mortgage-Backed Securities [Member]</t>
        </is>
      </c>
    </row>
    <row r="16">
      <c r="A16" s="3" t="inlineStr">
        <is>
          <t>Fair Value Assets And Liabilities Measured On Recurring And Nonrecurring Basis Valuation Techniques [Line Items]</t>
        </is>
      </c>
    </row>
    <row r="17">
      <c r="A17" s="4" t="inlineStr">
        <is>
          <t>Recurring fair value measurements</t>
        </is>
      </c>
      <c r="B17" s="6" t="n">
        <v>16</v>
      </c>
      <c r="C17" s="6"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arrying Amounts and Estimated Fair Value for Financial Instrument Assets (Liabilitie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al assets:</t>
        </is>
      </c>
    </row>
    <row r="3">
      <c r="A3" s="4" t="inlineStr">
        <is>
          <t>Interest-bearing deposits at banks</t>
        </is>
      </c>
      <c r="B3" s="6" t="n">
        <v>20197937</v>
      </c>
      <c r="D3" s="6" t="n">
        <v>7190154</v>
      </c>
    </row>
    <row r="4">
      <c r="A4" s="4" t="inlineStr">
        <is>
          <t>Investment securities</t>
        </is>
      </c>
      <c r="B4" s="5" t="n">
        <v>7723004</v>
      </c>
      <c r="D4" s="5" t="n">
        <v>9497251</v>
      </c>
    </row>
    <row r="5">
      <c r="A5" s="4" t="inlineStr">
        <is>
          <t>Federal funds sold</t>
        </is>
      </c>
      <c r="D5" s="5" t="n">
        <v>3500</v>
      </c>
    </row>
    <row r="6">
      <c r="A6" s="3" t="inlineStr">
        <is>
          <t>Loans and leases:</t>
        </is>
      </c>
    </row>
    <row r="7">
      <c r="A7" s="4" t="inlineStr">
        <is>
          <t>Allowance for credit losses</t>
        </is>
      </c>
      <c r="B7" s="5" t="n">
        <v>-1758505</v>
      </c>
      <c r="C7" s="6" t="n">
        <v>-1638236</v>
      </c>
      <c r="D7" s="5" t="n">
        <v>-1051071</v>
      </c>
      <c r="E7" s="6" t="n">
        <v>-1038437</v>
      </c>
      <c r="F7" s="6" t="n">
        <v>-1029867</v>
      </c>
      <c r="G7" s="6" t="n">
        <v>-1019444</v>
      </c>
    </row>
    <row r="8">
      <c r="A8" s="4" t="inlineStr">
        <is>
          <t>Loans and leases, net</t>
        </is>
      </c>
      <c r="B8" s="5" t="n">
        <v>96688543</v>
      </c>
      <c r="D8" s="5" t="n">
        <v>89871798</v>
      </c>
    </row>
    <row r="9">
      <c r="A9" s="3" t="inlineStr">
        <is>
          <t>Financial liabilities:</t>
        </is>
      </c>
    </row>
    <row r="10">
      <c r="A10" s="4" t="inlineStr">
        <is>
          <t>Noninterest-bearing deposits</t>
        </is>
      </c>
      <c r="B10" s="5" t="n">
        <v>-44201670</v>
      </c>
      <c r="D10" s="5" t="n">
        <v>-32396407</v>
      </c>
    </row>
    <row r="11">
      <c r="A11" s="4" t="inlineStr">
        <is>
          <t>Savings and interest-checking deposits</t>
        </is>
      </c>
      <c r="B11" s="5" t="n">
        <v>-65732130</v>
      </c>
      <c r="D11" s="5" t="n">
        <v>-54932162</v>
      </c>
    </row>
    <row r="12">
      <c r="A12" s="4" t="inlineStr">
        <is>
          <t>Time deposits</t>
        </is>
      </c>
      <c r="B12" s="5" t="n">
        <v>-4329550</v>
      </c>
      <c r="D12" s="5" t="n">
        <v>-5757456</v>
      </c>
    </row>
    <row r="13">
      <c r="A13" s="4" t="inlineStr">
        <is>
          <t>Deposits at Cayman Islands office</t>
        </is>
      </c>
      <c r="B13" s="5" t="n">
        <v>-899989</v>
      </c>
      <c r="D13" s="5" t="n">
        <v>-1684044</v>
      </c>
    </row>
    <row r="14">
      <c r="A14" s="4" t="inlineStr">
        <is>
          <t>Long-term borrowings</t>
        </is>
      </c>
      <c r="B14" s="5" t="n">
        <v>-5458885</v>
      </c>
      <c r="D14" s="5" t="n">
        <v>-6986186</v>
      </c>
    </row>
    <row r="15">
      <c r="A15" s="4" t="inlineStr">
        <is>
          <t>Significant Unobservable Inputs (Level 3) [Member]</t>
        </is>
      </c>
    </row>
    <row r="16">
      <c r="A16" s="3" t="inlineStr">
        <is>
          <t>Financial assets:</t>
        </is>
      </c>
    </row>
    <row r="17">
      <c r="A17" s="4" t="inlineStr">
        <is>
          <t>Investment securities</t>
        </is>
      </c>
      <c r="B17" s="5" t="n">
        <v>73239</v>
      </c>
    </row>
    <row r="18">
      <c r="A18" s="3" t="inlineStr">
        <is>
          <t>Loans and leases:</t>
        </is>
      </c>
    </row>
    <row r="19">
      <c r="A19" s="4" t="inlineStr">
        <is>
          <t>Consumer loans</t>
        </is>
      </c>
      <c r="B19" s="5" t="n">
        <v>16149710</v>
      </c>
    </row>
    <row r="20">
      <c r="A20" s="4" t="inlineStr">
        <is>
          <t>Loans and leases, net</t>
        </is>
      </c>
      <c r="B20" s="5" t="n">
        <v>92444253</v>
      </c>
    </row>
    <row r="21">
      <c r="A21" s="3" t="inlineStr">
        <is>
          <t>Other financial instruments:</t>
        </is>
      </c>
    </row>
    <row r="22">
      <c r="A22" s="4" t="inlineStr">
        <is>
          <t>Commitments to originate real estate loans for sale</t>
        </is>
      </c>
      <c r="B22" s="5" t="n">
        <v>51503</v>
      </c>
    </row>
    <row r="23">
      <c r="A23" s="4" t="inlineStr">
        <is>
          <t>Other credit-related commitments</t>
        </is>
      </c>
      <c r="B23" s="5" t="n">
        <v>-135416</v>
      </c>
    </row>
    <row r="24">
      <c r="A24" s="4" t="inlineStr">
        <is>
          <t>Commercial Loans And Leases [Member] | Significant Unobservable Inputs (Level 3) [Member]</t>
        </is>
      </c>
    </row>
    <row r="25">
      <c r="A25" s="3" t="inlineStr">
        <is>
          <t>Loans and leases:</t>
        </is>
      </c>
    </row>
    <row r="26">
      <c r="A26" s="4" t="inlineStr">
        <is>
          <t>Commercial loans and leases</t>
        </is>
      </c>
      <c r="B26" s="5" t="n">
        <v>27422525</v>
      </c>
    </row>
    <row r="27">
      <c r="A27" s="4" t="inlineStr">
        <is>
          <t>Commercial [Member] | Significant Unobservable Inputs (Level 3) [Member]</t>
        </is>
      </c>
    </row>
    <row r="28">
      <c r="A28" s="3" t="inlineStr">
        <is>
          <t>Loans and leases:</t>
        </is>
      </c>
    </row>
    <row r="29">
      <c r="A29" s="4" t="inlineStr">
        <is>
          <t>Commercial loans and leases</t>
        </is>
      </c>
      <c r="B29" s="5" t="n">
        <v>36006985</v>
      </c>
    </row>
    <row r="30">
      <c r="A30" s="4" t="inlineStr">
        <is>
          <t>Residential Real Estate Loans [Member] | Significant Unobservable Inputs (Level 3) [Member]</t>
        </is>
      </c>
    </row>
    <row r="31">
      <c r="A31" s="3" t="inlineStr">
        <is>
          <t>Loans and leases:</t>
        </is>
      </c>
    </row>
    <row r="32">
      <c r="A32" s="4" t="inlineStr">
        <is>
          <t>Commercial loans and leases</t>
        </is>
      </c>
      <c r="B32" s="5" t="n">
        <v>12865033</v>
      </c>
    </row>
    <row r="33">
      <c r="A33" s="4" t="inlineStr">
        <is>
          <t>Carrying Amount [Member]</t>
        </is>
      </c>
    </row>
    <row r="34">
      <c r="A34" s="3" t="inlineStr">
        <is>
          <t>Financial assets:</t>
        </is>
      </c>
    </row>
    <row r="35">
      <c r="A35" s="4" t="inlineStr">
        <is>
          <t>Cash and cash equivalents</t>
        </is>
      </c>
      <c r="B35" s="5" t="n">
        <v>1489232</v>
      </c>
      <c r="D35" s="5" t="n">
        <v>1432805</v>
      </c>
    </row>
    <row r="36">
      <c r="A36" s="4" t="inlineStr">
        <is>
          <t>Interest-bearing deposits at banks</t>
        </is>
      </c>
      <c r="B36" s="5" t="n">
        <v>20197937</v>
      </c>
      <c r="D36" s="5" t="n">
        <v>7190154</v>
      </c>
    </row>
    <row r="37">
      <c r="A37" s="4" t="inlineStr">
        <is>
          <t>Trading account assets</t>
        </is>
      </c>
      <c r="B37" s="5" t="n">
        <v>1215573</v>
      </c>
      <c r="D37" s="5" t="n">
        <v>470129</v>
      </c>
    </row>
    <row r="38">
      <c r="A38" s="4" t="inlineStr">
        <is>
          <t>Investment securities</t>
        </is>
      </c>
      <c r="B38" s="5" t="n">
        <v>7723004</v>
      </c>
      <c r="D38" s="5" t="n">
        <v>9497251</v>
      </c>
    </row>
    <row r="39">
      <c r="A39" s="4" t="inlineStr">
        <is>
          <t>Federal funds sold</t>
        </is>
      </c>
      <c r="D39" s="5" t="n">
        <v>3500</v>
      </c>
    </row>
    <row r="40">
      <c r="A40" s="3" t="inlineStr">
        <is>
          <t>Loans and leases:</t>
        </is>
      </c>
    </row>
    <row r="41">
      <c r="A41" s="4" t="inlineStr">
        <is>
          <t>Consumer loans</t>
        </is>
      </c>
      <c r="B41" s="5" t="n">
        <v>16309608</v>
      </c>
      <c r="D41" s="5" t="n">
        <v>15386693</v>
      </c>
    </row>
    <row r="42">
      <c r="A42" s="4" t="inlineStr">
        <is>
          <t>Allowance for credit losses</t>
        </is>
      </c>
      <c r="B42" s="5" t="n">
        <v>-1758505</v>
      </c>
      <c r="D42" s="5" t="n">
        <v>-1051071</v>
      </c>
    </row>
    <row r="43">
      <c r="A43" s="4" t="inlineStr">
        <is>
          <t>Loans and leases, net</t>
        </is>
      </c>
      <c r="B43" s="5" t="n">
        <v>96688543</v>
      </c>
      <c r="D43" s="5" t="n">
        <v>89871798</v>
      </c>
    </row>
    <row r="44">
      <c r="A44" s="4" t="inlineStr">
        <is>
          <t>Accrued interest receivable</t>
        </is>
      </c>
      <c r="B44" s="5" t="n">
        <v>429751</v>
      </c>
      <c r="D44" s="5" t="n">
        <v>333142</v>
      </c>
    </row>
    <row r="45">
      <c r="A45" s="3" t="inlineStr">
        <is>
          <t>Financial liabilities:</t>
        </is>
      </c>
    </row>
    <row r="46">
      <c r="A46" s="4" t="inlineStr">
        <is>
          <t>Noninterest-bearing deposits</t>
        </is>
      </c>
      <c r="B46" s="5" t="n">
        <v>-44201670</v>
      </c>
      <c r="D46" s="5" t="n">
        <v>-32396407</v>
      </c>
    </row>
    <row r="47">
      <c r="A47" s="4" t="inlineStr">
        <is>
          <t>Savings and interest-checking deposits</t>
        </is>
      </c>
      <c r="B47" s="5" t="n">
        <v>-65732130</v>
      </c>
      <c r="D47" s="5" t="n">
        <v>-54932162</v>
      </c>
    </row>
    <row r="48">
      <c r="A48" s="4" t="inlineStr">
        <is>
          <t>Time deposits</t>
        </is>
      </c>
      <c r="B48" s="5" t="n">
        <v>-4329550</v>
      </c>
      <c r="D48" s="5" t="n">
        <v>-5757456</v>
      </c>
    </row>
    <row r="49">
      <c r="A49" s="4" t="inlineStr">
        <is>
          <t>Deposits at Cayman Islands office</t>
        </is>
      </c>
      <c r="B49" s="5" t="n">
        <v>-899989</v>
      </c>
      <c r="D49" s="5" t="n">
        <v>-1684044</v>
      </c>
    </row>
    <row r="50">
      <c r="A50" s="4" t="inlineStr">
        <is>
          <t>Short-term borrowings</t>
        </is>
      </c>
      <c r="B50" s="5" t="n">
        <v>-46123</v>
      </c>
      <c r="D50" s="5" t="n">
        <v>-62363</v>
      </c>
    </row>
    <row r="51">
      <c r="A51" s="4" t="inlineStr">
        <is>
          <t>Long-term borrowings</t>
        </is>
      </c>
      <c r="B51" s="5" t="n">
        <v>-5458885</v>
      </c>
      <c r="D51" s="5" t="n">
        <v>-6986186</v>
      </c>
    </row>
    <row r="52">
      <c r="A52" s="4" t="inlineStr">
        <is>
          <t>Accrued interest payable</t>
        </is>
      </c>
      <c r="B52" s="5" t="n">
        <v>-66158</v>
      </c>
      <c r="D52" s="5" t="n">
        <v>-105374</v>
      </c>
    </row>
    <row r="53">
      <c r="A53" s="4" t="inlineStr">
        <is>
          <t>Trading account liabilities</t>
        </is>
      </c>
      <c r="B53" s="5" t="n">
        <v>-122985</v>
      </c>
      <c r="D53" s="5" t="n">
        <v>-79903</v>
      </c>
    </row>
    <row r="54">
      <c r="A54" s="3" t="inlineStr">
        <is>
          <t>Other financial instruments:</t>
        </is>
      </c>
    </row>
    <row r="55">
      <c r="A55" s="4" t="inlineStr">
        <is>
          <t>Commitments to originate real estate loans for sale</t>
        </is>
      </c>
      <c r="B55" s="5" t="n">
        <v>51503</v>
      </c>
      <c r="D55" s="5" t="n">
        <v>10740</v>
      </c>
    </row>
    <row r="56">
      <c r="A56" s="4" t="inlineStr">
        <is>
          <t>Commitments to sell real estate loans</t>
        </is>
      </c>
      <c r="B56" s="5" t="n">
        <v>-10010</v>
      </c>
      <c r="D56" s="5" t="n">
        <v>300</v>
      </c>
    </row>
    <row r="57">
      <c r="A57" s="4" t="inlineStr">
        <is>
          <t>Other credit-related commitments</t>
        </is>
      </c>
      <c r="B57" s="5" t="n">
        <v>-135416</v>
      </c>
      <c r="D57" s="5" t="n">
        <v>-136470</v>
      </c>
    </row>
    <row r="58">
      <c r="A58" s="4" t="inlineStr">
        <is>
          <t>Interest rate swap agreements used for interest rate risk management</t>
        </is>
      </c>
      <c r="B58" s="5" t="n">
        <v>377</v>
      </c>
      <c r="D58" s="5" t="n">
        <v>-1762</v>
      </c>
    </row>
    <row r="59">
      <c r="A59" s="4" t="inlineStr">
        <is>
          <t>Carrying Amount [Member] | Commercial Loans And Leases [Member]</t>
        </is>
      </c>
    </row>
    <row r="60">
      <c r="A60" s="3" t="inlineStr">
        <is>
          <t>Loans and leases:</t>
        </is>
      </c>
    </row>
    <row r="61">
      <c r="A61" s="4" t="inlineStr">
        <is>
          <t>Commercial loans and leases</t>
        </is>
      </c>
      <c r="B61" s="5" t="n">
        <v>27891648</v>
      </c>
      <c r="D61" s="5" t="n">
        <v>23838168</v>
      </c>
    </row>
    <row r="62">
      <c r="A62" s="4" t="inlineStr">
        <is>
          <t>Carrying Amount [Member] | Commercial [Member]</t>
        </is>
      </c>
    </row>
    <row r="63">
      <c r="A63" s="3" t="inlineStr">
        <is>
          <t>Loans and leases:</t>
        </is>
      </c>
    </row>
    <row r="64">
      <c r="A64" s="4" t="inlineStr">
        <is>
          <t>Commercial loans and leases</t>
        </is>
      </c>
      <c r="B64" s="5" t="n">
        <v>37582084</v>
      </c>
      <c r="D64" s="5" t="n">
        <v>35541914</v>
      </c>
    </row>
    <row r="65">
      <c r="A65" s="4" t="inlineStr">
        <is>
          <t>Carrying Amount [Member] | Residential Real Estate Loans [Member]</t>
        </is>
      </c>
    </row>
    <row r="66">
      <c r="A66" s="3" t="inlineStr">
        <is>
          <t>Loans and leases:</t>
        </is>
      </c>
    </row>
    <row r="67">
      <c r="A67" s="4" t="inlineStr">
        <is>
          <t>Commercial loans and leases</t>
        </is>
      </c>
      <c r="B67" s="5" t="n">
        <v>16663708</v>
      </c>
      <c r="D67" s="5" t="n">
        <v>16156094</v>
      </c>
    </row>
    <row r="68">
      <c r="A68" s="4" t="inlineStr">
        <is>
          <t>Estimate Fair Value [Member]</t>
        </is>
      </c>
    </row>
    <row r="69">
      <c r="A69" s="3" t="inlineStr">
        <is>
          <t>Financial assets:</t>
        </is>
      </c>
    </row>
    <row r="70">
      <c r="A70" s="4" t="inlineStr">
        <is>
          <t>Cash and cash equivalents</t>
        </is>
      </c>
      <c r="B70" s="5" t="n">
        <v>1489232</v>
      </c>
      <c r="D70" s="5" t="n">
        <v>1432805</v>
      </c>
    </row>
    <row r="71">
      <c r="A71" s="4" t="inlineStr">
        <is>
          <t>Interest-bearing deposits at banks</t>
        </is>
      </c>
      <c r="B71" s="5" t="n">
        <v>20197937</v>
      </c>
      <c r="D71" s="5" t="n">
        <v>7190154</v>
      </c>
    </row>
    <row r="72">
      <c r="A72" s="4" t="inlineStr">
        <is>
          <t>Trading account assets</t>
        </is>
      </c>
      <c r="B72" s="5" t="n">
        <v>1215573</v>
      </c>
      <c r="D72" s="5" t="n">
        <v>470129</v>
      </c>
    </row>
    <row r="73">
      <c r="A73" s="4" t="inlineStr">
        <is>
          <t>Investment securities</t>
        </is>
      </c>
      <c r="B73" s="5" t="n">
        <v>7816236</v>
      </c>
      <c r="D73" s="5" t="n">
        <v>9539540</v>
      </c>
    </row>
    <row r="74">
      <c r="A74" s="4" t="inlineStr">
        <is>
          <t>Federal funds sold</t>
        </is>
      </c>
      <c r="D74" s="5" t="n">
        <v>3500</v>
      </c>
    </row>
    <row r="75">
      <c r="A75" s="3" t="inlineStr">
        <is>
          <t>Loans and leases:</t>
        </is>
      </c>
    </row>
    <row r="76">
      <c r="A76" s="4" t="inlineStr">
        <is>
          <t>Consumer loans</t>
        </is>
      </c>
      <c r="B76" s="5" t="n">
        <v>16149710</v>
      </c>
      <c r="D76" s="5" t="n">
        <v>15413262</v>
      </c>
    </row>
    <row r="77">
      <c r="A77" s="4" t="inlineStr">
        <is>
          <t>Loans and leases, net</t>
        </is>
      </c>
      <c r="B77" s="5" t="n">
        <v>96851209</v>
      </c>
      <c r="D77" s="5" t="n">
        <v>90668624</v>
      </c>
    </row>
    <row r="78">
      <c r="A78" s="4" t="inlineStr">
        <is>
          <t>Accrued interest receivable</t>
        </is>
      </c>
      <c r="B78" s="5" t="n">
        <v>429751</v>
      </c>
      <c r="D78" s="5" t="n">
        <v>333142</v>
      </c>
    </row>
    <row r="79">
      <c r="A79" s="3" t="inlineStr">
        <is>
          <t>Financial liabilities:</t>
        </is>
      </c>
    </row>
    <row r="80">
      <c r="A80" s="4" t="inlineStr">
        <is>
          <t>Noninterest-bearing deposits</t>
        </is>
      </c>
      <c r="B80" s="5" t="n">
        <v>-44201670</v>
      </c>
      <c r="D80" s="5" t="n">
        <v>-32396407</v>
      </c>
    </row>
    <row r="81">
      <c r="A81" s="4" t="inlineStr">
        <is>
          <t>Savings and interest-checking deposits</t>
        </is>
      </c>
      <c r="B81" s="5" t="n">
        <v>-65732130</v>
      </c>
      <c r="D81" s="5" t="n">
        <v>-54932162</v>
      </c>
    </row>
    <row r="82">
      <c r="A82" s="4" t="inlineStr">
        <is>
          <t>Time deposits</t>
        </is>
      </c>
      <c r="B82" s="5" t="n">
        <v>-4357963</v>
      </c>
      <c r="D82" s="5" t="n">
        <v>-5829347</v>
      </c>
    </row>
    <row r="83">
      <c r="A83" s="4" t="inlineStr">
        <is>
          <t>Deposits at Cayman Islands office</t>
        </is>
      </c>
      <c r="B83" s="5" t="n">
        <v>-899989</v>
      </c>
      <c r="D83" s="5" t="n">
        <v>-1684044</v>
      </c>
    </row>
    <row r="84">
      <c r="A84" s="4" t="inlineStr">
        <is>
          <t>Short-term borrowings</t>
        </is>
      </c>
      <c r="B84" s="5" t="n">
        <v>-46123</v>
      </c>
      <c r="D84" s="5" t="n">
        <v>-62363</v>
      </c>
    </row>
    <row r="85">
      <c r="A85" s="4" t="inlineStr">
        <is>
          <t>Long-term borrowings</t>
        </is>
      </c>
      <c r="B85" s="5" t="n">
        <v>-5540675</v>
      </c>
      <c r="D85" s="5" t="n">
        <v>-7063165</v>
      </c>
    </row>
    <row r="86">
      <c r="A86" s="4" t="inlineStr">
        <is>
          <t>Accrued interest payable</t>
        </is>
      </c>
      <c r="B86" s="5" t="n">
        <v>-66158</v>
      </c>
      <c r="D86" s="5" t="n">
        <v>-105374</v>
      </c>
    </row>
    <row r="87">
      <c r="A87" s="4" t="inlineStr">
        <is>
          <t>Trading account liabilities</t>
        </is>
      </c>
      <c r="B87" s="5" t="n">
        <v>-122985</v>
      </c>
      <c r="D87" s="5" t="n">
        <v>-79903</v>
      </c>
    </row>
    <row r="88">
      <c r="A88" s="3" t="inlineStr">
        <is>
          <t>Other financial instruments:</t>
        </is>
      </c>
    </row>
    <row r="89">
      <c r="A89" s="4" t="inlineStr">
        <is>
          <t>Commitments to originate real estate loans for sale</t>
        </is>
      </c>
      <c r="B89" s="5" t="n">
        <v>51503</v>
      </c>
      <c r="D89" s="5" t="n">
        <v>10740</v>
      </c>
    </row>
    <row r="90">
      <c r="A90" s="4" t="inlineStr">
        <is>
          <t>Commitments to sell real estate loans</t>
        </is>
      </c>
      <c r="B90" s="5" t="n">
        <v>-10010</v>
      </c>
      <c r="D90" s="5" t="n">
        <v>300</v>
      </c>
    </row>
    <row r="91">
      <c r="A91" s="4" t="inlineStr">
        <is>
          <t>Other credit-related commitments</t>
        </is>
      </c>
      <c r="B91" s="5" t="n">
        <v>-135416</v>
      </c>
      <c r="D91" s="5" t="n">
        <v>-136470</v>
      </c>
    </row>
    <row r="92">
      <c r="A92" s="4" t="inlineStr">
        <is>
          <t>Interest rate swap agreements used for interest rate risk management</t>
        </is>
      </c>
      <c r="B92" s="5" t="n">
        <v>377</v>
      </c>
      <c r="D92" s="5" t="n">
        <v>-1762</v>
      </c>
    </row>
    <row r="93">
      <c r="A93" s="4" t="inlineStr">
        <is>
          <t>Estimate Fair Value [Member] | Quoted Prices in Active Markets for Identical Assets (Level 1) [Member]</t>
        </is>
      </c>
    </row>
    <row r="94">
      <c r="A94" s="3" t="inlineStr">
        <is>
          <t>Financial assets:</t>
        </is>
      </c>
    </row>
    <row r="95">
      <c r="A95" s="4" t="inlineStr">
        <is>
          <t>Cash and cash equivalents</t>
        </is>
      </c>
      <c r="B95" s="5" t="n">
        <v>1437569</v>
      </c>
      <c r="D95" s="5" t="n">
        <v>1394984</v>
      </c>
    </row>
    <row r="96">
      <c r="A96" s="4" t="inlineStr">
        <is>
          <t>Trading account assets</t>
        </is>
      </c>
      <c r="B96" s="5" t="n">
        <v>50023</v>
      </c>
      <c r="D96" s="5" t="n">
        <v>49040</v>
      </c>
    </row>
    <row r="97">
      <c r="A97" s="4" t="inlineStr">
        <is>
          <t>Investment securities</t>
        </is>
      </c>
      <c r="B97" s="5" t="n">
        <v>72856</v>
      </c>
      <c r="D97" s="5" t="n">
        <v>100637</v>
      </c>
    </row>
    <row r="98">
      <c r="A98" s="4" t="inlineStr">
        <is>
          <t>Estimate Fair Value [Member] | Significant Observable Inputs (Level 2) [Member]</t>
        </is>
      </c>
    </row>
    <row r="99">
      <c r="A99" s="3" t="inlineStr">
        <is>
          <t>Financial assets:</t>
        </is>
      </c>
    </row>
    <row r="100">
      <c r="A100" s="4" t="inlineStr">
        <is>
          <t>Cash and cash equivalents</t>
        </is>
      </c>
      <c r="B100" s="5" t="n">
        <v>51663</v>
      </c>
      <c r="D100" s="5" t="n">
        <v>37821</v>
      </c>
    </row>
    <row r="101">
      <c r="A101" s="4" t="inlineStr">
        <is>
          <t>Interest-bearing deposits at banks</t>
        </is>
      </c>
      <c r="B101" s="5" t="n">
        <v>20197937</v>
      </c>
      <c r="D101" s="5" t="n">
        <v>7190154</v>
      </c>
    </row>
    <row r="102">
      <c r="A102" s="4" t="inlineStr">
        <is>
          <t>Trading account assets</t>
        </is>
      </c>
      <c r="B102" s="5" t="n">
        <v>1165550</v>
      </c>
      <c r="D102" s="5" t="n">
        <v>421089</v>
      </c>
    </row>
    <row r="103">
      <c r="A103" s="4" t="inlineStr">
        <is>
          <t>Investment securities</t>
        </is>
      </c>
      <c r="B103" s="5" t="n">
        <v>7670141</v>
      </c>
      <c r="D103" s="5" t="n">
        <v>9351793</v>
      </c>
    </row>
    <row r="104">
      <c r="A104" s="4" t="inlineStr">
        <is>
          <t>Federal funds sold</t>
        </is>
      </c>
      <c r="D104" s="5" t="n">
        <v>3500</v>
      </c>
    </row>
    <row r="105">
      <c r="A105" s="3" t="inlineStr">
        <is>
          <t>Loans and leases:</t>
        </is>
      </c>
    </row>
    <row r="106">
      <c r="A106" s="4" t="inlineStr">
        <is>
          <t>Loans and leases, net</t>
        </is>
      </c>
      <c r="B106" s="5" t="n">
        <v>4406956</v>
      </c>
      <c r="D106" s="5" t="n">
        <v>4019186</v>
      </c>
    </row>
    <row r="107">
      <c r="A107" s="4" t="inlineStr">
        <is>
          <t>Accrued interest receivable</t>
        </is>
      </c>
      <c r="B107" s="5" t="n">
        <v>429751</v>
      </c>
      <c r="D107" s="5" t="n">
        <v>333142</v>
      </c>
    </row>
    <row r="108">
      <c r="A108" s="3" t="inlineStr">
        <is>
          <t>Financial liabilities:</t>
        </is>
      </c>
    </row>
    <row r="109">
      <c r="A109" s="4" t="inlineStr">
        <is>
          <t>Noninterest-bearing deposits</t>
        </is>
      </c>
      <c r="B109" s="5" t="n">
        <v>-44201670</v>
      </c>
      <c r="D109" s="5" t="n">
        <v>-32396407</v>
      </c>
    </row>
    <row r="110">
      <c r="A110" s="4" t="inlineStr">
        <is>
          <t>Savings and interest-checking deposits</t>
        </is>
      </c>
      <c r="B110" s="5" t="n">
        <v>-65732130</v>
      </c>
      <c r="D110" s="5" t="n">
        <v>-54932162</v>
      </c>
    </row>
    <row r="111">
      <c r="A111" s="4" t="inlineStr">
        <is>
          <t>Time deposits</t>
        </is>
      </c>
      <c r="B111" s="5" t="n">
        <v>-4357963</v>
      </c>
      <c r="D111" s="5" t="n">
        <v>-5829347</v>
      </c>
    </row>
    <row r="112">
      <c r="A112" s="4" t="inlineStr">
        <is>
          <t>Deposits at Cayman Islands office</t>
        </is>
      </c>
      <c r="B112" s="5" t="n">
        <v>-899989</v>
      </c>
      <c r="D112" s="5" t="n">
        <v>-1684044</v>
      </c>
    </row>
    <row r="113">
      <c r="A113" s="4" t="inlineStr">
        <is>
          <t>Short-term borrowings</t>
        </is>
      </c>
      <c r="B113" s="5" t="n">
        <v>-46123</v>
      </c>
      <c r="D113" s="5" t="n">
        <v>-62363</v>
      </c>
    </row>
    <row r="114">
      <c r="A114" s="4" t="inlineStr">
        <is>
          <t>Long-term borrowings</t>
        </is>
      </c>
      <c r="B114" s="5" t="n">
        <v>-5540675</v>
      </c>
      <c r="D114" s="5" t="n">
        <v>-7063165</v>
      </c>
    </row>
    <row r="115">
      <c r="A115" s="4" t="inlineStr">
        <is>
          <t>Accrued interest payable</t>
        </is>
      </c>
      <c r="B115" s="5" t="n">
        <v>-66158</v>
      </c>
      <c r="D115" s="5" t="n">
        <v>-105374</v>
      </c>
    </row>
    <row r="116">
      <c r="A116" s="4" t="inlineStr">
        <is>
          <t>Trading account liabilities</t>
        </is>
      </c>
      <c r="B116" s="5" t="n">
        <v>-122985</v>
      </c>
      <c r="D116" s="5" t="n">
        <v>-79903</v>
      </c>
    </row>
    <row r="117">
      <c r="A117" s="3" t="inlineStr">
        <is>
          <t>Other financial instruments:</t>
        </is>
      </c>
    </row>
    <row r="118">
      <c r="A118" s="4" t="inlineStr">
        <is>
          <t>Commitments to sell real estate loans</t>
        </is>
      </c>
      <c r="B118" s="5" t="n">
        <v>-10010</v>
      </c>
      <c r="D118" s="5" t="n">
        <v>300</v>
      </c>
    </row>
    <row r="119">
      <c r="A119" s="4" t="inlineStr">
        <is>
          <t>Interest rate swap agreements used for interest rate risk management</t>
        </is>
      </c>
      <c r="B119" s="5" t="n">
        <v>377</v>
      </c>
      <c r="D119" s="5" t="n">
        <v>-1762</v>
      </c>
    </row>
    <row r="120">
      <c r="A120" s="4" t="inlineStr">
        <is>
          <t>Estimate Fair Value [Member] | Significant Unobservable Inputs (Level 3) [Member]</t>
        </is>
      </c>
    </row>
    <row r="121">
      <c r="A121" s="3" t="inlineStr">
        <is>
          <t>Financial assets:</t>
        </is>
      </c>
    </row>
    <row r="122">
      <c r="A122" s="4" t="inlineStr">
        <is>
          <t>Investment securities</t>
        </is>
      </c>
      <c r="D122" s="5" t="n">
        <v>87110</v>
      </c>
    </row>
    <row r="123">
      <c r="A123" s="3" t="inlineStr">
        <is>
          <t>Loans and leases:</t>
        </is>
      </c>
    </row>
    <row r="124">
      <c r="A124" s="4" t="inlineStr">
        <is>
          <t>Consumer loans</t>
        </is>
      </c>
      <c r="D124" s="5" t="n">
        <v>15413262</v>
      </c>
    </row>
    <row r="125">
      <c r="A125" s="4" t="inlineStr">
        <is>
          <t>Loans and leases, net</t>
        </is>
      </c>
      <c r="D125" s="5" t="n">
        <v>86649438</v>
      </c>
    </row>
    <row r="126">
      <c r="A126" s="3" t="inlineStr">
        <is>
          <t>Other financial instruments:</t>
        </is>
      </c>
    </row>
    <row r="127">
      <c r="A127" s="4" t="inlineStr">
        <is>
          <t>Commitments to originate real estate loans for sale</t>
        </is>
      </c>
      <c r="D127" s="5" t="n">
        <v>10740</v>
      </c>
    </row>
    <row r="128">
      <c r="A128" s="4" t="inlineStr">
        <is>
          <t>Other credit-related commitments</t>
        </is>
      </c>
      <c r="D128" s="5" t="n">
        <v>-136470</v>
      </c>
    </row>
    <row r="129">
      <c r="A129" s="4" t="inlineStr">
        <is>
          <t>Estimate Fair Value [Member] | Commercial Loans And Leases [Member]</t>
        </is>
      </c>
    </row>
    <row r="130">
      <c r="A130" s="3" t="inlineStr">
        <is>
          <t>Loans and leases:</t>
        </is>
      </c>
    </row>
    <row r="131">
      <c r="A131" s="4" t="inlineStr">
        <is>
          <t>Commercial loans and leases</t>
        </is>
      </c>
      <c r="B131" s="5" t="n">
        <v>27422525</v>
      </c>
      <c r="D131" s="5" t="n">
        <v>23510908</v>
      </c>
    </row>
    <row r="132">
      <c r="A132" s="4" t="inlineStr">
        <is>
          <t>Estimate Fair Value [Member] | Commercial Loans And Leases [Member] | Significant Unobservable Inputs (Level 3) [Member]</t>
        </is>
      </c>
    </row>
    <row r="133">
      <c r="A133" s="3" t="inlineStr">
        <is>
          <t>Loans and leases:</t>
        </is>
      </c>
    </row>
    <row r="134">
      <c r="A134" s="4" t="inlineStr">
        <is>
          <t>Commercial loans and leases</t>
        </is>
      </c>
      <c r="D134" s="5" t="n">
        <v>23510908</v>
      </c>
    </row>
    <row r="135">
      <c r="A135" s="4" t="inlineStr">
        <is>
          <t>Estimate Fair Value [Member] | Commercial [Member]</t>
        </is>
      </c>
    </row>
    <row r="136">
      <c r="A136" s="3" t="inlineStr">
        <is>
          <t>Loans and leases:</t>
        </is>
      </c>
    </row>
    <row r="137">
      <c r="A137" s="4" t="inlineStr">
        <is>
          <t>Commercial loans and leases</t>
        </is>
      </c>
      <c r="B137" s="5" t="n">
        <v>36343024</v>
      </c>
      <c r="D137" s="5" t="n">
        <v>35517180</v>
      </c>
    </row>
    <row r="138">
      <c r="A138" s="4" t="inlineStr">
        <is>
          <t>Estimate Fair Value [Member] | Commercial [Member] | Significant Observable Inputs (Level 2) [Member]</t>
        </is>
      </c>
    </row>
    <row r="139">
      <c r="A139" s="3" t="inlineStr">
        <is>
          <t>Loans and leases:</t>
        </is>
      </c>
    </row>
    <row r="140">
      <c r="A140" s="4" t="inlineStr">
        <is>
          <t>Commercial loans and leases</t>
        </is>
      </c>
      <c r="B140" s="5" t="n">
        <v>336039</v>
      </c>
      <c r="D140" s="5" t="n">
        <v>28338</v>
      </c>
    </row>
    <row r="141">
      <c r="A141" s="4" t="inlineStr">
        <is>
          <t>Estimate Fair Value [Member] | Commercial [Member] | Significant Unobservable Inputs (Level 3) [Member]</t>
        </is>
      </c>
    </row>
    <row r="142">
      <c r="A142" s="3" t="inlineStr">
        <is>
          <t>Loans and leases:</t>
        </is>
      </c>
    </row>
    <row r="143">
      <c r="A143" s="4" t="inlineStr">
        <is>
          <t>Commercial loans and leases</t>
        </is>
      </c>
      <c r="D143" s="5" t="n">
        <v>35488842</v>
      </c>
    </row>
    <row r="144">
      <c r="A144" s="4" t="inlineStr">
        <is>
          <t>Estimate Fair Value [Member] | Residential Real Estate Loans [Member]</t>
        </is>
      </c>
    </row>
    <row r="145">
      <c r="A145" s="3" t="inlineStr">
        <is>
          <t>Loans and leases:</t>
        </is>
      </c>
    </row>
    <row r="146">
      <c r="A146" s="4" t="inlineStr">
        <is>
          <t>Commercial loans and leases</t>
        </is>
      </c>
      <c r="B146" s="5" t="n">
        <v>16935950</v>
      </c>
      <c r="D146" s="5" t="n">
        <v>16227274</v>
      </c>
    </row>
    <row r="147">
      <c r="A147" s="4" t="inlineStr">
        <is>
          <t>Estimate Fair Value [Member] | Residential Real Estate Loans [Member] | Significant Observable Inputs (Level 2) [Member]</t>
        </is>
      </c>
    </row>
    <row r="148">
      <c r="A148" s="3" t="inlineStr">
        <is>
          <t>Loans and leases:</t>
        </is>
      </c>
    </row>
    <row r="149">
      <c r="A149" s="4" t="inlineStr">
        <is>
          <t>Commercial loans and leases</t>
        </is>
      </c>
      <c r="B149" s="6" t="n">
        <v>4070917</v>
      </c>
      <c r="D149" s="5" t="n">
        <v>3990848</v>
      </c>
    </row>
    <row r="150">
      <c r="A150" s="4" t="inlineStr">
        <is>
          <t>Estimate Fair Value [Member] | Residential Real Estate Loans [Member] | Significant Unobservable Inputs (Level 3) [Member]</t>
        </is>
      </c>
    </row>
    <row r="151">
      <c r="A151" s="3" t="inlineStr">
        <is>
          <t>Loans and leases:</t>
        </is>
      </c>
    </row>
    <row r="152">
      <c r="A152" s="4" t="inlineStr">
        <is>
          <t>Commercial loans and leases</t>
        </is>
      </c>
      <c r="D152" s="6" t="n">
        <v>122364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Sep. 30, 2020</t>
        </is>
      </c>
      <c r="C1" s="2" t="inlineStr">
        <is>
          <t>Dec. 31, 2019</t>
        </is>
      </c>
    </row>
    <row r="2">
      <c r="A2" s="3" t="inlineStr">
        <is>
          <t>Commitments to extend credit</t>
        </is>
      </c>
    </row>
    <row r="3">
      <c r="A3" s="4" t="inlineStr">
        <is>
          <t>Home equity lines of credit</t>
        </is>
      </c>
      <c r="B3" s="6" t="n">
        <v>5557722</v>
      </c>
      <c r="C3" s="6" t="n">
        <v>5442160</v>
      </c>
    </row>
    <row r="4">
      <c r="A4" s="4" t="inlineStr">
        <is>
          <t>Commercial real estate loans to be sold</t>
        </is>
      </c>
      <c r="B4" s="5" t="n">
        <v>216353</v>
      </c>
      <c r="C4" s="5" t="n">
        <v>164076</v>
      </c>
    </row>
    <row r="5">
      <c r="A5" s="4" t="inlineStr">
        <is>
          <t>Other commercial real estate</t>
        </is>
      </c>
      <c r="B5" s="5" t="n">
        <v>8031403</v>
      </c>
      <c r="C5" s="5" t="n">
        <v>9029608</v>
      </c>
    </row>
    <row r="6">
      <c r="A6" s="4" t="inlineStr">
        <is>
          <t>Residential real estate loans to be sold</t>
        </is>
      </c>
      <c r="B6" s="5" t="n">
        <v>1134097</v>
      </c>
      <c r="C6" s="5" t="n">
        <v>423056</v>
      </c>
    </row>
    <row r="7">
      <c r="A7" s="4" t="inlineStr">
        <is>
          <t>Other residential real estate</t>
        </is>
      </c>
      <c r="B7" s="5" t="n">
        <v>712964</v>
      </c>
      <c r="C7" s="5" t="n">
        <v>448375</v>
      </c>
    </row>
    <row r="8">
      <c r="A8" s="4" t="inlineStr">
        <is>
          <t>Commercial and other</t>
        </is>
      </c>
      <c r="B8" s="5" t="n">
        <v>19921166</v>
      </c>
      <c r="C8" s="5" t="n">
        <v>16170731</v>
      </c>
    </row>
    <row r="9">
      <c r="A9" s="4" t="inlineStr">
        <is>
          <t>Standby letters of credit</t>
        </is>
      </c>
      <c r="B9" s="5" t="n">
        <v>2354799</v>
      </c>
      <c r="C9" s="5" t="n">
        <v>2441432</v>
      </c>
    </row>
    <row r="10">
      <c r="A10" s="4" t="inlineStr">
        <is>
          <t>Commercial letters of credit</t>
        </is>
      </c>
      <c r="B10" s="5" t="n">
        <v>32422</v>
      </c>
      <c r="C10" s="5" t="n">
        <v>41059</v>
      </c>
    </row>
    <row r="11">
      <c r="A11" s="4" t="inlineStr">
        <is>
          <t>Financial guarantees and indemnification contracts</t>
        </is>
      </c>
      <c r="B11" s="5" t="n">
        <v>4250654</v>
      </c>
      <c r="C11" s="5" t="n">
        <v>4108572</v>
      </c>
    </row>
    <row r="12">
      <c r="A12" s="4" t="inlineStr">
        <is>
          <t>Commitments to sell real estate loans</t>
        </is>
      </c>
      <c r="B12" s="6" t="n">
        <v>1895436</v>
      </c>
      <c r="C12" s="6" t="n">
        <v>9060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Additional Information (Detail) - USD ($)</t>
        </is>
      </c>
      <c r="B1" s="2" t="inlineStr">
        <is>
          <t>Sep. 30, 2020</t>
        </is>
      </c>
      <c r="C1" s="2" t="inlineStr">
        <is>
          <t>Dec. 31, 2019</t>
        </is>
      </c>
    </row>
    <row r="2">
      <c r="A2" s="3" t="inlineStr">
        <is>
          <t>Loss Contingencies [Line Items]</t>
        </is>
      </c>
    </row>
    <row r="3">
      <c r="A3" s="4" t="inlineStr">
        <is>
          <t>Commitments to extend credit to commercial customers</t>
        </is>
      </c>
      <c r="B3" s="6" t="n">
        <v>10100000000</v>
      </c>
      <c r="C3" s="6" t="n">
        <v>9100000000</v>
      </c>
    </row>
    <row r="4">
      <c r="A4" s="4" t="inlineStr">
        <is>
          <t>Maximum credit risk for recourse associated with loans sold under Federal National Mortgage Association Delegated Underwriting and Servicing program</t>
        </is>
      </c>
      <c r="B4" s="5" t="n">
        <v>3900000000</v>
      </c>
      <c r="C4" s="6" t="n">
        <v>3900000000</v>
      </c>
    </row>
    <row r="5">
      <c r="A5" s="4" t="inlineStr">
        <is>
          <t>Minimum [Member]</t>
        </is>
      </c>
    </row>
    <row r="6">
      <c r="A6" s="3" t="inlineStr">
        <is>
          <t>Loss Contingencies [Line Items]</t>
        </is>
      </c>
    </row>
    <row r="7">
      <c r="A7" s="4" t="inlineStr">
        <is>
          <t>Range of reasonably possible losses</t>
        </is>
      </c>
      <c r="B7" s="5" t="n">
        <v>0</v>
      </c>
    </row>
    <row r="8">
      <c r="A8" s="4" t="inlineStr">
        <is>
          <t>Maximum [Member]</t>
        </is>
      </c>
    </row>
    <row r="9">
      <c r="A9" s="3" t="inlineStr">
        <is>
          <t>Loss Contingencies [Line Items]</t>
        </is>
      </c>
    </row>
    <row r="10">
      <c r="A10" s="4" t="inlineStr">
        <is>
          <t>Range of reasonably possible losses</t>
        </is>
      </c>
      <c r="B10" s="6" t="n">
        <v>2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Company's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come</t>
        </is>
      </c>
      <c r="B4" s="6" t="n">
        <v>372136</v>
      </c>
      <c r="C4" s="6" t="n">
        <v>480081</v>
      </c>
      <c r="D4" s="6" t="n">
        <v>882012</v>
      </c>
      <c r="E4" s="6" t="n">
        <v>1436083</v>
      </c>
    </row>
    <row r="5">
      <c r="A5" s="4" t="inlineStr">
        <is>
          <t>Net Income (Loss)</t>
        </is>
      </c>
      <c r="B5" s="5" t="n">
        <v>372136</v>
      </c>
      <c r="C5" s="5" t="n">
        <v>480081</v>
      </c>
      <c r="D5" s="5" t="n">
        <v>882012</v>
      </c>
      <c r="E5" s="5" t="n">
        <v>1436083</v>
      </c>
    </row>
    <row r="6">
      <c r="A6" s="4" t="inlineStr">
        <is>
          <t>Operating Segments [Member]</t>
        </is>
      </c>
    </row>
    <row r="7">
      <c r="A7" s="3" t="inlineStr">
        <is>
          <t>Segment Reporting Information [Line Items]</t>
        </is>
      </c>
    </row>
    <row r="8">
      <c r="A8" s="4" t="inlineStr">
        <is>
          <t>Total Revenues</t>
        </is>
      </c>
      <c r="B8" s="5" t="n">
        <v>1463656</v>
      </c>
      <c r="C8" s="5" t="n">
        <v>1557669</v>
      </c>
      <c r="D8" s="5" t="n">
        <v>4414231</v>
      </c>
      <c r="E8" s="5" t="n">
        <v>4662070</v>
      </c>
    </row>
    <row r="9">
      <c r="A9" s="4" t="inlineStr">
        <is>
          <t>Business Banking [Member]</t>
        </is>
      </c>
    </row>
    <row r="10">
      <c r="A10" s="3" t="inlineStr">
        <is>
          <t>Segment Reporting Information [Line Items]</t>
        </is>
      </c>
    </row>
    <row r="11">
      <c r="A11" s="4" t="inlineStr">
        <is>
          <t>Net income</t>
        </is>
      </c>
      <c r="B11" s="5" t="n">
        <v>35614</v>
      </c>
      <c r="C11" s="5" t="n">
        <v>46147</v>
      </c>
      <c r="D11" s="5" t="n">
        <v>106103</v>
      </c>
      <c r="E11" s="5" t="n">
        <v>131668</v>
      </c>
    </row>
    <row r="12">
      <c r="A12" s="4" t="inlineStr">
        <is>
          <t>Net Income (Loss)</t>
        </is>
      </c>
      <c r="B12" s="5" t="n">
        <v>35614</v>
      </c>
      <c r="C12" s="5" t="n">
        <v>46147</v>
      </c>
      <c r="D12" s="5" t="n">
        <v>106103</v>
      </c>
      <c r="E12" s="5" t="n">
        <v>131668</v>
      </c>
    </row>
    <row r="13">
      <c r="A13" s="4" t="inlineStr">
        <is>
          <t>Business Banking [Member] | Operating Segments [Member]</t>
        </is>
      </c>
    </row>
    <row r="14">
      <c r="A14" s="3" t="inlineStr">
        <is>
          <t>Segment Reporting Information [Line Items]</t>
        </is>
      </c>
    </row>
    <row r="15">
      <c r="A15" s="4" t="inlineStr">
        <is>
          <t>Total Revenues</t>
        </is>
      </c>
      <c r="B15" s="5" t="n">
        <v>131566</v>
      </c>
      <c r="C15" s="5" t="n">
        <v>143741</v>
      </c>
      <c r="D15" s="5" t="n">
        <v>407485</v>
      </c>
      <c r="E15" s="5" t="n">
        <v>423830</v>
      </c>
    </row>
    <row r="16">
      <c r="A16" s="4" t="inlineStr">
        <is>
          <t>Business Banking [Member] | Intersegment Activity Eliminated in Consolidated Totals [Member]</t>
        </is>
      </c>
    </row>
    <row r="17">
      <c r="A17" s="3" t="inlineStr">
        <is>
          <t>Segment Reporting Information [Line Items]</t>
        </is>
      </c>
    </row>
    <row r="18">
      <c r="A18" s="4" t="inlineStr">
        <is>
          <t>Total Revenues</t>
        </is>
      </c>
      <c r="B18" s="5" t="n">
        <v>-1</v>
      </c>
      <c r="C18" s="5" t="n">
        <v>912</v>
      </c>
      <c r="D18" s="5" t="n">
        <v>1028</v>
      </c>
      <c r="E18" s="5" t="n">
        <v>2772</v>
      </c>
    </row>
    <row r="19">
      <c r="A19" s="4" t="inlineStr">
        <is>
          <t>Commercial Banking [Member]</t>
        </is>
      </c>
    </row>
    <row r="20">
      <c r="A20" s="3" t="inlineStr">
        <is>
          <t>Segment Reporting Information [Line Items]</t>
        </is>
      </c>
    </row>
    <row r="21">
      <c r="A21" s="4" t="inlineStr">
        <is>
          <t>Net income</t>
        </is>
      </c>
      <c r="B21" s="5" t="n">
        <v>131414</v>
      </c>
      <c r="C21" s="5" t="n">
        <v>132668</v>
      </c>
      <c r="D21" s="5" t="n">
        <v>386176</v>
      </c>
      <c r="E21" s="5" t="n">
        <v>388393</v>
      </c>
    </row>
    <row r="22">
      <c r="A22" s="4" t="inlineStr">
        <is>
          <t>Net Income (Loss)</t>
        </is>
      </c>
      <c r="B22" s="5" t="n">
        <v>131414</v>
      </c>
      <c r="C22" s="5" t="n">
        <v>132668</v>
      </c>
      <c r="D22" s="5" t="n">
        <v>386176</v>
      </c>
      <c r="E22" s="5" t="n">
        <v>388393</v>
      </c>
    </row>
    <row r="23">
      <c r="A23" s="4" t="inlineStr">
        <is>
          <t>Commercial Banking [Member] | Operating Segments [Member]</t>
        </is>
      </c>
    </row>
    <row r="24">
      <c r="A24" s="3" t="inlineStr">
        <is>
          <t>Segment Reporting Information [Line Items]</t>
        </is>
      </c>
    </row>
    <row r="25">
      <c r="A25" s="4" t="inlineStr">
        <is>
          <t>Total Revenues</t>
        </is>
      </c>
      <c r="B25" s="5" t="n">
        <v>276125</v>
      </c>
      <c r="C25" s="5" t="n">
        <v>282757</v>
      </c>
      <c r="D25" s="5" t="n">
        <v>855426</v>
      </c>
      <c r="E25" s="5" t="n">
        <v>828357</v>
      </c>
    </row>
    <row r="26">
      <c r="A26" s="4" t="inlineStr">
        <is>
          <t>Commercial Banking [Member] | Intersegment Activity Eliminated in Consolidated Totals [Member]</t>
        </is>
      </c>
    </row>
    <row r="27">
      <c r="A27" s="3" t="inlineStr">
        <is>
          <t>Segment Reporting Information [Line Items]</t>
        </is>
      </c>
    </row>
    <row r="28">
      <c r="A28" s="4" t="inlineStr">
        <is>
          <t>Total Revenues</t>
        </is>
      </c>
      <c r="B28" s="5" t="n">
        <v>117</v>
      </c>
      <c r="C28" s="5" t="n">
        <v>980</v>
      </c>
      <c r="D28" s="5" t="n">
        <v>1419</v>
      </c>
      <c r="E28" s="5" t="n">
        <v>2707</v>
      </c>
    </row>
    <row r="29">
      <c r="A29" s="4" t="inlineStr">
        <is>
          <t>Commercial Real Estate [Member]</t>
        </is>
      </c>
    </row>
    <row r="30">
      <c r="A30" s="3" t="inlineStr">
        <is>
          <t>Segment Reporting Information [Line Items]</t>
        </is>
      </c>
    </row>
    <row r="31">
      <c r="A31" s="4" t="inlineStr">
        <is>
          <t>Net income</t>
        </is>
      </c>
      <c r="B31" s="5" t="n">
        <v>87095</v>
      </c>
      <c r="C31" s="5" t="n">
        <v>131161</v>
      </c>
      <c r="D31" s="5" t="n">
        <v>311586</v>
      </c>
      <c r="E31" s="5" t="n">
        <v>370288</v>
      </c>
    </row>
    <row r="32">
      <c r="A32" s="4" t="inlineStr">
        <is>
          <t>Net Income (Loss)</t>
        </is>
      </c>
      <c r="B32" s="5" t="n">
        <v>87095</v>
      </c>
      <c r="C32" s="5" t="n">
        <v>131161</v>
      </c>
      <c r="D32" s="5" t="n">
        <v>311586</v>
      </c>
      <c r="E32" s="5" t="n">
        <v>370288</v>
      </c>
    </row>
    <row r="33">
      <c r="A33" s="4" t="inlineStr">
        <is>
          <t>Commercial Real Estate [Member] | Operating Segments [Member]</t>
        </is>
      </c>
    </row>
    <row r="34">
      <c r="A34" s="3" t="inlineStr">
        <is>
          <t>Segment Reporting Information [Line Items]</t>
        </is>
      </c>
    </row>
    <row r="35">
      <c r="A35" s="4" t="inlineStr">
        <is>
          <t>Total Revenues</t>
        </is>
      </c>
      <c r="B35" s="5" t="n">
        <v>202987</v>
      </c>
      <c r="C35" s="5" t="n">
        <v>238364</v>
      </c>
      <c r="D35" s="5" t="n">
        <v>653405</v>
      </c>
      <c r="E35" s="5" t="n">
        <v>682979</v>
      </c>
    </row>
    <row r="36">
      <c r="A36" s="4" t="inlineStr">
        <is>
          <t>Commercial Real Estate [Member] | Intersegment Activity Eliminated in Consolidated Totals [Member]</t>
        </is>
      </c>
    </row>
    <row r="37">
      <c r="A37" s="3" t="inlineStr">
        <is>
          <t>Segment Reporting Information [Line Items]</t>
        </is>
      </c>
    </row>
    <row r="38">
      <c r="A38" s="4" t="inlineStr">
        <is>
          <t>Total Revenues</t>
        </is>
      </c>
      <c r="B38" s="5" t="n">
        <v>-17</v>
      </c>
      <c r="C38" s="5" t="n">
        <v>458</v>
      </c>
      <c r="D38" s="5" t="n">
        <v>452</v>
      </c>
      <c r="E38" s="5" t="n">
        <v>1218</v>
      </c>
    </row>
    <row r="39">
      <c r="A39" s="4" t="inlineStr">
        <is>
          <t>Discretionary Portfolio [Member]</t>
        </is>
      </c>
    </row>
    <row r="40">
      <c r="A40" s="3" t="inlineStr">
        <is>
          <t>Segment Reporting Information [Line Items]</t>
        </is>
      </c>
    </row>
    <row r="41">
      <c r="A41" s="4" t="inlineStr">
        <is>
          <t>Net income</t>
        </is>
      </c>
      <c r="B41" s="5" t="n">
        <v>97399</v>
      </c>
      <c r="C41" s="5" t="n">
        <v>29604</v>
      </c>
      <c r="D41" s="5" t="n">
        <v>218758</v>
      </c>
      <c r="E41" s="5" t="n">
        <v>106816</v>
      </c>
    </row>
    <row r="42">
      <c r="A42" s="4" t="inlineStr">
        <is>
          <t>Net Income (Loss)</t>
        </is>
      </c>
      <c r="B42" s="5" t="n">
        <v>97399</v>
      </c>
      <c r="C42" s="5" t="n">
        <v>29604</v>
      </c>
      <c r="D42" s="5" t="n">
        <v>218758</v>
      </c>
      <c r="E42" s="5" t="n">
        <v>106816</v>
      </c>
    </row>
    <row r="43">
      <c r="A43" s="4" t="inlineStr">
        <is>
          <t>Discretionary Portfolio [Member] | Operating Segments [Member]</t>
        </is>
      </c>
    </row>
    <row r="44">
      <c r="A44" s="3" t="inlineStr">
        <is>
          <t>Segment Reporting Information [Line Items]</t>
        </is>
      </c>
    </row>
    <row r="45">
      <c r="A45" s="4" t="inlineStr">
        <is>
          <t>Total Revenues</t>
        </is>
      </c>
      <c r="B45" s="5" t="n">
        <v>140135</v>
      </c>
      <c r="C45" s="5" t="n">
        <v>50871</v>
      </c>
      <c r="D45" s="5" t="n">
        <v>328181</v>
      </c>
      <c r="E45" s="5" t="n">
        <v>175764</v>
      </c>
    </row>
    <row r="46">
      <c r="A46" s="4" t="inlineStr">
        <is>
          <t>Discretionary Portfolio [Member] | Intersegment Activity Eliminated in Consolidated Totals [Member]</t>
        </is>
      </c>
    </row>
    <row r="47">
      <c r="A47" s="3" t="inlineStr">
        <is>
          <t>Segment Reporting Information [Line Items]</t>
        </is>
      </c>
    </row>
    <row r="48">
      <c r="A48" s="4" t="inlineStr">
        <is>
          <t>Total Revenues</t>
        </is>
      </c>
      <c r="B48" s="5" t="n">
        <v>-10748</v>
      </c>
      <c r="C48" s="5" t="n">
        <v>-10550</v>
      </c>
      <c r="D48" s="5" t="n">
        <v>-33646</v>
      </c>
      <c r="E48" s="5" t="n">
        <v>-29140</v>
      </c>
    </row>
    <row r="49">
      <c r="A49" s="4" t="inlineStr">
        <is>
          <t>Residential Mortgage Banking [Member]</t>
        </is>
      </c>
    </row>
    <row r="50">
      <c r="A50" s="3" t="inlineStr">
        <is>
          <t>Segment Reporting Information [Line Items]</t>
        </is>
      </c>
    </row>
    <row r="51">
      <c r="A51" s="4" t="inlineStr">
        <is>
          <t>Net income</t>
        </is>
      </c>
      <c r="B51" s="5" t="n">
        <v>45318</v>
      </c>
      <c r="C51" s="5" t="n">
        <v>15846</v>
      </c>
      <c r="D51" s="5" t="n">
        <v>107334</v>
      </c>
      <c r="E51" s="5" t="n">
        <v>36429</v>
      </c>
    </row>
    <row r="52">
      <c r="A52" s="4" t="inlineStr">
        <is>
          <t>Net Income (Loss)</t>
        </is>
      </c>
      <c r="B52" s="5" t="n">
        <v>45318</v>
      </c>
      <c r="C52" s="5" t="n">
        <v>15846</v>
      </c>
      <c r="D52" s="5" t="n">
        <v>107334</v>
      </c>
      <c r="E52" s="5" t="n">
        <v>36429</v>
      </c>
    </row>
    <row r="53">
      <c r="A53" s="4" t="inlineStr">
        <is>
          <t>Residential Mortgage Banking [Member] | Operating Segments [Member]</t>
        </is>
      </c>
    </row>
    <row r="54">
      <c r="A54" s="3" t="inlineStr">
        <is>
          <t>Segment Reporting Information [Line Items]</t>
        </is>
      </c>
    </row>
    <row r="55">
      <c r="A55" s="4" t="inlineStr">
        <is>
          <t>Total Revenues</t>
        </is>
      </c>
      <c r="B55" s="5" t="n">
        <v>161151</v>
      </c>
      <c r="C55" s="5" t="n">
        <v>115239</v>
      </c>
      <c r="D55" s="5" t="n">
        <v>428757</v>
      </c>
      <c r="E55" s="5" t="n">
        <v>295449</v>
      </c>
    </row>
    <row r="56">
      <c r="A56" s="4" t="inlineStr">
        <is>
          <t>Residential Mortgage Banking [Member] | Intersegment Activity Eliminated in Consolidated Totals [Member]</t>
        </is>
      </c>
    </row>
    <row r="57">
      <c r="A57" s="3" t="inlineStr">
        <is>
          <t>Segment Reporting Information [Line Items]</t>
        </is>
      </c>
    </row>
    <row r="58">
      <c r="A58" s="4" t="inlineStr">
        <is>
          <t>Total Revenues</t>
        </is>
      </c>
      <c r="B58" s="5" t="n">
        <v>22190</v>
      </c>
      <c r="C58" s="5" t="n">
        <v>19363</v>
      </c>
      <c r="D58" s="5" t="n">
        <v>64623</v>
      </c>
      <c r="E58" s="5" t="n">
        <v>51027</v>
      </c>
    </row>
    <row r="59">
      <c r="A59" s="4" t="inlineStr">
        <is>
          <t>Retail Banking [Member]</t>
        </is>
      </c>
    </row>
    <row r="60">
      <c r="A60" s="3" t="inlineStr">
        <is>
          <t>Segment Reporting Information [Line Items]</t>
        </is>
      </c>
    </row>
    <row r="61">
      <c r="A61" s="4" t="inlineStr">
        <is>
          <t>Net income</t>
        </is>
      </c>
      <c r="B61" s="5" t="n">
        <v>85229</v>
      </c>
      <c r="C61" s="5" t="n">
        <v>131638</v>
      </c>
      <c r="D61" s="5" t="n">
        <v>281973</v>
      </c>
      <c r="E61" s="5" t="n">
        <v>417198</v>
      </c>
    </row>
    <row r="62">
      <c r="A62" s="4" t="inlineStr">
        <is>
          <t>Net Income (Loss)</t>
        </is>
      </c>
      <c r="B62" s="5" t="n">
        <v>85229</v>
      </c>
      <c r="C62" s="5" t="n">
        <v>131638</v>
      </c>
      <c r="D62" s="5" t="n">
        <v>281973</v>
      </c>
      <c r="E62" s="5" t="n">
        <v>417198</v>
      </c>
    </row>
    <row r="63">
      <c r="A63" s="4" t="inlineStr">
        <is>
          <t>Retail Banking [Member] | Operating Segments [Member]</t>
        </is>
      </c>
    </row>
    <row r="64">
      <c r="A64" s="3" t="inlineStr">
        <is>
          <t>Segment Reporting Information [Line Items]</t>
        </is>
      </c>
    </row>
    <row r="65">
      <c r="A65" s="4" t="inlineStr">
        <is>
          <t>Total Revenues</t>
        </is>
      </c>
      <c r="B65" s="5" t="n">
        <v>351312</v>
      </c>
      <c r="C65" s="5" t="n">
        <v>432339</v>
      </c>
      <c r="D65" s="5" t="n">
        <v>1107516</v>
      </c>
      <c r="E65" s="5" t="n">
        <v>1299823</v>
      </c>
    </row>
    <row r="66">
      <c r="A66" s="4" t="inlineStr">
        <is>
          <t>Retail Banking [Member] | Intersegment Activity Eliminated in Consolidated Totals [Member]</t>
        </is>
      </c>
    </row>
    <row r="67">
      <c r="A67" s="3" t="inlineStr">
        <is>
          <t>Segment Reporting Information [Line Items]</t>
        </is>
      </c>
    </row>
    <row r="68">
      <c r="A68" s="4" t="inlineStr">
        <is>
          <t>Total Revenues</t>
        </is>
      </c>
      <c r="B68" s="5" t="n">
        <v>268</v>
      </c>
      <c r="C68" s="5" t="n">
        <v>1808</v>
      </c>
      <c r="D68" s="5" t="n">
        <v>802</v>
      </c>
      <c r="E68" s="5" t="n">
        <v>7106</v>
      </c>
    </row>
    <row r="69">
      <c r="A69" s="4" t="inlineStr">
        <is>
          <t>All Other [Member]</t>
        </is>
      </c>
    </row>
    <row r="70">
      <c r="A70" s="3" t="inlineStr">
        <is>
          <t>Segment Reporting Information [Line Items]</t>
        </is>
      </c>
    </row>
    <row r="71">
      <c r="A71" s="4" t="inlineStr">
        <is>
          <t>Net income</t>
        </is>
      </c>
      <c r="B71" s="5" t="n">
        <v>-109933</v>
      </c>
      <c r="C71" s="5" t="n">
        <v>-6983</v>
      </c>
      <c r="D71" s="5" t="n">
        <v>-529918</v>
      </c>
      <c r="E71" s="5" t="n">
        <v>-14709</v>
      </c>
    </row>
    <row r="72">
      <c r="A72" s="4" t="inlineStr">
        <is>
          <t>Net Income (Loss)</t>
        </is>
      </c>
      <c r="B72" s="5" t="n">
        <v>-109933</v>
      </c>
      <c r="C72" s="5" t="n">
        <v>-6983</v>
      </c>
      <c r="D72" s="5" t="n">
        <v>-529918</v>
      </c>
      <c r="E72" s="5" t="n">
        <v>-14709</v>
      </c>
    </row>
    <row r="73">
      <c r="A73" s="4" t="inlineStr">
        <is>
          <t>All Other [Member] | Operating Segments [Member]</t>
        </is>
      </c>
    </row>
    <row r="74">
      <c r="A74" s="3" t="inlineStr">
        <is>
          <t>Segment Reporting Information [Line Items]</t>
        </is>
      </c>
    </row>
    <row r="75">
      <c r="A75" s="4" t="inlineStr">
        <is>
          <t>Total Revenues</t>
        </is>
      </c>
      <c r="B75" s="5" t="n">
        <v>200380</v>
      </c>
      <c r="C75" s="5" t="n">
        <v>294358</v>
      </c>
      <c r="D75" s="5" t="n">
        <v>633461</v>
      </c>
      <c r="E75" s="5" t="n">
        <v>955868</v>
      </c>
    </row>
    <row r="76">
      <c r="A76" s="4" t="inlineStr">
        <is>
          <t>All Other [Member] | Intersegment Activity Eliminated in Consolidated Totals [Member]</t>
        </is>
      </c>
    </row>
    <row r="77">
      <c r="A77" s="3" t="inlineStr">
        <is>
          <t>Segment Reporting Information [Line Items]</t>
        </is>
      </c>
    </row>
    <row r="78">
      <c r="A78" s="4" t="inlineStr">
        <is>
          <t>Total Revenues</t>
        </is>
      </c>
      <c r="B78" s="6" t="n">
        <v>-11809</v>
      </c>
      <c r="C78" s="6" t="n">
        <v>-12971</v>
      </c>
      <c r="D78" s="6" t="n">
        <v>-34678</v>
      </c>
      <c r="E78" s="6" t="n">
        <v>-356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egment Information (Detail) - USD ($) $ in Millions</t>
        </is>
      </c>
      <c r="B1" s="2" t="inlineStr">
        <is>
          <t>Sep. 30, 2020</t>
        </is>
      </c>
      <c r="C1" s="2" t="inlineStr">
        <is>
          <t>Dec. 31, 2019</t>
        </is>
      </c>
      <c r="D1" s="2" t="inlineStr">
        <is>
          <t>Sep. 30, 2019</t>
        </is>
      </c>
    </row>
    <row r="2">
      <c r="A2" s="3" t="inlineStr">
        <is>
          <t>Segment Reporting Information [Line Items]</t>
        </is>
      </c>
    </row>
    <row r="3">
      <c r="A3" s="4" t="inlineStr">
        <is>
          <t>Average Total Assets</t>
        </is>
      </c>
      <c r="B3" s="6" t="n">
        <v>132430</v>
      </c>
      <c r="C3" s="6" t="n">
        <v>119584</v>
      </c>
      <c r="D3" s="6" t="n">
        <v>118584</v>
      </c>
    </row>
    <row r="4">
      <c r="A4" s="4" t="inlineStr">
        <is>
          <t>Business Banking [Member]</t>
        </is>
      </c>
    </row>
    <row r="5">
      <c r="A5" s="3" t="inlineStr">
        <is>
          <t>Segment Reporting Information [Line Items]</t>
        </is>
      </c>
    </row>
    <row r="6">
      <c r="A6" s="4" t="inlineStr">
        <is>
          <t>Average Total Assets</t>
        </is>
      </c>
      <c r="B6" s="5" t="n">
        <v>7902</v>
      </c>
      <c r="C6" s="5" t="n">
        <v>5793</v>
      </c>
      <c r="D6" s="5" t="n">
        <v>5758</v>
      </c>
    </row>
    <row r="7">
      <c r="A7" s="4" t="inlineStr">
        <is>
          <t>Commercial Banking [Member]</t>
        </is>
      </c>
    </row>
    <row r="8">
      <c r="A8" s="3" t="inlineStr">
        <is>
          <t>Segment Reporting Information [Line Items]</t>
        </is>
      </c>
    </row>
    <row r="9">
      <c r="A9" s="4" t="inlineStr">
        <is>
          <t>Average Total Assets</t>
        </is>
      </c>
      <c r="B9" s="5" t="n">
        <v>30450</v>
      </c>
      <c r="C9" s="5" t="n">
        <v>28142</v>
      </c>
      <c r="D9" s="5" t="n">
        <v>28089</v>
      </c>
    </row>
    <row r="10">
      <c r="A10" s="4" t="inlineStr">
        <is>
          <t>Commercial Real Estate [Member]</t>
        </is>
      </c>
    </row>
    <row r="11">
      <c r="A11" s="3" t="inlineStr">
        <is>
          <t>Segment Reporting Information [Line Items]</t>
        </is>
      </c>
    </row>
    <row r="12">
      <c r="A12" s="4" t="inlineStr">
        <is>
          <t>Average Total Assets</t>
        </is>
      </c>
      <c r="B12" s="5" t="n">
        <v>25594</v>
      </c>
      <c r="C12" s="5" t="n">
        <v>23921</v>
      </c>
      <c r="D12" s="5" t="n">
        <v>23893</v>
      </c>
    </row>
    <row r="13">
      <c r="A13" s="4" t="inlineStr">
        <is>
          <t>Discretionary Portfolio [Member]</t>
        </is>
      </c>
    </row>
    <row r="14">
      <c r="A14" s="3" t="inlineStr">
        <is>
          <t>Segment Reporting Information [Line Items]</t>
        </is>
      </c>
    </row>
    <row r="15">
      <c r="A15" s="4" t="inlineStr">
        <is>
          <t>Average Total Assets</t>
        </is>
      </c>
      <c r="B15" s="5" t="n">
        <v>27878</v>
      </c>
      <c r="C15" s="5" t="n">
        <v>29081</v>
      </c>
      <c r="D15" s="5" t="n">
        <v>29355</v>
      </c>
    </row>
    <row r="16">
      <c r="A16" s="4" t="inlineStr">
        <is>
          <t>Residential Mortgage Banking [Member]</t>
        </is>
      </c>
    </row>
    <row r="17">
      <c r="A17" s="3" t="inlineStr">
        <is>
          <t>Segment Reporting Information [Line Items]</t>
        </is>
      </c>
    </row>
    <row r="18">
      <c r="A18" s="4" t="inlineStr">
        <is>
          <t>Average Total Assets</t>
        </is>
      </c>
      <c r="B18" s="5" t="n">
        <v>3530</v>
      </c>
      <c r="C18" s="5" t="n">
        <v>2611</v>
      </c>
      <c r="D18" s="5" t="n">
        <v>2444</v>
      </c>
    </row>
    <row r="19">
      <c r="A19" s="4" t="inlineStr">
        <is>
          <t>Retail Banking [Member]</t>
        </is>
      </c>
    </row>
    <row r="20">
      <c r="A20" s="3" t="inlineStr">
        <is>
          <t>Segment Reporting Information [Line Items]</t>
        </is>
      </c>
    </row>
    <row r="21">
      <c r="A21" s="4" t="inlineStr">
        <is>
          <t>Average Total Assets</t>
        </is>
      </c>
      <c r="B21" s="5" t="n">
        <v>16231</v>
      </c>
      <c r="C21" s="5" t="n">
        <v>15083</v>
      </c>
      <c r="D21" s="5" t="n">
        <v>14839</v>
      </c>
    </row>
    <row r="22">
      <c r="A22" s="4" t="inlineStr">
        <is>
          <t>All Other [Member]</t>
        </is>
      </c>
    </row>
    <row r="23">
      <c r="A23" s="3" t="inlineStr">
        <is>
          <t>Segment Reporting Information [Line Items]</t>
        </is>
      </c>
    </row>
    <row r="24">
      <c r="A24" s="4" t="inlineStr">
        <is>
          <t>Average Total Assets</t>
        </is>
      </c>
      <c r="B24" s="6" t="n">
        <v>20845</v>
      </c>
      <c r="C24" s="6" t="n">
        <v>14953</v>
      </c>
      <c r="D24" s="6" t="n">
        <v>142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Parenthetical)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axable-equivalent adjustment</t>
        </is>
      </c>
      <c r="B4" s="6" t="n">
        <v>4019000</v>
      </c>
      <c r="C4" s="6" t="n">
        <v>5579000</v>
      </c>
      <c r="D4" s="6" t="n">
        <v>13316000</v>
      </c>
      <c r="E4" s="6" t="n">
        <v>1747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Relationship with Bayview Lending Group LLC and Bayview Financial Holdings, L.P.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Schedule of Equity Method Investments [Line Items]</t>
        </is>
      </c>
    </row>
    <row r="4">
      <c r="A4" s="4" t="inlineStr">
        <is>
          <t>Loan facility carrying amount</t>
        </is>
      </c>
      <c r="B4" s="6" t="n">
        <v>5458885000</v>
      </c>
      <c r="D4" s="6" t="n">
        <v>5458885000</v>
      </c>
      <c r="G4" s="6" t="n">
        <v>6986186000</v>
      </c>
    </row>
    <row r="5">
      <c r="A5" s="4" t="inlineStr">
        <is>
          <t>Bayview Lending Group [Member]</t>
        </is>
      </c>
    </row>
    <row r="6">
      <c r="A6" s="3" t="inlineStr">
        <is>
          <t>Schedule of Equity Method Investments [Line Items]</t>
        </is>
      </c>
    </row>
    <row r="7">
      <c r="A7" s="4" t="inlineStr">
        <is>
          <t>Carrying value of minority interest investment in Bayview Lending Group LLC</t>
        </is>
      </c>
      <c r="B7" s="5" t="n">
        <v>0</v>
      </c>
      <c r="D7" s="5" t="n">
        <v>0</v>
      </c>
    </row>
    <row r="8">
      <c r="A8" s="4" t="inlineStr">
        <is>
          <t>Income (loss) from equity method investments</t>
        </is>
      </c>
      <c r="B8" s="5" t="n">
        <v>0</v>
      </c>
      <c r="C8" s="6" t="n">
        <v>0</v>
      </c>
    </row>
    <row r="9">
      <c r="A9" s="4" t="inlineStr">
        <is>
          <t>Bayview Lending Group [Member] | Other Revenues From Operations [Member]</t>
        </is>
      </c>
    </row>
    <row r="10">
      <c r="A10" s="3" t="inlineStr">
        <is>
          <t>Schedule of Equity Method Investments [Line Items]</t>
        </is>
      </c>
    </row>
    <row r="11">
      <c r="A11" s="4" t="inlineStr">
        <is>
          <t>Income (loss) from equity method investments</t>
        </is>
      </c>
      <c r="D11" s="5" t="n">
        <v>23000000</v>
      </c>
      <c r="E11" s="6" t="n">
        <v>37000000</v>
      </c>
    </row>
    <row r="12">
      <c r="A12" s="4" t="inlineStr">
        <is>
          <t>Bayview Lending Group and Bayview Financial [Member]</t>
        </is>
      </c>
    </row>
    <row r="13">
      <c r="A13" s="3" t="inlineStr">
        <is>
          <t>Schedule of Equity Method Investments [Line Items]</t>
        </is>
      </c>
    </row>
    <row r="14">
      <c r="A14" s="4" t="inlineStr">
        <is>
          <t>Outstanding principal balances of mortgage servicing rights</t>
        </is>
      </c>
      <c r="B14" s="5" t="n">
        <v>2000000000</v>
      </c>
      <c r="D14" s="5" t="n">
        <v>2000000000</v>
      </c>
      <c r="G14" s="5" t="n">
        <v>2200000000</v>
      </c>
    </row>
    <row r="15">
      <c r="A15" s="4" t="inlineStr">
        <is>
          <t>Revenue from contract with customer</t>
        </is>
      </c>
      <c r="B15" s="5" t="n">
        <v>2000000</v>
      </c>
      <c r="C15" s="5" t="n">
        <v>3000000</v>
      </c>
      <c r="D15" s="5" t="n">
        <v>7000000</v>
      </c>
      <c r="E15" s="5" t="n">
        <v>9000000</v>
      </c>
    </row>
    <row r="16">
      <c r="A16" s="4" t="inlineStr">
        <is>
          <t>Bayview Financial [Member]</t>
        </is>
      </c>
    </row>
    <row r="17">
      <c r="A17" s="3" t="inlineStr">
        <is>
          <t>Schedule of Equity Method Investments [Line Items]</t>
        </is>
      </c>
    </row>
    <row r="18">
      <c r="A18" s="4" t="inlineStr">
        <is>
          <t>Outstanding principal balances of residential mortgage loans from Bayview Financial</t>
        </is>
      </c>
      <c r="B18" s="5" t="n">
        <v>67000000000</v>
      </c>
      <c r="D18" s="5" t="n">
        <v>67000000000</v>
      </c>
      <c r="G18" s="5" t="n">
        <v>62800000000</v>
      </c>
    </row>
    <row r="19">
      <c r="A19" s="4" t="inlineStr">
        <is>
          <t>Revenues from sub-servicing</t>
        </is>
      </c>
      <c r="B19" s="5" t="n">
        <v>30000000</v>
      </c>
      <c r="C19" s="6" t="n">
        <v>33000000</v>
      </c>
      <c r="D19" s="5" t="n">
        <v>101000000</v>
      </c>
      <c r="E19" s="6" t="n">
        <v>90000000</v>
      </c>
    </row>
    <row r="20">
      <c r="A20" s="4" t="inlineStr">
        <is>
          <t>Investment securities in held-to-maturity portfolio securitized by Bayview Financial</t>
        </is>
      </c>
      <c r="B20" s="5" t="n">
        <v>80000000</v>
      </c>
      <c r="D20" s="5" t="n">
        <v>80000000</v>
      </c>
      <c r="G20" s="6" t="n">
        <v>93000000</v>
      </c>
    </row>
    <row r="21">
      <c r="A21" s="4" t="inlineStr">
        <is>
          <t>Secured loan facilities carrying amount</t>
        </is>
      </c>
      <c r="F21" s="6" t="n">
        <v>100000000</v>
      </c>
    </row>
    <row r="22">
      <c r="A22" s="4" t="inlineStr">
        <is>
          <t>Outstanding balance of secured debt</t>
        </is>
      </c>
      <c r="B22" s="5" t="n">
        <v>87000000</v>
      </c>
      <c r="D22" s="5" t="n">
        <v>87000000</v>
      </c>
    </row>
    <row r="23">
      <c r="A23" s="4" t="inlineStr">
        <is>
          <t>Bayview Financial [Member] | Syndicated Loan Facility [Member]</t>
        </is>
      </c>
    </row>
    <row r="24">
      <c r="A24" s="3" t="inlineStr">
        <is>
          <t>Schedule of Equity Method Investments [Line Items]</t>
        </is>
      </c>
    </row>
    <row r="25">
      <c r="A25" s="4" t="inlineStr">
        <is>
          <t>Loan facility carrying amount</t>
        </is>
      </c>
      <c r="B25" s="5" t="n">
        <v>1000000000</v>
      </c>
      <c r="D25" s="5" t="n">
        <v>1000000000</v>
      </c>
    </row>
    <row r="26">
      <c r="A26" s="4" t="inlineStr">
        <is>
          <t>Bayview Financial [Member] | Syndicated Loan Facility [Member] | M&amp;T Bank [Member]</t>
        </is>
      </c>
    </row>
    <row r="27">
      <c r="A27" s="3" t="inlineStr">
        <is>
          <t>Schedule of Equity Method Investments [Line Items]</t>
        </is>
      </c>
    </row>
    <row r="28">
      <c r="A28" s="4" t="inlineStr">
        <is>
          <t>Loan facility carrying amount</t>
        </is>
      </c>
      <c r="B28" s="6" t="n">
        <v>164000000</v>
      </c>
      <c r="D28" s="6" t="n">
        <v>164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 [Member]</t>
        </is>
      </c>
    </row>
    <row r="4">
      <c r="A4" s="4" t="inlineStr">
        <is>
          <t>Common stock per share dividend amount</t>
        </is>
      </c>
      <c r="B4" s="7" t="n">
        <v>1.1</v>
      </c>
      <c r="C4" s="6" t="n">
        <v>1</v>
      </c>
      <c r="D4" s="7" t="n">
        <v>3.3</v>
      </c>
      <c r="E4" s="6" t="n">
        <v>3</v>
      </c>
    </row>
    <row r="5">
      <c r="A5" s="4" t="inlineStr">
        <is>
          <t>Preferred Series A [Member]</t>
        </is>
      </c>
    </row>
    <row r="6">
      <c r="A6" s="4" t="inlineStr">
        <is>
          <t>Preferred stock per share dividend amount</t>
        </is>
      </c>
      <c r="C6" s="8" t="n">
        <v>15.9375</v>
      </c>
      <c r="E6" s="8" t="n">
        <v>47.8125</v>
      </c>
    </row>
    <row r="7">
      <c r="A7" s="4" t="inlineStr">
        <is>
          <t>Preferred Series C [Member]</t>
        </is>
      </c>
    </row>
    <row r="8">
      <c r="A8" s="4" t="inlineStr">
        <is>
          <t>Preferred stock per share dividend amount</t>
        </is>
      </c>
      <c r="C8" s="8" t="n">
        <v>15.9375</v>
      </c>
      <c r="E8" s="8" t="n">
        <v>47.8125</v>
      </c>
    </row>
    <row r="9">
      <c r="A9" s="4" t="inlineStr">
        <is>
          <t>Preferred Series E [Member]</t>
        </is>
      </c>
    </row>
    <row r="10">
      <c r="A10" s="4" t="inlineStr">
        <is>
          <t>Preferred stock per share dividend amount</t>
        </is>
      </c>
      <c r="B10" s="9" t="n">
        <v>16.125</v>
      </c>
      <c r="C10" s="9" t="n">
        <v>16.125</v>
      </c>
      <c r="D10" s="9" t="n">
        <v>48.375</v>
      </c>
      <c r="E10" s="9" t="n">
        <v>48.375</v>
      </c>
    </row>
    <row r="11">
      <c r="A11" s="4" t="inlineStr">
        <is>
          <t>Preferred Series F [Member]</t>
        </is>
      </c>
    </row>
    <row r="12">
      <c r="A12" s="4" t="inlineStr">
        <is>
          <t>Preferred stock per share dividend amount</t>
        </is>
      </c>
      <c r="B12" s="9" t="n">
        <v>128.125</v>
      </c>
      <c r="C12" s="10" t="n">
        <v>128.125</v>
      </c>
      <c r="D12" s="9" t="n">
        <v>384.375</v>
      </c>
      <c r="E12" s="10" t="n">
        <v>384.375</v>
      </c>
    </row>
    <row r="13">
      <c r="A13" s="4" t="inlineStr">
        <is>
          <t>Series G Preferred Stock [Member]</t>
        </is>
      </c>
    </row>
    <row r="14">
      <c r="A14" s="4" t="inlineStr">
        <is>
          <t>Preferred stock per share dividend amount</t>
        </is>
      </c>
      <c r="B14" s="6" t="n">
        <v>125</v>
      </c>
      <c r="D14" s="10" t="n">
        <v>375.69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Developments - Additional Information (Detail)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t>
        </is>
      </c>
      <c r="B3" s="6" t="n">
        <v>1758505</v>
      </c>
      <c r="C3" s="6" t="n">
        <v>1638236</v>
      </c>
      <c r="E3" s="6" t="n">
        <v>1051071</v>
      </c>
      <c r="F3" s="6" t="n">
        <v>1038437</v>
      </c>
      <c r="G3" s="6" t="n">
        <v>1029867</v>
      </c>
      <c r="H3" s="6" t="n">
        <v>1019444</v>
      </c>
    </row>
    <row r="4">
      <c r="A4" s="4" t="inlineStr">
        <is>
          <t>Cumulative effect adjustment to retained earnings</t>
        </is>
      </c>
      <c r="B4" s="6" t="n">
        <v>13132374</v>
      </c>
      <c r="E4" s="6" t="n">
        <v>12820916</v>
      </c>
    </row>
    <row r="5">
      <c r="A5" s="4" t="inlineStr">
        <is>
          <t>ASU 2016-13 [Member]</t>
        </is>
      </c>
    </row>
    <row r="6">
      <c r="A6" s="3" t="inlineStr">
        <is>
          <t>New Accounting Pronouncements Or Change In Accounting Principle [Line Items]</t>
        </is>
      </c>
    </row>
    <row r="7">
      <c r="A7" s="4" t="inlineStr">
        <is>
          <t>Allowance for credit losses</t>
        </is>
      </c>
      <c r="D7" s="6" t="n">
        <v>132000</v>
      </c>
    </row>
    <row r="8">
      <c r="A8" s="4" t="inlineStr">
        <is>
          <t>ASU 2016-13 [Member] | Cumulative Effect Period of Adoption Adjustment [Member]</t>
        </is>
      </c>
    </row>
    <row r="9">
      <c r="A9" s="3" t="inlineStr">
        <is>
          <t>New Accounting Pronouncements Or Change In Accounting Principle [Line Items]</t>
        </is>
      </c>
    </row>
    <row r="10">
      <c r="A10" s="4" t="inlineStr">
        <is>
          <t>Cumulative effect adjustment to retained earnings</t>
        </is>
      </c>
      <c r="D10" s="6" t="n">
        <v>13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and current environment</t>
        </is>
      </c>
      <c r="B1" s="2" t="inlineStr">
        <is>
          <t>9 Months Ended</t>
        </is>
      </c>
    </row>
    <row r="2">
      <c r="B2" s="2" t="inlineStr">
        <is>
          <t>Sep. 30, 2020</t>
        </is>
      </c>
    </row>
    <row r="3">
      <c r="A3" s="3" t="inlineStr">
        <is>
          <t>Accounting Policies [Abstract]</t>
        </is>
      </c>
    </row>
    <row r="4">
      <c r="A4" s="4" t="inlineStr">
        <is>
          <t>Significant accounting policies and current environment</t>
        </is>
      </c>
      <c r="B4" s="4" t="inlineStr">
        <is>
          <t xml:space="preserve">1. Significant accounting policies and current environment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9 (“2019 Annual Report”), except that effective January 1, 2020 the Company adopted accounting guidance related to the recognition of expected credit losses that is discussed in notes 2, 3 and 15 herein. The financial statements contain all adjustments which are, in the opinion of management, necessary for a fair statement of the Company’s financial position, results of operations and cash flows for the interim periods presented. The United States has been operating under a state of emergency related to the Coronavirus Disease 2019 (“COVID-19”) pandemic since March 13, 2020. The direct and indirect effects of the COVID-19 pandemic resulted in a dramatic reduction in economic activity that severely hampered the ability for businesses and consumers to meet their repayment obligations. The effects of the pandemic contributed to a significant increase in the provision for credit losses during the first nine months of 2020.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to account for the effects of COVID-19. The bank regulatory agencies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nor be reported as past due. Modifications may include payment deferrals, fee waivers, extensions of repayment term, or other delays in payment. The Company has been working with its customers affected by COVID-19 and has granted modifications across many of its loan portfolios. To the extent that such modifications meet the criteria previously described, the modified loans have not been classified as troubled debt restructurings nor reported as past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1:15Z</dcterms:created>
  <dcterms:modified xmlns:dcterms="http://purl.org/dc/terms/" xmlns:xsi="http://www.w3.org/2001/XMLSchema-instance" xsi:type="dcterms:W3CDTF">2020-11-04T16:11:15Z</dcterms:modified>
</cp:coreProperties>
</file>